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Preparation of Financial Statem" sheetId="8" r:id="rId8"/>
    <s:sheet name="New Accounting Standards" sheetId="9" r:id="rId9"/>
    <s:sheet name="Securities" sheetId="10" r:id="rId10"/>
    <s:sheet name="Loans" sheetId="11" r:id="rId11"/>
    <s:sheet name="Segments" sheetId="12" r:id="rId12"/>
    <s:sheet name="Shareholders' Equity and Earnin" sheetId="13" r:id="rId13"/>
    <s:sheet name="Derivative Financial Instrument" sheetId="14" r:id="rId14"/>
    <s:sheet name="Intangible Assets" sheetId="15" r:id="rId15"/>
    <s:sheet name="Share Based Compensation" sheetId="16" r:id="rId16"/>
    <s:sheet name="Income Tax" sheetId="17" r:id="rId17"/>
    <s:sheet name="Regulatory Matters" sheetId="18" r:id="rId18"/>
    <s:sheet name="Fair Value Disclosures" sheetId="19" r:id="rId19"/>
    <s:sheet name="Fair Values of Financial Instru" sheetId="20" r:id="rId20"/>
    <s:sheet name="Contingent Liabilities" sheetId="21" r:id="rId21"/>
    <s:sheet name="Accumulated Other Comprehensive" sheetId="22" r:id="rId22"/>
    <s:sheet name="New Accounting Standards (Polic" sheetId="23" r:id="rId23"/>
    <s:sheet name="Securities (Tables)" sheetId="24" r:id="rId24"/>
    <s:sheet name="Loans (Tables)" sheetId="25" r:id="rId25"/>
    <s:sheet name="Segments (Tables)" sheetId="26" r:id="rId26"/>
    <s:sheet name="Shareholders' Equity and Earn27" sheetId="27" r:id="rId27"/>
    <s:sheet name="Derivative Financial Instrume28" sheetId="28" r:id="rId28"/>
    <s:sheet name="Intangible Assets (Tables)" sheetId="29" r:id="rId29"/>
    <s:sheet name="Share Based Compensation (Table" sheetId="30" r:id="rId30"/>
    <s:sheet name="Regulatory Matters (Tables)" sheetId="31" r:id="rId31"/>
    <s:sheet name="Fair Value Disclosures (Tables)" sheetId="32" r:id="rId32"/>
    <s:sheet name="Fair Values of Financial Inst33" sheetId="33" r:id="rId33"/>
    <s:sheet name="Accumulated Other Comprehensi34" sheetId="34" r:id="rId34"/>
    <s:sheet name="Securities (Details)" sheetId="35" r:id="rId35"/>
    <s:sheet name="Loans (Details)" sheetId="36" r:id="rId36"/>
    <s:sheet name="Loans, Receivables Past Due (De" sheetId="37" r:id="rId37"/>
    <s:sheet name="Loans, Impaired Financing Recei" sheetId="38" r:id="rId38"/>
    <s:sheet name="Loans, Troubled Debt Restructur" sheetId="39" r:id="rId39"/>
    <s:sheet name="Loans, Loan Ratings by Loan Cla" sheetId="40" r:id="rId40"/>
    <s:sheet name="Segments (Details)" sheetId="41" r:id="rId41"/>
    <s:sheet name="Shareholders' Equity and Earn42" sheetId="42" r:id="rId42"/>
    <s:sheet name="Derivative Financial Instrume43" sheetId="43" r:id="rId43"/>
    <s:sheet name="Derivative Financial Instrume44" sheetId="44" r:id="rId44"/>
    <s:sheet name="Intangible Assets (Details)" sheetId="45" r:id="rId45"/>
    <s:sheet name="Share Based Compensation (Detai" sheetId="46" r:id="rId46"/>
    <s:sheet name="Income Tax (Details)" sheetId="47" r:id="rId47"/>
    <s:sheet name="Regulatory Matters (Details)" sheetId="48" r:id="rId48"/>
    <s:sheet name="Fair Value Disclosures Part 1 (" sheetId="49" r:id="rId49"/>
    <s:sheet name="Fair Value Disclosures, Part 2 " sheetId="50" r:id="rId50"/>
    <s:sheet name="Fair Value Disclosures, Part 3 " sheetId="51" r:id="rId51"/>
    <s:sheet name="Fair Value Disclosures, Part 4 " sheetId="52" r:id="rId52"/>
    <s:sheet name="Fair Values of Financial Inst53" sheetId="53" r:id="rId53"/>
    <s:sheet name="Contingent Liabilities (Details" sheetId="54" r:id="rId54"/>
    <s:sheet name="Accumulated Other Comprehensi55" sheetId="55" r:id="rId55"/>
  </s:sheets>
  <s:definedNames/>
  <s:calcPr calcId="124519" calcMode="auto" fullCalcOnLoad="1"/>
</s:workbook>
</file>

<file path=xl/sharedStrings.xml><?xml version="1.0" encoding="utf-8"?>
<sst xmlns="http://schemas.openxmlformats.org/spreadsheetml/2006/main" uniqueCount="980">
  <si>
    <t>Document and Entity Information - shares</t>
  </si>
  <si>
    <t>6 Months Ended</t>
  </si>
  <si>
    <t>Jun. 30, 2015</t>
  </si>
  <si>
    <t>Aug. 04, 2015</t>
  </si>
  <si>
    <t>Document and Entity Information [Abstract]</t>
  </si>
  <si>
    <t>Entity Registrant Name</t>
  </si>
  <si>
    <t>INDEPENDENT BANK CORP /MI/</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Statements of Financial Condition (unaudited) - USD ($) $ in Thousands</t>
  </si>
  <si>
    <t>Dec. 31, 2014</t>
  </si>
  <si>
    <t>Assets</t>
  </si>
  <si>
    <t>Cash and due from banks</t>
  </si>
  <si>
    <t>Interest bearing deposits</t>
  </si>
  <si>
    <t>Cash and Cash Equivalents</t>
  </si>
  <si>
    <t>Interest bearing deposits - time</t>
  </si>
  <si>
    <t>Trading securities</t>
  </si>
  <si>
    <t>Securities available for sale</t>
  </si>
  <si>
    <t>Federal Home Loan Bank and Federal Reserve Bank stock, at cost</t>
  </si>
  <si>
    <t>Loans held for sale, carried at fair value</t>
  </si>
  <si>
    <t>Loans</t>
  </si>
  <si>
    <t>Commercial</t>
  </si>
  <si>
    <t>Mortgage</t>
  </si>
  <si>
    <t>Installment</t>
  </si>
  <si>
    <t>Payment plan receivables</t>
  </si>
  <si>
    <t>Total Loans</t>
  </si>
  <si>
    <t>Allowance for loan losses</t>
  </si>
  <si>
    <t>Net Loans</t>
  </si>
  <si>
    <t>Other real estate and repossessed assets</t>
  </si>
  <si>
    <t>Property and equipment, net</t>
  </si>
  <si>
    <t>Bank-owned life insurance</t>
  </si>
  <si>
    <t>Deferred tax assets, net</t>
  </si>
  <si>
    <t>Capitalized mortgage loan servicing rights</t>
  </si>
  <si>
    <t>Vehicle service contract counterparty receivables, net</t>
  </si>
  <si>
    <t>Other intangibles</t>
  </si>
  <si>
    <t>Accrued income and other assets</t>
  </si>
  <si>
    <t>Total Assets</t>
  </si>
  <si>
    <t>Deposits</t>
  </si>
  <si>
    <t>Non-interest bearing</t>
  </si>
  <si>
    <t>Savings and interest-bearing checking</t>
  </si>
  <si>
    <t>Reciprocal</t>
  </si>
  <si>
    <t>Retail time</t>
  </si>
  <si>
    <t>Brokered time</t>
  </si>
  <si>
    <t>Total Deposits</t>
  </si>
  <si>
    <t>Other borrowings</t>
  </si>
  <si>
    <t>Subordinated debentures</t>
  </si>
  <si>
    <t>Vehicle service contract counterparty payables</t>
  </si>
  <si>
    <t>Accrued expenses and other liabilities</t>
  </si>
  <si>
    <t>Total Liabilities</t>
  </si>
  <si>
    <t>Shareholders' Equity</t>
  </si>
  <si>
    <t>Preferred stock, no par value, 200,000 shares authorized; none issued or outstanding</t>
  </si>
  <si>
    <t>Common stock, no par value, 500,000,000 shares authorized; issued and outstanding: 22,769,416 shares at June 30, 2015 and 22,957,323 shares at December 31, 2014</t>
  </si>
  <si>
    <t>Accumulated deficit</t>
  </si>
  <si>
    <t>Accumulated other comprehensive loss</t>
  </si>
  <si>
    <t>Total Shareholders' Equity</t>
  </si>
  <si>
    <t>Total Liabilities and Shareholders' Equity</t>
  </si>
  <si>
    <t>Condensed Consolidated Statements of Financial Condition (unaudited) (Parenthetical) - $ / share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4</t>
  </si>
  <si>
    <t>Interest Income</t>
  </si>
  <si>
    <t>Interest and fees on loans</t>
  </si>
  <si>
    <t>Interest on securities</t>
  </si>
  <si>
    <t>Taxable</t>
  </si>
  <si>
    <t>Tax-exempt</t>
  </si>
  <si>
    <t>Other investments</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Interchange income</t>
  </si>
  <si>
    <t>Net gains (losses) on assets</t>
  </si>
  <si>
    <t>Mortgage loans</t>
  </si>
  <si>
    <t>Securities</t>
  </si>
  <si>
    <t>Mortgage loan servicing</t>
  </si>
  <si>
    <t>Title insurance fees</t>
  </si>
  <si>
    <t>Other</t>
  </si>
  <si>
    <t>Total Non-interest Income</t>
  </si>
  <si>
    <t>Non-Interest Expense</t>
  </si>
  <si>
    <t>Compensation and employee benefits</t>
  </si>
  <si>
    <t>Occupancy, net</t>
  </si>
  <si>
    <t>Data processing</t>
  </si>
  <si>
    <t>Loan and collection</t>
  </si>
  <si>
    <t>Furniture, fixtures and equipment</t>
  </si>
  <si>
    <t>Communications</t>
  </si>
  <si>
    <t>Advertising</t>
  </si>
  <si>
    <t>Legal and professional</t>
  </si>
  <si>
    <t>FDIC deposit insurance</t>
  </si>
  <si>
    <t>Interchange expense</t>
  </si>
  <si>
    <t>Credit card and bank service fees</t>
  </si>
  <si>
    <t>Vehicle service contract counterparty contingencies</t>
  </si>
  <si>
    <t>Costs related to unfunded lending commitments</t>
  </si>
  <si>
    <t>Provision for loss reimbursement on sold loans</t>
  </si>
  <si>
    <t>Net gains on other real estate and repossessed assets</t>
  </si>
  <si>
    <t>Total Non-interest Expense</t>
  </si>
  <si>
    <t>Income Before Income Tax</t>
  </si>
  <si>
    <t>Income tax expense</t>
  </si>
  <si>
    <t>Net Income</t>
  </si>
  <si>
    <t>Net Income Per Common Share</t>
  </si>
  <si>
    <t>Basic (in dollars per share)</t>
  </si>
  <si>
    <t>[1]</t>
  </si>
  <si>
    <t>Diluted (in dollars per share)</t>
  </si>
  <si>
    <t>Dividends Per Common Share</t>
  </si>
  <si>
    <t>Declared (in dollars per share)</t>
  </si>
  <si>
    <t>Paid (in dollars per share)</t>
  </si>
  <si>
    <t>Basic net income per common share includes weighted average common shares outstanding during the period and participating share awards.</t>
  </si>
  <si>
    <t>Condensed Consolidated Statements of Comprehensive Income (unaudited) - USD ($) $ in Thousands</t>
  </si>
  <si>
    <t>Condensed Consolidated Statements of Comprehensive Income (unaudited) [Abstract]</t>
  </si>
  <si>
    <t>Net income</t>
  </si>
  <si>
    <t>Available for sale securities</t>
  </si>
  <si>
    <t>Unrealized gains (losses) arising during period</t>
  </si>
  <si>
    <t>Change in unrealized gains (losses) for which a portion of other than temporary impairment has been recognized in earnings</t>
  </si>
  <si>
    <t>Reclassification adjustments for gains included in earnings</t>
  </si>
  <si>
    <t>Unrealized gains (losses) recognized in other comprehensive income on available for sale securities</t>
  </si>
  <si>
    <t>Income tax expense (benefit)</t>
  </si>
  <si>
    <t>Unrealized gains (losses) recognized in other comprehensive income on available for sale securities, net of tax</t>
  </si>
  <si>
    <t>Derivative instruments</t>
  </si>
  <si>
    <t>Reclassification adjustment for accretion on settled derivatives</t>
  </si>
  <si>
    <t>Unrealized gains recognized in other comprehensive income on derivative instruments</t>
  </si>
  <si>
    <t>Unrealized gains recognized in other comprehensive income on derivative instruments, net of tax</t>
  </si>
  <si>
    <t>Other comprehensive income (loss)</t>
  </si>
  <si>
    <t>Comprehensive income</t>
  </si>
  <si>
    <t>Condensed Consolidated Statements of Cash Flows (unaudited) - USD ($) $ in Thousands</t>
  </si>
  <si>
    <t>Condensed Consolidated Statements of Cash Flows (unaudited) [Abstract]</t>
  </si>
  <si>
    <t>Adjustments to Reconcile Net Income to Net Cash From Operating Activities</t>
  </si>
  <si>
    <t>Proceeds from sales of loans held for sale</t>
  </si>
  <si>
    <t>Disbursements for loans held for sale</t>
  </si>
  <si>
    <t>Deferred federal income tax expense</t>
  </si>
  <si>
    <t>Deferred loan fees</t>
  </si>
  <si>
    <t>Depreciation, amortization of intangible assets and premiums and accretion of discounts on securities and loans</t>
  </si>
  <si>
    <t>Net gains on mortgage loans</t>
  </si>
  <si>
    <t>Net gains on securities</t>
  </si>
  <si>
    <t>Share based compensation</t>
  </si>
  <si>
    <t>Decrease in accrued income and other assets</t>
  </si>
  <si>
    <t>Decrease in accrued expenses and other liabilities</t>
  </si>
  <si>
    <t>Total Adjustments</t>
  </si>
  <si>
    <t>Net Cash From Operating Activities</t>
  </si>
  <si>
    <t>Cash Flow Used in Investing Activities</t>
  </si>
  <si>
    <t>Proceeds from the sale of securities available for sale</t>
  </si>
  <si>
    <t>Proceeds from the maturity of securities available for sale</t>
  </si>
  <si>
    <t>Principal payments received on securities available for sale</t>
  </si>
  <si>
    <t>Purchases of securities available for sale</t>
  </si>
  <si>
    <t>Purchases of interest bearing deposits</t>
  </si>
  <si>
    <t>Proceeds from the maturity of interest bearing deposits</t>
  </si>
  <si>
    <t>Purchase of Federal Reserve Bank stock</t>
  </si>
  <si>
    <t>Redemption of Federal Reserve Bank Stock</t>
  </si>
  <si>
    <t>Redemption of Federal Home Loan Bank stock</t>
  </si>
  <si>
    <t>Net increase in portfolio loans (loans originated, net of principal payments)</t>
  </si>
  <si>
    <t>Proceeds from the collection of vehicle service contract counterparty receivables</t>
  </si>
  <si>
    <t>Proceeds from the sale of other real estate and repossessed assets</t>
  </si>
  <si>
    <t>Proceeds from the sale of property and equipment</t>
  </si>
  <si>
    <t>Capital expenditures</t>
  </si>
  <si>
    <t>Net Cash Used in Investing Activities</t>
  </si>
  <si>
    <t>Cash Flow From Financing Activities</t>
  </si>
  <si>
    <t>Net increase in total deposits</t>
  </si>
  <si>
    <t>Net increase (decrease) in other borrowings</t>
  </si>
  <si>
    <t>Payments of Federal Home Loan Bank advances</t>
  </si>
  <si>
    <t>Net increase (decrease) in vehicle service contract counterparty payables</t>
  </si>
  <si>
    <t>Dividends paid</t>
  </si>
  <si>
    <t>Proceeds from issuance of common stock</t>
  </si>
  <si>
    <t>Repurchase of common stock</t>
  </si>
  <si>
    <t>Share based compensation withholding obligation</t>
  </si>
  <si>
    <t>Net Cash From Financing Activities</t>
  </si>
  <si>
    <t>Net Decrease in Cash and Cash Equivalents</t>
  </si>
  <si>
    <t>Cash and Cash Equivalents at Beginning of Period</t>
  </si>
  <si>
    <t>Cash and Cash Equivalents at End of Period</t>
  </si>
  <si>
    <t>Cash paid during the period for</t>
  </si>
  <si>
    <t>Interest</t>
  </si>
  <si>
    <t>Income taxes</t>
  </si>
  <si>
    <t>Transfers to other real estate and repossessed assets</t>
  </si>
  <si>
    <t>Transfer of payment plan receivables to vehicle service contract counterparty receivables</t>
  </si>
  <si>
    <t>Condensed Consolidated Statements of Shareholders' Equity (unaudited) $ in Thousands</t>
  </si>
  <si>
    <t>USD ($)</t>
  </si>
  <si>
    <t>Balance at beginning of period at Dec. 31, 2013</t>
  </si>
  <si>
    <t>Increase (Decrease) in Stockholders' Equity [Roll Forward]</t>
  </si>
  <si>
    <t>Cash dividends declared</t>
  </si>
  <si>
    <t>Issuance of common stock</t>
  </si>
  <si>
    <t>Net change in accumulated other comprehensive loss, net of related tax effect</t>
  </si>
  <si>
    <t>Balance at end of period at Jun. 30, 2014</t>
  </si>
  <si>
    <t>Balance at beginning of period at Dec. 31, 2014</t>
  </si>
  <si>
    <t>Balance at end of period at Jun. 30, 2015</t>
  </si>
  <si>
    <t>Preparation of Financial Statements</t>
  </si>
  <si>
    <t>Preparation of Financial Statements [Abstract]</t>
  </si>
  <si>
    <t>1. Preparation of Financial Statements The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unaudited condensed consolidated financial statements should be read in conjunction with the audited consolidated financial statements and notes for the year ended December 31, 2014 included in our Annual Report on Form 10-K. In our opinion, the accompanying unaudited condensed consolidated financial statements contain all the adjustments necessary to present fairly our consolidated financial condition as of June 30, 2015 and December 31, 2014, and the results of operations for the three and six-month periods ended June 30, 2015 and 2014. The results of operations for the three and six-month periods ended June 30, 2015, are not necessarily indicative of the results to be expected for the full year. Certain reclassifications have been made in the prior period financial statements to conform to the current period presentation. Our critical accounting policies include the assessment for other than temporary impairment (“OTTI”) on investment securities, the determination of the allowance for loan losses, the determination of vehicle service contract counterparty contingencies, the valuation of originated mortgage loan servicing rights and the valuation of deferred tax assets. Refer to our 2014 Annual Report on Form 10-K for a disclosure of our accounting policies.</t>
  </si>
  <si>
    <t>New Accounting Standards</t>
  </si>
  <si>
    <t>New Accounting Standards [Abstract]</t>
  </si>
  <si>
    <t>2. New Accounting Standards In January 2014, the Financial Accounting Standards Board (“FASB”) issued Accounting Standards Update (“ASU”) 2014-04, “Reclassification of Residential Real Estate Collateralized Consumer Mortgage Loans upon Foreclosur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is amendment is effective for fiscal years, and interim periods within those years, beginning after December 15, 2014, with early adoption and retrospective or prospective application permitted. This amended guidance became effective for us on January 1, 2015, and did not have a material impact on our consolidated operating results or financial condition. In May 2014, the FASB issued ASU 2014-09, “Revenue from Contracts with Customers (Topic 606) ”. In June 2014, the FASB issued ASU 2014-12, “Compensation – Stock Compensation (Topic 718) – Accounting for Share-Based Payments When the Terms of an Award Provide That a Performance Target Could Be Achieved After the Requisite Service Period”. This ASU amends existing guidance related to the accounting for share-based payments when the terms of an award provide that a performance target could be achieved after the requisite service period. These amendments require that a performance target that affects vesting and that could be achieved after the requisite service period be treated as a performance condition.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mended guidance is effective for us on January 1, 2016, and is not expected to have a material impact on our consolidated operating results or financial condition.</t>
  </si>
  <si>
    <t>Securities [Abstract]</t>
  </si>
  <si>
    <t>3. Securities Securities available for sale consist of the following: Amortized Unrealized Cost Gains Losses Fair Value (In thousands) June 30, 2015 U.S. agency $ 36,068 $ 231 $ 28 $ 36,271 U.S. agency residential mortgage-backed 216,466 1,868 354 217,980 U.S. agency commercial mortgage-backed 30,074 113 27 30,160 Private label residential mortgage-backed 5,644 187 371 5,460 Other asset backed 108,314 115 117 108,312 Obligations of states and political subdivisions 135,007 640 1,284 134,363 Corporate 22,582 63 10 22,635 Trust preferred 2,913 - 399 2,514 Total $ 557,068 $ 3,217 $ 2,590 $ 557,695 December 31, 2014 U.S. agency $ 34,936 $ 133 $ 63 $ 35,006 U.S. agency residential mortgage-backed 256,387 1,838 667 257,558 U.S. agency commercial mortgage-backed 33,779 68 119 33,728 Private label residential mortgage-backed 6,216 187 390 6,013 Other asset backed 32,314 77 38 32,353 Obligations of states and political subdivisions 143,698 961 1,244 143,415 Corporate 22,690 53 79 22,664 Trust preferred 2,910 - 469 2,441 Total $ 532,930 $ 3,317 $ 3,069 $ 533,178 Our investments’ gross unrealized losses and fair values aggregated by investment type and length of time that individual securities have been at a continuous unrealized loss position follows: Less Than Twelve Months Twelve Months or More Total Fair Value Unrealized Losses Fair Value Unrealized Losses Fair Value Unrealized Losses (In thousands) June 30, 2015 U.S. agency $ 9,564 $ 25 $ 760 $ 3 $ 10,324 $ 28 U.S. agency residential mortgage-backed 48,277 221 14,933 133 63,210 354 U.S. agency commercial mortgage-backed 10,921 21 1,342 6 12,263 27 Private label residential mortgage-backed 193 1 3,603 370 3,796 371 Other asset backed 35,787 69 5,691 48 41,478 117 Obligations of states and political subdivisions 35,965 355 29,252 929 65,217 1,284 Corporate 4,233 10 - - 4,233 10 Trust preferred - - 2,514 399 2,514 399 Total $ 144,940 $ 702 $ 58,095 $ 1,888 $ 203,035 $ 2,590 December 31, 2014 U.S. agency $ 12,851 $ 58 $ 606 $ 5 $ 13,457 $ 63 U.S. agency residential mortgage-backed 89,547 531 15,793 136 105,340 667 U.S. agency commercial mortgage-backed 21,325 119 - - 21,325 119 Private label residential mortgage-backed 208 1 4,013 389 4,221 390 Other asset backed 2,960 15 8,729 23 11,689 38 Obligations of states and political subdivisions 28,114 106 37,540 1,138 65,654 1,244 Corporate 8,660 79 - - 8,660 79 Trust preferred - - 2,441 469 2,441 469 Total $ 163,665 $ 909 $ 69,122 $ 2,160 $ 232,787 $ 3,069 Our portfolio of available-for-sale securities is reviewed quarterly for impairment in value. In performing this review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or loss. U.S. agency, U.S. agency residential mortgage-backed securities and U.S. agency commercial mortgage backed securities — at June 30, 2015, we had 16 U.S. agency, 74 U.S. agency residential mortgage-backed and eight U.S. agency commercial mortgage-backed securities whose fair market value is less than amortized cost. The unrealized losses are largely attributed to rises in term interest rates since acquisition and widening spreads to Treasury bonds. As management does not intend to liquidate these securities and it is more likely than not that we will not be required to sell these securities prior to recovery of these unrealized losses, no declines are deemed to be other than temporary. Private label residential mortgage backed securities — at June 30, 2015, we had five of this type of security whose fair value is less than amortized cost. Two of the five issues are rated by a major rating agency as investment grade, two are rated below investment grade and one is split rated. Two of these bonds have an impairment in excess of 10% and four of these holdings have been impaired for more than 12 months. The unrealized losses are largely attributable to credit spread widening on these securities since their acquisition. All of these securities are receiving principal and interest payments. Most of these transactions are pass-through structures, receiving pro rata principal and interest payments from a dedicated collateral pool. The nonreceipt of interest cash flows is not expected and thus not presently considered in our discounted cash flow methodology discussed below. All private label residential mortgage-backed securities are reviewed for OTTI utilizing a cash flow projection. The cash flow analysis forecasts cash flow from the underlying loans in each transaction and then applies these cash flows to the bonds in the securitization. Our cash flow analysis forecasts complete recovery of our cost basis for four of the five securities whose fair value is less than amortized cost while the fifth security had credit related OTTI and is discussed in further detail below. As management does not intend to liquidate these securities and it is more likely than not that we will not be required to sell these securities prior to recovery of these unrealized losses, no other declines discussed above are deemed to be other than temporary. Other asset backed — at June 30, 2015, we had 47 other asset backed securities whose fair value is less than amortized cost. The unrealized losses are primarily due to credit spread widening. As management does not intend to liquidate these securities and it is more likely than not that we will not be required to sell these securities prior to recovery of these unrealized losses, no declines are deemed to be other than temporary. Obligations of states and political subdivisions — at June 30, 2015, we had 90 municipal securities whose fair value is less than amortized cost. The unrealized losses are primarily due to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Corporate — at June 30, 2015, we had four corporate securities whose fair value is less than amortized cost. The unrealized losses are primarily due to credit spread widening. As management does not intend to liquidate these securities and it is more likely than not that we will not be required to sell these securities prior to recovery of these unrealized losses, no declines are deemed to be other than temporary. Trust preferred securities — at June 30, 2015, we had three trust preferred securities whose fair value is less than amortized cost. All of our trust preferred securities are single issue securities issued by a trust subsidiary of a bank holding company. The pricing of trust preferred securities has suffered from credit spread widening. One of the three securities is rated by two major rating agencies as investment grade, while one (a Bank of America issuance) is rated below investment grade by two major rating agencies and the other one is non-rated. The non-rated issue is a relatively small bank and was never rated. The issuer of this non-rated trust preferred security, which had a total amortized cost of $1.0 million and total fair value of $0.8 million as of June 30, 2015, continues to have satisfactory credit metrics and make interest payments. The following table breaks out our trust preferred securities in further detail as of June 30, 2015 and December 31, 2014: June 30, 2015 December 31, 2014 Fair Value Net Unrealized Loss Fair Value Net Unrealized Loss (In thousands) Trust preferred securities Rated issues $ 1,700 $ (213 ) $ 1,643 $ (267 ) Unrated issues 814 (186 ) 798 (202 ) As management does not intend to liquidate these securities and it is more likely than not that we will not be required to sell these securities prior to recovery of these unrealized losses, no declines are deemed to be other than temporary. We recorded no credit related OTTI charges in earnings on securities available for sale during the three or six month periods ended June 30, 2015 and 2014, respectively. At June 30, 2015, three private label residential mortgage-backed securities had credit related OTTI and are summarized as follows: Senior Security Super Senior Security Senior Support Security Total (In thousands) As of June 30, 2015 Fair value $ 1,835 $ 1,466 $ 96 $ 3,397 Amortized cost 1,889 1,374 - 3,263 Non-credit unrealized loss 54 - - 54 Unrealized gain - 92 96 188 Cumulative credit related OTTI 757 457 380 1,594 Credit related OTTI recognized in our Condensed Consolidated Statements of Operations For the three months ended June 30, 2015 $ - $ - $ - $ - 2014 - - - - For the six months ended June 30, 2015 - - - - 2014 - - - - Each of these securities is receiving principal and interest payments similar to principal reductions in the underlying collateral. Two of these securities have unrealized gains and one has an unrealized loss at June 30, 2015. Prior to the second quarter of 2013, all three of these securities had an unrealized loss. The original amortized cost for each of these securities has been permanently adjusted downward for previously recorded credit related OTTI. The unrealized loss (based on original amortized cost) for two of these securities is now less than previously recorded credit related OTTI amounts. The remaining non-credit related unrealized loss in the senior security is attributed to other factors and is reflected in other comprehensive income during those same periods. A roll forward of credit losses recognized in earnings on securities available for sale for the three and six month periods ending June 30, follows: Three months ended June 30, Six months ended June 30, 2015 2014 2015 2014 (In thousands) Balance at beginning of period $ 1,844 $ 1,835 $ 1,844 $ 1,835 Additions to credit losses on securities for which no previous OTTI was recognized - - - - Increases to credit losses on securities for which OTTI was previously recognized - - - - Balance at end of period $ 1,844 $ 1,835 $ 1,844 $ 1,835 The amortized cost and fair value of securities available for sale at June 30, 2015, by contractual maturity, follow: Amortized Cost Fair Value (In thousands) Maturing within one year $ 24,875 $ 24,904 Maturing after one year but within five years 59,355 59,631 Maturing after five years but within ten years 34,747 34,991 Maturing after ten years 77,593 76,257 196,570 195,783 U.S. agency residential mortgage-backed 216,466 217,980 U.S. agency commercial mortgage-backed 30,074 30,160 Private label residential mortgage-backed 5,644 5,460 Other asset backed 108,314 108,312 Total $ 557,068 $ 557,695 The actual maturity may differ from the contractual maturity because issuers may have the right to call or prepay obligations with or without call or prepayment penalties. Gains and losses realized on the sale of securities available for sale are determined using the specific identification method and are recognized on a trade-date basis. A summary of proceeds from the sale of securities available for sale and gains and losses for the six month periods ending June 30, follows: Proceeds Realized Gains (1) Losses (In thousands) 2015 $ 11,786 $ 75 $ - 2014 5,126 2 - (1) Gains in 2014 exclude $0.053 million of unrealized gain related to a U.S. Treasury short position. During 2015 and 2014, our trading securities consisted of various preferred stocks. During the first six months of 2015 and 2014, we recognized gains (losses) on trading securities of $(0.023) million and $0.111 million, respectively, that are included in net gains on securities in the . Both of these amounts relate to gains (losses) recognized on trading securities still held at each respective period end.</t>
  </si>
  <si>
    <t>Loans [Abstract]</t>
  </si>
  <si>
    <t>4. Loans Our assessment of the allowance for loan losses is based on an evaluation of the loan portfolio, recent loss experience, current economic conditions and other pertinent factors. An analysis of the allowance for loan losses by portfolio segment for the three months ended June 30, follows: Commercial Mortgage Installment Payment Plan Receivables Unallocated Total (In thousands) 2015 Balance at beginning of period $ 5,916 $ 12,081 $ 1,564 $ 62 $ 5,056 $ 24,679 Additions (deductions) Provision for loan losses 177 (101 ) (45 ) 3 (168 ) (134 ) Recoveries credited to allowance 652 319 284 - - 1,255 Loans charged against the allowance (38 ) (834 ) (342 ) - - (1,214 ) Balance at end of period $ 6,707 $ 11,465 $ 1,461 $ 65 $ 4,888 $ 24,586 2014 Balance at beginning of period $ 5,763 $ 17,000 $ 2,061 $ 87 $ 5,526 $ 30,437 Additions (deductions) Provision for loan losses (1,070 ) (579 ) (76 ) (6 ) (114 ) (1,845 ) Recoveries credited to allowance 2,138 400 352 1 - 2,891 Loans charged against the allowance (1,656 ) (1,279 ) (349 ) (2 ) - (3,286 ) Balance at end of period $ 5,175 $ 15,542 $ 1,988 $ 80 $ 5,412 $ 28,197 An analysis of the allowance for loan losses by portfolio segment for the six months ended June 30, follows: Commercial Mortgage Installment Payment Plan Receivables Unallocated Total (In thousands) 2015 Balance at beginning of period $ 5,445 $ 13,444 $ 1,814 $ 64 $ 5,223 $ 25,990 Additions (deductions) Provision for loan losses 505 (834 ) (130 ) 1 (335 ) (793 ) Recoveries credited to allowance 1,085 557 603 - - 2,245 Loans charged against the allowance (328 ) (1,702 ) (826 ) - - (2,856 ) Balance at end of period $ 6,707 $ 11,465 $ 1,461 $ 65 $ 4,888 $ 24,586 2014 Balance at beginning of period $ 6,827 $ 17,195 $ 2,246 $ 97 $ 5,960 $ 32,325 Additions (deductions) Provision for loan losses (563 ) (386 ) 100 (20 ) (548 ) (1,417 ) Recoveries credited to allowance 2,493 858 603 5 - 3,959 Loans charged against the allowance (3,582 ) (2,125 ) (961 ) (2 ) - (6,670 ) Balance at end of period $ 5,175 $ 15,542 $ 1,988 $ 80 $ 5,412 $ 28,197 Allowance for loan losses and recorded investment in loans by portfolio segment follows: Commercial Mortgage Installment Payment Plan Receivables Unallocated Total (In thousands) June 30, 2015 Allowance for loan losses Individually evaluated for impairment $ 3,531 $ 8,420 $ 584 $ - $ - $ 12,535 Collectively evaluated for impairment 3,176 3,045 877 65 4,888 12,051 Total ending allowance balance $ 6,707 $ 11,465 $ 1,461 $ 65 $ 4,888 $ 24,586 Loans Individually evaluated for impairment $ 31,802 $ 69,097 $ 6,248 $ - $ 107,147 Collectively evaluated for impairment 680,758 402,719 223,191 40,577 1,347,245 Total loans recorded investment 712,560 471,816 229,439 40,577 1,454,392 Accrued interest included in recorded investment 1,553 2,154 678 - 4,385 Total loans $ 711,007 $ 469,662 $ 228,761 $ 40,577 $ 1,450,007 December 31, 2014 Allowance for loan losses Individually evaluated for impairment $ 3,194 $ 9,311 $ 728 $ - $ - $ 13,233 Collectively evaluated for impairment 2,251 4,133 1,086 64 5,223 12,757 Total ending allowance balance $ 5,445 $ 13,444 $ 1,814 $ 64 $ 5,223 $ 25,990 Loans Individually evaluated for impairment $ 34,147 $ 72,340 $ 6,679 $ - $ 113,166 Collectively evaluated for impairment 658,423 402,458 200,368 40,001 1,301,250 Total loans recorded investment 692,570 474,798 207,047 40,001 1,414,416 Accrued interest included in recorded investment 1,615 2,170 669 - 4,454 Total loans $ 690,955 $ 472,628 $ 206,378 $ 40,001 $ 1,409,962 Loans on non-accrual status and past due more than 90 days (“Non-performing Loans”) follow: 90+ and Still Accruing Non- Accrual Total Non- Performing (In thousands) June 30, 2015 Commercial Income producing - real estate $ - $ 1,151 $ 1,151 Land, land development and construction - real estate - 552 552 Commercial and industrial 64 2,467 2,531 Mortgage 1-4 family - 5,200 5,200 Resort lending - 1,268 1,268 Home equity - 1st lien - 257 257 Home equity - 2nd lien - 187 187 Installment Home equity - 1st lien - 210 210 Home equity - 2nd lien - 475 475 Loans not secured by real estate - 486 486 Other - 3 3 Payment plan receivables Full refund - 8 8 Partial refund - 8 8 Other - 2 2 Total recorded investment $ 64 $ 12,274 $ 12,338 Accrued interest included in recorded investment $ 1 $ - $ 1 December 31, 2014 Commercial Income producing - real estate $ - $ 1,233 $ 1,233 Land, land development and construction - real estate - 594 594 Commercial and industrial - 2,746 2,746 Mortgage 1-4 family 7 5,945 5,952 Resort lending - 2,168 2,168 Home equity - 1st lien - 331 331 Home equity - 2nd lien - 605 605 Installment Home equity - 1st lien - 576 576 Home equity - 2nd lien - 517 517 Loans not secured by real estate - 454 454 Other - 48 48 Payment plan receivables Full refund - 2 2 Partial refund - 12 12 Other - - - Total recorded investment $ 7 $ 15,231 $ 15,238 Accrued interest included in recorded investment $ - $ - $ - An aging analysis of loans by class follows: Loans Past Due Loans not Total 30-59 days 60-89 days 90+ days Total Past Due Loans (In thousands) June 30, 2015 Commercial Income producing - real estate $ 112 $ 26 $ 720 $ 858 $ 258,349 $ 259,207 Land, land development and construction - real estate 11 - 210 221 35,763 35,984 Commercial and industrial 787 - 114 901 416,468 417,369 Mortgage 1-4 family 1,180 865 5,200 7,245 274,036 281,281 Resort lending 298 - 1,268 1,566 118,719 120,285 Home equity - 1st lien 29 35 257 321 22,322 22,643 Home equity - 2nd lien 239 180 187 606 47,001 47,607 Installment Home equity - 1st lien 416 187 210 813 18,887 19,700 Home equity - 2nd lien 228 38 475 741 24,244 24,985 Loans not secured by real estate 248 73 486 807 181,746 182,553 Other 3 2 3 8 2,193 2,201 Payment plan receivables Full refund 545 157 8 710 23,810 24,520 Partial refund 585 89 8 682 9,778 10,460 Other 82 21 2 105 5,492 5,597 Total recorded investment $ 4,763 $ 1,673 $ 9,148 $ 15,584 $ 1,438,808 $ 1,454,392 Accrued interest included in recorded investment $ 32 $ 22 $ 1 $ 55 $ 4,330 $ 4,385 December 31, 2014 Commercial Income producing - real estate $ 89 $ - $ 214 $ 303 $ 252,763 $ 253,066 Land, land development and construction - real estate 131 - 223 354 33,984 34,338 Commercial and industrial 2,391 279 209 2,879 402,287 405,166 Mortgage 1-4 family 1,877 1,638 5,952 9,467 269,719 279,186 Resort lending 226 - 2,168 2,394 126,342 128,736 Home equity - 1st lien 39 50 331 420 19,782 20,202 Home equity - 2nd lien 711 89 605 1,405 45,269 46,674 Installment Home equity - 1st lien 466 37 576 1,079 20,995 22,074 Home equity - 2nd lien 369 81 517 967 28,125 29,092 Loans not secured by real estate 589 231 454 1,274 152,115 153,389 Other 15 3 48 66 2,426 2,492 Payment plan receivables Full refund 838 214 2 1,054 26,799 27,853 Partial refund 409 123 12 544 6,550 7,094 Other 96 24 - 120 4,934 5,054 Total recorded investment $ 8,246 $ 2,769 $ 11,311 $ 22,326 $ 1,392,090 $ 1,414,416 Accrued interest included in recorded investment $ 55 $ 29 $ - $ 84 $ 4,370 $ 4,454 Impaired loans are as follows: June 30, December 31, Impaired loans with no allocated allowance (In thousands) TDR $ 9,074 $ 9,325 Non - TDR 283 299 Impaired loans with an allocated allowance TDR - allowance based on collateral 4,439 5,879 TDR - allowance based on present value cash flow 90,814 94,970 Non - TDR - allowance based on collateral 2,190 2,296 Non - TDR - allowance based on present value cash flow - - Total impaired loans $ 106,800 $ 112,769 Amount of allowance for loan losses allocated TDR - allowance based on collateral $ 1,655 $ 2,025 TDR - allowance based on present value cash flow 9,430 10,188 Non - TDR - allowance based on collateral 1,450 1,020 Non - TDR - allowance based on present value cash flow - - Total amount of allowance for loan losses allocated $ 12,535 $ 13,233 Impaired loans by class are as follows (1): June 30, 2015 December 31, 2014 Recorded Investment Unpaid Principal Balance Related Allowance Recorded Investment Unpaid Principal Balance Related Allowance With no related allowance recorded: (In thousands) Commercial Income producing - real estate $ 5,488 $ 5,717 $ - $ 5,868 $ 6,077 $ - Land, land development &amp; construction-real estate 1,012 1,579 - 1,051 1,606 - Commercial and industrial 2,859 2,839 - 2,685 2,667 - Mortgage 1-4 family 25 169 - - 49 - Resort lending - - - 48 397 - Home equity - 1st lien - - - - - - Home equity - 2nd lien - - - - - - Installment Home equity - 1st lien - 37 - - 40 - Home equity - 2nd lien - - - - - - Loans not secured by real estate - - - - - - Other - - - - - - 9,384 10,341 - 9,652 10,836 - With an allowance recorded: Commercial Income producing - real estate 12,895 13,881 767 12,836 13,797 689 Land, land development &amp; construction-real estate 1,925 2,013 374 3,456 3,528 499 Commercial and industrial 7,623 7,870 2,390 8,251 8,486 2,006 Mortgage 1-4 family 50,166 52,274 5,562 53,206 56,063 6,195 Resort lending 18,499 18,761 2,830 18,799 18,963 3,075 Home equity - 1st lien 158 174 11 162 177 14 Home equity - 2nd lien 249 328 17 125 205 27 Installment Home equity - 1st lien 2,514 2,688 156 2,744 2,930 219 Home equity - 2nd lien 3,066 3,079 367 3,212 3,215 419 Loans not secured by real estate 658 767 60 711 835 89 Other 10 10 1 12 12 1 97,763 101,845 12,535 103,514 108,211 13,233 Total Commercial Income producing - real estate 18,383 19,598 767 18,704 19,874 689 Land, land development &amp; construction-real estate 2,937 3,592 374 4,507 5,134 499 Commercial and industrial 10,482 10,709 2,390 10,936 11,153 2,006 Mortgage 1-4 family 50,191 52,443 5,562 53,206 56,112 6,195 Resort lending 18,499 18,761 2,830 18,847 19,360 3,075 Home equity - 1st lien 158 174 11 162 177 14 Home equity - 2nd lien 249 328 17 125 205 27 Installment Home equity - 1st lien 2,514 2,725 156 2,744 2,970 219 Home equity - 2nd lien 3,066 3,079 367 3,212 3,215 419 Loans not secured by real estate 658 767 60 711 835 89 Other 10 10 1 12 12 1 Total $ 107,147 $ 112,186 $ 12,535 $ 113,166 $ 119,047 $ 13,233 Accrued interest included in recorded investment $ 347 $ 397 (1) There were no impaired payment plan receivables at June 30, 2015 or December 31, 2014. Average recorded investment in and interest income earned on impaired loans by class for the three month periods ending June 30, follows (1): 2015 2014 Average Recorded Investment Interest Income Recognized Average Recorded Investment Interest Income Recognized With no related allowance recorded: (In thousands) Commercial Income producing - real estate $ 5,658 $ 50 $ 8,403 $ 86 Land, land development &amp; construction-real estate 1,021 15 821 15 Commercial and industrial 2,855 37 3,352 26 Mortgage 1-4 family 25 2 33 - Resort lending 7 - 35 - Home equity - 1st lien - - - - Home equity - 2nd lien - - - - Installment Home equity - 1st lien - 1 - 1 Home equity - 2nd lien - - - - Loans not secured by real estate - - - - Other - - - - 9,566 105 12,644 128 With an allowance recorded: Commercial Income producing - real estate 12,878 163 12,780 141 Land, land development &amp; construction-real estate 1,943 13 4,418 40 Commercial and industrial 7,863 67 8,615 80 Mortgage 1-4 family 50,931 539 56,778 589 Resort lending 18,482 173 19,485 195 Home equity - 1st lien 160 2 160 2 Home equity - 2nd lien 185 4 40 - Installment Home equity - 1st lien 2,576 44 2,861 44 Home equity - 2nd lien 3,101 49 3,453 48 Loans not secured by real estate 668 9 715 7 Other 11 1 15 1 98,798 1,064 109,320 1,147 Total Commercial Income producing - real estate 18,536 213 21,183 227 Land, land development &amp; construction-real estate 2,964 28 5,239 55 Commercial and industrial 10,718 104 11,967 106 Mortgage 1-4 family 50,956 541 56,811 589 Resort lending 18,489 173 19,520 195 Home equity - 1st lien 160 2 160 2 Home equity - 2nd lien 185 4 40 - Installment Home equity - 1st lien 2,576 45 2,861 45 Home equity - 2nd lien 3,101 49 3,453 48 Loans not secured by real estate 668 9 715 7 Other 11 1 15 1 Total $ 108,364 $ 1,169 $ 121,964 $ 1,275 (1) There were no impaired payment plan receivables during the three month periods ended June 30, 2015 and 2014, respectively. Average recorded investment in and interest income earned on impaired loans by class for the six month periods ending June 30, follows (1): 2015 2014 Average Recorded Investment Interest Income Recognized Average Recorded Investment Interest Income Recognized With no related allowance recorded: (In thousands) Commercial Income producing - real estate $ 5,728 $ 103 $ 7,949 $ 186 Land, land development &amp; construction-real estate 1,031 49 1,276 28 Commercial and industrial 2,798 74 3,605 66 Mortgage 1-4 family 17 2 24 - Resort lending 20 - 35 - Home equity line of credit - 1st lien - - - - Home equity line of credit - 2nd lien - - - - Installment Home equity installment - 1st lien - 1 - 1 Home equity installment - 2nd lien - - - - Loans not secured by real estate - - - - Other - - - - 9,594 229 12,889 281 With an allowance recorded: Commercial Income producing - real estate 12,864 320 13,366 281 Land, land development &amp; construction-real estate 2,447 27 4,067 82 Commercial and industrial 7,992 133 8,871 158 Mortgage 1-4 family 51,689 1,090 57,056 1,219 Resort lending 18,587 344 19,713 386 Home equity line of credit - 1st lien 160 4 158 3 Home equity line of credit - 2nd lien 165 6 41 1 Installment Home equity installment - 1st lien 2,632 94 2,894 89 Home equity installment - 2nd lien 3,138 100 3,419 97 Loans not secured by real estate 682 19 724 17 Other 11 1 15 1 100,367 2,138 110,324 2,334 Total Commercial Income producing - real estate 18,592 423 21,315 467 Land, land development &amp; construction-real estate 3,478 76 5,343 110 Commercial and industrial 10,790 207 12,476 224 Mortgage 1-4 family 51,706 1,092 57,080 1,219 Resort lending 18,607 344 19,748 386 Home equity line of credit - 1st lien 160 4 158 3 Home equity line of credit - 2nd lien 165 6 41 1 Installment Home equity installment - 1st lien 2,632 95 2,894 90 Home equity installment - 2nd lien 3,138 100 3,419 97 Loans not secured by real estate 682 19 724 17 Other 11 1 15 1 Total $ 109,961 $ 2,367 $ 123,213 $ 2,615 (1) There were no impaired payment plan receivables during the six month periods ended June 30, 2015 and 2014, respectively. Our average investment in impaired loans was approximately $108.4 million and $122.0 million for the three-month periods ended June 30, 2015 and 2014, respectively and $110.0 million and $123.2 million for the six-month periods ended June 30, 2015 and 2014, respectively. Cash receipts on impaired loans on non-accrual status are generally applied to the principal balance. Interest income recognized on impaired loans during the three months ending June 30, 2015 and 2014, was approximately $1.2 million and $1.3 million, respectively, and was approximately $2.4 million and $2.6 million during the six months ending June 30, 2015 and 2014, respectively. Troubled debt restructurings follow: June 30, 2015 Commercial Retail Total (In thousands) Performing TDRs $ 27,540 $ 70,576 $ 98,116 Non-performing TDRs(1) 1,698 4,513 (2) 6,211 Total $ 29,238 $ 75,089 $ 104,327 December 31, 2014 Commercial Retail Total (In thousands) Performing TDRs $ 29,475 $ 73,496 $ 102,971 Non-performing TDRs(1) 1,978 5,225 (2) 7,203 Total $ 31,453 $ 78,721 $ 110,174 (1) Included in non-performing loans table above. (2) Also includes loans on non-accrual at the time of modification until six payments are received on a timely basis. We allocated $11.1 million and $12.2 million of specific reserves to customers whose loan terms have been modified in troubled debt restructurings as of June 30, 2015 and December 31, 2014, respectively. During the six months ended June 30, 2015 and 2014, the terms of certain loans were modified as troubled debt restructurings. The modification of the terms of such loans generally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have generally been for periods ranging from 9 months to 36 months but have extended to as much as 480 months in certain circumstances. Modifications involving an extension of the maturity date have generally been for periods ranging from 1 month to 60 months but have extended to as much as 230 months in certain circumstances. Loans that have been classified as troubled debt restructurings during the three-month periods ended Number of Contracts Pre-modification Recorded Balance Post-modification Recorded Balance (Dollars in thousands) 2015 Commercial Income producing - real estate 1 $ 73 $ 73 Land, land development &amp; construction-real estate - - - Commercial and industrial 1 17 17 Mortgage 1-4 family 1 25 40 Resort lending 1 313 309 Home equity - 1st lien - - - Home equity - 2nd lien - - - Installment Home equity - 1st lien 1 23 24 Home equity - 2nd lien 3 58 58 Loans not secured by real estate 1 - 6 Other - - - Total 9 $ 509 $ 527 2014 Commercial Income producing - real estate 1 $ 141 $ 122 Land, land development &amp; construction-real estate 1 15 15 Commercial and industrial 2 1,177 1,439 Mortgage 1-4 family 3 226 229 Resort lending 1 339 341 Home equity - 1st lien 1 17 14 Home equity - 2nd lien - - - Installment Home equity - 1st lien 2 314 294 Home equity - 2nd lien 2 73 72 Loans not secured by real estate - - - Other - - - Total 13 $ 2,302 $ 2,526 Loans that have been classified as troubled debt restructurings during the six-month periods ended Number of Contracts Pre-modification Recorded Balance Post-modification Recorded Balance (Dollars in thousands) 2015 Commercial Income producing - real estate 2 $ 229 $ 234 Land, land development &amp; construction-real estate - - - Commercial and industrial 3 253 247 Mortgage 1-4 family 6 1,030 845 Resort lending 1 313 309 Home equity - 1st lien - - - Home equity - 2nd lien - - - Installment Home equity - 1st lien 5 190 164 Home equity - 2nd lien 3 58 58 Loans not secured by real estate 1 - 6 Other - - - Total 21 $ 2,073 $ 1,863 2014 Commercial Income producing - real estate 3 $ 354 $ 332 Land, land development &amp; construction-real estate 1 15 15 Commercial and industrial 6 1,367 1,628 Mortgage 1-4 family 7 950 968 Resort lending 3 633 634 Home equity - 1st lien 1 17 14 Home equity - 2nd lien - - - Installment Home equity - 1st lien 5 420 372 Home equity - 2nd lien 5 294 292 Loans not secured by real estate 2 33 29 Other - - - Total 33 $ 4,083 $ 4,284 The troubled debt restructurings described above for 2015 increased the allowance for loan losses by $0.1 million and resulted in zero charge offs during the three months ended June 30, 2015, and increased the allowance by $0.1 million and resulted in zero charge offs during the six months ended June 30, 2015. The troubled debt restructurings described above for 2014 decreased the allowance for loan losses by $0.1 million and resulted in $0.02 million of charge offs during the three months ended June 30, 2014 and increased the allowance by $0.1 million and resulted in $0.03 million of charge offs during the six months ended June 30, 2014. Loans that have been classified as troubled debt restructurings during the past twelve months and that Number of Contracts Recorded Balance (Dollars in thousands) 2015 Commercial Income producing - real estate - $ - Land, land development &amp; construction-real estate - - Commercial and industrial 1 65 Mortgage 1-4 family - - Resort lending - - Home equity - 1st lien - - Home equity - 2nd lien - - Installment Home equity - 1st lien - - Home equity - 2nd lien - - Loans not secured by real estate 1 4 Other - - 2 $ 69 2014 Commercial Income producing - real estate - $ - Land, land development &amp; construction-real estate - - Commercial and industrial 1 253 Mortgage 1-4 family - - Resort lending - - Home equity - 1st lien - - Home equity - 2nd lien - - Installment Home equity - 1st lien - - Home equity - 2nd lien - - Loans not secured by real estate - - Other - - 1 $ 253 Loans that have been classified as troubled debt restructurings during the past twelve months and that Number of Contracts Recorded Balance (Dollars in thousands) 2015 Commercial Income producing - real estate - $ - Land, land development &amp; construction-real estate - - Commercial and industrial 2 157 Mortgage 1-4 family - - Resort lending - - Home equity - 1st lien - - Home equity - 2nd lien - - Installment Home equity - 1st lien - - Home equity - 2nd lien - - Loans not secured by real estate 1 4 Other - - 3 $ 161 2014 Commercial Income producing - real estate - $ - Land, land development &amp; construction-real estate - - Commercial and industrial 1 253 Mortgage 1-4 family - - Resort lending - - Home equity - 1st lien - - Home equity - 2nd lien - - Installment Home equity - 1st lien - - Home equity - 2nd lien - - Loans not secured by real estate - - Other - - 1 $ 253 A loan is considered to be in payment default generally once it is 90 days contractually past due under the modified terms. The troubled debt restructurings that subsequently defaulted described above for 2015 had no impact on the allowance for loan losses and resulted in zero charge offs during the three months ended June 30, 2015 and decreased the allowance for loan losses by $0.01 million and resulted in zero charge offs during the six months ended June 30, 2015. The troubled debt restructurings that subsequently defaulted described above for 2014 increased the allowance for loan losses by $0.2 million and resulted in zero charge offs during the three months ended June 30, 2014 and increased the allowance for loan losses by $0.2 million and resulted in zero charge offs during the six months ended June 30, 2014. The terms of certain other loans were modified during the six months ended June 30, 2015 and 2014 in a manner that did not meet the definition of a troubled debt restructuring. The modification of these loans could have included modification of the terms of a loan to borrowers who were not experiencing financial difficulties or a delay in a payment that was considered to be insignificant.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Credit Quality Indicators For commercial loans, we use a loan rating system that is similar to those employed by state and federal banking regulators. Loans are graded on a scale of 1 to 12. A description of the general characteristics of the ratings follows: Rating 1 through 6 Rating 7 and 8 Rating 9 Rating 10 and 11 Rating 12 The following table summarizes loan ratings by loan class for our commercial loan segment: Commercial Non-watch 1-6 Watch Substandard Accrual 9 Non- Accrual 10-11 Total (In thousands) June 30, 2015 Income producing - real estate $ 244,392 $ 7,606 $ 6,058 $ 1,151 $ 259,207 Land, land development and construction - real estate 31,811 3,370 251 552 35,984 Commercial and industrial 374,628 35,160 5,114 2,467 417,369 Total $ 650,831 $ 46,136 $ 11,423 $ 4,170 $ 712,560 Accrued interest included in total $ 1,377 $ 146 $ 30 $ - $ 1,553 December 31, 2014 Income producing - real estate $ 241,266 $ 8,649 $ 1,918 $ 1,233 $ 253,066 Land, land development and construction - real estate 30,869 2,485 390 594 34,338 Commercial and industrial 372,947 23,475 5,998 2,746 405,166 Total $ 645,082 $ 34,609 $ 8,306 $ 4,573 $ 692,570 Accrued interest included in total $ 1,479 $ 111 $ 25 $ - $ 1,615 For each of our mortgage and installment segment classes we generally monitor credit quality based on the credit scores of the borrowers. These credit scores are generally updated semi-annually. The following tables summarize credit scores by loan class for our mortgage and installment loan segments: Mortgage (1) 1-4 Family Resort Lending Home Equity 1st Lien Home Equity 2nd Lien Total (In thousands) June 30, 2015 800 and above $ 28,612 $ 12,812 $ 4,853 $ 6,646 $ 52,923 750-799 76,395 43,145 6,796 14,533 140,869 700-749 51,900 34,511 3,825 11,073 101,309 650-699 54,494 16,971 3,475 7,826 82,766 600-649 29,328 5,872 1,813 3,784 40,797 550-599 17,245 2,566 648 1,948 22,407 500-549 14,357 1,266 787 1,133 17,543 Under 500 4,351 997 210 406 5,964 Unknown 4,599 2,145 236 258 7,238 Total $ 281,281 $ 120,285 $ 22,643 $ 47,607 $ 471,816 Accrued interest included in total $ 1,349 $ 510 $ 95 $ 200 $ 2,154 December 31, 2014 800 and above $ 27,918 $ 14,484 $ 3,863 $ 6,225 $ 52,490 750-799 72,674 45,950 6,128 14,323 139,075 700-749 52,843 32,660 3,054 9,642 98,199 650-699 51,664 20,250 3,257 8,194 83,365 600-649 27,770 6,538 1,704 3,862 39,874 550-599 21,361 3,639 994 1,721 27,715 500-549 14,575 2,156 699 1,401 18,831 Under 500 6,306 875 261 632 8,074 Unknown 4,075 2,184 242 674 7,175 Total $ 279,186 $ 128,736 $ 20,202 $ 46,674 $ 474,798 Accrued interest included in total $ 1,311 $ 562 $ 88 $ 209 $ 2,170 (1) Credit scores have been updated within the last twelve months. Installment(1) Home Equity 1st Lien Home Equity 2nd Lien Loans not Secured by Real Estate Other Total (In thousands) June 30, 2015 800 and above $ 2,189 $ 2,377 $ 39,189 $ 73 $ 43,828 750-799 4,762 7,711 81,899 557 94,929 700-749 2,816 5,259 34,688 594 43,357 650-699 3,987 4,413 15,871 498 24,769 600-649 2,299 2,452 5,014 263 10,028 550-599 2,002 1,581 2,223 122 5,928 500-549 800 875 1,062 53 2,790 Under 500 780 301 502 12 1,595 Unknown 65 16 2,105 29 2,215 Total $ 19,700 $ 24,985 $ 182,553 $ 2,201 $ 229,439 Accrued interest included in total $ 76 $ 89 $ 496 $ 17 $ 678 December 31, 2014 800 and above $ 2,272 $ 2,835 $ 31,507 $ 60 $ 36,674 750-799 5,677 8,557 66,558 583 81,375 700-749 3,111 6,358 28,179 689 38,337 650-699 3,963 5,477 16,152 615 26,207 600-649 3,434 2,408 5,128 255 11,225 550-599 2,019 1,913 1,896 134 5,962 500-549 1,128 1,036 1,672 84 3,920 Under 500 393 427 455 28 1,303 Unknown 77 81 1,842 44 2,044 Total $ 22,074 $ 29,092 $ 153,389 $ 2,492 $ 207,047 Accrued interest included in total $ 93 $ 112 $ 445 $ 19 $ 669 (1) Credit scores have been updated within the last twelve months. Mepco Finance Corporation (“Mepco”) is a wholly-owned subsidiary of our Bank that operates a vehicle service contract payment plan business throughout the United States. See Note #14 for more information about Mepco’s business. As of June 30, 2015, approximately 60.4% of Mepco’s outstanding payment plan receivables relate to programs in which a third party insurer or risk retention group is obligated to pay Mepco the full refund owing upon cancellation of the related service contract (including with respect to both the portion funded to the service contract seller and the portion funded to the administrator). These receivables are shown as “Full Refund” in the table below. Another approximately 25.8% of Mepco’s outstanding payment plan receivables as of June 30, 2015, relate to programs in which a third party insurer or risk retention group is obligated to pay Mepco the refund owing upon cancellation only with respect to the unearned portion previously funded by Mepco to the administrator (but not to the service contract seller). These receivables are shown as “Partial Refund” in the table below. The balance of Mepco’s outstanding payment plan receivables relate to programs in which there is no insurer or risk retention group that has any contractual liability to Mepco for any portion of the refund amount. These receivables are shown as “Other” in the table below. For each class of our payment plan receivables we monitor financial information on the counterparties as we evaluate the credit quality of this portfolio. The following table summarizes credit ratings of insurer or risk retention group counterparties by class of payment plan receivable: Payment Plan Receivables Full Refund Partial Refund Other Total (In thousands) June 30, 2015 AM Best rating A+ $ - $ 17 $ - $ 17 A 4,850 9,674 - 14,524 A- 2,779 671 5,585 9,035 Not rated 16,891 98 12 17,001 Total $ 24,520 $ 10,460 $ 5,597 $ 40,577 December 31, 2014 AM Best rating A+ $ - $ 43 $ - $ 43 A 10,007 6,190 - 16,197 A- 1,989 685 5,054 7,728 Not rated 15,857 176 - 16,033 Total $ 27,853 $ 7,094 $ 5,054 $ 40,001 Although Mepco has contractual recourse against various counterparties for refunds owing upon cancellation of vehicle service contracts, see Note #14 below regarding certain risks and difficulties associated with collecting these refunds. Foreclosed residential real estate properties included in other real estate and repossessed assets on our Condensed Consolidated Statements of Financial Condition totaled $3.4 million and $2.9 million at June 30, 2015 and December 31, 2014, respectively. Retail mortgage loans secured by residential real estate properties for which formal foreclosure proceedings are in process according to local requirements totaled $2.0 million and $2.5 million at June 30, 2015 and December 31, 2014, respectively.</t>
  </si>
  <si>
    <t>Segments</t>
  </si>
  <si>
    <t>Segments [Abstract]</t>
  </si>
  <si>
    <t>5. Segments Our reportable segments are based upon legal entities. We currently have two reportable segments: Independent Bank (“IB” or “Bank”) and Mepco. These business segments are also differentiated based on the products and services provided. We evaluate performance based principally on net income (loss) of the respective reportable segments. In the normal course of business, our IB segment provides funding to our Mepco segment through an intercompany line of credit priced at the prime rate of interest as published in the Wall Street Journal. Our IB segment also provides certain administrative services to our Mepco segment which are reimbursed at an agreed upon rate. These intercompany transactions are eliminated upon consolidation. The only other material intersegment balances and transactions are investments in subsidiaries at the parent entities and cash balances on deposit at our IB segment. A summary of selected financial information for our reportable segments follows: IB Mepco Other (1) Elimination (2) Total (In thousands) Total assets June 30, 2015 $ 2,214,504 $ 63,314 $ 289,977 $ (278,841 ) $ 2,288,954 December 31, 2014 2,174,536 63,378 286,158 (275,342 ) 2,248,730 For the three months ended June 30, 2015 Interest income $ 18,701 $ 1,430 $ 20 $ (20 ) $ 20,131 Net interest income 17,717 1,218 (234 ) - 18,701 Provision for loan losses (138 ) 4 - - (134 ) Income (loss) before income tax 8,843 (221 ) (356 ) (23 ) 8,243 Net income (loss) 5,935 (77 ) (225 ) (14 ) 5,619 2014 Interest income $ 18,511 $ 1,846 $ 16 $ (16 ) $ 20,357 Net interest income 17,384 1,480 (326 ) - 18,538 Provision for loan losses (1,838 ) (7 ) - - (1,845 ) Income (loss) before income tax 8,014 305 (397 ) (23 ) 7,899 Net income (loss) 6,115 201 (136 ) (128 ) 6,052 For the six months ended June 30, 2015 Interest income $ 36,922 $ 2,761 $ 40 $ (40 ) $ 39,683 Net interest income 34,900 2,353 (461 ) - 36,792 Provision for loan losses (794 ) 1 - - (793 ) Income (loss) before income tax 15,102 (512 ) (739 ) (47 ) 13,804 Net income (loss) 10,168 (269 ) (469 ) (30 ) 9,400 2014 Interest income $ 36,709 $ 3,931 $ 16 $ (16 ) $ 40,640 Net interest income 34,467 3,162 (613 ) - 37,016 Provision for loan losses (1,395 ) (22 ) - - (1,417 ) Income (loss) before income tax 12,692 661 (802 ) (47 ) 12,504 Net income (loss) 9,297 444 (399 ) (152 ) 9,190 (1) Includes amounts relating to our parent company and certain insignificant operations. (2) Includes parent company's investment in subsidiaries and cash balances maintained at subsidiary.</t>
  </si>
  <si>
    <t>Shareholders' Equity and Earnings Per Common Share</t>
  </si>
  <si>
    <t>Shareholders' Equity and Earnings Per Common Share [Abstract]</t>
  </si>
  <si>
    <t>6. Shareholders’ Equity and Earnings Per Common Share On January 21, 2015, our Board of Directors authorized a share repurchase plan (the “Repurchase Plan”) to buy back up to 5% of our outstanding common stock through December 31, 2015. On November 15, 2011, we entered into a Tax Benefits Preservation Plan (the "Preservation Plan") with our stock transfer agent, American Stock Transfer &amp; Trust Company. Our Board of Directors adopted the Preservation Plan in an effort to protect the value to our shareholders of our ability to use deferred tax assets such as net operating loss carry forwards to reduce potential future federal income tax obligations. Under federal tax rules, this value could be lost in the event we experienced an "ownership change," as defined in Section 382 of the Internal Revenue Code. The Preservation Plan attempts to protect this value by reducing the likelihood that we will experience such an ownership change by discouraging any person who is not already a 5% shareholder from becoming a 5% shareholder (with certain limited exceptions). On November 15, 2011, our Board of Directors declared a dividend of one preferred share purchase right (a "Right") for each outstanding share of our common stock under the terms of the Preservation Plan. The dividend is payable to the holders of common stock outstanding as of the close of business on November 15, 2011, or outstanding at any time thereafter but before the earlier of a "Distribution Date" and the date the Preservation Plan terminates. Each Right entitles the registered holder to purchase from us 1/1000 of a share of our Series C Junior Participating Preferred Stock, no par value per share ("Series C Preferred Stock"). Each 1/1000 of a share of Series C Preferred Stock has economic and voting terms similar to those of one whole share of common stock. The Rights are not exercisable and generally do not become exercisable until a person or group has acquired, subject to certain exceptions and conditions, beneficial ownership of 4.99% or more of the outstanding shares of common stock. At that time, each Right will generally entitle its holder to purchase securities of the Company at a discount of 50% to the current market price of the common stock. However, the Rights owned by the person acquiring beneficial ownership of 4.99% or more of the outstanding shares of common stock would automatically be void. The significant dilution that would result is expected to deter any person from acquiring beneficial ownership of 4.99% or more and thereby triggering the Rights. To date, none of the Rights have been exercised or have become exercisable because no unpermitted 4.99% or more change in the beneficial ownership of the outstanding common stock has occurred. The Rights will generally expire on the earlier to occur of the close of business on November 15, 2016, and certain other events described in the Preservation Plan, including such date as our Board of Directors determines that the Preservation Plan is no longer necessary for its intended purposes. A reconciliation of basic and diluted net income per common share follows: Three Months Ended June 30, Six Months Ended June 30, 2015 2014 2015 2014 (In thousands, except per share amounts) Net income $ 5,619 $ 6,052 $ 9,400 $ 9,190 Weighted average shares outstanding (1) 22,889 22,928 22,943 22,908 Restricted stock units 310 305 310 304 Effect of stock options 120 126 120 126 Stock units for deferred compensation plan for non-employee directors 111 107 111 116 Weighted average shares outstanding for calculation of diluted earnings per share 23,430 23,466 23,484 23,454 Net income per common share Basic (1) $ 0.25 $ 0.26 $ 0.41 $ 0.40 Diluted $ 0.24 $ 0.26 $ 0.40 $ 0.39 (1) Basic net income per common share includes weighted average common shares outstanding during the period and participating share awards. Weighted average stock options outstanding that were not considered in computing diluted net income per share because they were anti-dilutive totaled 0.03 million and 0.03 million for the three-month periods ended June 30, 2015 and 2014, respectively and totaled 0.03 million and 0.03 million for the six-month periods ended June 30, 2015 and 2014, respectively.</t>
  </si>
  <si>
    <t>Derivative Financial Instruments</t>
  </si>
  <si>
    <t>Derivative Financial Instruments [Abstract]</t>
  </si>
  <si>
    <t>7. Derivative Financial Instruments We are required to record derivatives on our Condensed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follows: June 30, 2015 Notional Amount Average Maturity (years) Fair Value (Dollars in thousands) No hedge designation Rate-lock mortgage loan commitments $ 22,118 0.1 $ 542 Mandatory commitments to sell mortgage loans 53,935 0.1 336 Pay-fixed interest rate swap agreements 19,888 7.5 (222 ) Pay-variable interest rate swap agreements 19,888 7.5 222 Total $ 115,829 2.6 $ 878 December 31, 2014 Notional Amount Average Maturity (years) Fair Value (Dollars in thousands) No hedge designation Rate-lock mortgage loan commitments $ 16,759 0.1 $ 437 Mandatory commitments to sell mortgage loans 38,600 0.1 (184 ) Pay-fixed interest rate swap agreements 3,300 9.4 (182 ) Pay-variable interest rate swap agreements 3,300 9.4 182 Total $ 61,959 1.1 $ 253 We have established management objectives and strategies that include interest-rate risk parameters for maximum fluctuations in net interest income and market value of portfolio equity. We monitor our interest rate risk position via simulation modeling reports. The goal of our asset/liability management efforts is to maintain profitable financial leverage within established risk parameters. Certain financial derivative instruments have not been designated as hedges. The fair value of these derivative financial instruments has been recorded on our Condensed Consolidated Statements of Financial Condition and is adjusted on an ongoing basis to reflect their then current fair value. The changes in fair value of derivative financial instruments not designated as hedges are recognized in earning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Lock Commitments and Mandatory Commitments are recognized currently as part of net gains on mortgage loans. We obtain market prices on Mandatory Commitments and Rate-Lock Commitments. Net gains on mortgage loans, as well as net income may be more volatile as a result of these derivative instruments, which are not designated as hedges. During 2014, we began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densed Consolidated Statements of Operations. All of the interest rate swap agreements in the table above relate to this program. The following tables illustrate the impact that the derivative financial instruments discussed above have on individual line items in the Condensed Consolidated Statements of Financial Condition for the periods presented: Fair Values of Derivative Instruments Asset Derivatives Liability Derivatives June 30, 2015 December 31, 2014 June 30, 2015 December 31, 2014 Balance Sheet Location Fair Value Balance Sheet Location Fair Value Balance Sheet Location Fair Value Balance Sheet Location Fair Value (In thousands) Derivatives not designated as hedging instruments Rate-lock mortgage loan commitments Other assets $ 542 Other assets $ 437 Other liabilities $ - Other liabilities $ - Mandatory commitments to sell mortgage loans Other assets 336 Other assets - Other liabilities - Other liabilities 184 Pay-fixed interest rate swap agreements Other assets - Other assets - Other liabilities 222 Other liabilities 182 Pay-variable interest rate swap agreements Other assets 222 Other assets 182 Other liabilities - Other liabilities - Total derivatives $ 1,100 $ 619 $ 222 $ 366 The effect of derivative financial instruments on the Condensed Consolidated Statements of Operations follows: Three Month Periods Ended June 30, Gain (Loss) Recognized in Other Comprehensive Income (Loss) (Effective Portion) Location of Gain (Loss) Reclassified from Accumulated Other Comprehensive Income into Income (Effective Gain (Loss) Reclassified from Accumulated Other Comprehensive Loss into Income (Effective Portion) Location of Gain (Loss) Recognized Gain (Loss) Recognized in Income 2015 2014 Portion) 2015 2014 in Income (1) 2015 2014 (In thousands) Cash Flow Hedges Pay-fixed interest rate swap agreements (2) $ - $ - Interest expense $ - $ (95 ) $ - $ - Total $ - $ - $ - $ (95 ) $ - $ - No hedge designation Rate-lock mortgage loan commitments Net mortgage loan gains $ (283 ) $ 238 Mandatory commitments to sell mortgage loans Net mortgage loan gains 559 (271 ) Pay-fixed interest rate swap agreements Interest income 221 (99 ) Pay-variable interest rate swap agreements Interest income (221 ) 99 U.S. Treasury short position Gain on securities - 52 Total $ 276 $ 19 (1) For cash flow hedges, this location and amount refers to the ineffective portion. (2) Relates to a terminated pay-fixed interest rate swap whose termination fee was included in accumulated other comprehensive income and was being amortized into earnings through December 31, 2014. Six Month Periods Ended June 30, Gain (Loss) Recognized in Other Comprehensive Income (Loss) (Effective Portion) Location of Gain (Loss) Reclassified from Accumulated Other Comprehensive Income into Income (Effective Gain (Loss) Reclassified from Accumulated Other Comprehensive Loss into Income (Effective Portion) Location of Gain (Loss) Recognized Gain (Loss) Recognized in Income 2015 2014 Portion) 2015 2014 in Income (1) 2015 2014 (In thousands) Cash Flow Hedges Pay-fixed interest rate swap agreements (2) $ - $ - Interest expense $ - $ (190 ) $ - $ - Total $ - $ - $ - $ (190 ) $ - $ - No hedge designation Rate-lock mortgage loan commitments Net mortgage loan gains $ 105 $ 224 Mandatory commitments to sell mortgage loans Net mortgage loan gains 520 (354 ) Pay-fixed interest rate swap agreements Interest income (40 ) (99 ) Pay-variable interest rate swap agreements Interest income 40 99 U.S. Treasury short position Gain on securities - 52 Total $ 625 $ (78 ) (1) For cash flow hedges, this location and amount refers to the ineffective portion. (2) Relates to a terminated pay-fixed interest rate swap whose termination fee was included in accumulated other comprehensive income and was being amortized into earnings through December 31, 2014.</t>
  </si>
  <si>
    <t>Intangible Assets</t>
  </si>
  <si>
    <t>Intangible Assets [Abstract]</t>
  </si>
  <si>
    <t xml:space="preserve">8. Intangible Assets The following table summarizes intangible assets, net of amortization: June 30, 2015 December 31, 2014 Gross Carrying Amount Accumulated Amortization Gross Carrying Amount Accumulated Amortization (In thousands) Amortized intangible assets - core deposits $ 6,118 $ 3,665 $ 6,118 $ 3,491 Amortization of other intangibles has been estimated through 2020 and thereafter in the following table. (In thousands) Six months ending December 31, 2015 $ 173 2016 347 2017 346 2018 346 2019 346 2020 and thereafter 895 Total $ 2,453 </t>
  </si>
  <si>
    <t>Share Based Compensation</t>
  </si>
  <si>
    <t>Share Based Compensation [Abstract]</t>
  </si>
  <si>
    <t xml:space="preserve">9. Share Based Compensation 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3 million shares of common stock as of June 30, 2015. The non-employee director stock purchase plan permits the issuance of additional share based payments for up to 0.2 million shares of common stock as of June 30, 2015. Share based awards and payments are measured at fair value at the date of grant and are expensed over the requisite service period. Common shares issued upon exercise of stock options come from currently authorized but unissued shares. During each first quarter period of 2015 and 2014, pursuant to our long-term incentive plan, we granted 0.07 million shares of restricted stock and 0.03 million performance stock units (“PSU”) to certain officers. The shares of restricted stock issued during 2015 cliff vest after a period of three years, the shares of restricted stock issued during 2014 vest ratably over three years and the PSUs issued in both periods cliff vest after a period of three years. The performance feature of the PSUs is based on a comparison of our total shareholder return over the three year period starting on the grant date to the total shareholder return over that period for an index of our peers in the banking industry. No long term incentive grants were made during the second quarters of 2015 or 2014. Our directors may elect to receive a portion of their quarterly cash retainer fees in the form of common stock (either on a current basis or on a deferred basis pursuant to the non-employee director stock purchase plan referenced above). Shares equal in value to that portion of each director’s fees that he or she has elected to receive in stock are issued each quarter and vest immediately. We issued 0.002 million shares and 0.007 million shares to directors during the first six months of 2015 and 2014, respectively and expensed their value during those same periods. Total compensation expense recognized for grants pursuant to our long-term incentive plan was $0.4 million and $0.7 million during the three and six month periods ended June 30, 2015, respectively, and was $0.3 million and $0.5 million during the same periods in 2014, respectively. The corresponding tax benefit relating to this expense was $0.1 million and $0.3 million for the three and six month periods ended June 30, 2015, respectively and $0.1 million and $0.2 million for the same periods in 2014. Total expense recognized for non-employee director share based payments was $0.02 million and $0.03 million during the three and six month periods ended June 30, 2015, respectively, and was $0.05 million and $0.09 million during the same periods in 2014, respectively. The corresponding tax benefit relating to this expense was $0.01 million and $0.01 million for the three and six month periods ended June 30, 2015, respectively and $0.02 million and $0.03 million during the same periods in 2014. At June 30, 2015, the total expected compensation cost related to non-vested stock options, restricted stock, PSUs and restricted stock unit awards not yet recognized was $2.1 million. The weighted-average period over which this amount will be recognized is 2.0 years. A summary of outstanding stock option grants and related transactions follows: Number of Shares Average Exercise Price Weighted- Average Remaining Contractual Term (Years) Aggregated Intrinsic Value (In thousands) Outstanding at January 1, 2015 281,820 $ 4.69 Granted - Exercised (24,774 ) 3.33 Forfeited (1,531 ) 4.72 Expired (757 ) 13.81 Outstanding at June 30, 2015 254,758 $ 4.80 6.59 $ 2,293 Vested and expected to vest at June 30, 2015 252,880 $ 4.79 6.58 $ 2,278 Exercisable at June 30, 2015 198,882 $ 4.96 6.34 $ 1,772 A summary of outstanding non-vested restricted stock, restricted stock units and PSUs and related transactions follows: Number of Shares Weighted- Average Grant Date Fair Value Outstanding at January 1, 2015 407,130 $ 6.31 Granted 107,156 13.04 Vested (22,119 ) 12.78 Forfeited (3,380 ) 12.93 Outstanding at June 30, 2015 488,787 $ 7.45 Certain information regarding options exercised during the periods follows: Three Months Ended June 30, Six Months Ended June 30, 2015 2014 2015 2014 (In thousands) Intrinsic value $ 187 $ 93 $ 243 $ 108 Cash proceeds received $ 67 $ 26 $ 82 $ 36 Tax benefit realized $ 65 $ 32 $ 85 $ 37 </t>
  </si>
  <si>
    <t>Income Tax</t>
  </si>
  <si>
    <t>Income Tax [Abstract]</t>
  </si>
  <si>
    <t>10. Income Tax Income tax expense was $2.6 million and $1.8 million during the three months ended June 30, 2015 and 2014, respectively and $4.4 million and $3.3 million during the six months ended June 30, 2015 and 2014, respectively. We assess whether a valuation allowance should be established against our deferred tax assets based on the consideration of all available evidence using a “more likely than not” standard. The ultimate realization of this asset is primarily based on generating future income. realization of substantially all of our deferred tax assets continues to be more likely than not. We did maintain a valuation allowance against our deferred tax assets of approximately $1.0 million at both June 30, 2015 and December 31, 2014. This valuation allowance on our deferred tax assets primarily relates to state income taxes at our Mepco segment. In this instance, we determined that the future realization of these particular deferred tax assets was not more likely than not. This conclusion was primarily based on the uncertainty of Mepco’s future earnings attributable to particular states (given the various apportionment criteria) and the significant reduction in the size of Mepco’s business. At June 30, 2015 and December 31, 2014, we had approximately $1.0 million and $1.1 million, respectively of gross unrecognized tax benefits. We do not expect the total amount of unrecognized tax benefits to significantly increase or decrease during the balance of 2015.</t>
  </si>
  <si>
    <t>Regulatory Matters</t>
  </si>
  <si>
    <t>Regulatory Matters [Abstract]</t>
  </si>
  <si>
    <t xml:space="preserve">11. 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s net profits, combined with the retained net profits of the preceding two years. Further, the Bank cannot pay a dividend at any time that it has negative undivided profits. As of June 30, 2015, the Bank had negative undivided profits of $21.2 million. We can request regulatory approval for a return of capital from the Bank to the parent company. During the first quarter of 2014, we requested regulatory approval for a $15.0 million return of capital from the Bank to the parent company. This return of capital request was approved by our banking regulators on March 28, 2014 and the Bank returned $15.0 million of capital to the parent company on April 9, 2014. During January of 2015, we requested regulatory approval for an additional $18.5 million return of capital from the Bank to the parent company. This return of capital request was approved by our banking regulators on February 13, 2015, and the Bank returned $18.5 million of capital to the parent company on February 17, 2015 . We are also subject to various regulatory capital requirements. The prompt corrective action regulations establish quantitative measures to ensure capital adequacy and require minimum amounts and ratios of total, Tier 1, and common equity Tier 1 (as of January 1, 2015) capital to risk-weighted assets and Tier 1 capital to average assets. Failure to meet minimum capital requirements can result in certain mandatory, and possibly discretionary, actions by regulators that could have a material effect on our consolidated financial statements. Under capital adequacy guidelines, we must meet specific capital requirements that involve quantitative measures as well as qualitative judgments by the regulators. The most recent regulatory filings as of June 30, 2015 and December 31, 2014, categorized our Bank as well capitalized. Management is not aware of any conditions or events that would have changed the most recent Federal Deposit Insurance Corporation (“FDIC”) categorization. On July 2, 2013, the Federal Reserve approved a final rule that establishes an integrated regulatory capital framework (the “New Capital Rules”). The rule implements in the United States the Basel III regulatory capital reforms from the Basel Committee on Banking Supervision and certain changes required by the Dodd-Frank Act. In general, under the New Capital Rules, minimum requirements have increased for both the quantity and quality of capital held by banking organizations. Consistent with the international Basel framework, the New Capital Rules include a new minimum ratio of common equity Tier 1 capital to risk-weighted assets of 4.5% and a common equity Tier 1 capital conservation buffer of 2.5% of risk-weighted assets that applies to all supervised financial institutions. The rule also raises the minimum ratio of Tier 1 capital to risk-weighted assets from 4% to 6% and includes a minimum leverage ratio of 4% for all banking organizations. As to the quality of capital, the New Capital Rules emphasize common equity Tier 1 capital, the most loss-absorbing form of capital, and implement strict eligibility criteria for regulatory capital instruments. The New Capital Rules also change the methodology for calculating risk-weighted assets to enhance risk sensitivity. The New Capital Rules became effective for us on January 1, 2015. Our actual capital amounts and ratios follow: Actual Minimum for Adequately Capitalized Institutions Minimum for Well-Capitalized Institutions Amount Ratio Amount Ratio Amount Ratio (Dollars in thousands) June 30, 2015 Total capital to risk-weighted assets Consolidated $ 275,836 17.33 % $ 127,340 8.00 % NA NA Independent Bank 245,543 15.45 127,178 8.00 $ 158,972 10.00 % Tier 1 capital to risk-weighted assets Consolidated $ 255,639 16.06 % $ 95,505 6.00 % NA NA Independent Bank 225,439 14.18 95,383 6.00 $ 127,178 8.00 % Common equity tier 1 capital to risk-weighted assets Consolidated $ 240,247 15.09 % $ 71,629 4.50 % NA NA Independent Bank 225,439 14.18 71,538 4.50 $ 103,332 6.50 % Tier 1 capital to average assets Consolidated $ 255,639 11.32 % $ 90,357 4.00 % NA NA Independent Bank 225,439 9.99 90,283 4.00 $ 112,853 5.00 % December 31, 2014 Total capital to risk-weighted assets Consolidated $ 265,163 18.06 % $ 117,427 8.00 % NA NA Independent Bank 247,883 16.90 117,374 8.00 $ 146,718 10.00 % Tier 1 capital to risk-weighted assets Consolidated $ 246,628 16.80 % $ 58,714 4.00 % NA NA Independent Bank 229,361 15.63 58,687 4.00 $ 88,031 6.00 % Tier 1 capital to average assets Consolidated $ 246,628 11.18 % $ 88,206 4.00 % NA NA Independent Bank 229,361 10.46 87,687 4.00 $ 109,609 5.00 % NA - Not applicable The components of our regulatory capital are as follows: Consolidated Independent Bank June 30, 2015 December 31, 2014 June 30, 2015 December 31, 2014 (In thousands) Total shareholders' equity $ 254,375 $ 250,371 $ 249,477 $ 257,832 Add (deduct) Accumulated other comprehensive (gain) loss for regulatory purposes (408 ) 5,636 (408 ) 5,636 Intangible assets (981 ) (2,627 ) (981 ) (2,627 ) Disallowed deferred tax assets (12,739 ) (40,500 ) (22,649 ) (30,728 ) Disallowed capitalized mortgage loan servicing rights - (752 ) - (752 ) Common equity tier 1 capital 240,247 212,128 225,439 229,361 Qualifying trust preferred securities 34,500 34,500 - - Disallowed deferred tax assets (19,108 ) - - - Tier 1 capital 255,639 246,628 225,439 229,361 Allowance for loan losses and allowance for unfunded lending commitments limited to 1.25% of total risk-weighted assets 20,197 18,535 20,104 18,522 Total risk-based capital $ 275,836 $ 265,163 $ 245,543 $ 247,883 </t>
  </si>
  <si>
    <t>Fair Value Disclosures</t>
  </si>
  <si>
    <t>Fair Value Disclosures [Abstract]</t>
  </si>
  <si>
    <t xml:space="preserve">12. 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Loans held for sale Impaired loans with specific loss allocations based on collateral value From time to time, certain loans are considered impaired and an allowance for loan losses is established. Loans for which it is probable that payment of interest and principal will not be made in accordance with the contractual terms of the loan agreement are considered impaired. We measure our investment in an impaired loan based on one of three methods: the loan’s observable market price, the fair value of the collateral or the present value of expected future cash flows discounted at the loan’s effective interest rate. Those impaired loans not requiring an allowance represent loans for which the fair value of the expected repayments or collateral exceed the recorded investments in such loans. At June 30, 2015 and December 31, 2014, all of our total impaired loans were evaluated based on either the fair value of the collateral or the present value of expected future cash flows discounted at the loan’s effective interest rate. When the fair value of the collateral is based on an appraised value or when an appraised value is not available we record the impaired loan as nonrecurring Level 3 Other real estat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us. Once received, an independent third party (for commercial properties over $0.25 million) or a member of our Collateral Evaluation Department (for commercial properties under $0.25 million) or a member of our Special Assets Group (for retai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tail properties we typically discount an appraisal to account for various factors that the appraisal excludes in its assumptions. These additional discounts generally do not result in material adjustments to the appraised value. Capitalized mortgage loan servicing rights Derivatives 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June 30, 2015: Measured at Fair Value on a Recurring Basis: Assets Trading securities $ 180 $ 180 $ - $ - Securities available for sale U.S. agency 36,271 - 36,271 - U.S. agency residential mortgage-backed 217,980 - 217,980 - U.S. agency commercial mortgage-backed 30,160 - 30,160 - Private label residential mortgage-backed 5,460 - 5,460 - Other asset backed 108,312 - 108,312 - Obligations of states and political subdivisions 134,363 - 134,363 - Corporate 22,635 - 22,635 - Trust preferred 2,514 - 2,514 - Loans held for sale 30,518 - 30,518 - Derivatives (1) 1,100 - 1,100 - Liabilities Derivatives (2) 222 - 222 - Measured at Fair Value on a Non-recurring basis: Assets Capitalized mortgage loan servicing rights (3) 8,895 - - 8,895 Impaired loans (4) Commercial Income producing - real estate 852 - - 852 Land, land development &amp; construction-real estate 126 - - 126 Commercial and industrial 1,774 - - 1,774 Mortgage 1-4 Family 631 - - 631 Resort Lending 141 - - 141 Other real estate (5) Commercial Land, land development &amp; construction-real estate 639 - - 639 Commercial and industrial 165 - - 165 Mortgage 1-4 Family 135 - - 135 Resort Lending 251 - - 251 Home equity - 1st lien 10 - - 10 Installment Home equity - 1st lien 43 - - 43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Fair Value Measurements Using Fair Value Measure- ments Quoted Prices in Active Markets for Identical Assets (Level 1) Significant Other Observable Inputs (Level 2) Significant Un- observable Inputs (Level 3) (In thousands) December 31, 2014: Measured at Fair Value on a Recurring Basis: Assets Trading securities $ 203 $ 203 $ - $ - Securities available for sale U.S. agency 35,006 - 35,006 - U.S. agency residential mortgage-backed 257,558 - 257,558 - U.S. agency commercial mortgage-backed 33,728 - 33,728 - Private label residential mortgage-backed 6,013 - 6,013 - Other asset backed 32,353 - 32,353 - Obligations of states and political subdivisions 143,415 - 143,415 - Corporate 22,664 - 22,664 - Trust preferred 2,441 - 2,441 - Loans held for sale 23,662 - 23,662 - Derivatives (1) 619 - 619 - Liabilities Derivatives (2) 366 - 366 - Measured at Fair Value on a Non-recurring basis: Assets Capitalized mortgage loan servicing rights (3) 9,197 - - 9,197 Impaired loans (4) Commercial Income producing - real estate 869 - - 869 Land, land development &amp; construction-real estate 354 - - 354 Commercial and industrial 2,601 - - 2,601 Mortgage 1-4 Family 1,306 - - 1,306 Other real estate (5) Commercial Income producing - real estate 479 - - 479 Land, land development &amp; construction-real estate 737 - - 737 Mortgage 1-4 Family 102 - - 102 Resort Lending 575 - - 575 Installment Home equity - 1st lien 13 - - 13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There were no transfers between Level 1 and Level 2 during the three months ended June 30, 2015 and 2014. Changes in fair values for financial assets which we have elected the fair value option for the periods presented were as follows: Changes in Fair Values for the Six-Month Periods Ended June 30 for Items Measured at Fair Value Pursuant to Election of the Fair Value Option 2015 2014 Net Gains (Losses) on Assets Total Change in Fair Values Included in Current Period Net Gains (Losses) on Assets Total Change in Fair Values Included in Current Period Securities Loans Earnings Securities Loans Earnings (In thousands) Trading securities $ (23 ) $ - $ (23 ) $ 111 $ - $ 111 Loans held for sale - (121 ) (121 ) - 348 348 For those items measured at fair value pursuant to our election of the fair value option, interest income is recorded within the Condensed Consolidated Statements of Operations based on the contractual amount of interest income earned on these financial assets and dividend income is recorded based on cash dividends. The following represent impairment charges recognized during the three and six month periods ended June 30, 2015 and 2014 relating to assets measured at fair value on a non-recurring basis: · Capitalized mortgage loan servicing rights, whose individual strata are measured at fair value, had a carrying amount of $8.9 million which is net of a valuation allowance of $3.2 million at June 30, 2015, and had a carrying amount of $9.2 million which is net of a valuation allowance of $3.8 million at December 31, 2014. A recovery (charge) of $1.2 million and $0.5 million was included in our results of operations for the three and six month periods ending June 30, 2015, respectively and $(0.2) million and $(0.5) million during the same periods in 2014. · Loans which are measured for impairment using the fair value of collateral for collateral dependent loans had a carrying amount of $6.6 million, with a valuation allowance of $3.1 million at June 30, 2015, and had a carrying amount of $8.2 million, with a valuation allowance of $3.1 million at December 31, 2014. The provision for loan losses included in our results of operations relating to impaired loans was an expense of $0.5 million and $0.2 million for the three month periods ending June 30, 2015 and 2014, respectively, and an expense of $1.0 million and $1.5 million for the six month periods ending June 30, 2015 and 2014, respectively. · Other real estate, which is measured using the fair value of the property, had a carrying amount of $1.2 million which is net of a valuation allowance of $2.3 million at June 30, 2015, and a carrying amount of $1.9 million which is net of a valuation allowance of $2.5 million at December 31, 2014. An additional charge relating to other real estate measured at fair value of $0.22 million and $0.37 million was included in our results of operations during the three and six month periods ended June 30, 2015, respectively and $0.03 million and $0.06 million during the same periods in 2014. We had no assets or liabilities measured at fair value on a recurring basis that used significant unobservable inputs (Level 3) during the three months ended June 30, 2015 and 2014. Quantitative information about Level 3 fair value measurements measured on a non-recurring basis follows: Asset (Liability) Fair Value Valuation Technique Unobservable Inputs Weighted Average (In thousands) June 30, 2015 Capitalized mortgage loan servicing rights $ 8,895 Present value of net servicing revenue Discount rate 10.02 % Cost to service $ 80 Ancillary income 24 Float rate 1.79 % Impaired loans Commercial (1) 2,220 Sales comparison approach Adjustment for differences between comparable sales (2.3 )% Income approach Capitalization rate 9.3 Mortgage 772 Sales comparison approach Adjustment for differences between comparable sales 5.6 Other real estate Commercial 804 Sales comparison approach Adjustment for differences between comparable sales (3.9 ) Mortgage and installment 439 Sales comparison approach Adjustment for differences between comparable sales 20.6 December 31, 2014 Capitalized mortgage loan servicing rights $ 9,197 Present value of net servicing revenue Discount rate 10.07 % Cost to service $ 82 Ancillary income 25 Float rate 1.77 % Impaired loans Commercial (1) 2,751 Sales comparison approach Adjustment for differences between comparable sales (3.8 )% Income approach Capitalization rate 9.3 Mortgage 1,306 Sales comparison approach Adjustment for differences between comparable sales 8.6 Other real estate Commercial 1,216 Sales comparison approach Adjustment for differences between comparable sales (9.0 ) Mortgage and installment 690 Sales comparison approach Adjustment for differences between comparable sales 34.3 (1) In addition to the valuation techniques and unobservable inputs discussed above, at June 30, 2015 and December 31, 2014, we had an impaired collateral dependent commercial relationship that totaled $0.5 million and $1.1 million, respectively that was primarily secured by collateral other than real estate. Collateral securing this relationship primarily included machinery and equipment, accounts receivable, inventory and company stock. Valuation techniques at June 30, 2015, included discounting restructuring firm valuations based on estimates of value recovery of each particular asset type. Discount rates used ranged from 0% to 100% of stated values. Valuation techniques at December 31, 2014, included discounting cost and financial statement value approaches based on estimates of value recovery of each particular asset type. Discount rates used ranged from 35% to 100% of stated values. 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June 30, 2015 $ 30,518 $ 503 $ 30,015 December 31, 2014 23,662 624 23,038 </t>
  </si>
  <si>
    <t>Fair Values of Financial Instruments</t>
  </si>
  <si>
    <t>Fair Values of Financial Instruments [Abstract]</t>
  </si>
  <si>
    <t>13. Fair Values of Financial Instruments 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cannot be determined with precision. Changes in assumptions could significantly affect the estimates. Estimated fair values have been determined using available data and methodologies that are considered suitable for each category of financial instrument. For instruments with adjustable-interest rates which reprice frequently and without significant credit risk, it is presumed that estimated fair values approximate the recorded book balances. Cash and due from banks and interest bearing deposits Interest bearing deposits - time Securities Federal Home Loan Bank and Federal Reserve Bank Stock Net loans and loans held for sale Accrued interest receivable and payable Derivative financial instruments Deposits Other borrowings Subordinated debentures The estimated recorded book balances and fair values follow: Fair Value Using Recorded Book Balance Fair Value Quoted Prices in Active Markets for Identical Assets (Level 1) Significant Other Observable Inputs (Level 2) Significant Un- observable Inputs (Level 3) (In thousands) June 30, 2015 Assets Cash and due from banks $ 44,272 $ 44,272 $ 44,272 $ - $ - Interest bearing deposits 14,045 14,045 14,045 - - Interest bearing deposits - time 10,853 10,892 - 10,892 - Trading securities 180 180 180 - - Securities available for sale 557,695 557,695 - 557,695 - Federal Home Loan Bank and Federal Reserve Bank Stock 15,146 NA NA NA NA Net loans and loans held for sale 1,455,939 1,435,236 - 30,518 1,404,718 Accrued interest receivable 6,059 6,059 1 1,647 4,411 Derivative financial instruments 1,100 1,100 - 1,100 - Liabilities Deposits with no stated maturity (1) $ 1,594,948 $ 1,594,948 $ 1,594,948 $ - $ - Deposits with stated maturity (1) 366,469 365,081 - 365,081 - Other borrowings 12,325 14,165 - 14,165 - Subordinated debentures 35,569 24,117 - 24,117 - Accrued interest payable 392 392 20 372 - Derivative financial instruments 222 222 - 222 - December 31, 2014 Assets Cash and due from banks $ 48,326 $ 48,326 $ 48,326 $ - $ - Interest bearing deposits 25,690 25,690 25,690 - - Interest bearing deposits - time 13,561 13,585 - 13,585 - Trading securities 203 203 203 - - Securities available for sale 533,178 533,178 - 533,178 - Federal Home Loan Bank and Federal Reserve Bank Stock 19,919 NA NA NA NA Net loans and loans held for sale 1,407,634 1,394,424 - 23,662 1,370,762 Accrued interest receivable 5,995 5,995 2 1,599 4,394 Derivative financial instruments 619 619 - 619 - Liabilities Deposits with no stated maturity (1) $ 1,534,175 $ 1,534,175 $ 1,534,175 $ - $ - Deposits with stated maturity (1) 390,127 389,139 - 389,139 - Other borrowings 12,470 14,560 - 14,560 - Subordinated debentures 35,569 23,328 - 23,328 - Accrued interest payable 380 380 21 359 - Derivative financial instruments 366 366 - 366 - (1) Deposits with no stated maturity include reciprocal deposits with a recorded book balance of $12.5 million and $13.6 million at June 30, 2015 and December 31, 2014, respectively. Deposits with a stated maturity include reciprocal deposits with a recorded book balance of $36.5 million and $40.1 million at June 30, 2015 and December 31, 2014, respectively.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si>
  <si>
    <t>Contingent Liabilities</t>
  </si>
  <si>
    <t>Contingent Liabilities [Abstract]</t>
  </si>
  <si>
    <t>14. Contingent Liabilities We are involved in various litigation matters in the ordinary course of business. At the present time, we do not believe any of these matters will have a significant impact on our consolidated financial position or results of operations. The aggregate amount we have accrued for losses we consider probable as a result of these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approximately $0.5 million.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or vehicle service contract counterparty receivable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Risks associated with the likelihood that we will not collect the full amount owed to us, net of reserves, are disclosed elsewhere in this report. Our Mepco segment conducts its payment plan business activities across the United States. Mepco acquires the payment plans from companies (which we refer to as Mepco’s “counterparties”) at a discount from the face amount of the payment plan. Each payment plan (which are classified as payment plan receivables in our Condensed Consolidated Statements of Financial Condition) permits a consumer to purchase a vehicle service contract by making installment payments, generally for a term of 12 to 24 months, to the sellers of those contracts (one of the “counterparties”). Mepco thereafter collects the payments from consumers. In acquiring the payment plan, Mepco generally funds a portion of the cost to the seller of the service contract and a portion of the cost to the administrator of the service contract. The administrator, in turn, pays the necessary contractual liability insurance policy (“CLIP”) premium to the insurer or risk retention group. Consumers are allowed to voluntarily cancel the service contract at any time and are generally entitled to receive a refund from the administrator of the unearned portion of the service contract at the time of cancellation. As a result, while Mepco does not owe any refund to the consumer, it also does not have any recourse against the consumer for nonpayment of a payment plan and therefore does not evaluate the creditworthiness of the individual consumer. If a consumer stops making payments on a payment plan or exercises the right to voluntarily cancel the service contract, the service contract seller and administrator are each obligated to refund to Mepco the amount necessary to make Mepco whole as a result of its funding of the service contract. In addition, the insurer or risk retention group that issued the CLIP for the service contract often guarantees all or a portion of the refund to Mepco. See note #4 above for a breakdown of Mepco’s payment plan receivables by the level of recourse Mepco has against various counterparties. Upon the cancellation of a service contract and the completion of the billing process to the counterparties for amounts due to Mepco, there is a decrease in the amount of “payment plan receivables” and an increase in the amount of “vehicle service contract counterparty receivables” until such time as the amount due from the counterparty is collected. These amounts represent funds actually due to Mepco from its counterparties for cancelled service contracts. At June 30, 2015 and December 31, 2014, the aggregate amount of such obligations owing to Mepco by counterparties, net of write-downs and reserves made through the recognition of vehicle service contract counterparty contingencies expense, totaled $7.3 million and $7.2 million, respectively. Mepco is currently in the process of working to recover these receivables, primarily through litigation against counterparties. In some cases, Mepco requires collateral or guaranties by the principals of the counterparties to secure these refund obligations; however, this is generally only the case when no rated insurance company is involved to guarantee the repayment obligation of the seller and administrator counterparties. In most cases, there is no collateral to secure the counterparties’ refund obligations to Mepco, but Mepco has the contractual right to offset unpaid refund obligations against amounts Mepco would otherwise be obligated to fund to the counterparties. In addition, even when collateral is involved, the refund obligations of these counterparties are not fully secured. Mepco incurs losses when it is unable to fully recover funds owing to it by counterparties upon cancellation of the underlying service contracts. The sudden failure of one of Mepco’s major counterparties (an insurance company, administrator, or seller/dealer) could expose us to significant losses. When counterparties do not honor their contractual obligations to Mepco to repay funds, we recognize estimated losses. Mepco pursues collection (including commencing legal action if necessary) of funds due to it under its various contracts with counterparties. Mepco has had to initiate litigation against certain counterparties, including third party insurers, to collect amounts owed to Mepco as a result of those parties' dispute of their contractual obligations to Mepco. Charges related to estimated losses for vehicle service contract counterparty contingencies included in non-interest expense totaled $0.03 million and $0.07 million for the three month periods ended June 30, 2015 and 2014, respectively and totaled $0.06 million and $0.14 million for the six month periods ended June 30, 2015 and 2014, respectively. These charges are being classified in non-interest expense because they are associated with a default or potential default of a contractual obligation under our counterparty contracts as opposed to loss on the administration of the payment plan itself. Our estimate of probable incurred losses from vehicle service contract counterparty contingencies requires a significant amount of judgment because a number of factors can influence the amount of loss that we may ultimately incur. These factors include our estimate of future cancellations of vehicle service contracts, our evaluation of collateral that may be available to recover funds due from our counterparties, and our assessment of the amount that may ultimately be collected from counterparties in connection with their contractual obligations. We apply a rigorous process, based upon historical payment plan activity and past experience, to estimate probable incurred losses and quantify the necessary reserves for our vehicle service contract counterparty contingencies, but there can be no assurance that our modeling process will successfully identify all such losses. We believe our assumptions regarding the collection of vehicle service contract counterparty receivables are reasonable, and we based them on our good faith judgments using data currently available. We also believe the current amount of reserves we have established and the vehicle service contract counterparty contingencies expense that we have recorded are appropriate given our estimate of probable incurred losses at the applicable Condensed Consolidated Statement of Financial Condition date. However, because of the uncertainty surrounding the numerous and complex assumptions made, actual losses could exceed the charges we have taken to date. The provision for loss reimbursement on sold loans represents our estimate of incurred losses related to mortgage loans that we have sold to investors (primarily Fannie Mae and Freddie Mac). Since we sell mortgage loans without recourse, loss reimbursements only occur in those instances where we have breached a representation or warranty or other contractual requirement related to the loan sale. The provision for loss reimbursement on sold loans was an expense of $0.05 million and $0.02 million for the three months ended June 30, 2015 and 2014, respectively and a credit of $0.02 million and $0.47 million for the six months ended June 30, 2015 and 2014, respectively. The credit provision in the first six months of 2015 is due primarily to the settlement of certain loss reimbursement claims at slightly lower amounts than what had been specifically reserved for at the end of 2014. The credit provision in the first six months of 2014 is due primarily to the rescission of certain loss reimbursement requests by Freddie Mac that had been pending and accrued for at the end of 2013. The reserve for loss reimbursements on sold mortgage loans totaled $0.7 million at both June 30, 2015 and December 31, 2014. This reserve is included in accrued expenses and other liabilities in our Condensed Consolidated Statements of Financial Condition. This reserve is based on an analysis of mortgage loans that we have sold which are further categorized by delinquency status, loan to value, and year of origination. The calculation includes factors such as probability of default, probability of loss reimbursement (breach of representation or warranty) and estimated loss severity. The reserve levels at June 30, 2015 and December 31, 2014 also reflect the resolution of the mortgage loan origination years of 2000 to 2008 with Fannie Mae and Freddie Mac. We believe that the amounts that we have accrued for incurred losses on sold mortgage loans are appropriate given our analyses. However, future losses could exceed our current estimate.</t>
  </si>
  <si>
    <t>Accumulated Other Comprehensive Loss</t>
  </si>
  <si>
    <t>Accumulated Other Comprehensive Loss [Abstract]</t>
  </si>
  <si>
    <t>15. Accumulated Other Comprehensive Loss (“AOCL”) A summary of changes in AOCL follows: Unrealized Gains (Losses) on Available for Sale Securities Dispropor- tionate Tax Effects from Securities Available for Sale Unrealized Losses on Settled Derivatives Total For the three months ended June 30, 2015 Balances at beginning of period $ 1,596 $ (5,798 ) $ - $ (4,202 ) Other comprehensive loss before reclassifications (1,188 ) - - (1,188 ) Amounts reclassified from AOCL - - - - Net current period other comprehensive loss (1,188 ) - - (1,188 ) Balances at end of period $ 408 $ (5,798 ) $ - $ (5,390 ) 2014 Balances at beginning of period $ (1,661 ) $ (5,798 ) $ (185 ) $ (7,644 ) Other comprehensive income before reclassifications 1,286 - - 1,286 Amounts reclassified from AOCL (1 ) - 61 60 Net current period other comprehensive income 1,285 - 61 1,346 Balances at end of period $ (376 ) $ (5,798 ) $ (124 ) $ (6,298 ) For the six months ended June 30, 2015 Balances at beginning of period $ 162 $ (5,798 ) $ - $ (5,636 ) Other comprehensive income before reclassifications 295 - - 295 Amounts reclassified from AOCL (49 ) - - (49 ) Net current period other comprehensive ncome 246 - - 246 Balances at end of period $ 408 $ (5,798 ) $ - $ (5,390 ) 2014 Balances at beginning of period $ (3,200 ) $ (5,798 ) $ (247 ) $ (9,245 ) Other comprehensive income before reclassifications 2,825 - - 2,825 Amounts reclassified from AOCL (1 ) - 123 122 Net current period other comprehensive income 2,824 - 123 2,947 Balances at end of period $ (376 ) $ (5,798 ) $ (124 ) $ (6,298 ) The disproportionate tax effects from securities available for sale arose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A summary of reclassifications out of each component of AOCL for the three months ended June 30 follows: AOCL Component Amount Reclassified From AOCL Affected Line Item in Condensed Consolidated Statements of Operations (In thousands) 2015 Unrealized gains on available for sale securities $ - Net gains on securities - Net impairment loss recognized in earnings - Total reclassifications before tax - Tax expense $ - Reclassifications, net of tax 2014 Unrealized gains on available for sale securities $ 2 Net gains on securities - Net impairment loss recognized in earnings 2 Total reclassifications before tax 1 Tax expense $ 1 Reclassifications, net of tax Unrealized gains on settled derivatives $ (95 ) Interest expense (34 ) Tax benefit $ (61 ) Reclassification, net of tax $ (60 ) Total reclassifications for the period, net of tax A summary of reclassifications out of each component of AOCL for the six months ended June 30 follows: AOCL Component Amount Reclassified From AOCL Affected Line Item in Condensed Consolidated Statements of Operations (In thousands) 2015 Unrealized gains on available for sale securities $ 75 Net gains on securities - Net impairment loss recognized in earnings 75 Total reclassifications before tax 26 Tax expense $ 49 Reclassifications, net of tax 2014 Unrealized gains on available for sale securities $ 2 Net gains on securities - Net impairment loss recognized in earnings 2 Total reclassifications before tax 1 Tax expense $ 1 Reclassifications, net of tax Unrealized gains on settled derivatives $ (190 ) Interest expense (67 ) Tax benefit $ (123 ) Reclassification, net of tax $ (122 ) Total reclassifications for the period, net of tax</t>
  </si>
  <si>
    <t>New Accounting Standards (Policies)</t>
  </si>
  <si>
    <t>In January 2014, the Financial Accounting Standards Board (“FASB”) issued Accounting Standards Update (“ASU”) 2014-04, “Reclassification of Residential Real Estate Collateralized Consumer Mortgage Loans upon Foreclosur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is amendment is effective for fiscal years, and interim periods within those years, beginning after December 15, 2014, with early adoption and retrospective or prospective application permitted. This amended guidance became effective for us on January 1, 2015, and did not have a material impact on our consolidated operating results or financial condition. In May 2014, the FASB issued ASU 2014-09, “Revenue from Contracts with Customers (Topic 606) ”. In June 2014, the FASB issued ASU 2014-12, “Compensation – Stock Compensation (Topic 718) – Accounting for Share-Based Payments When the Terms of an Award Provide That a Performance Target Could Be Achieved After the Requisite Service Period”. This ASU amends existing guidance related to the accounting for share-based payments when the terms of an award provide that a performance target could be achieved after the requisite service period. These amendments require that a performance target that affects vesting and that could be achieved after the requisite service period be treated as a performance condition.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mended guidance is effective for us on January 1, 2016, and is not expected to have a material impact on our consolidated operating results or financial condition.</t>
  </si>
  <si>
    <t>Securities (Tables)</t>
  </si>
  <si>
    <t xml:space="preserve">Securities available for sale consist of the following: Amortized Unrealized Cost Gains Losses Fair Value (In thousands) June 30, 2015 U.S. agency $ 36,068 $ 231 $ 28 $ 36,271 U.S. agency residential mortgage-backed 216,466 1,868 354 217,980 U.S. agency commercial mortgage-backed 30,074 113 27 30,160 Private label residential mortgage-backed 5,644 187 371 5,460 Other asset backed 108,314 115 117 108,312 Obligations of states and political subdivisions 135,007 640 1,284 134,363 Corporate 22,582 63 10 22,635 Trust preferred 2,913 - 399 2,514 Total $ 557,068 $ 3,217 $ 2,590 $ 557,695 December 31, 2014 U.S. agency $ 34,936 $ 133 $ 63 $ 35,006 U.S. agency residential mortgage-backed 256,387 1,838 667 257,558 U.S. agency commercial mortgage-backed 33,779 68 119 33,728 Private label residential mortgage-backed 6,216 187 390 6,013 Other asset backed 32,314 77 38 32,353 Obligations of states and political subdivisions 143,698 961 1,244 143,415 Corporate 22,690 53 79 22,664 Trust preferred 2,910 - 469 2,441 Total $ 532,930 $ 3,317 $ 3,069 $ 533,178 </t>
  </si>
  <si>
    <t>Investments in a continuous unrealized loss position</t>
  </si>
  <si>
    <t xml:space="preserve">Our investments’ gross unrealized losses and fair values aggregated by investment type and length of time that individual securities have been at a continuous unrealized loss position follows: Less Than Twelve Months Twelve Months or More Total Fair Value Unrealized Losses Fair Value Unrealized Losses Fair Value Unrealized Losses (In thousands) June 30, 2015 U.S. agency $ 9,564 $ 25 $ 760 $ 3 $ 10,324 $ 28 U.S. agency residential mortgage-backed 48,277 221 14,933 133 63,210 354 U.S. agency commercial mortgage-backed 10,921 21 1,342 6 12,263 27 Private label residential mortgage-backed 193 1 3,603 370 3,796 371 Other asset backed 35,787 69 5,691 48 41,478 117 Obligations of states and political subdivisions 35,965 355 29,252 929 65,217 1,284 Corporate 4,233 10 - - 4,233 10 Trust preferred - - 2,514 399 2,514 399 Total $ 144,940 $ 702 $ 58,095 $ 1,888 $ 203,035 $ 2,590 December 31, 2014 U.S. agency $ 12,851 $ 58 $ 606 $ 5 $ 13,457 $ 63 U.S. agency residential mortgage-backed 89,547 531 15,793 136 105,340 667 U.S. agency commercial mortgage-backed 21,325 119 - - 21,325 119 Private label residential mortgage-backed 208 1 4,013 389 4,221 390 Other asset backed 2,960 15 8,729 23 11,689 38 Obligations of states and political subdivisions 28,114 106 37,540 1,138 65,654 1,244 Corporate 8,660 79 - - 8,660 79 Trust preferred - - 2,441 469 2,441 469 Total $ 163,665 $ 909 $ 69,122 $ 2,160 $ 232,787 $ 3,069 </t>
  </si>
  <si>
    <t>Trust preferred securities</t>
  </si>
  <si>
    <t>The following table breaks out our trust preferred securities in further detail as of June 30, 2015 and December 31, 2014: June 30, 2015 December 31, 2014 Fair Value Net Unrealized Loss Fair Value Net Unrealized Loss (In thousands) Trust preferred securities Rated issues $ 1,700 $ (213 ) $ 1,643 $ (267 ) Unrated issues 814 (186 ) 798 (202 )</t>
  </si>
  <si>
    <t>Private label residential mortgage backed securities below investment grade</t>
  </si>
  <si>
    <t xml:space="preserve">At June 30, 2015, three private label residential mortgage-backed securities had credit related OTTI and are summarized as follows: Senior Security Super Senior Security Senior Support Security Total (In thousands) As of June 30, 2015 Fair value $ 1,835 $ 1,466 $ 96 $ 3,397 Amortized cost 1,889 1,374 - 3,263 Non-credit unrealized loss 54 - - 54 Unrealized gain - 92 96 188 Cumulative credit related OTTI 757 457 380 1,594 Credit related OTTI recognized in our Condensed Consolidated Statements of Operations For the three months ended June 30, 2015 $ - $ - $ - $ - 2014 - - - - For the six months ended June 30, 2015 - - - - 2014 - - - - </t>
  </si>
  <si>
    <t>Credit losses recognized in earnings on securities available for sale</t>
  </si>
  <si>
    <t xml:space="preserve">A roll forward of credit losses recognized in earnings on securities available for sale for the three and six month periods ending June 30, follows: Three months ended June 30, Six months ended June 30, 2015 2014 2015 2014 (In thousands) Balance at beginning of period $ 1,844 $ 1,835 $ 1,844 $ 1,835 Additions to credit losses on securities for which no previous OTTI was recognized - - - - Increases to credit losses on securities for which OTTI was previously recognized - - - - Balance at end of period $ 1,844 $ 1,835 $ 1,844 $ 1,835 </t>
  </si>
  <si>
    <t>Amortized cost and fair value of securities available for sale by contractual maturity</t>
  </si>
  <si>
    <t xml:space="preserve">The amortized cost and fair value of securities available for sale at June 30, 2015, by contractual maturity, follow: Amortized Cost Fair Value (In thousands) Maturing within one year $ 24,875 $ 24,904 Maturing after one year but within five years 59,355 59,631 Maturing after five years but within ten years 34,747 34,991 Maturing after ten years 77,593 76,257 196,570 195,783 U.S. agency residential mortgage-backed 216,466 217,980 U.S. agency commercial mortgage-backed 30,074 30,160 Private label residential mortgage-backed 5,644 5,460 Other asset backed 108,314 108,312 Total $ 557,068 $ 557,695 </t>
  </si>
  <si>
    <t>Gains and losses realized on sale of securities available for sale</t>
  </si>
  <si>
    <t>A summary of proceeds from the sale of securities available for sale and gains and losses for the six month periods ending June 30, follows: Proceeds Realized Gains (1) Losses (In thousands) 2015 $ 11,786 $ 75 $ - 2014 5,126 2 - (1) Gains in 2014 exclude $0.053 million of unrealized gain related to a U.S. Treasury short position.</t>
  </si>
  <si>
    <t>Loans (Tables)</t>
  </si>
  <si>
    <t>Analysis of allowance for loan losses by portfolio segment</t>
  </si>
  <si>
    <t xml:space="preserve">An analysis of the allowance for loan losses by portfolio segment for the three months ended June 30, follows: Commercial Mortgage Installment Payment Plan Receivables Unallocated Total (In thousands) 2015 Balance at beginning of period $ 5,916 $ 12,081 $ 1,564 $ 62 $ 5,056 $ 24,679 Additions (deductions) Provision for loan losses 177 (101 ) (45 ) 3 (168 ) (134 ) Recoveries credited to allowance 652 319 284 - - 1,255 Loans charged against the allowance (38 ) (834 ) (342 ) - - (1,214 ) Balance at end of period $ 6,707 $ 11,465 $ 1,461 $ 65 $ 4,888 $ 24,586 2014 Balance at beginning of period $ 5,763 $ 17,000 $ 2,061 $ 87 $ 5,526 $ 30,437 Additions (deductions) Provision for loan losses (1,070 ) (579 ) (76 ) (6 ) (114 ) (1,845 ) Recoveries credited to allowance 2,138 400 352 1 - 2,891 Loans charged against the allowance (1,656 ) (1,279 ) (349 ) (2 ) - (3,286 ) Balance at end of period $ 5,175 $ 15,542 $ 1,988 $ 80 $ 5,412 $ 28,197 An analysis of the allowance for loan losses by portfolio segment for the six months ended June 30, follows: Commercial Mortgage Installment Payment Plan Receivables Unallocated Total (In thousands) 2015 Balance at beginning of period $ 5,445 $ 13,444 $ 1,814 $ 64 $ 5,223 $ 25,990 Additions (deductions) Provision for loan losses 505 (834 ) (130 ) 1 (335 ) (793 ) Recoveries credited to allowance 1,085 557 603 - - 2,245 Loans charged against the allowance (328 ) (1,702 ) (826 ) - - (2,856 ) Balance at end of period $ 6,707 $ 11,465 $ 1,461 $ 65 $ 4,888 $ 24,586 2014 Balance at beginning of period $ 6,827 $ 17,195 $ 2,246 $ 97 $ 5,960 $ 32,325 Additions (deductions) Provision for loan losses (563 ) (386 ) 100 (20 ) (548 ) (1,417 ) Recoveries credited to allowance 2,493 858 603 5 - 3,959 Loans charged against the allowance (3,582 ) (2,125 ) (961 ) (2 ) - (6,670 ) Balance at end of period $ 5,175 $ 15,542 $ 1,988 $ 80 $ 5,412 $ 28,197 </t>
  </si>
  <si>
    <t>Allowance for loan losses and recorded investment in loans by portfolio segment</t>
  </si>
  <si>
    <t xml:space="preserve">Allowance for loan losses and recorded investment in loans by portfolio segment follows: Commercial Mortgage Installment Payment Plan Receivables Unallocated Total (In thousands) June 30, 2015 Allowance for loan losses Individually evaluated for impairment $ 3,531 $ 8,420 $ 584 $ - $ - $ 12,535 Collectively evaluated for impairment 3,176 3,045 877 65 4,888 12,051 Total ending allowance balance $ 6,707 $ 11,465 $ 1,461 $ 65 $ 4,888 $ 24,586 Loans Individually evaluated for impairment $ 31,802 $ 69,097 $ 6,248 $ - $ 107,147 Collectively evaluated for impairment 680,758 402,719 223,191 40,577 1,347,245 Total loans recorded investment 712,560 471,816 229,439 40,577 1,454,392 Accrued interest included in recorded investment 1,553 2,154 678 - 4,385 Total loans $ 711,007 $ 469,662 $ 228,761 $ 40,577 $ 1,450,007 December 31, 2014 Allowance for loan losses Individually evaluated for impairment $ 3,194 $ 9,311 $ 728 $ - $ - $ 13,233 Collectively evaluated for impairment 2,251 4,133 1,086 64 5,223 12,757 Total ending allowance balance $ 5,445 $ 13,444 $ 1,814 $ 64 $ 5,223 $ 25,990 Loans Individually evaluated for impairment $ 34,147 $ 72,340 $ 6,679 $ - $ 113,166 Collectively evaluated for impairment 658,423 402,458 200,368 40,001 1,301,250 Total loans recorded investment 692,570 474,798 207,047 40,001 1,414,416 Accrued interest included in recorded investment 1,615 2,170 669 - 4,454 Total loans $ 690,955 $ 472,628 $ 206,378 $ 40,001 $ 1,409,962 </t>
  </si>
  <si>
    <t>Loans on non-accrual status and past due more than 90 days</t>
  </si>
  <si>
    <t xml:space="preserve">Loans on non-accrual status and past due more than 90 days (“Non-performing Loans”) follow: 90+ and Still Accruing Non- Accrual Total Non- Performing (In thousands) June 30, 2015 Commercial Income producing - real estate $ - $ 1,151 $ 1,151 Land, land development and construction - real estate - 552 552 Commercial and industrial 64 2,467 2,531 Mortgage 1-4 family - 5,200 5,200 Resort lending - 1,268 1,268 Home equity - 1st lien - 257 257 Home equity - 2nd lien - 187 187 Installment Home equity - 1st lien - 210 210 Home equity - 2nd lien - 475 475 Loans not secured by real estate - 486 486 Other - 3 3 Payment plan receivables Full refund - 8 8 Partial refund - 8 8 Other - 2 2 Total recorded investment $ 64 $ 12,274 $ 12,338 Accrued interest included in recorded investment $ 1 $ - $ 1 December 31, 2014 Commercial Income producing - real estate $ - $ 1,233 $ 1,233 Land, land development and construction - real estate - 594 594 Commercial and industrial - 2,746 2,746 Mortgage 1-4 family 7 5,945 5,952 Resort lending - 2,168 2,168 Home equity - 1st lien - 331 331 Home equity - 2nd lien - 605 605 Installment Home equity - 1st lien - 576 576 Home equity - 2nd lien - 517 517 Loans not secured by real estate - 454 454 Other - 48 48 Payment plan receivables Full refund - 2 2 Partial refund - 12 12 Other - - - Total recorded investment $ 7 $ 15,231 $ 15,238 Accrued interest included in recorded investment $ - $ - $ - </t>
  </si>
  <si>
    <t>Aging analysis of loans by class</t>
  </si>
  <si>
    <t xml:space="preserve">An aging analysis of loans by class follows: Loans Past Due Loans not Total 30-59 days 60-89 days 90+ days Total Past Due Loans (In thousands) June 30, 2015 Commercial Income producing - real estate $ 112 $ 26 $ 720 $ 858 $ 258,349 $ 259,207 Land, land development and construction - real estate 11 - 210 221 35,763 35,984 Commercial and industrial 787 - 114 901 416,468 417,369 Mortgage 1-4 family 1,180 865 5,200 7,245 274,036 281,281 Resort lending 298 - 1,268 1,566 118,719 120,285 Home equity - 1st lien 29 35 257 321 22,322 22,643 Home equity - 2nd lien 239 180 187 606 47,001 47,607 Installment Home equity - 1st lien 416 187 210 813 18,887 19,700 Home equity - 2nd lien 228 38 475 741 24,244 24,985 Loans not secured by real estate 248 73 486 807 181,746 182,553 Other 3 2 3 8 2,193 2,201 Payment plan receivables Full refund 545 157 8 710 23,810 24,520 Partial refund 585 89 8 682 9,778 10,460 Other 82 21 2 105 5,492 5,597 Total recorded investment $ 4,763 $ 1,673 $ 9,148 $ 15,584 $ 1,438,808 $ 1,454,392 Accrued interest included in recorded investment $ 32 $ 22 $ 1 $ 55 $ 4,330 $ 4,385 December 31, 2014 Commercial Income producing - real estate $ 89 $ - $ 214 $ 303 $ 252,763 $ 253,066 Land, land development and construction - real estate 131 - 223 354 33,984 34,338 Commercial and industrial 2,391 279 209 2,879 402,287 405,166 Mortgage 1-4 family 1,877 1,638 5,952 9,467 269,719 279,186 Resort lending 226 - 2,168 2,394 126,342 128,736 Home equity - 1st lien 39 50 331 420 19,782 20,202 Home equity - 2nd lien 711 89 605 1,405 45,269 46,674 Installment Home equity - 1st lien 466 37 576 1,079 20,995 22,074 Home equity - 2nd lien 369 81 517 967 28,125 29,092 Loans not secured by real estate 589 231 454 1,274 152,115 153,389 Other 15 3 48 66 2,426 2,492 Payment plan receivables Full refund 838 214 2 1,054 26,799 27,853 Partial refund 409 123 12 544 6,550 7,094 Other 96 24 - 120 4,934 5,054 Total recorded investment $ 8,246 $ 2,769 $ 11,311 $ 22,326 $ 1,392,090 $ 1,414,416 Accrued interest included in recorded investment $ 55 $ 29 $ - $ 84 $ 4,370 $ 4,454 </t>
  </si>
  <si>
    <t>Impaired loans</t>
  </si>
  <si>
    <t>Impaired loans are as follows: June 30, December 31, Impaired loans with no allocated allowance (In thousands) TDR $ 9,074 $ 9,325 Non - TDR 283 299 Impaired loans with an allocated allowance TDR - allowance based on collateral 4,439 5,879 TDR - allowance based on present value cash flow 90,814 94,970 Non - TDR - allowance based on collateral 2,190 2,296 Non - TDR - allowance based on present value cash flow - - Total impaired loans $ 106,800 $ 112,769 Amount of allowance for loan losses allocated TDR - allowance based on collateral $ 1,655 $ 2,025 TDR - allowance based on present value cash flow 9,430 10,188 Non - TDR - allowance based on collateral 1,450 1,020 Non - TDR - allowance based on present value cash flow - - Total amount of allowance for loan losses allocated $ 12,535 $ 13,233 Impaired loans by class are as follows (1): June 30, 2015 December 31, 2014 Recorded Investment Unpaid Principal Balance Related Allowance Recorded Investment Unpaid Principal Balance Related Allowance With no related allowance recorded: (In thousands) Commercial Income producing - real estate $ 5,488 $ 5,717 $ - $ 5,868 $ 6,077 $ - Land, land development &amp; construction-real estate 1,012 1,579 - 1,051 1,606 - Commercial and industrial 2,859 2,839 - 2,685 2,667 - Mortgage 1-4 family 25 169 - - 49 - Resort lending - - - 48 397 - Home equity - 1st lien - - - - - - Home equity - 2nd lien - - - - - - Installment Home equity - 1st lien - 37 - - 40 - Home equity - 2nd lien - - - - - - Loans not secured by real estate - - - - - - Other - - - - - - 9,384 10,341 - 9,652 10,836 - With an allowance recorded: Commercial Income producing - real estate 12,895 13,881 767 12,836 13,797 689 Land, land development &amp; construction-real estate 1,925 2,013 374 3,456 3,528 499 Commercial and industrial 7,623 7,870 2,390 8,251 8,486 2,006 Mortgage 1-4 family 50,166 52,274 5,562 53,206 56,063 6,195 Resort lending 18,499 18,761 2,830 18,799 18,963 3,075 Home equity - 1st lien 158 174 11 162 177 14 Home equity - 2nd lien 249 328 17 125 205 27 Installment Home equity - 1st lien 2,514 2,688 156 2,744 2,930 219 Home equity - 2nd lien 3,066 3,079 367 3,212 3,215 419 Loans not secured by real estate 658 767 60 711 835 89 Other 10 10 1 12 12 1 97,763 101,845 12,535 103,514 108,211 13,233 Total Commercial Income producing - real estate 18,383 19,598 767 18,704 19,874 689 Land, land development &amp; construction-real estate 2,937 3,592 374 4,507 5,134 499 Commercial and industrial 10,482 10,709 2,390 10,936 11,153 2,006 Mortgage 1-4 family 50,191 52,443 5,562 53,206 56,112 6,195 Resort lending 18,499 18,761 2,830 18,847 19,360 3,075 Home equity - 1st lien 158 174 11 162 177 14 Home equity - 2nd lien 249 328 17 125 205 27 Installment Home equity - 1st lien 2,514 2,725 156 2,744 2,970 219 Home equity - 2nd lien 3,066 3,079 367 3,212 3,215 419 Loans not secured by real estate 658 767 60 711 835 89 Other 10 10 1 12 12 1 Total $ 107,147 $ 112,186 $ 12,535 $ 113,166 $ 119,047 $ 13,233 Accrued interest included in recorded investment $ 347 $ 397 (1) There were no impaired payment plan receivables at June 30, 2015 or December 31, 2014.</t>
  </si>
  <si>
    <t>Average recorded investment in and interest income earned on impaired loans by class</t>
  </si>
  <si>
    <t>Average recorded investment in and interest income earned on impaired loans by class for the three month periods ending June 30, follows (1): 2015 2014 Average Recorded Investment Interest Income Recognized Average Recorded Investment Interest Income Recognized With no related allowance recorded: (In thousands) Commercial Income producing - real estate $ 5,658 $ 50 $ 8,403 $ 86 Land, land development &amp; construction-real estate 1,021 15 821 15 Commercial and industrial 2,855 37 3,352 26 Mortgage 1-4 family 25 2 33 - Resort lending 7 - 35 - Home equity - 1st lien - - - - Home equity - 2nd lien - - - - Installment Home equity - 1st lien - 1 - 1 Home equity - 2nd lien - - - - Loans not secured by real estate - - - - Other - - - - 9,566 105 12,644 128 With an allowance recorded: Commercial Income producing - real estate 12,878 163 12,780 141 Land, land development &amp; construction-real estate 1,943 13 4,418 40 Commercial and industrial 7,863 67 8,615 80 Mortgage 1-4 family 50,931 539 56,778 589 Resort lending 18,482 173 19,485 195 Home equity - 1st lien 160 2 160 2 Home equity - 2nd lien 185 4 40 - Installment Home equity - 1st lien 2,576 44 2,861 44 Home equity - 2nd lien 3,101 49 3,453 48 Loans not secured by real estate 668 9 715 7 Other 11 1 15 1 98,798 1,064 109,320 1,147 Total Commercial Income producing - real estate 18,536 213 21,183 227 Land, land development &amp; construction-real estate 2,964 28 5,239 55 Commercial and industrial 10,718 104 11,967 106 Mortgage 1-4 family 50,956 541 56,811 589 Resort lending 18,489 173 19,520 195 Home equity - 1st lien 160 2 160 2 Home equity - 2nd lien 185 4 40 - Installment Home equity - 1st lien 2,576 45 2,861 45 Home equity - 2nd lien 3,101 49 3,453 48 Loans not secured by real estate 668 9 715 7 Other 11 1 15 1 Total $ 108,364 $ 1,169 $ 121,964 $ 1,275 (1) There were no impaired payment plan receivables during the three month periods ended June 30, 2015 and 2014, respectively. Average recorded investment in and interest income earned on impaired loans by class for the six month periods ending June 30, follows (1): 2015 2014 Average Recorded Investment Interest Income Recognized Average Recorded Investment Interest Income Recognized With no related allowance recorded: (In thousands) Commercial Income producing - real estate $ 5,728 $ 103 $ 7,949 $ 186 Land, land development &amp; construction-real estate 1,031 49 1,276 28 Commercial and industrial 2,798 74 3,605 66 Mortgage 1-4 family 17 2 24 - Resort lending 20 - 35 - Home equity line of credit - 1st lien - - - - Home equity line of credit - 2nd lien - - - - Installment Home equity installment - 1st lien - 1 - 1 Home equity installment - 2nd lien - - - - Loans not secured by real estate - - - - Other - - - - 9,594 229 12,889 281 With an allowance recorded: Commercial Income producing - real estate 12,864 320 13,366 281 Land, land development &amp; construction-real estate 2,447 27 4,067 82 Commercial and industrial 7,992 133 8,871 158 Mortgage 1-4 family 51,689 1,090 57,056 1,219 Resort lending 18,587 344 19,713 386 Home equity line of credit - 1st lien 160 4 158 3 Home equity line of credit - 2nd lien 165 6 41 1 Installment Home equity installment - 1st lien 2,632 94 2,894 89 Home equity installment - 2nd lien 3,138 100 3,419 97 Loans not secured by real estate 682 19 724 17 Other 11 1 15 1 100,367 2,138 110,324 2,334 Total Commercial Income producing - real estate 18,592 423 21,315 467 Land, land development &amp; construction-real estate 3,478 76 5,343 110 Commercial and industrial 10,790 207 12,476 224 Mortgage 1-4 family 51,706 1,092 57,080 1,219 Resort lending 18,607 344 19,748 386 Home equity line of credit - 1st lien 160 4 158 3 Home equity line of credit - 2nd lien 165 6 41 1 Installment Home equity installment - 1st lien 2,632 95 2,894 90 Home equity installment - 2nd lien 3,138 100 3,419 97 Loans not secured by real estate 682 19 724 17 Other 11 1 15 1 Total $ 109,961 $ 2,367 $ 123,213 $ 2,615 (1) There were no impaired payment plan receivables during the six month periods ended June 30, 2015 and 2014, respectively.</t>
  </si>
  <si>
    <t>Troubled debt restructurings</t>
  </si>
  <si>
    <t>Troubled debt restructurings follow: June 30, 2015 Commercial Retail Total (In thousands) Performing TDRs $ 27,540 $ 70,576 $ 98,116 Non-performing TDRs(1) 1,698 4,513 (2) 6,211 Total $ 29,238 $ 75,089 $ 104,327 December 31, 2014 Commercial Retail Total (In thousands) Performing TDRs $ 29,475 $ 73,496 $ 102,971 Non-performing TDRs(1) 1,978 5,225 (2) 7,203 Total $ 31,453 $ 78,721 $ 110,174 (1) Included in non-performing loans table above. (2) Also includes loans on non-accrual at the time of modification until six payments are received on a timely basis.</t>
  </si>
  <si>
    <t>Troubled debt restructuring during the period</t>
  </si>
  <si>
    <t xml:space="preserve">Loans that have been classified as troubled debt restructurings during the three-month periods ended Number of Contracts Pre-modification Recorded Balance Post-modification Recorded Balance (Dollars in thousands) 2015 Commercial Income producing - real estate 1 $ 73 $ 73 Land, land development &amp; construction-real estate - - - Commercial and industrial 1 17 17 Mortgage 1-4 family 1 25 40 Resort lending 1 313 309 Home equity - 1st lien - - - Home equity - 2nd lien - - - Installment Home equity - 1st lien 1 23 24 Home equity - 2nd lien 3 58 58 Loans not secured by real estate 1 - 6 Other - - - Total 9 $ 509 $ 527 2014 Commercial Income producing - real estate 1 $ 141 $ 122 Land, land development &amp; construction-real estate 1 15 15 Commercial and industrial 2 1,177 1,439 Mortgage 1-4 family 3 226 229 Resort lending 1 339 341 Home equity - 1st lien 1 17 14 Home equity - 2nd lien - - - Installment Home equity - 1st lien 2 314 294 Home equity - 2nd lien 2 73 72 Loans not secured by real estate - - - Other - - - Total 13 $ 2,302 $ 2,526 Loans that have been classified as troubled debt restructurings during the six-month periods ended Number of Contracts Pre-modification Recorded Balance Post-modification Recorded Balance (Dollars in thousands) 2015 Commercial Income producing - real estate 2 $ 229 $ 234 Land, land development &amp; construction-real estate - - - Commercial and industrial 3 253 247 Mortgage 1-4 family 6 1,030 845 Resort lending 1 313 309 Home equity - 1st lien - - - Home equity - 2nd lien - - - Installment Home equity - 1st lien 5 190 164 Home equity - 2nd lien 3 58 58 Loans not secured by real estate 1 - 6 Other - - - Total 21 $ 2,073 $ 1,863 2014 Commercial Income producing - real estate 3 $ 354 $ 332 Land, land development &amp; construction-real estate 1 15 15 Commercial and industrial 6 1,367 1,628 Mortgage 1-4 family 7 950 968 Resort lending 3 633 634 Home equity - 1st lien 1 17 14 Home equity - 2nd lien - - - Installment Home equity - 1st lien 5 420 372 Home equity - 2nd lien 5 294 292 Loans not secured by real estate 2 33 29 Other - - - Total 33 $ 4,083 $ 4,284 </t>
  </si>
  <si>
    <t>Troubled debt restructuring during the past twelve months that subsequently defaulted</t>
  </si>
  <si>
    <t xml:space="preserve">Loans that have been classified as troubled debt restructurings during the past twelve months and that Number of Contracts Recorded Balance (Dollars in thousands) 2015 Commercial Income producing - real estate - $ - Land, land development &amp; construction-real estate - - Commercial and industrial 1 65 Mortgage 1-4 family - - Resort lending - - Home equity - 1st lien - - Home equity - 2nd lien - - Installment Home equity - 1st lien - - Home equity - 2nd lien - - Loans not secured by real estate 1 4 Other - - 2 $ 69 2014 Commercial Income producing - real estate - $ - Land, land development &amp; construction-real estate - - Commercial and industrial 1 253 Mortgage 1-4 family - - Resort lending - - Home equity - 1st lien - - Home equity - 2nd lien - - Installment Home equity - 1st lien - - Home equity - 2nd lien - - Loans not secured by real estate - - Other - - 1 $ 253 Loans that have been classified as troubled debt restructurings during the past twelve months and that Number of Contracts Recorded Balance (Dollars in thousands) 2015 Commercial Income producing - real estate - $ - Land, land development &amp; construction-real estate - - Commercial and industrial 2 157 Mortgage 1-4 family - - Resort lending - - Home equity - 1st lien - - Home equity - 2nd lien - - Installment Home equity - 1st lien - - Home equity - 2nd lien - - Loans not secured by real estate 1 4 Other - - 3 $ 161 2014 Commercial Income producing - real estate - $ - Land, land development &amp; construction-real estate - - Commercial and industrial 1 253 Mortgage 1-4 family - - Resort lending - - Home equity - 1st lien - - Home equity - 2nd lien - - Installment Home equity - 1st lien - - Home equity - 2nd lien - - Loans not secured by real estate - - Other - - 1 $ 253 </t>
  </si>
  <si>
    <t>Summary of loan ratings by loan class</t>
  </si>
  <si>
    <t xml:space="preserve">The following table summarizes loan ratings by loan class for our commercial loan segment: Commercial Non-watch 1-6 Watch Substandard Accrual 9 Non- Accrual 10-11 Total (In thousands) June 30, 2015 Income producing - real estate $ 244,392 $ 7,606 $ 6,058 $ 1,151 $ 259,207 Land, land development and construction - real estate 31,811 3,370 251 552 35,984 Commercial and industrial 374,628 35,160 5,114 2,467 417,369 Total $ 650,831 $ 46,136 $ 11,423 $ 4,170 $ 712,560 Accrued interest included in total $ 1,377 $ 146 $ 30 $ - $ 1,553 December 31, 2014 Income producing - real estate $ 241,266 $ 8,649 $ 1,918 $ 1,233 $ 253,066 Land, land development and construction - real estate 30,869 2,485 390 594 34,338 Commercial and industrial 372,947 23,475 5,998 2,746 405,166 Total $ 645,082 $ 34,609 $ 8,306 $ 4,573 $ 692,570 Accrued interest included in total $ 1,479 $ 111 $ 25 $ - $ 1,615 The following tables summarize credit scores by loan class for our mortgage and installment loan segments: Mortgage (1) 1-4 Family Resort Lending Home Equity 1st Lien Home Equity 2nd Lien Total (In thousands) June 30, 2015 800 and above $ 28,612 $ 12,812 $ 4,853 $ 6,646 $ 52,923 750-799 76,395 43,145 6,796 14,533 140,869 700-749 51,900 34,511 3,825 11,073 101,309 650-699 54,494 16,971 3,475 7,826 82,766 600-649 29,328 5,872 1,813 3,784 40,797 550-599 17,245 2,566 648 1,948 22,407 500-549 14,357 1,266 787 1,133 17,543 Under 500 4,351 997 210 406 5,964 Unknown 4,599 2,145 236 258 7,238 Total $ 281,281 $ 120,285 $ 22,643 $ 47,607 $ 471,816 Accrued interest included in total $ 1,349 $ 510 $ 95 $ 200 $ 2,154 December 31, 2014 800 and above $ 27,918 $ 14,484 $ 3,863 $ 6,225 $ 52,490 750-799 72,674 45,950 6,128 14,323 139,075 700-749 52,843 32,660 3,054 9,642 98,199 650-699 51,664 20,250 3,257 8,194 83,365 600-649 27,770 6,538 1,704 3,862 39,874 550-599 21,361 3,639 994 1,721 27,715 500-549 14,575 2,156 699 1,401 18,831 Under 500 6,306 875 261 632 8,074 Unknown 4,075 2,184 242 674 7,175 Total $ 279,186 $ 128,736 $ 20,202 $ 46,674 $ 474,798 Accrued interest included in total $ 1,311 $ 562 $ 88 $ 209 $ 2,170 (1) Credit scores have been updated within the last twelve months. Installment(1) Home Equity 1st Lien Home Equity 2nd Lien Loans not Secured by Real Estate Other Total (In thousands) June 30, 2015 800 and above $ 2,189 $ 2,377 $ 39,189 $ 73 $ 43,828 750-799 4,762 7,711 81,899 557 94,929 700-749 2,816 5,259 34,688 594 43,357 650-699 3,987 4,413 15,871 498 24,769 600-649 2,299 2,452 5,014 263 10,028 550-599 2,002 1,581 2,223 122 5,928 500-549 800 875 1,062 53 2,790 Under 500 780 301 502 12 1,595 Unknown 65 16 2,105 29 2,215 Total $ 19,700 $ 24,985 $ 182,553 $ 2,201 $ 229,439 Accrued interest included in total $ 76 $ 89 $ 496 $ 17 $ 678 December 31, 2014 800 and above $ 2,272 $ 2,835 $ 31,507 $ 60 $ 36,674 750-799 5,677 8,557 66,558 583 81,375 700-749 3,111 6,358 28,179 689 38,337 650-699 3,963 5,477 16,152 615 26,207 600-649 3,434 2,408 5,128 255 11,225 550-599 2,019 1,913 1,896 134 5,962 500-549 1,128 1,036 1,672 84 3,920 Under 500 393 427 455 28 1,303 Unknown 77 81 1,842 44 2,044 Total $ 22,074 $ 29,092 $ 153,389 $ 2,492 $ 207,047 Accrued interest included in total $ 93 $ 112 $ 445 $ 19 $ 669 (1) Credit scores have been updated within the last twelve months. The following table summarizes credit ratings of insurer or risk retention group counterparties by class of payment plan receivable: Payment Plan Receivables Full Refund Partial Refund Other Total (In thousands) June 30, 2015 AM Best rating A+ $ - $ 17 $ - $ 17 A 4,850 9,674 - 14,524 A- 2,779 671 5,585 9,035 Not rated 16,891 98 12 17,001 Total $ 24,520 $ 10,460 $ 5,597 $ 40,577 December 31, 2014 AM Best rating A+ $ - $ 43 $ - $ 43 A 10,007 6,190 - 16,197 A- 1,989 685 5,054 7,728 Not rated 15,857 176 - 16,033 Total $ 27,853 $ 7,094 $ 5,054 $ 40,001 </t>
  </si>
  <si>
    <t>Segments (Tables)</t>
  </si>
  <si>
    <t>Summary of selected financial information for reportable segments</t>
  </si>
  <si>
    <t>A summary of selected financial information for our reportable segments follows: IB Mepco Other (1) Elimination (2) Total (In thousands) Total assets June 30, 2015 $ 2,214,504 $ 63,314 $ 289,977 $ (278,841 ) $ 2,288,954 December 31, 2014 2,174,536 63,378 286,158 (275,342 ) 2,248,730 For the three months ended June 30, 2015 Interest income $ 18,701 $ 1,430 $ 20 $ (20 ) $ 20,131 Net interest income 17,717 1,218 (234 ) - 18,701 Provision for loan losses (138 ) 4 - - (134 ) Income (loss) before income tax 8,843 (221 ) (356 ) (23 ) 8,243 Net income (loss) 5,935 (77 ) (225 ) (14 ) 5,619 2014 Interest income $ 18,511 $ 1,846 $ 16 $ (16 ) $ 20,357 Net interest income 17,384 1,480 (326 ) - 18,538 Provision for loan losses (1,838 ) (7 ) - - (1,845 ) Income (loss) before income tax 8,014 305 (397 ) (23 ) 7,899 Net income (loss) 6,115 201 (136 ) (128 ) 6,052 For the six months ended June 30, 2015 Interest income $ 36,922 $ 2,761 $ 40 $ (40 ) $ 39,683 Net interest income 34,900 2,353 (461 ) - 36,792 Provision for loan losses (794 ) 1 - - (793 ) Income (loss) before income tax 15,102 (512 ) (739 ) (47 ) 13,804 Net income (loss) 10,168 (269 ) (469 ) (30 ) 9,400 2014 Interest income $ 36,709 $ 3,931 $ 16 $ (16 ) $ 40,640 Net interest income 34,467 3,162 (613 ) - 37,016 Provision for loan losses (1,395 ) (22 ) - - (1,417 ) Income (loss) before income tax 12,692 661 (802 ) (47 ) 12,504 Net income (loss) 9,297 444 (399 ) (152 ) 9,190 (1) Includes amounts relating to our parent company and certain insignificant operations. (2) Includes parent company's investment in subsidiaries and cash balances maintained at subsidiary.</t>
  </si>
  <si>
    <t>Shareholders' Equity and Earnings Per Common Share (Tables)</t>
  </si>
  <si>
    <t>Reconciliation of basic and diluted net income per share</t>
  </si>
  <si>
    <t>A reconciliation of basic and diluted net income per common share follows: Three Months Ended June 30, Six Months Ended June 30, 2015 2014 2015 2014 (In thousands, except per share amounts) Net income $ 5,619 $ 6,052 $ 9,400 $ 9,190 Weighted average shares outstanding (1) 22,889 22,928 22,943 22,908 Restricted stock units 310 305 310 304 Effect of stock options 120 126 120 126 Stock units for deferred compensation plan for non-employee directors 111 107 111 116 Weighted average shares outstanding for calculation of diluted earnings per share 23,430 23,466 23,484 23,454 Net income per common share Basic (1) $ 0.25 $ 0.26 $ 0.41 $ 0.40 Diluted $ 0.24 $ 0.26 $ 0.40 $ 0.39 (1) Basic net income per common share includes weighted average common shares outstanding during the period and participating share awards.</t>
  </si>
  <si>
    <t>Derivative Financial Instruments (Tables)</t>
  </si>
  <si>
    <t>Derivative financial instruments according to type of hedge designation</t>
  </si>
  <si>
    <t xml:space="preserve">Our derivative financial instruments according to the type of hedge in which they are designated follows: June 30, 2015 Notional Amount Average Maturity (years) Fair Value (Dollars in thousands) No hedge designation Rate-lock mortgage loan commitments $ 22,118 0.1 $ 542 Mandatory commitments to sell mortgage loans 53,935 0.1 336 Pay-fixed interest rate swap agreements 19,888 7.5 (222 ) Pay-variable interest rate swap agreements 19,888 7.5 222 Total $ 115,829 2.6 $ 878 December 31, 2014 Notional Amount Average Maturity (years) Fair Value (Dollars in thousands) No hedge designation Rate-lock mortgage loan commitments $ 16,759 0.1 $ 437 Mandatory commitments to sell mortgage loans 38,600 0.1 (184 ) Pay-fixed interest rate swap agreements 3,300 9.4 (182 ) Pay-variable interest rate swap agreements 3,300 9.4 182 Total $ 61,959 1.1 $ 253 </t>
  </si>
  <si>
    <t>Fair value of derivative instruments</t>
  </si>
  <si>
    <t xml:space="preserve">Fair Values of Derivative Instruments Asset Derivatives Liability Derivatives June 30, 2015 December 31, 2014 June 30, 2015 December 31, 2014 Balance Sheet Location Fair Value Balance Sheet Location Fair Value Balance Sheet Location Fair Value Balance Sheet Location Fair Value (In thousands) Derivatives not designated as hedging instruments Rate-lock mortgage loan commitments Other assets $ 542 Other assets $ 437 Other liabilities $ - Other liabilities $ - Mandatory commitments to sell mortgage loans Other assets 336 Other assets - Other liabilities - Other liabilities 184 Pay-fixed interest rate swap agreements Other assets - Other assets - Other liabilities 222 Other liabilities 182 Pay-variable interest rate swap agreements Other assets 222 Other assets 182 Other liabilities - Other liabilities - Total derivatives $ 1,100 $ 619 $ 222 $ 366 </t>
  </si>
  <si>
    <t>Effect of derivative financial instruments on condensed consolidated statement of operation</t>
  </si>
  <si>
    <t>The effect of derivative financial instruments on the Condensed Consolidated Statements of Operations follows: Three Month Periods Ended June 30, Gain (Loss) Recognized in Other Comprehensive Income (Loss) (Effective Portion) Location of Gain (Loss) Reclassified from Accumulated Other Comprehensive Income into Income (Effective Gain (Loss) Reclassified from Accumulated Other Comprehensive Loss into Income (Effective Portion) Location of Gain (Loss) Recognized Gain (Loss) Recognized in Income 2015 2014 Portion) 2015 2014 in Income (1) 2015 2014 (In thousands) Cash Flow Hedges Pay-fixed interest rate swap agreements (2) $ - $ - Interest expense $ - $ (95 ) $ - $ - Total $ - $ - $ - $ (95 ) $ - $ - No hedge designation Rate-lock mortgage loan commitments Net mortgage loan gains $ (283 ) $ 238 Mandatory commitments to sell mortgage loans Net mortgage loan gains 559 (271 ) Pay-fixed interest rate swap agreements Interest income 221 (99 ) Pay-variable interest rate swap agreements Interest income (221 ) 99 U.S. Treasury short position Gain on securities - 52 Total $ 276 $ 19 (1) For cash flow hedges, this location and amount refers to the ineffective portion. (2) Relates to a terminated pay-fixed interest rate swap whose termination fee was included in accumulated other comprehensive income and was being amortized into earnings through December 31, 2014. Six Month Periods Ended June 30, Gain (Loss) Recognized in Other Comprehensive Income (Loss) (Effective Portion) Location of Gain (Loss) Reclassified from Accumulated Other Comprehensive Income into Income (Effective Gain (Loss) Reclassified from Accumulated Other Comprehensive Loss into Income (Effective Portion) Location of Gain (Loss) Recognized Gain (Loss) Recognized in Income 2015 2014 Portion) 2015 2014 in Income (1) 2015 2014 (In thousands) Cash Flow Hedges Pay-fixed interest rate swap agreements (2) $ - $ - Interest expense $ - $ (190 ) $ - $ - Total $ - $ - $ - $ (190 ) $ - $ - No hedge designation Rate-lock mortgage loan commitments Net mortgage loan gains $ 105 $ 224 Mandatory commitments to sell mortgage loans Net mortgage loan gains 520 (354 ) Pay-fixed interest rate swap agreements Interest income (40 ) (99 ) Pay-variable interest rate swap agreements Interest income 40 99 U.S. Treasury short position Gain on securities - 52 Total $ 625 $ (78 ) (1) For cash flow hedges, this location and amount refers to the ineffective portion. (2) Relates to a terminated pay-fixed interest rate swap whose termination fee was included in accumulated other comprehensive income and was being amortized into earnings through December 31, 2014.</t>
  </si>
  <si>
    <t>Intangible Assets (Tables)</t>
  </si>
  <si>
    <t>Other intangible assets, net of amortization</t>
  </si>
  <si>
    <t xml:space="preserve">The following table summarizes intangible assets, net of amortization: June 30, 2015 December 31, 2014 Gross Carrying Amount Accumulated Amortization Gross Carrying Amount Accumulated Amortization (In thousands) Amortized intangible assets - core deposits $ 6,118 $ 3,665 $ 6,118 $ 3,491 </t>
  </si>
  <si>
    <t>Estimated amortization of other intangible assets</t>
  </si>
  <si>
    <t xml:space="preserve">Amortization of other intangibles has been estimated through 2020 and thereafter in the following table. (In thousands) Six months ending December 31, 2015 $ 173 2016 347 2017 346 2018 346 2019 346 2020 and thereafter 895 Total $ 2,453 </t>
  </si>
  <si>
    <t>Share Based Compensation (Tables)</t>
  </si>
  <si>
    <t>Summary of outstanding stock option grants and transactions</t>
  </si>
  <si>
    <t xml:space="preserve">A summary of outstanding stock option grants and related transactions follows: Number of Shares Average Exercise Price Weighted- Average Remaining Contractual Term (Years) Aggregated Intrinsic Value (In thousands) Outstanding at January 1, 2015 281,820 $ 4.69 Granted - Exercised (24,774 ) 3.33 Forfeited (1,531 ) 4.72 Expired (757 ) 13.81 Outstanding at June 30, 2015 254,758 $ 4.80 6.59 $ 2,293 Vested and expected to vest at June 30, 2015 252,880 $ 4.79 6.58 $ 2,278 Exercisable at June 30, 2015 198,882 $ 4.96 6.34 $ 1,772 </t>
  </si>
  <si>
    <t>Summary of non-vested restricted stock, restricted stock units and PSU's</t>
  </si>
  <si>
    <t xml:space="preserve">A summary of outstanding non-vested restricted stock, restricted stock units and PSUs and related transactions follows: Number of Shares Weighted- Average Grant Date Fair Value Outstanding at January 1, 2015 407,130 $ 6.31 Granted 107,156 13.04 Vested (22,119 ) 12.78 Forfeited (3,380 ) 12.93 Outstanding at June 30, 2015 488,787 $ 7.45 </t>
  </si>
  <si>
    <t>Information regarding options exercised</t>
  </si>
  <si>
    <t xml:space="preserve">Certain information regarding options exercised during the periods follows: Three Months Ended June 30, Six Months Ended June 30, 2015 2014 2015 2014 (In thousands) Intrinsic value $ 187 $ 93 $ 243 $ 108 Cash proceeds received $ 67 $ 26 $ 82 $ 36 Tax benefit realized $ 65 $ 32 $ 85 $ 37 </t>
  </si>
  <si>
    <t>Regulatory Matters (Tables)</t>
  </si>
  <si>
    <t>Actual capital amounts and ratios</t>
  </si>
  <si>
    <t>Our actual capital amounts and ratios follow: Actual Minimum for Adequately Capitalized Institutions Minimum for Well-Capitalized Institutions Amount Ratio Amount Ratio Amount Ratio (Dollars in thousands) June 30, 2015 Total capital to risk-weighted assets Consolidated $ 275,836 17.33 % $ 127,340 8.00 % NA NA Independent Bank 245,543 15.45 127,178 8.00 $ 158,972 10.00 % Tier 1 capital to risk-weighted assets Consolidated $ 255,639 16.06 % $ 95,505 6.00 % NA NA Independent Bank 225,439 14.18 95,383 6.00 $ 127,178 8.00 % Common equity tier 1 capital to risk-weighted assets Consolidated $ 240,247 15.09 % $ 71,629 4.50 % NA NA Independent Bank 225,439 14.18 71,538 4.50 $ 103,332 6.50 % Tier 1 capital to average assets Consolidated $ 255,639 11.32 % $ 90,357 4.00 % NA NA Independent Bank 225,439 9.99 90,283 4.00 $ 112,853 5.00 % December 31, 2014 Total capital to risk-weighted assets Consolidated $ 265,163 18.06 % $ 117,427 8.00 % NA NA Independent Bank 247,883 16.90 117,374 8.00 $ 146,718 10.00 % Tier 1 capital to risk-weighted assets Consolidated $ 246,628 16.80 % $ 58,714 4.00 % NA NA Independent Bank 229,361 15.63 58,687 4.00 $ 88,031 6.00 % Tier 1 capital to average assets Consolidated $ 246,628 11.18 % $ 88,206 4.00 % NA NA Independent Bank 229,361 10.46 87,687 4.00 $ 109,609 5.00 % NA - Not applicable</t>
  </si>
  <si>
    <t>Components of regulatory capital</t>
  </si>
  <si>
    <t xml:space="preserve">The components of our regulatory capital are as follows: Consolidated Independent Bank June 30, 2015 December 31, 2014 June 30, 2015 December 31, 2014 (In thousands) Total shareholders' equity $ 254,375 $ 250,371 $ 249,477 $ 257,832 Add (deduct) Accumulated other comprehensive (gain) loss for regulatory purposes (408 ) 5,636 (408 ) 5,636 Intangible assets (981 ) (2,627 ) (981 ) (2,627 ) Disallowed deferred tax assets (12,739 ) (40,500 ) (22,649 ) (30,728 ) Disallowed capitalized mortgage loan servicing rights - (752 ) - (752 ) Common equity tier 1 capital 240,247 212,128 225,439 229,361 Qualifying trust preferred securities 34,500 34,500 - - Disallowed deferred tax assets (19,108 ) - - - Tier 1 capital 255,639 246,628 225,439 229,361 Allowance for loan losses and allowance for unfunded lending commitments limited to 1.25% of total risk-weighted assets 20,197 18,535 20,104 18,522 Total risk-based capital $ 275,836 $ 265,163 $ 245,543 $ 247,883 </t>
  </si>
  <si>
    <t>Fair Value Disclosures (Tables)</t>
  </si>
  <si>
    <t>Assets and liabilities measured at fair value</t>
  </si>
  <si>
    <t>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June 30, 2015: Measured at Fair Value on a Recurring Basis: Assets Trading securities $ 180 $ 180 $ - $ - Securities available for sale U.S. agency 36,271 - 36,271 - U.S. agency residential mortgage-backed 217,980 - 217,980 - U.S. agency commercial mortgage-backed 30,160 - 30,160 - Private label residential mortgage-backed 5,460 - 5,460 - Other asset backed 108,312 - 108,312 - Obligations of states and political subdivisions 134,363 - 134,363 - Corporate 22,635 - 22,635 - Trust preferred 2,514 - 2,514 - Loans held for sale 30,518 - 30,518 - Derivatives (1) 1,100 - 1,100 - Liabilities Derivatives (2) 222 - 222 - Measured at Fair Value on a Non-recurring basis: Assets Capitalized mortgage loan servicing rights (3) 8,895 - - 8,895 Impaired loans (4) Commercial Income producing - real estate 852 - - 852 Land, land development &amp; construction-real estate 126 - - 126 Commercial and industrial 1,774 - - 1,774 Mortgage 1-4 Family 631 - - 631 Resort Lending 141 - - 141 Other real estate (5) Commercial Land, land development &amp; construction-real estate 639 - - 639 Commercial and industrial 165 - - 165 Mortgage 1-4 Family 135 - - 135 Resort Lending 251 - - 251 Home equity - 1st lien 10 - - 10 Installment Home equity - 1st lien 43 - - 43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Fair Value Measurements Using Fair Value Measure- ments Quoted Prices in Active Markets for Identical Assets (Level 1) Significant Other Observable Inputs (Level 2) Significant Un- observable Inputs (Level 3) (In thousands) December 31, 2014: Measured at Fair Value on a Recurring Basis: Assets Trading securities $ 203 $ 203 $ - $ - Securities available for sale U.S. agency 35,006 - 35,006 - U.S. agency residential mortgage-backed 257,558 - 257,558 - U.S. agency commercial mortgage-backed 33,728 - 33,728 - Private label residential mortgage-backed 6,013 - 6,013 - Other asset backed 32,353 - 32,353 - Obligations of states and political subdivisions 143,415 - 143,415 - Corporate 22,664 - 22,664 - Trust preferred 2,441 - 2,441 - Loans held for sale 23,662 - 23,662 - Derivatives (1) 619 - 619 - Liabilities Derivatives (2) 366 - 366 - Measured at Fair Value on a Non-recurring basis: Assets Capitalized mortgage loan servicing rights (3) 9,197 - - 9,197 Impaired loans (4) Commercial Income producing - real estate 869 - - 869 Land, land development &amp; construction-real estate 354 - - 354 Commercial and industrial 2,601 - - 2,601 Mortgage 1-4 Family 1,306 - - 1,306 Other real estate (5) Commercial Income producing - real estate 479 - - 479 Land, land development &amp; construction-real estate 737 - - 737 Mortgage 1-4 Family 102 - - 102 Resort Lending 575 - - 575 Installment Home equity - 1st lien 13 - - 13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t>
  </si>
  <si>
    <t>Changes in fair value for financial assets</t>
  </si>
  <si>
    <t xml:space="preserve">Changes in fair values for financial assets which we have elected the fair value option for the periods presented were as follows: Changes in Fair Values for the Six-Month Periods Ended June 30 for Items Measured at Fair Value Pursuant to Election of the Fair Value Option 2015 2014 Net Gains (Losses) on Assets Total Change in Fair Values Included in Current Period Net Gains (Losses) on Assets Total Change in Fair Values Included in Current Period Securities Loans Earnings Securities Loans Earnings (In thousands) Trading securities $ (23 ) $ - $ (23 ) $ 111 $ - $ 111 Loans held for sale - (121 ) (121 ) - 348 348 </t>
  </si>
  <si>
    <t>Quantitative information about Level 3 fair value measurements measured on a non-recurring basis</t>
  </si>
  <si>
    <t>Quantitative information about Level 3 fair value measurements measured on a non-recurring basis follows: Asset (Liability) Fair Value Valuation Technique Unobservable Inputs Weighted Average (In thousands) June 30, 2015 Capitalized mortgage loan servicing rights $ 8,895 Present value of net servicing revenue Discount rate 10.02 % Cost to service $ 80 Ancillary income 24 Float rate 1.79 % Impaired loans Commercial (1) 2,220 Sales comparison approach Adjustment for differences between comparable sales (2.3 )% Income approach Capitalization rate 9.3 Mortgage 772 Sales comparison approach Adjustment for differences between comparable sales 5.6 Other real estate Commercial 804 Sales comparison approach Adjustment for differences between comparable sales (3.9 ) Mortgage and installment 439 Sales comparison approach Adjustment for differences between comparable sales 20.6 December 31, 2014 Capitalized mortgage loan servicing rights $ 9,197 Present value of net servicing revenue Discount rate 10.07 % Cost to service $ 82 Ancillary income 25 Float rate 1.77 % Impaired loans Commercial (1) 2,751 Sales comparison approach Adjustment for differences between comparable sales (3.8 )% Income approach Capitalization rate 9.3 Mortgage 1,306 Sales comparison approach Adjustment for differences between comparable sales 8.6 Other real estate Commercial 1,216 Sales comparison approach Adjustment for differences between comparable sales (9.0 ) Mortgage and installment 690 Sales comparison approach Adjustment for differences between comparable sales 34.3 (1) In addition to the valuation techniques and unobservable inputs discussed above, at June 30, 2015 and December 31, 2014, we had an impaired collateral dependent commercial relationship that totaled $0.5 million and $1.1 million, respectively that was primarily secured by collateral other than real estate. Collateral securing this relationship primarily included machinery and equipment, accounts receivable, inventory and company stock. Valuation techniques at June 30, 2015, included discounting restructuring firm valuations based on estimates of value recovery of each particular asset type. Discount rates used ranged from 0% to 100% of stated values. Valuation techniques at December 31, 2014, included discounting cost and financial statement value approaches based on estimates of value recovery of each particular asset type. Discount rates used ranged from 35% to 100% of stated values.</t>
  </si>
  <si>
    <t>Aggregate fair value and aggregate remaining contractual principal balance for loans held for sale</t>
  </si>
  <si>
    <t xml:space="preserve">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June 30, 2015 $ 30,518 $ 503 $ 30,015 December 31, 2014 23,662 624 23,038 </t>
  </si>
  <si>
    <t>Fair Values of Financial Instruments (Tables)</t>
  </si>
  <si>
    <t>Estimated recorded book balances and fair values</t>
  </si>
  <si>
    <t>The estimated recorded book balances and fair values follow: Fair Value Using Recorded Book Balance Fair Value Quoted Prices in Active Markets for Identical Assets (Level 1) Significant Other Observable Inputs (Level 2) Significant Un- observable Inputs (Level 3) (In thousands) June 30, 2015 Assets Cash and due from banks $ 44,272 $ 44,272 $ 44,272 $ - $ - Interest bearing deposits 14,045 14,045 14,045 - - Interest bearing deposits - time 10,853 10,892 - 10,892 - Trading securities 180 180 180 - - Securities available for sale 557,695 557,695 - 557,695 - Federal Home Loan Bank and Federal Reserve Bank Stock 15,146 NA NA NA NA Net loans and loans held for sale 1,455,939 1,435,236 - 30,518 1,404,718 Accrued interest receivable 6,059 6,059 1 1,647 4,411 Derivative financial instruments 1,100 1,100 - 1,100 - Liabilities Deposits with no stated maturity (1) $ 1,594,948 $ 1,594,948 $ 1,594,948 $ - $ - Deposits with stated maturity (1) 366,469 365,081 - 365,081 - Other borrowings 12,325 14,165 - 14,165 - Subordinated debentures 35,569 24,117 - 24,117 - Accrued interest payable 392 392 20 372 - Derivative financial instruments 222 222 - 222 - December 31, 2014 Assets Cash and due from banks $ 48,326 $ 48,326 $ 48,326 $ - $ - Interest bearing deposits 25,690 25,690 25,690 - - Interest bearing deposits - time 13,561 13,585 - 13,585 - Trading securities 203 203 203 - - Securities available for sale 533,178 533,178 - 533,178 - Federal Home Loan Bank and Federal Reserve Bank Stock 19,919 NA NA NA NA Net loans and loans held for sale 1,407,634 1,394,424 - 23,662 1,370,762 Accrued interest receivable 5,995 5,995 2 1,599 4,394 Derivative financial instruments 619 619 - 619 - Liabilities Deposits with no stated maturity (1) $ 1,534,175 $ 1,534,175 $ 1,534,175 $ - $ - Deposits with stated maturity (1) 390,127 389,139 - 389,139 - Other borrowings 12,470 14,560 - 14,560 - Subordinated debentures 35,569 23,328 - 23,328 - Accrued interest payable 380 380 21 359 - Derivative financial instruments 366 366 - 366 - (1) Deposits with no stated maturity include reciprocal deposits with a recorded book balance of $12.5 million and $13.6 million at June 30, 2015 and December 31, 2014, respectively. Deposits with a stated maturity include reciprocal deposits with a recorded book balance of $36.5 million and $40.1 million at June 30, 2015 and December 31, 2014, respectively.</t>
  </si>
  <si>
    <t>Accumulated Other Comprehensive Loss (Tables)</t>
  </si>
  <si>
    <t>Schedule of accumulated other comprehensive income (loss)</t>
  </si>
  <si>
    <t>A summary of changes in AOCL follows: Unrealized Gains (Losses) on Available for Sale Securities Dispropor- tionate Tax Effects from Securities Available for Sale Unrealized Losses on Settled Derivatives Total For the three months ended June 30, 2015 Balances at beginning of period $ 1,596 $ (5,798 ) $ - $ (4,202 ) Other comprehensive loss before reclassifications (1,188 ) - - (1,188 ) Amounts reclassified from AOCL - - - - Net current period other comprehensive loss (1,188 ) - - (1,188 ) Balances at end of period $ 408 $ (5,798 ) $ - $ (5,390 ) 2014 Balances at beginning of period $ (1,661 ) $ (5,798 ) $ (185 ) $ (7,644 ) Other comprehensive income before reclassifications 1,286 - - 1,286 Amounts reclassified from AOCL (1 ) - 61 60 Net current period other comprehensive income 1,285 - 61 1,346 Balances at end of period $ (376 ) $ (5,798 ) $ (124 ) $ (6,298 ) For the six months ended June 30, 2015 Balances at beginning of period $ 162 $ (5,798 ) $ - $ (5,636 ) Other comprehensive income before reclassifications 295 - - 295 Amounts reclassified from AOCL (49 ) - - (49 ) Net current period other comprehensive ncome 246 - - 246 Balances at end of period $ 408 $ (5,798 ) $ - $ (5,390 ) 2014 Balances at beginning of period $ (3,200 ) $ (5,798 ) $ (247 ) $ (9,245 ) Other comprehensive income before reclassifications 2,825 - - 2,825 Amounts reclassified from AOCL (1 ) - 123 122 Net current period other comprehensive income 2,824 - 123 2,947 Balances at end of period $ (376 ) $ (5,798 ) $ (124 ) $ (6,298 )</t>
  </si>
  <si>
    <t>Summary of reclassifications out of each component of AOCL</t>
  </si>
  <si>
    <t>A summary of reclassifications out of each component of AOCL for the three months ended June 30 follows: AOCL Component Amount Reclassified From AOCL Affected Line Item in Condensed Consolidated Statements of Operations (In thousands) 2015 Unrealized gains on available for sale securities $ - Net gains on securities - Net impairment loss recognized in earnings - Total reclassifications before tax - Tax expense $ - Reclassifications, net of tax 2014 Unrealized gains on available for sale securities $ 2 Net gains on securities - Net impairment loss recognized in earnings 2 Total reclassifications before tax 1 Tax expense $ 1 Reclassifications, net of tax Unrealized gains on settled derivatives $ (95 ) Interest expense (34 ) Tax benefit $ (61 ) Reclassification, net of tax $ (60 ) Total reclassifications for the period, net of tax A summary of reclassifications out of each component of AOCL for the six months ended June 30 follows: AOCL Component Amount Reclassified From AOCL Affected Line Item in Condensed Consolidated Statements of Operations (In thousands) 2015 Unrealized gains on available for sale securities $ 75 Net gains on securities - Net impairment loss recognized in earnings 75 Total reclassifications before tax 26 Tax expense $ 49 Reclassifications, net of tax 2014 Unrealized gains on available for sale securities $ 2 Net gains on securities - Net impairment loss recognized in earnings 2 Total reclassifications before tax 1 Tax expense $ 1 Reclassifications, net of tax Unrealized gains on settled derivatives $ (190 ) Interest expense (67 ) Tax benefit $ (123 ) Reclassification, net of tax $ (122 ) Total reclassifications for the period, net of tax</t>
  </si>
  <si>
    <t>Securities (Details) $ in Thousands</t>
  </si>
  <si>
    <t>12 Months Ended</t>
  </si>
  <si>
    <t>Jun. 30, 2015USD ($)SecurityCreditRatingAgencyBond</t>
  </si>
  <si>
    <t>Jun. 30, 2014USD ($)</t>
  </si>
  <si>
    <t>Dec. 31, 2014USD ($)</t>
  </si>
  <si>
    <t>Mar. 31, 2013Security</t>
  </si>
  <si>
    <t>Available-for-sale Securities, Amortized Cost Basis [Abstract]</t>
  </si>
  <si>
    <t>Amortized Cost</t>
  </si>
  <si>
    <t>Unrealized Gains</t>
  </si>
  <si>
    <t>Unrealized Losses</t>
  </si>
  <si>
    <t>Fair Value</t>
  </si>
  <si>
    <t>Available-for-sale Securities, Continuous Unrealized Loss Position, Fair Value [Abstract]</t>
  </si>
  <si>
    <t>Less Than Twelve Months, Fair Value</t>
  </si>
  <si>
    <t>Less Than Twelve Months, Unrealized Losses</t>
  </si>
  <si>
    <t>Twelve Months or More, Fair Value</t>
  </si>
  <si>
    <t>Twelve Months or More, Unrealized Losses</t>
  </si>
  <si>
    <t>Total, Fair Value</t>
  </si>
  <si>
    <t>Total, Unrealized Losses</t>
  </si>
  <si>
    <t>Private Label Residential Mortgage Backed Securities Below Investment Grade [Abstract]</t>
  </si>
  <si>
    <t>Fair value</t>
  </si>
  <si>
    <t>Amortized cost</t>
  </si>
  <si>
    <t>Non-credit unrealized loss</t>
  </si>
  <si>
    <t>Unrealized gain</t>
  </si>
  <si>
    <t>Cumulative credit related OTTI</t>
  </si>
  <si>
    <t>OTTI changes recorded in earnings</t>
  </si>
  <si>
    <t>Available-for-sale Securities, Debt Maturities, Amortized Cost Basis, Fiscal Year Maturity [Abstract]</t>
  </si>
  <si>
    <t>Maturing within one year</t>
  </si>
  <si>
    <t>Maturing after one year but within five years</t>
  </si>
  <si>
    <t>Maturing after five years but within ten years</t>
  </si>
  <si>
    <t>Maturing after ten years</t>
  </si>
  <si>
    <t>Available-for-sale Securities, Debt Maturities, Amortized Cost Basis</t>
  </si>
  <si>
    <t>U.S. agency residential mortgage-backed</t>
  </si>
  <si>
    <t>U.S. agency commercial mortgage-backed</t>
  </si>
  <si>
    <t>Private label residential mortgage-backed</t>
  </si>
  <si>
    <t>Other asset backed</t>
  </si>
  <si>
    <t>Total</t>
  </si>
  <si>
    <t>Available-for-sale Securities, Debt Maturities, Fair Value, Fiscal Year Maturity [Abstract]</t>
  </si>
  <si>
    <t>Available-for-sale Securities fair value total</t>
  </si>
  <si>
    <t>U.S. agency residential mortgage backed</t>
  </si>
  <si>
    <t>Other than Temporary Impairment, Credit Losses Recognized in Earnings [Roll Forward]</t>
  </si>
  <si>
    <t>Balance at beginning of year</t>
  </si>
  <si>
    <t>Additions to credit losses on securities for which no previous OTTI was recognized</t>
  </si>
  <si>
    <t>Increases to credit losses on securities for which OTTI was previously recognized</t>
  </si>
  <si>
    <t>Balance at end of year</t>
  </si>
  <si>
    <t>Gain and losses realized on sale of securities available for sale [Abstract]</t>
  </si>
  <si>
    <t>Proceeds</t>
  </si>
  <si>
    <t>Realized Gains</t>
  </si>
  <si>
    <t>Realized Losses</t>
  </si>
  <si>
    <t>Trading securities, realized gains (losses)</t>
  </si>
  <si>
    <t>Unrealized gain related to U.S. Treasury short position</t>
  </si>
  <si>
    <t>U.S. Agency [Member]</t>
  </si>
  <si>
    <t>Schedule of Available-for-sale Securities [Line Items]</t>
  </si>
  <si>
    <t>Number of securities with market fair value less than amortized cost | Security</t>
  </si>
  <si>
    <t>U.S. Agency Residential Mortgage-Backed [Member]</t>
  </si>
  <si>
    <t>U.S. Agency Commercial Mortgage-Backed [Member]</t>
  </si>
  <si>
    <t>Private Label Residential Mortgage-Backed [Member]</t>
  </si>
  <si>
    <t>Number of securities | Security</t>
  </si>
  <si>
    <t>Number of securities rated as investment grade | Security</t>
  </si>
  <si>
    <t>Number of securities rated as below investment grade | Security</t>
  </si>
  <si>
    <t>Number of bonds with impairment in excess of ten percent | Bond</t>
  </si>
  <si>
    <t>Percentage of excess impairment on bonds (in hundredths)</t>
  </si>
  <si>
    <t>10.00%</t>
  </si>
  <si>
    <t>Number of bonds with impairment for more than 12 months | Bond</t>
  </si>
  <si>
    <t>Number of private label mortgage backed securities with OTTI that are forecasted to have complete recovery of cost basis | Security</t>
  </si>
  <si>
    <t>Number of private label mortgage backed securities currently below investment grade with OTTI unrealized gains | Security</t>
  </si>
  <si>
    <t>Number of private label mortgage backed securities currently below investment grade with OTTI unrealized loss | Security</t>
  </si>
  <si>
    <t>Number of private label mortgage backed securities with OTTI unrealized loss less than previous OTTI credit | Security</t>
  </si>
  <si>
    <t>Senior Security [Member]</t>
  </si>
  <si>
    <t>Super Senior Security [Member]</t>
  </si>
  <si>
    <t>Senior Support Security [Member]</t>
  </si>
  <si>
    <t>Other Asset Backed [Member]</t>
  </si>
  <si>
    <t>Obligations of States and Political Subdivisions [Member]</t>
  </si>
  <si>
    <t>Corporate [Member]</t>
  </si>
  <si>
    <t>Trust Preferred [Member]</t>
  </si>
  <si>
    <t>Number of major credit rating agencies | CreditRatingAgency</t>
  </si>
  <si>
    <t>Number of securities non-rated | Security</t>
  </si>
  <si>
    <t>Non-rated trust preferred securities, amortized cost</t>
  </si>
  <si>
    <t>Non-rated trust preferred securities, fair value</t>
  </si>
  <si>
    <t>Rated Issues [Member]</t>
  </si>
  <si>
    <t>Trust preferred securities [Abstract]</t>
  </si>
  <si>
    <t>Net Unrealized Loss</t>
  </si>
  <si>
    <t>Unrated Issues [Member]</t>
  </si>
  <si>
    <t>Gains in 2014 exclude $0.053 million of unrealized gain related to a U.S. Treasury short position.</t>
  </si>
  <si>
    <t>Loans (Details) - USD ($) $ in Thousands</t>
  </si>
  <si>
    <t>Analysis of allowance for loan losses by portfolio segment [Roll Forward]</t>
  </si>
  <si>
    <t>Balance at beginning of period</t>
  </si>
  <si>
    <t>Additions (deductions) [Abstract]</t>
  </si>
  <si>
    <t>Recoveries credited to allowance</t>
  </si>
  <si>
    <t>Loans charged against the allowance</t>
  </si>
  <si>
    <t>Balance at end of period</t>
  </si>
  <si>
    <t>Allowance for loan losses [Abstract]</t>
  </si>
  <si>
    <t>Total ending allowance balance</t>
  </si>
  <si>
    <t>Classified by Portfolio Segment [Member]</t>
  </si>
  <si>
    <t>Individually evaluated for impairment</t>
  </si>
  <si>
    <t>Collectively evaluated for impairment</t>
  </si>
  <si>
    <t>Total loans recorded investment</t>
  </si>
  <si>
    <t>Accrued interest included in recorded investment</t>
  </si>
  <si>
    <t>Commercial [Member]</t>
  </si>
  <si>
    <t>Commercial [Member] | Classified by Portfolio Segment [Member]</t>
  </si>
  <si>
    <t>Mortgage [Member]</t>
  </si>
  <si>
    <t>Mortgage [Member] | Classified by Portfolio Segment [Member]</t>
  </si>
  <si>
    <t>Installment [Member]</t>
  </si>
  <si>
    <t>Installment [Member] | Classified by Portfolio Segment [Member]</t>
  </si>
  <si>
    <t>Payment Plan Receivables [Member]</t>
  </si>
  <si>
    <t>Payment Plan Receivables [Member] | Classified by Portfolio Segment [Member]</t>
  </si>
  <si>
    <t>Unallocated [Member]</t>
  </si>
  <si>
    <t>Unallocated [Member] | Classified by Portfolio Segment [Member]</t>
  </si>
  <si>
    <t>Credit scores have been updated within the last twelve months.</t>
  </si>
  <si>
    <t>Loans, Receivables Past Due (Details) - USD ($) $ in Thousands</t>
  </si>
  <si>
    <t>Aging analysis of loans by class [Abstract]</t>
  </si>
  <si>
    <t>Total Recorded Investment [Member]</t>
  </si>
  <si>
    <t>Non performing loans [Abstract]</t>
  </si>
  <si>
    <t>90+ and Still Accruing</t>
  </si>
  <si>
    <t>Non-Accrual</t>
  </si>
  <si>
    <t>Total Non-performing Loans</t>
  </si>
  <si>
    <t>Loans Past Due 30-59 days</t>
  </si>
  <si>
    <t>Loans Past Due 60 to 89 days</t>
  </si>
  <si>
    <t>Loans Past Due 90+ days</t>
  </si>
  <si>
    <t>Loans not Past Due</t>
  </si>
  <si>
    <t>Accrued Interest Included in Recorded Investment [Member]</t>
  </si>
  <si>
    <t>Income Producing - Real Estate [Member]</t>
  </si>
  <si>
    <t>Land, Land Development and Construction - Real Estate [Member]</t>
  </si>
  <si>
    <t>Commercial and Industrial [Member]</t>
  </si>
  <si>
    <t>1-4 Family [Member]</t>
  </si>
  <si>
    <t>Resort Lending [Member]</t>
  </si>
  <si>
    <t>Home Equity - 1st Lien [Member]</t>
  </si>
  <si>
    <t>Home Equity - 2nd Lien [Member]</t>
  </si>
  <si>
    <t>Loans Not Secured By Real Estate [Member]</t>
  </si>
  <si>
    <t>Other [Member]</t>
  </si>
  <si>
    <t>Full Refund [Member]</t>
  </si>
  <si>
    <t>Partial Refund [Member]</t>
  </si>
  <si>
    <t>Loans, Impaired Financing Receivables (Details) - USD ($) $ in Thousands</t>
  </si>
  <si>
    <t>[2]</t>
  </si>
  <si>
    <t>[3]</t>
  </si>
  <si>
    <t>Impaired loans [Abstract]</t>
  </si>
  <si>
    <t>TDR</t>
  </si>
  <si>
    <t>Non - TDR</t>
  </si>
  <si>
    <t>TDR allowances based on collateral</t>
  </si>
  <si>
    <t>TDR - allowances based on present value cash flow</t>
  </si>
  <si>
    <t>Non - TDR - allowance based on collateral</t>
  </si>
  <si>
    <t>Non - TDR - allowance based on present value cash flow</t>
  </si>
  <si>
    <t>Total impaired loans</t>
  </si>
  <si>
    <t>Amount of allowance for loan losses allocated [Abstract]</t>
  </si>
  <si>
    <t>TDR - allowance based on collateral</t>
  </si>
  <si>
    <t>TDR - allowance based on present value cash flow</t>
  </si>
  <si>
    <t>Allowance for loan losses allocated</t>
  </si>
  <si>
    <t>Impaired Loans by class [Abstract]</t>
  </si>
  <si>
    <t>Recorded Investment, with no related allowance</t>
  </si>
  <si>
    <t>Unpaid Principal Balance, with no related allowance</t>
  </si>
  <si>
    <t>No Related Allowance</t>
  </si>
  <si>
    <t>Recorded Investment, with an allowance recorded</t>
  </si>
  <si>
    <t>Unpaid Principal Balance, with an allowance recorded</t>
  </si>
  <si>
    <t>Recorded Investment</t>
  </si>
  <si>
    <t>Unpaid Principal Balance</t>
  </si>
  <si>
    <t>Related Allowance</t>
  </si>
  <si>
    <t>Average recorded investment in and interest income earned on impaired loans by class [Abstract]</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There were no impaired payment plan receivables at June 30, 2015 or December 31, 2014.</t>
  </si>
  <si>
    <t>There were no impaired payment plan receivables during the three month periods ended June 30, 2015 and 2014, respectively.</t>
  </si>
  <si>
    <t>There were no impaired payment plan receivables during the six month periods ended June 30, 2015 and 2014, respectively.</t>
  </si>
  <si>
    <t>Loans, Troubled Debt Restructurings (Details) $ in Thousands</t>
  </si>
  <si>
    <t>Jun. 30, 2015USD ($)Contract</t>
  </si>
  <si>
    <t>Jun. 30, 2014USD ($)Contract</t>
  </si>
  <si>
    <t>Financing Receivable, Modifications [Line Items]</t>
  </si>
  <si>
    <t>Troubled debt restructuring</t>
  </si>
  <si>
    <t>Troubled debt restructuring, specific reserve</t>
  </si>
  <si>
    <t>Loans classified as troubled debt restructurings [Abstract]</t>
  </si>
  <si>
    <t>Number of contracts | Contract</t>
  </si>
  <si>
    <t>Pre-modification recorded balance</t>
  </si>
  <si>
    <t>Post-modification recorded balance</t>
  </si>
  <si>
    <t>Increase (decrease) in allowance for loan losses</t>
  </si>
  <si>
    <t>Charge offs due to troubled debt restructurings</t>
  </si>
  <si>
    <t>TDR that subsequently defaulted [Abstract]</t>
  </si>
  <si>
    <t>Recorded Balance</t>
  </si>
  <si>
    <t>Past due period for modified loans</t>
  </si>
  <si>
    <t>90 days</t>
  </si>
  <si>
    <t>Increase (decrease) in allowance for loan loss due to TDRs that subsequently defaulted</t>
  </si>
  <si>
    <t>Charge-offs on TDRs that subsequently defaulted</t>
  </si>
  <si>
    <t>Minimum [Member]</t>
  </si>
  <si>
    <t>Modification of stated interest rate of loans, range of period</t>
  </si>
  <si>
    <t>9 months</t>
  </si>
  <si>
    <t>Modifications involving extension of maturity date, period range</t>
  </si>
  <si>
    <t>1 month</t>
  </si>
  <si>
    <t>Maximum [Member]</t>
  </si>
  <si>
    <t>36 months</t>
  </si>
  <si>
    <t>60 months</t>
  </si>
  <si>
    <t>Maximum in Certain Circumstances [Member]</t>
  </si>
  <si>
    <t>480 months</t>
  </si>
  <si>
    <t>230 months</t>
  </si>
  <si>
    <t>Retail [Member]</t>
  </si>
  <si>
    <t>Performing TDRs [Member]</t>
  </si>
  <si>
    <t>Performing TDRs [Member] | Commercial [Member]</t>
  </si>
  <si>
    <t>Performing TDRs [Member] | Retail [Member]</t>
  </si>
  <si>
    <t>Non-performing TDRs [Member]</t>
  </si>
  <si>
    <t>Non-performing TDRs [Member] | Commercial [Member]</t>
  </si>
  <si>
    <t>Non-performing TDRs [Member] | Retail [Member]</t>
  </si>
  <si>
    <t>[1],[2]</t>
  </si>
  <si>
    <t>Included in non-performing loans table above.</t>
  </si>
  <si>
    <t>Also includes loans on non-accrual at the time of modification until six payments are received on a timely basis.</t>
  </si>
  <si>
    <t>Loans, Loan Ratings by Loan Class, Commercial Segment (Details) - USD ($) $ in Thousands</t>
  </si>
  <si>
    <t>Loan ratings/credit scores by loan class [Abstract]</t>
  </si>
  <si>
    <t>Credit ratings of insurer or risk retention group counterparties [Abstract]</t>
  </si>
  <si>
    <t>Subsidiary's outstanding payment plan 2, insured by third party (in hundredths)</t>
  </si>
  <si>
    <t>25.80%</t>
  </si>
  <si>
    <t>Subsidiary's outstanding payment plan insured by third party (in hundredths)</t>
  </si>
  <si>
    <t>60.40%</t>
  </si>
  <si>
    <t>Payment Plan Receivables, Full Refund</t>
  </si>
  <si>
    <t>Payment Plan Receivables, Partial Refund</t>
  </si>
  <si>
    <t>Payment Plan Receivables, Other</t>
  </si>
  <si>
    <t>Other Real Estate and Foreclosed Assets [Abstract]</t>
  </si>
  <si>
    <t>Foreclosed residential real estate properties</t>
  </si>
  <si>
    <t>Retail mortgage loans in process of foreclosure</t>
  </si>
  <si>
    <t>Non-Watch 1-6 [Member]</t>
  </si>
  <si>
    <t>Watch 7-8 [Member]</t>
  </si>
  <si>
    <t>Substandard Accrual 9 [Member]</t>
  </si>
  <si>
    <t>Non Accrual 10-11 [Member]</t>
  </si>
  <si>
    <t>AM Best Rating A+ [Member]</t>
  </si>
  <si>
    <t>AM Best A Rating [Member]</t>
  </si>
  <si>
    <t>AM Best Rating, A Minus Rating [Member]</t>
  </si>
  <si>
    <t>Not Rated [Member]</t>
  </si>
  <si>
    <t>Income Producing - Real Estate [Member] | Non-Watch 1-6 [Member]</t>
  </si>
  <si>
    <t>Income Producing - Real Estate [Member] | Watch 7-8 [Member]</t>
  </si>
  <si>
    <t>Income Producing - Real Estate [Member] | Substandard Accrual 9 [Member]</t>
  </si>
  <si>
    <t>Income Producing - Real Estate [Member] | Non Accrual 10-11 [Member]</t>
  </si>
  <si>
    <t>Land, Land Development and Construction - Real Estate [Member] | Non-Watch 1-6 [Member]</t>
  </si>
  <si>
    <t>Land, Land Development and Construction - Real Estate [Member] | Watch 7-8 [Member]</t>
  </si>
  <si>
    <t>Land, Land Development and Construction - Real Estate [Member] | Substandard Accrual 9 [Member]</t>
  </si>
  <si>
    <t>Land, Land Development and Construction - Real Estate [Member] | Non Accrual 10-11 [Member]</t>
  </si>
  <si>
    <t>Commercial and Industrial [Member] | Non-Watch 1-6 [Member]</t>
  </si>
  <si>
    <t>Commercial and Industrial [Member] | Watch 7-8 [Member]</t>
  </si>
  <si>
    <t>Commercial and Industrial [Member] | Substandard Accrual 9 [Member]</t>
  </si>
  <si>
    <t>Commercial and Industrial [Member] | Non Accrual 10-11 [Member]</t>
  </si>
  <si>
    <t>800 and above</t>
  </si>
  <si>
    <t>750-799</t>
  </si>
  <si>
    <t>700-749</t>
  </si>
  <si>
    <t>650-699</t>
  </si>
  <si>
    <t>600-649</t>
  </si>
  <si>
    <t>550-599</t>
  </si>
  <si>
    <t>500-549</t>
  </si>
  <si>
    <t>Unknown</t>
  </si>
  <si>
    <t>Accrued interest included in total</t>
  </si>
  <si>
    <t>Accrued interest included in total [Member]</t>
  </si>
  <si>
    <t>Accrued interest included in total [Member] | Non-Watch 1-6 [Member]</t>
  </si>
  <si>
    <t>Accrued interest included in total [Member] | Watch 7-8 [Member]</t>
  </si>
  <si>
    <t>Accrued interest included in total [Member] | Substandard Accrual 9 [Member]</t>
  </si>
  <si>
    <t>Accrued interest included in total [Member] | Non Accrual 10-11 [Member]</t>
  </si>
  <si>
    <t>Segments (Details) $ in Thousands</t>
  </si>
  <si>
    <t>Jun. 30, 2015USD ($)</t>
  </si>
  <si>
    <t>Jun. 30, 2015USD ($)Segment</t>
  </si>
  <si>
    <t>Number of reportable segments | Segment</t>
  </si>
  <si>
    <t>Selected financial information for reportable segments [Abstract]</t>
  </si>
  <si>
    <t>Total assets</t>
  </si>
  <si>
    <t>Interest income</t>
  </si>
  <si>
    <t>Net interest income</t>
  </si>
  <si>
    <t>Income (loss) before income tax</t>
  </si>
  <si>
    <t>Net income (loss)</t>
  </si>
  <si>
    <t>Operating Segments [Member] | IB [Member]</t>
  </si>
  <si>
    <t>Operating Segments [Member] | Mepco [Member]</t>
  </si>
  <si>
    <t>Elimination [Member]</t>
  </si>
  <si>
    <t>Includes amounts relating to our parent company and certain insignificant operations.</t>
  </si>
  <si>
    <t>Includes parent company's investment in subsidiaries and cash balances maintained at subsidiary.</t>
  </si>
  <si>
    <t>Shareholders' Equity and Earnings Per Common Share (Details) - USD ($) $ / shares in Units, $ in Thousands</t>
  </si>
  <si>
    <t>Nov. 15, 2011</t>
  </si>
  <si>
    <t>Jan. 21, 2015</t>
  </si>
  <si>
    <t>Class of Stock [Line Items]</t>
  </si>
  <si>
    <t>Stock repurchased</t>
  </si>
  <si>
    <t>Shareholders with certain limited exceptions (in hundredths)</t>
  </si>
  <si>
    <t>5.00%</t>
  </si>
  <si>
    <t>Number of Series C Junior participating preferred stock purchase by each right</t>
  </si>
  <si>
    <t>1/1000</t>
  </si>
  <si>
    <t>Beneficial ownership level (in hundredths)</t>
  </si>
  <si>
    <t>4.99%</t>
  </si>
  <si>
    <t>Discount to current market price of the common stock (in hundredths)</t>
  </si>
  <si>
    <t>50.00%</t>
  </si>
  <si>
    <t>Earnings Per Share Reconciliation [Abstract]</t>
  </si>
  <si>
    <t>Weighted average shares outstanding (in shares)</t>
  </si>
  <si>
    <t>Restricted stock units (in shares)</t>
  </si>
  <si>
    <t>Effect of stock options (in shares)</t>
  </si>
  <si>
    <t>Stock units for deferred compensation plan for non-employee directors (in shares)</t>
  </si>
  <si>
    <t>Weighted average shares outstanding for calculation of diluted earnings per share (in shares)</t>
  </si>
  <si>
    <t>Net income per common share [Abstract]</t>
  </si>
  <si>
    <t>Common Stock [Member]</t>
  </si>
  <si>
    <t>Stock repurchase program percentage of shares authorized to be repurchased (in hundredths)</t>
  </si>
  <si>
    <t>Stock repurchased (in shares)</t>
  </si>
  <si>
    <t>Stock Options [Member]</t>
  </si>
  <si>
    <t>Antidilutive Securities Excluded from Computation of Earnings Per Share [Line Items]</t>
  </si>
  <si>
    <t>Antidilutive shares excluded from computation of diluted loss per share (in shares)</t>
  </si>
  <si>
    <t>Derivative Financial Instruments (Details) - USD ($) $ in Thousands</t>
  </si>
  <si>
    <t>Derivative financial instrument according to type of hedge[ Abstract]</t>
  </si>
  <si>
    <t>Notional Amount</t>
  </si>
  <si>
    <t>Average Maturity</t>
  </si>
  <si>
    <t>2 years 7 months 6 days</t>
  </si>
  <si>
    <t>1 year 1 month 6 days</t>
  </si>
  <si>
    <t>Fair value of derivative instruments, balance sheet location [Abstract]</t>
  </si>
  <si>
    <t>Asset Derivatives</t>
  </si>
  <si>
    <t>Liability Derivatives</t>
  </si>
  <si>
    <t>No Hedge Designation [Member] | Rate-Lock Mortgage Loan Commitments [Member]</t>
  </si>
  <si>
    <t>1 month 6 days</t>
  </si>
  <si>
    <t>No Hedge Designation [Member] | Mandatory Commitments to Sell Mortgage Loans [Member]</t>
  </si>
  <si>
    <t>Fixed Income Interest Rate [Member] | No Hedge Designation [Member] | Interest Rate Swap [Member]</t>
  </si>
  <si>
    <t>7 years 6 months</t>
  </si>
  <si>
    <t>9 years 4 months 24 days</t>
  </si>
  <si>
    <t>Variable Income Interest Rate [Member] | No Hedge Designation [Member] | Interest Rate Swap [Member]</t>
  </si>
  <si>
    <t>Other Assets [Member] | No Hedge Designation [Member] | Rate-Lock Mortgage Loan Commitments [Member]</t>
  </si>
  <si>
    <t>Other Assets [Member] | No Hedge Designation [Member] | Mandatory Commitments to Sell Mortgage Loans [Member]</t>
  </si>
  <si>
    <t>Other Assets [Member] | Fixed Income Interest Rate [Member] | No Hedge Designation [Member] | Interest Rate Swap [Member]</t>
  </si>
  <si>
    <t>Other Assets [Member] | Variable Income Interest Rate [Member] | No Hedge Designation [Member] | Interest Rate Swap [Member]</t>
  </si>
  <si>
    <t>Other Liabilities [Member] | No Hedge Designation [Member] | Rate-Lock Mortgage Loan Commitments [Member]</t>
  </si>
  <si>
    <t>Other Liabilities [Member] | No Hedge Designation [Member] | Mandatory Commitments to Sell Mortgage Loans [Member]</t>
  </si>
  <si>
    <t>Other Liabilities [Member] | Fixed Income Interest Rate [Member] | No Hedge Designation [Member] | Interest Rate Swap [Member]</t>
  </si>
  <si>
    <t>Other Liabilities [Member] | Variable Income Interest Rate [Member] | No Hedge Designation [Member] | Interest Rate Swap [Member]</t>
  </si>
  <si>
    <t>Derivative Financial Instruments, Effect on Statement of Operations (Details) - USD ($) $ in Thousands</t>
  </si>
  <si>
    <t>Cash Flow Hedge [Member]</t>
  </si>
  <si>
    <t>Effect of derivative financial instruments on the condensed consolidated financial statements of operations [Abstract]</t>
  </si>
  <si>
    <t>Gain (Loss) Recognized in Other Comprehensive Income (Loss) (Effective Portion)</t>
  </si>
  <si>
    <t>Gain (Loss) Reclassified from Accumulated Other Comprehensive Loss into Income (Effective Portion)</t>
  </si>
  <si>
    <t>Gain (Loss) Recognized in Income</t>
  </si>
  <si>
    <t>Cash Flow Hedge [Member] | Fixed Income Interest Rate [Member] | Interest Rate Swap [Member]</t>
  </si>
  <si>
    <t>Cash Flow Hedge [Member] | Fixed Income Interest Rate [Member] | Interest Rate Swap [Member] | Interest Expense [Member]</t>
  </si>
  <si>
    <t>No Hedge Designation [Member]</t>
  </si>
  <si>
    <t>No Hedge Designation [Member] | Rate-Lock Mortgage Loan Commitments [Member] | Net Mortgage Loan Gains [Member]</t>
  </si>
  <si>
    <t>No Hedge Designation [Member] | Mandatory Commitments to Sell Mortgage Loans [Member] | Net Mortgage Loan Gains [Member]</t>
  </si>
  <si>
    <t>No Hedge Designation [Member] | U.S. Treasury short position [Member] | Gain on securities [Member]</t>
  </si>
  <si>
    <t>No Hedge Designation [Member] | Fixed Income Interest Rate [Member] | Interest Rate Swap [Member] | Interest Income [Member]</t>
  </si>
  <si>
    <t>No Hedge Designation [Member] | Variable Income Interest Rate [Member] | Interest Rate Swap [Member] | Interest Income [Member]</t>
  </si>
  <si>
    <t>For cash flow hedges, this location and amount refers to the ineffective portion.</t>
  </si>
  <si>
    <t>Relates to a terminated pay-fixed interest rate swap whose termination fee was included in accumulated other comprehensive income and was being amortized into   earnings through December 31, 2014.</t>
  </si>
  <si>
    <t>Intangible Assets (Details) - USD ($) $ in Thousands</t>
  </si>
  <si>
    <t>Amortized intangible assets - core deposits [Abstract]</t>
  </si>
  <si>
    <t>Gross Carrying Amount</t>
  </si>
  <si>
    <t>Accumulated Amortization</t>
  </si>
  <si>
    <t>Summary of estimated intangible amortization [Abstract]</t>
  </si>
  <si>
    <t>Six months ending December 31, 2015</t>
  </si>
  <si>
    <t>2020 and thereafter</t>
  </si>
  <si>
    <t>Share Based Compensation (Details) - USD ($) $ / shares in Units, $ in Thousands</t>
  </si>
  <si>
    <t>Mar. 31, 2015</t>
  </si>
  <si>
    <t>Mar. 31, 2014</t>
  </si>
  <si>
    <t>Share based compensation arrangements [Line Items]</t>
  </si>
  <si>
    <t>Number of additional shares approved for grant (in shares)</t>
  </si>
  <si>
    <t>Total compensation cost not yet recognized</t>
  </si>
  <si>
    <t>Total compensation cost not yet recognized, period for recognition</t>
  </si>
  <si>
    <t>2 years</t>
  </si>
  <si>
    <t>Information regarding options exercised [Abstract]</t>
  </si>
  <si>
    <t>Intrinsic value</t>
  </si>
  <si>
    <t>Cash proceeds received</t>
  </si>
  <si>
    <t>Tax benefit realized</t>
  </si>
  <si>
    <t>Long-term incentive plan [Member]</t>
  </si>
  <si>
    <t>Total compensation expense (recovery) recognized</t>
  </si>
  <si>
    <t>Tax benefit relating to compensation expense recognized</t>
  </si>
  <si>
    <t>Outstanding stock option grants and transaction [Roll Forward]</t>
  </si>
  <si>
    <t>Outstanding, beginning balance (in shares)</t>
  </si>
  <si>
    <t>Granted (in shares)</t>
  </si>
  <si>
    <t>Exercised (in shares)</t>
  </si>
  <si>
    <t>Forfeited (in shares)</t>
  </si>
  <si>
    <t>Expired (in shares)</t>
  </si>
  <si>
    <t>Outstanding, ending balance (in shares)</t>
  </si>
  <si>
    <t>Vested and expected to vest, period end (in shares)</t>
  </si>
  <si>
    <t>Exercisable, period end (in shares)</t>
  </si>
  <si>
    <t>Weighted Average Exercise Price [Roll Forward]</t>
  </si>
  <si>
    <t>Outstanding, beginning balance (in dollars per share)</t>
  </si>
  <si>
    <t>Exercised (in dollars per share)</t>
  </si>
  <si>
    <t>Forfeited (in dollars per share)</t>
  </si>
  <si>
    <t>Expired (in dollars per share)</t>
  </si>
  <si>
    <t>Outstanding, ending balance (in dollars per share)</t>
  </si>
  <si>
    <t>Vested and expected to vest, period end (in dollars per share)</t>
  </si>
  <si>
    <t>Exercisable, period end (in dollars per share)</t>
  </si>
  <si>
    <t>Weighted-Average Remaining Contractual Term [Abstract]</t>
  </si>
  <si>
    <t>SharebasedCompensationArrangementBySharebasedPaymentAwardOptionsOutstandingWeightedAverageRemainingContractualTerm2</t>
  </si>
  <si>
    <t>6 years 7 months 2 days</t>
  </si>
  <si>
    <t>SharebasedCompensationArrangementBySharebasedPaymentAwardOptionsVestedAndExpectedToVestOutstandingWeightedAverageRemainingContractualTerm1</t>
  </si>
  <si>
    <t>6 years 6 months 29 days</t>
  </si>
  <si>
    <t>SharebasedCompensationArrangementBySharebasedPaymentAwardOptionsExercisableWeightedAverageRemainingContractualTerm1</t>
  </si>
  <si>
    <t>6 years 4 months 2 days</t>
  </si>
  <si>
    <t>Aggregate intrinsic value [Abstract]</t>
  </si>
  <si>
    <t>Outstanding, Aggregate Intrinsic Value</t>
  </si>
  <si>
    <t>Vested and Expected to Vest, Outstanding, Aggregate Intrinsic Value</t>
  </si>
  <si>
    <t>Exercisable, Aggregate Intrinsic Value</t>
  </si>
  <si>
    <t>Non-Vested Restricted Stock, Restricted Stock Units and PSU's [Member]</t>
  </si>
  <si>
    <t>Number of Shares [Roll Forward]</t>
  </si>
  <si>
    <t>Vested (in shares)</t>
  </si>
  <si>
    <t>Weighted Average Grant Date Fair Value [Roll Forward]</t>
  </si>
  <si>
    <t>Granted (in dollars per share)</t>
  </si>
  <si>
    <t>Vested (in dollars per share)</t>
  </si>
  <si>
    <t>Director [Member]</t>
  </si>
  <si>
    <t>Shares issues as retainer fees (in shares)</t>
  </si>
  <si>
    <t>Non-Employee Directors [Member]</t>
  </si>
  <si>
    <t>Officers [Member] | Restricted Stock [Member] | Long-term incentive plan [Member]</t>
  </si>
  <si>
    <t>Number of stock units or restricted shares issued in period (in shares)</t>
  </si>
  <si>
    <t>Vesting period</t>
  </si>
  <si>
    <t>3 years</t>
  </si>
  <si>
    <t>Officers [Member] | Performance stock units [Member] | Long-term incentive plan [Member]</t>
  </si>
  <si>
    <t>Income Tax (Details) - USD ($) $ in Thousands</t>
  </si>
  <si>
    <t>Gross unrecognized tax benefits</t>
  </si>
  <si>
    <t>Valuation Allowance [Line Items]</t>
  </si>
  <si>
    <t>Valuation allowance</t>
  </si>
  <si>
    <t>Mepco [Member]</t>
  </si>
  <si>
    <t>Valuation allowance against deferred tax assets attributable to Mepco</t>
  </si>
  <si>
    <t>Regulatory Matters (Details) - USD ($) $ in Thousands</t>
  </si>
  <si>
    <t>Jan. 31, 2015</t>
  </si>
  <si>
    <t>Feb. 17, 2015</t>
  </si>
  <si>
    <t>Apr. 09, 2014</t>
  </si>
  <si>
    <t>Dec. 31, 2013</t>
  </si>
  <si>
    <t>Jul. 02, 2013</t>
  </si>
  <si>
    <t>Undivided profits</t>
  </si>
  <si>
    <t>Common Equity Tier One Risk Based Capital To Risk Weighted Assets Required (in hundredths)</t>
  </si>
  <si>
    <t>4.50%</t>
  </si>
  <si>
    <t>Common Equity Tier One Risk Based Capital To Risk Weighted Assets Conservation Buffer Required (in hundredths)</t>
  </si>
  <si>
    <t>2.50%</t>
  </si>
  <si>
    <t>Minimum leverage ratio (in hundredths)</t>
  </si>
  <si>
    <t>4.00%</t>
  </si>
  <si>
    <t>Request for approval to transfer capital from bank to parent entity</t>
  </si>
  <si>
    <t>Transfer of capital from bank to the parent company</t>
  </si>
  <si>
    <t>Components of regulatory capital [Abstract]</t>
  </si>
  <si>
    <t>Total shareholders' equity</t>
  </si>
  <si>
    <t>Add (deduct) [Abstract]</t>
  </si>
  <si>
    <t>Intangible assets</t>
  </si>
  <si>
    <t>Tier 1 capital to risk-weighted assets [Abstract]</t>
  </si>
  <si>
    <t>Minimum for Adequately Capitalized Institutions, Ratio (in hundredths)</t>
  </si>
  <si>
    <t>Minimum ratio of tier 1 capital to risk weighted assets (in hundredths)</t>
  </si>
  <si>
    <t>6.00%</t>
  </si>
  <si>
    <t>Consolidated [Member]</t>
  </si>
  <si>
    <t>Total capital to risk-weighted assets [Abstract]</t>
  </si>
  <si>
    <t>Total risk-based capital</t>
  </si>
  <si>
    <t>Minimum for Adequately Capitalized Institutions, Amount</t>
  </si>
  <si>
    <t>Actual, Ratio (in hundredths)</t>
  </si>
  <si>
    <t>17.33%</t>
  </si>
  <si>
    <t>18.06%</t>
  </si>
  <si>
    <t>8.00%</t>
  </si>
  <si>
    <t>Actual, Amount</t>
  </si>
  <si>
    <t>16.06%</t>
  </si>
  <si>
    <t>16.80%</t>
  </si>
  <si>
    <t>Common equity tier 1 capital to risk-weighted assets [Abstract]</t>
  </si>
  <si>
    <t>15.09%</t>
  </si>
  <si>
    <t>Tier 1 capital to average assets [Abstract]</t>
  </si>
  <si>
    <t>Tier 1 capital</t>
  </si>
  <si>
    <t>11.32%</t>
  </si>
  <si>
    <t>11.18%</t>
  </si>
  <si>
    <t>Disallowed deferred tax assets</t>
  </si>
  <si>
    <t>Disallowed capitalized mortgage loan servicing rights</t>
  </si>
  <si>
    <t>Common equity tier 1 capital</t>
  </si>
  <si>
    <t>Qualifying trust preferred securities</t>
  </si>
  <si>
    <t>Allowance for loan losses and allowance for unfunded lending commitments limited to 1.25% of total risk-weighted assets</t>
  </si>
  <si>
    <t>Independent Bank [Member]</t>
  </si>
  <si>
    <t>Minimum for Well Capitalized Institutions, Amount</t>
  </si>
  <si>
    <t>15.45%</t>
  </si>
  <si>
    <t>16.90%</t>
  </si>
  <si>
    <t>Minimum for Well-Capitalized Institutions, Ratio (in hundredths)</t>
  </si>
  <si>
    <t>Minimum for Well-Capitalized Institutions, Amount</t>
  </si>
  <si>
    <t>14.18%</t>
  </si>
  <si>
    <t>15.63%</t>
  </si>
  <si>
    <t>Minimum for Well Capitalized Institutions, Ratio (in hundredths)</t>
  </si>
  <si>
    <t>6.50%</t>
  </si>
  <si>
    <t>9.99%</t>
  </si>
  <si>
    <t>10.46%</t>
  </si>
  <si>
    <t>Fair Value Disclosures Part 1 (Details) - USD ($) $ in Thousands</t>
  </si>
  <si>
    <t>Value of collateral-dependent impaired loans that will be reviewed by independent third party, minimum</t>
  </si>
  <si>
    <t>Value of collateral-dependent impaired loans that will be reviewed by special assets group, maximum</t>
  </si>
  <si>
    <t>Assets [Abstract]</t>
  </si>
  <si>
    <t>Fair Value Measurements [Member] | Fair Value, Measurements, Recurring [Member]</t>
  </si>
  <si>
    <t>Loans held for sale</t>
  </si>
  <si>
    <t>Derivatives</t>
  </si>
  <si>
    <t>Liabilities [Abstract]</t>
  </si>
  <si>
    <t>Fair Value Measurements [Member] | Fair Value, Measurements, Recurring [Member] | U.S. Agency [Member]</t>
  </si>
  <si>
    <t>Fair Value Measurements [Member] | Fair Value, Measurements, Recurring [Member] | U.S. Agency Residential Mortgage-Backed [Member]</t>
  </si>
  <si>
    <t>Fair Value Measurements [Member] | Fair Value, Measurements, Recurring [Member] | U.S. Agency Commercial Mortgage-Backed [Member]</t>
  </si>
  <si>
    <t>Fair Value Measurements [Member] | Fair Value, Measurements, Recurring [Member] | Private Label Residential Mortgage-Backed [Member]</t>
  </si>
  <si>
    <t>Fair Value Measurements [Member] | Fair Value, Measurements, Recurring [Member] | Other Asset Backed [Member]</t>
  </si>
  <si>
    <t>Fair Value Measurements [Member] | Fair Value, Measurements, Recurring [Member] | Obligations of States and Political Subdivisions [Member]</t>
  </si>
  <si>
    <t>Fair Value Measurements [Member] | Fair Value, Measurements, Recurring [Member] | Corporate [Member]</t>
  </si>
  <si>
    <t>Fair Value Measurements [Member] | Fair Value, Measurements, Recurring [Member] | Trust Preferred [Member]</t>
  </si>
  <si>
    <t>Fair Value Measurements [Member] | Fair Value, Measurements, Nonrecurring [Member]</t>
  </si>
  <si>
    <t>Fair Value Measurements [Member] | Fair Value, Measurements, Nonrecurring [Member] | Impaired Loans [Member]</t>
  </si>
  <si>
    <t>Commercial [Abstract]</t>
  </si>
  <si>
    <t>Income producing - real estate</t>
  </si>
  <si>
    <t>[4]</t>
  </si>
  <si>
    <t>Land, land development &amp; construction - real estate</t>
  </si>
  <si>
    <t>Commercial and industrial</t>
  </si>
  <si>
    <t>Mortgage [Abstract]</t>
  </si>
  <si>
    <t>1-4 Family</t>
  </si>
  <si>
    <t>Resort Lending</t>
  </si>
  <si>
    <t>Fair Value Measurements [Member] | Fair Value, Measurements, Nonrecurring [Member] | Other Real Estate [Member]</t>
  </si>
  <si>
    <t>[5]</t>
  </si>
  <si>
    <t>Home equity - 1st lien</t>
  </si>
  <si>
    <t>Installment [Abstract]</t>
  </si>
  <si>
    <t>Quoted Prices in Active Markets for Identical Assets (Level 1) [Member]</t>
  </si>
  <si>
    <t>Quoted Prices in Active Markets for Identical Assets (Level 1) [Member] | Fair Value, Measurements, Recurring [Member]</t>
  </si>
  <si>
    <t>Quoted Prices in Active Markets for Identical Assets (Level 1) [Member] | Fair Value, Measurements, Recurring [Member] | U.S. Agency [Member]</t>
  </si>
  <si>
    <t>Quoted Prices in Active Markets for Identical Assets (Level 1) [Member] | Fair Value, Measurements, Recurring [Member] | U.S. Agency Residential Mortgage-Backed [Member]</t>
  </si>
  <si>
    <t>Quoted Prices in Active Markets for Identical Assets (Level 1) [Member] | Fair Value, Measurements, Recurring [Member] | U.S. Agency Commercial Mortgage-Backed [Member]</t>
  </si>
  <si>
    <t>Quoted Prices in Active Markets for Identical Assets (Level 1) [Member] | Fair Value, Measurements, Recurring [Member] | Private Label Residential Mortgage-Backed [Member]</t>
  </si>
  <si>
    <t>Quoted Prices in Active Markets for Identical Assets (Level 1) [Member] | Fair Value, Measurements, Recurring [Member] | Other Asset Backed [Member]</t>
  </si>
  <si>
    <t>Quoted Prices in Active Markets for Identical Assets (Level 1) [Member] | Fair Value, Measurements, Recurring [Member] | Obligations of States and Political Subdivisions [Member]</t>
  </si>
  <si>
    <t>Quoted Prices in Active Markets for Identical Assets (Level 1) [Member] | Fair Value, Measurements, Recurring [Member] | Corporate [Member]</t>
  </si>
  <si>
    <t>Quoted Prices in Active Markets for Identical Assets (Level 1) [Member] | Fair Value, Measurements, Recurring [Member] | Trust Preferred [Member]</t>
  </si>
  <si>
    <t>Quoted Prices in Active Markets for Identical Assets (Level 1) [Member] | Fair Value, Measurements, Nonrecurring [Member]</t>
  </si>
  <si>
    <t>Quoted Prices in Active Markets for Identical Assets (Level 1) [Member] | Fair Value, Measurements, Nonrecurring [Member] | Impaired Loans [Member]</t>
  </si>
  <si>
    <t>Quoted Prices in Active Markets for Identical Assets (Level 1) [Member] | Fair Value, Measurements, Nonrecurring [Member] | Other Real Estate [Member]</t>
  </si>
  <si>
    <t>Significant Other Observable Inputs (Level 2) [Member]</t>
  </si>
  <si>
    <t>Significant Other Observable Inputs (Level 2) [Member] | Fair Value, Measurements, Recurring [Member]</t>
  </si>
  <si>
    <t>Significant Other Observable Inputs (Level 2) [Member] | Fair Value, Measurements, Recurring [Member] | U.S. Agency [Member]</t>
  </si>
  <si>
    <t>Significant Other Observable Inputs (Level 2) [Member] | Fair Value, Measurements, Recurring [Member] | U.S. Agency Residential Mortgage-Backed [Member]</t>
  </si>
  <si>
    <t>Significant Other Observable Inputs (Level 2) [Member] | Fair Value, Measurements, Recurring [Member] | U.S. Agency Commercial Mortgage-Backed [Member]</t>
  </si>
  <si>
    <t>Significant Other Observable Inputs (Level 2) [Member] | Fair Value, Measurements, Recurring [Member] | Private Label Residential Mortgage-Backed [Member]</t>
  </si>
  <si>
    <t>Significant Other Observable Inputs (Level 2) [Member] | Fair Value, Measurements, Recurring [Member] | Other Asset Backed [Member]</t>
  </si>
  <si>
    <t>Significant Other Observable Inputs (Level 2) [Member] | Fair Value, Measurements, Recurring [Member] | Obligations of States and Political Subdivisions [Member]</t>
  </si>
  <si>
    <t>Significant Other Observable Inputs (Level 2) [Member] | Fair Value, Measurements, Recurring [Member] | Corporate [Member]</t>
  </si>
  <si>
    <t>Significant Other Observable Inputs (Level 2) [Member] | Fair Value, Measurements, Recurring [Member] | Trust Preferred [Member]</t>
  </si>
  <si>
    <t>Significant Other Observable Inputs (Level 2) [Member] | Fair Value, Measurements, Nonrecurring [Member]</t>
  </si>
  <si>
    <t>Significant Other Observable Inputs (Level 2) [Member] | Fair Value, Measurements, Nonrecurring [Member] | Impaired Loans [Member]</t>
  </si>
  <si>
    <t>Significant Other Observable Inputs (Level 2) [Member] | Fair Value, Measurements, Nonrecurring [Member] | Other Real Estate [Member]</t>
  </si>
  <si>
    <t>Significant Unobservable Inputs (Level 3) [Member]</t>
  </si>
  <si>
    <t>Significant Unobservable Inputs (Level 3) [Member] | Fair Value, Measurements, Recurring [Member]</t>
  </si>
  <si>
    <t>Significant Unobservable Inputs (Level 3) [Member] | Fair Value, Measurements, Recurring [Member] | U.S. Agency [Member]</t>
  </si>
  <si>
    <t>Significant Unobservable Inputs (Level 3) [Member] | Fair Value, Measurements, Recurring [Member] | U.S. Agency Residential Mortgage-Backed [Member]</t>
  </si>
  <si>
    <t>Significant Unobservable Inputs (Level 3) [Member] | Fair Value, Measurements, Recurring [Member] | U.S. Agency Commercial Mortgage-Backed [Member]</t>
  </si>
  <si>
    <t>Significant Unobservable Inputs (Level 3) [Member] | Fair Value, Measurements, Recurring [Member] | Private Label Residential Mortgage-Backed [Member]</t>
  </si>
  <si>
    <t>Significant Unobservable Inputs (Level 3) [Member] | Fair Value, Measurements, Recurring [Member] | Other Asset Backed [Member]</t>
  </si>
  <si>
    <t>Significant Unobservable Inputs (Level 3) [Member] | Fair Value, Measurements, Recurring [Member] | Obligations of States and Political Subdivisions [Member]</t>
  </si>
  <si>
    <t>Significant Unobservable Inputs (Level 3) [Member] | Fair Value, Measurements, Recurring [Member] | Corporate [Member]</t>
  </si>
  <si>
    <t>Significant Unobservable Inputs (Level 3) [Member] | Fair Value, Measurements, Recurring [Member] | Trust Preferred [Member]</t>
  </si>
  <si>
    <t>Significant Unobservable Inputs (Level 3) [Member] | Fair Value, Measurements, Nonrecurring [Member]</t>
  </si>
  <si>
    <t>Significant Unobservable Inputs (Level 3) [Member] | Fair Value, Measurements, Nonrecurring [Member] | Impaired Loans [Member]</t>
  </si>
  <si>
    <t>Significant Unobservable Inputs (Level 3) [Member] | Fair Value, Measurements, Nonrecurring [Member] | Other Real Estate [Member]</t>
  </si>
  <si>
    <t>Included in accrued income and other assets.</t>
  </si>
  <si>
    <t>Included in accrued expenses and other liabilities.</t>
  </si>
  <si>
    <t>Only includes servicing rights that are carried at fair value due to recognition of a valuation allowance.</t>
  </si>
  <si>
    <t>Only includes impaired loans with specific loss allocations based on collateral value.</t>
  </si>
  <si>
    <t>Only includes other real estate with subsequent write downs to fair value.</t>
  </si>
  <si>
    <t>Fair Value Disclosures, Part 2 (Details) - USD ($) $ in Thousands</t>
  </si>
  <si>
    <t>Impairment charges recognized [Abstract]</t>
  </si>
  <si>
    <t>Capitalized mortgage loan servicing rights, carrying amount</t>
  </si>
  <si>
    <t>Capitalized mortgage loan servicing rights, valuation allowance</t>
  </si>
  <si>
    <t>Capitalized mortgage loan servicing rights, recovery (charges)</t>
  </si>
  <si>
    <t>Collateral dependent loans, carrying amount</t>
  </si>
  <si>
    <t>Collateral dependent loans, valuation allowance</t>
  </si>
  <si>
    <t>Additional provision for loan losses on impaired loans</t>
  </si>
  <si>
    <t>Other real estate, carrying amount</t>
  </si>
  <si>
    <t>Other real estate, valuation allowance</t>
  </si>
  <si>
    <t>Other real estate, additional charge</t>
  </si>
  <si>
    <t>Impaired Loans Commercial [Member]</t>
  </si>
  <si>
    <t>Total impaired collateral value</t>
  </si>
  <si>
    <t>Impaired Loans Commercial [Member] | Minimum [Member]</t>
  </si>
  <si>
    <t>Discount rate (in hundredths)</t>
  </si>
  <si>
    <t>0.00%</t>
  </si>
  <si>
    <t>35.00%</t>
  </si>
  <si>
    <t>Impaired Loans Commercial [Member] | Maximum [Member]</t>
  </si>
  <si>
    <t>100.00%</t>
  </si>
  <si>
    <t>Trading Securities [Member]</t>
  </si>
  <si>
    <t>Changes in fair value for financial assets [Abstract]</t>
  </si>
  <si>
    <t>Net Gains (Losses) on Assets</t>
  </si>
  <si>
    <t>Total Change in Fair Values Included in Current Period Earnings</t>
  </si>
  <si>
    <t>Loans Held For Sale [Member]</t>
  </si>
  <si>
    <t>Fair Value Disclosures, Part 3 (Details) - USD ($) $ in Thousands</t>
  </si>
  <si>
    <t>Fair value option - Loans held for sale [Abstract]</t>
  </si>
  <si>
    <t>Difference</t>
  </si>
  <si>
    <t>Aggregate Fair Value [Member]</t>
  </si>
  <si>
    <t>Contractual Principal [Member]</t>
  </si>
  <si>
    <t>Fair Value Disclosures, Part 4 (Details) - Fair Value Hierarchy [Domain] - USD ($)</t>
  </si>
  <si>
    <t>Asset (Liability) Fair Value [Abstract]</t>
  </si>
  <si>
    <t>Impaired loan [Abstract]</t>
  </si>
  <si>
    <t>Impaired Loans Mortgage [Member]</t>
  </si>
  <si>
    <t>Other Real Estate Commercial [Member]</t>
  </si>
  <si>
    <t>Other real estate [Abstract]</t>
  </si>
  <si>
    <t>Other Real Estate Mortgage and Installment [Member]</t>
  </si>
  <si>
    <t>Mortgage and installment</t>
  </si>
  <si>
    <t>Income Approach [Member] | Impaired Loans Commercial [Member]</t>
  </si>
  <si>
    <t>Unobservable Inputs Weighted Average [Abstract]</t>
  </si>
  <si>
    <t>Capitalization rate (in hundredths)</t>
  </si>
  <si>
    <t>9.30%</t>
  </si>
  <si>
    <t>Present Value of Net Servicing Revenue [Member]</t>
  </si>
  <si>
    <t>10.02%</t>
  </si>
  <si>
    <t>10.07%</t>
  </si>
  <si>
    <t>Cost to service</t>
  </si>
  <si>
    <t>Ancillary income</t>
  </si>
  <si>
    <t>Float rate (in hundredths)</t>
  </si>
  <si>
    <t>1.79%</t>
  </si>
  <si>
    <t>1.77%</t>
  </si>
  <si>
    <t>Sales Comparison Approach [Member] | Impaired Loans Commercial [Member]</t>
  </si>
  <si>
    <t>Adjustment for differences between comparable sales (in hundredths)</t>
  </si>
  <si>
    <t>(2.30%)</t>
  </si>
  <si>
    <t>(3.80%)</t>
  </si>
  <si>
    <t>Sales Comparison Approach [Member] | Impaired Loans Mortgage [Member]</t>
  </si>
  <si>
    <t>5.60%</t>
  </si>
  <si>
    <t>8.60%</t>
  </si>
  <si>
    <t>Sales Comparison Approach [Member] | Other Real Estate Commercial [Member]</t>
  </si>
  <si>
    <t>(3.90%)</t>
  </si>
  <si>
    <t>(9.00%)</t>
  </si>
  <si>
    <t>Sales Comparison Approach [Member] | Other Real Estate Mortgage and Installment [Member]</t>
  </si>
  <si>
    <t>20.60%</t>
  </si>
  <si>
    <t>34.30%</t>
  </si>
  <si>
    <t>In addition to the valuation techniques and unobservable inputs discussed above, at June 30, 2015 and December 31, 2014, we had an impaired collateral dependent commercial relationship that totaled $0.5 million and $1.1 million, respectively that was primarily secured by collateral other than real estate.  Collateral securing this relationship primarily included machinery and equipment, accounts receivable, inventory and company stock.  Valuation techniques at June 30, 2015, included discounting restructuring firm valuations based on estimates of value recovery of each particular asset type.  Discount rates used ranged from 0% to 100% of stated values.  Valuation techniques at December 31, 2014, included discounting cost and financial statement value approaches based on estimates of value recovery of each particular asset type.  Discount rates used ranged from 35% to 100% of stated values.</t>
  </si>
  <si>
    <t>Fair Values of Financial Instruments (Details) - USD ($) $ in Thousands</t>
  </si>
  <si>
    <t>Reciprocal deposits included in deposits with no stated maturity</t>
  </si>
  <si>
    <t>Reciprocal deposits included in deposits with stated maturity</t>
  </si>
  <si>
    <t>Recorded Book Balance [Member]</t>
  </si>
  <si>
    <t>Federal Home Loan Bank and Federal Reserve Bank Stock</t>
  </si>
  <si>
    <t>Net loans and loans held for sale</t>
  </si>
  <si>
    <t>Accrued interest receivable</t>
  </si>
  <si>
    <t>Derivative financial instruments</t>
  </si>
  <si>
    <t>Deposits with no stated maturity</t>
  </si>
  <si>
    <t>Deposits with stated maturity</t>
  </si>
  <si>
    <t>Accrued interest payable</t>
  </si>
  <si>
    <t>Fair Value [Member]</t>
  </si>
  <si>
    <t>Quoted Prices in Active Markets for Identical Assets, (Level 1) [Member]</t>
  </si>
  <si>
    <t>Significant Other Observable Inputs, (Level 2) [Member]</t>
  </si>
  <si>
    <t>Significant Unobservable Inputs, (Level 3) [Member]</t>
  </si>
  <si>
    <t>Deposits with no stated maturity include reciprocal deposits with a recorded book balance of $12.5 million and $13.6 million at June 30, 2015 and December 31, 2014, respectively.  Deposits with a stated maturity include reciprocal deposits with a recorded book balance of $36.5 million and $40.1 million at June 30, 2015 and December 31, 2014, respectively.</t>
  </si>
  <si>
    <t>Contingent Liabilities (Details) - USD ($) $ in Thousands</t>
  </si>
  <si>
    <t>Loss Contingencies [Line Items]</t>
  </si>
  <si>
    <t>Aggregate amount of counterparty obligations</t>
  </si>
  <si>
    <t>VSC counterparty contingency expense</t>
  </si>
  <si>
    <t>Reserve For Loss Reimbursement On Sold Loans</t>
  </si>
  <si>
    <t>Pending Litigation [Member]</t>
  </si>
  <si>
    <t>Maximum range of reasonably possible loss</t>
  </si>
  <si>
    <t>Accounts Receivables Due to Mepco [Member]</t>
  </si>
  <si>
    <t>Installment payments period for service contract, minimum</t>
  </si>
  <si>
    <t>12 months</t>
  </si>
  <si>
    <t>Installment payments period for service contract, maximum</t>
  </si>
  <si>
    <t>24 months</t>
  </si>
  <si>
    <t>Accumulated Other Comprehensive Loss (Details) - USD ($) $ in Thousands</t>
  </si>
  <si>
    <t>Accumulated Other Comprehensive Income Loss [Line Items]</t>
  </si>
  <si>
    <t>Accumulated other comprehensive income (loss) at beginning period</t>
  </si>
  <si>
    <t>Other comprehensive income (loss) before reclassifications</t>
  </si>
  <si>
    <t>Amounts reclassified from AOCL</t>
  </si>
  <si>
    <t>Accumulated other comprehensive income (loss) at end of period</t>
  </si>
  <si>
    <t>Reclassification Adjustment Out Of Accumulated Other Comprehensive Income [Line Items]</t>
  </si>
  <si>
    <t>Total reclassification before tax</t>
  </si>
  <si>
    <t>Interest expense</t>
  </si>
  <si>
    <t>Tax expense (benefit)</t>
  </si>
  <si>
    <t>Reclassification, net of tax</t>
  </si>
  <si>
    <t>Reclassification Out Of Accumulated Other Comprehensive Income [Member]</t>
  </si>
  <si>
    <t>Unrealized Gains (Losses) on Available For Sale Securities [Member]</t>
  </si>
  <si>
    <t>Unrealized Gains (Losses) on Available For Sale Securities [Member] | Reclassification Out Of Accumulated Other Comprehensive Income [Member]</t>
  </si>
  <si>
    <t>Net impairment loss recognized in earnings</t>
  </si>
  <si>
    <t>Disproportionate Tax Effects from Securities Available for Sale [Member]</t>
  </si>
  <si>
    <t>Unrealized Losses on Settled Derivatives [Member]</t>
  </si>
  <si>
    <t>Unrealized Losses on Settled Derivatives [Member] | Reclassification Out Of Accumulated Other Comprehensive Incom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Under &quot;#,##0_);_(&quot;Und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39311</v>
      </c>
    </row>
    <row r="6" spans="1:3">
      <c r="A6" t="s" s="4">
        <v>8</v>
      </c>
      <c r="B6" t="s" s="4">
        <v>9</v>
      </c>
    </row>
    <row r="7" spans="1:3">
      <c r="A7" t="s" s="4">
        <v>10</v>
      </c>
      <c r="B7" t="s" s="4">
        <v>11</v>
      </c>
    </row>
    <row r="8" spans="1:3">
      <c r="A8" t="s" s="4">
        <v>12</v>
      </c>
      <c r="B8" t="s" s="4">
        <v>11</v>
      </c>
    </row>
    <row r="9" spans="1:3">
      <c r="A9" t="s" s="4">
        <v>13</v>
      </c>
      <c r="B9" t="s" s="4">
        <v>14</v>
      </c>
    </row>
    <row r="10" spans="1:3">
      <c r="A10" t="s" s="4">
        <v>15</v>
      </c>
      <c r="B10" t="s" s="4">
        <v>16</v>
      </c>
    </row>
    <row r="11" spans="1:3">
      <c r="A11" t="s" s="4">
        <v>17</v>
      </c>
      <c r="C11" t="n" s="5">
        <v>22630283</v>
      </c>
    </row>
    <row r="12" spans="1:3">
      <c r="A12" t="s" s="4">
        <v>18</v>
      </c>
      <c r="B12" t="n" s="5">
        <v>2015</v>
      </c>
    </row>
    <row r="13" spans="1:3">
      <c r="A13" t="s" s="4">
        <v>19</v>
      </c>
      <c r="B13" t="s" s="6">
        <v>20</v>
      </c>
    </row>
    <row r="14" spans="1:3">
      <c r="A14" t="s" s="4">
        <v>21</v>
      </c>
      <c r="B14" t="s" s="4">
        <v>22</v>
      </c>
    </row>
    <row r="15" spans="1:3">
      <c r="A15" t="s" s="4">
        <v>23</v>
      </c>
      <c r="B15" t="s" s="4">
        <v>24</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03</v>
      </c>
      <c r="B1" t="s" s="2">
        <v>1</v>
      </c>
    </row>
    <row r="2" spans="1:2">
      <c r="B2" t="s" s="2">
        <v>2</v>
      </c>
    </row>
    <row r="3" spans="1:2">
      <c r="A3" t="s" s="3">
        <v>217</v>
      </c>
    </row>
    <row r="4" spans="1:2">
      <c r="A4" t="s" s="4">
        <v>103</v>
      </c>
      <c r="B4" t="s" s="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38</v>
      </c>
      <c r="B1" t="s" s="2">
        <v>1</v>
      </c>
    </row>
    <row r="2" spans="1:2">
      <c r="B2" t="s" s="2">
        <v>2</v>
      </c>
    </row>
    <row r="3" spans="1:2">
      <c r="A3" t="s" s="3">
        <v>219</v>
      </c>
    </row>
    <row r="4" spans="1:2">
      <c r="A4" t="s" s="4">
        <v>38</v>
      </c>
      <c r="B4" t="s" s="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27</v>
      </c>
      <c r="B1" t="s" s="2">
        <v>1</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44272</v>
      </c>
      <c r="C3" t="n" s="7">
        <v>48326</v>
      </c>
    </row>
    <row r="4" spans="1:3">
      <c r="A4" t="s" s="4">
        <v>31</v>
      </c>
      <c r="B4" t="n" s="5">
        <v>14045</v>
      </c>
      <c r="C4" t="n" s="5">
        <v>25690</v>
      </c>
    </row>
    <row r="5" spans="1:3">
      <c r="A5" t="s" s="4">
        <v>32</v>
      </c>
      <c r="B5" t="n" s="5">
        <v>58317</v>
      </c>
      <c r="C5" t="n" s="5">
        <v>74016</v>
      </c>
    </row>
    <row r="6" spans="1:3">
      <c r="A6" t="s" s="4">
        <v>33</v>
      </c>
      <c r="B6" t="n" s="5">
        <v>10853</v>
      </c>
      <c r="C6" t="n" s="5">
        <v>13561</v>
      </c>
    </row>
    <row r="7" spans="1:3">
      <c r="A7" t="s" s="4">
        <v>34</v>
      </c>
      <c r="B7" t="n" s="5">
        <v>180</v>
      </c>
      <c r="C7" t="n" s="5">
        <v>203</v>
      </c>
    </row>
    <row r="8" spans="1:3">
      <c r="A8" t="s" s="4">
        <v>35</v>
      </c>
      <c r="B8" t="n" s="5">
        <v>557695</v>
      </c>
      <c r="C8" t="n" s="5">
        <v>533178</v>
      </c>
    </row>
    <row r="9" spans="1:3">
      <c r="A9" t="s" s="4">
        <v>36</v>
      </c>
      <c r="B9" t="n" s="5">
        <v>15146</v>
      </c>
      <c r="C9" t="n" s="5">
        <v>19919</v>
      </c>
    </row>
    <row r="10" spans="1:3">
      <c r="A10" t="s" s="4">
        <v>37</v>
      </c>
      <c r="B10" t="n" s="5">
        <v>30518</v>
      </c>
      <c r="C10" t="n" s="5">
        <v>23662</v>
      </c>
    </row>
    <row r="11" spans="1:3">
      <c r="A11" t="s" s="3">
        <v>38</v>
      </c>
    </row>
    <row r="12" spans="1:3">
      <c r="A12" t="s" s="4">
        <v>39</v>
      </c>
      <c r="B12" t="n" s="5">
        <v>711007</v>
      </c>
      <c r="C12" t="n" s="5">
        <v>690955</v>
      </c>
    </row>
    <row r="13" spans="1:3">
      <c r="A13" t="s" s="4">
        <v>40</v>
      </c>
      <c r="B13" t="n" s="5">
        <v>469662</v>
      </c>
      <c r="C13" t="n" s="5">
        <v>472628</v>
      </c>
    </row>
    <row r="14" spans="1:3">
      <c r="A14" t="s" s="4">
        <v>41</v>
      </c>
      <c r="B14" t="n" s="5">
        <v>228761</v>
      </c>
      <c r="C14" t="n" s="5">
        <v>206378</v>
      </c>
    </row>
    <row r="15" spans="1:3">
      <c r="A15" t="s" s="4">
        <v>42</v>
      </c>
      <c r="B15" t="n" s="5">
        <v>40577</v>
      </c>
      <c r="C15" t="n" s="5">
        <v>40001</v>
      </c>
    </row>
    <row r="16" spans="1:3">
      <c r="A16" t="s" s="4">
        <v>43</v>
      </c>
      <c r="B16" t="n" s="5">
        <v>1450007</v>
      </c>
      <c r="C16" t="n" s="5">
        <v>1409962</v>
      </c>
    </row>
    <row r="17" spans="1:3">
      <c r="A17" t="s" s="4">
        <v>44</v>
      </c>
      <c r="B17" t="n" s="5">
        <v>-24586</v>
      </c>
      <c r="C17" t="n" s="5">
        <v>-25990</v>
      </c>
    </row>
    <row r="18" spans="1:3">
      <c r="A18" t="s" s="4">
        <v>45</v>
      </c>
      <c r="B18" t="n" s="5">
        <v>1425421</v>
      </c>
      <c r="C18" t="n" s="5">
        <v>1383972</v>
      </c>
    </row>
    <row r="19" spans="1:3">
      <c r="A19" t="s" s="4">
        <v>46</v>
      </c>
      <c r="B19" t="n" s="5">
        <v>4471</v>
      </c>
      <c r="C19" t="n" s="5">
        <v>6454</v>
      </c>
    </row>
    <row r="20" spans="1:3">
      <c r="A20" t="s" s="4">
        <v>47</v>
      </c>
      <c r="B20" t="n" s="5">
        <v>44172</v>
      </c>
      <c r="C20" t="n" s="5">
        <v>45948</v>
      </c>
    </row>
    <row r="21" spans="1:3">
      <c r="A21" t="s" s="4">
        <v>48</v>
      </c>
      <c r="B21" t="n" s="5">
        <v>54300</v>
      </c>
      <c r="C21" t="n" s="5">
        <v>53625</v>
      </c>
    </row>
    <row r="22" spans="1:3">
      <c r="A22" t="s" s="4">
        <v>49</v>
      </c>
      <c r="B22" t="n" s="5">
        <v>44157</v>
      </c>
      <c r="C22" t="n" s="5">
        <v>48632</v>
      </c>
    </row>
    <row r="23" spans="1:3">
      <c r="A23" t="s" s="4">
        <v>50</v>
      </c>
      <c r="B23" t="n" s="5">
        <v>12535</v>
      </c>
      <c r="C23" t="n" s="5">
        <v>12106</v>
      </c>
    </row>
    <row r="24" spans="1:3">
      <c r="A24" t="s" s="4">
        <v>51</v>
      </c>
      <c r="B24" t="n" s="5">
        <v>7273</v>
      </c>
      <c r="C24" t="n" s="5">
        <v>7237</v>
      </c>
    </row>
    <row r="25" spans="1:3">
      <c r="A25" t="s" s="4">
        <v>52</v>
      </c>
      <c r="B25" t="n" s="5">
        <v>2453</v>
      </c>
      <c r="C25" t="n" s="5">
        <v>2627</v>
      </c>
    </row>
    <row r="26" spans="1:3">
      <c r="A26" t="s" s="4">
        <v>53</v>
      </c>
      <c r="B26" t="n" s="5">
        <v>21463</v>
      </c>
      <c r="C26" t="n" s="5">
        <v>23590</v>
      </c>
    </row>
    <row r="27" spans="1:3">
      <c r="A27" t="s" s="4">
        <v>54</v>
      </c>
      <c r="B27" t="n" s="5">
        <v>2288954</v>
      </c>
      <c r="C27" t="n" s="5">
        <v>2248730</v>
      </c>
    </row>
    <row r="28" spans="1:3">
      <c r="A28" t="s" s="3">
        <v>55</v>
      </c>
    </row>
    <row r="29" spans="1:3">
      <c r="A29" t="s" s="4">
        <v>56</v>
      </c>
      <c r="B29" t="n" s="5">
        <v>617126</v>
      </c>
      <c r="C29" t="n" s="5">
        <v>576882</v>
      </c>
    </row>
    <row r="30" spans="1:3">
      <c r="A30" t="s" s="4">
        <v>57</v>
      </c>
      <c r="B30" t="n" s="5">
        <v>965330</v>
      </c>
      <c r="C30" t="n" s="5">
        <v>943734</v>
      </c>
    </row>
    <row r="31" spans="1:3">
      <c r="A31" t="s" s="4">
        <v>58</v>
      </c>
      <c r="B31" t="n" s="5">
        <v>49015</v>
      </c>
      <c r="C31" t="n" s="5">
        <v>53668</v>
      </c>
    </row>
    <row r="32" spans="1:3">
      <c r="A32" t="s" s="4">
        <v>59</v>
      </c>
      <c r="B32" t="n" s="5">
        <v>328646</v>
      </c>
      <c r="C32" t="n" s="5">
        <v>338720</v>
      </c>
    </row>
    <row r="33" spans="1:3">
      <c r="A33" t="s" s="4">
        <v>60</v>
      </c>
      <c r="B33" t="n" s="5">
        <v>1300</v>
      </c>
      <c r="C33" t="n" s="5">
        <v>11298</v>
      </c>
    </row>
    <row r="34" spans="1:3">
      <c r="A34" t="s" s="4">
        <v>61</v>
      </c>
      <c r="B34" t="n" s="5">
        <v>1961417</v>
      </c>
      <c r="C34" t="n" s="5">
        <v>1924302</v>
      </c>
    </row>
    <row r="35" spans="1:3">
      <c r="A35" t="s" s="4">
        <v>62</v>
      </c>
      <c r="B35" t="n" s="5">
        <v>12325</v>
      </c>
      <c r="C35" t="n" s="5">
        <v>12470</v>
      </c>
    </row>
    <row r="36" spans="1:3">
      <c r="A36" t="s" s="4">
        <v>63</v>
      </c>
      <c r="B36" t="n" s="5">
        <v>35569</v>
      </c>
      <c r="C36" t="n" s="5">
        <v>35569</v>
      </c>
    </row>
    <row r="37" spans="1:3">
      <c r="A37" t="s" s="4">
        <v>64</v>
      </c>
      <c r="B37" t="n" s="5">
        <v>2305</v>
      </c>
      <c r="C37" t="n" s="5">
        <v>1977</v>
      </c>
    </row>
    <row r="38" spans="1:3">
      <c r="A38" t="s" s="4">
        <v>65</v>
      </c>
      <c r="B38" t="n" s="5">
        <v>22963</v>
      </c>
      <c r="C38" t="n" s="5">
        <v>24041</v>
      </c>
    </row>
    <row r="39" spans="1:3">
      <c r="A39" t="s" s="4">
        <v>66</v>
      </c>
      <c r="B39" t="n" s="5">
        <v>2034579</v>
      </c>
      <c r="C39" t="n" s="5">
        <v>1998359</v>
      </c>
    </row>
    <row r="40" spans="1:3">
      <c r="A40" t="s" s="3">
        <v>67</v>
      </c>
    </row>
    <row r="41" spans="1:3">
      <c r="A41" t="s" s="4">
        <v>68</v>
      </c>
      <c r="B41" t="n" s="5">
        <v>0</v>
      </c>
      <c r="C41" t="n" s="5">
        <v>0</v>
      </c>
    </row>
    <row r="42" spans="1:3">
      <c r="A42" t="s" s="4">
        <v>69</v>
      </c>
      <c r="B42" t="n" s="5">
        <v>349580</v>
      </c>
      <c r="C42" t="n" s="5">
        <v>352462</v>
      </c>
    </row>
    <row r="43" spans="1:3">
      <c r="A43" t="s" s="4">
        <v>70</v>
      </c>
      <c r="B43" t="n" s="5">
        <v>-89815</v>
      </c>
      <c r="C43" t="n" s="5">
        <v>-96455</v>
      </c>
    </row>
    <row r="44" spans="1:3">
      <c r="A44" t="s" s="4">
        <v>71</v>
      </c>
      <c r="B44" t="n" s="5">
        <v>-5390</v>
      </c>
      <c r="C44" t="n" s="5">
        <v>-5636</v>
      </c>
    </row>
    <row r="45" spans="1:3">
      <c r="A45" t="s" s="4">
        <v>72</v>
      </c>
      <c r="B45" t="n" s="5">
        <v>254375</v>
      </c>
      <c r="C45" t="n" s="5">
        <v>250371</v>
      </c>
    </row>
    <row r="46" spans="1:3">
      <c r="A46" t="s" s="4">
        <v>73</v>
      </c>
      <c r="B46" t="n" s="7">
        <v>2288954</v>
      </c>
      <c r="C46" t="n" s="7">
        <v>22487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45</v>
      </c>
      <c r="B1" t="s" s="2">
        <v>1</v>
      </c>
    </row>
    <row r="2" spans="1:2">
      <c r="B2" t="s" s="2">
        <v>2</v>
      </c>
    </row>
    <row r="3" spans="1:2">
      <c r="A3" t="s" s="3">
        <v>246</v>
      </c>
    </row>
    <row r="4" spans="1:2">
      <c r="A4" t="s" s="4">
        <v>245</v>
      </c>
      <c r="B4" t="s"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48</v>
      </c>
      <c r="B1" t="s" s="2">
        <v>1</v>
      </c>
    </row>
    <row r="2" spans="1:2">
      <c r="B2" t="s" s="2">
        <v>2</v>
      </c>
    </row>
    <row r="3" spans="1:2">
      <c r="A3" t="s" s="3">
        <v>249</v>
      </c>
    </row>
    <row r="4" spans="1:2">
      <c r="A4" t="s" s="4">
        <v>248</v>
      </c>
      <c r="B4" t="s"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51</v>
      </c>
      <c r="B1" t="s" s="2">
        <v>1</v>
      </c>
    </row>
    <row r="2" spans="1:2">
      <c r="B2" t="s" s="2">
        <v>2</v>
      </c>
    </row>
    <row r="3" spans="1:2">
      <c r="A3" t="s" s="3">
        <v>252</v>
      </c>
    </row>
    <row r="4" spans="1:2">
      <c r="A4" t="s" s="4">
        <v>251</v>
      </c>
      <c r="B4" t="s"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54</v>
      </c>
      <c r="B1" t="s" s="2">
        <v>1</v>
      </c>
    </row>
    <row r="2" spans="1:2">
      <c r="B2" t="s" s="2">
        <v>2</v>
      </c>
    </row>
    <row r="3" spans="1:2">
      <c r="A3" t="s" s="3">
        <v>215</v>
      </c>
    </row>
    <row r="4" spans="1:2">
      <c r="A4" t="s" s="4">
        <v>214</v>
      </c>
      <c r="B4" t="s"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56</v>
      </c>
      <c r="B1" t="s" s="2">
        <v>1</v>
      </c>
    </row>
    <row r="2" spans="1:2">
      <c r="B2" t="s" s="2">
        <v>2</v>
      </c>
    </row>
    <row r="3" spans="1:2">
      <c r="A3" t="s" s="3">
        <v>217</v>
      </c>
    </row>
    <row r="4" spans="1:2">
      <c r="A4" t="s" s="4">
        <v>35</v>
      </c>
      <c r="B4" t="s" s="4">
        <v>257</v>
      </c>
    </row>
    <row r="5" spans="1:2">
      <c r="A5" t="s" s="4">
        <v>258</v>
      </c>
      <c r="B5" t="s" s="4">
        <v>259</v>
      </c>
    </row>
    <row r="6" spans="1:2">
      <c r="A6" t="s" s="4">
        <v>260</v>
      </c>
      <c r="B6" t="s" s="4">
        <v>261</v>
      </c>
    </row>
    <row r="7" spans="1:2">
      <c r="A7" t="s" s="4">
        <v>262</v>
      </c>
      <c r="B7" t="s" s="4">
        <v>263</v>
      </c>
    </row>
    <row r="8" spans="1:2">
      <c r="A8" t="s" s="4">
        <v>264</v>
      </c>
      <c r="B8" t="s" s="4">
        <v>265</v>
      </c>
    </row>
    <row r="9" spans="1:2">
      <c r="A9" t="s" s="4">
        <v>266</v>
      </c>
      <c r="B9" t="s" s="4">
        <v>267</v>
      </c>
    </row>
    <row r="10" spans="1:2">
      <c r="A10" t="s" s="4">
        <v>268</v>
      </c>
      <c r="B10" t="s" s="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3">
        <v>219</v>
      </c>
    </row>
    <row r="4" spans="1:2">
      <c r="A4" t="s" s="4">
        <v>271</v>
      </c>
      <c r="B4" t="s" s="4">
        <v>272</v>
      </c>
    </row>
    <row r="5" spans="1:2">
      <c r="A5" t="s" s="4">
        <v>273</v>
      </c>
      <c r="B5" t="s" s="4">
        <v>274</v>
      </c>
    </row>
    <row r="6" spans="1:2">
      <c r="A6" t="s" s="4">
        <v>275</v>
      </c>
      <c r="B6" t="s" s="4">
        <v>276</v>
      </c>
    </row>
    <row r="7" spans="1:2">
      <c r="A7" t="s" s="4">
        <v>277</v>
      </c>
      <c r="B7" t="s" s="4">
        <v>278</v>
      </c>
    </row>
    <row r="8" spans="1:2">
      <c r="A8" t="s" s="4">
        <v>279</v>
      </c>
      <c r="B8" t="s" s="4">
        <v>280</v>
      </c>
    </row>
    <row r="9" spans="1:2">
      <c r="A9" t="s" s="4">
        <v>281</v>
      </c>
      <c r="B9" t="s" s="4">
        <v>282</v>
      </c>
    </row>
    <row r="10" spans="1:2">
      <c r="A10" t="s" s="4">
        <v>283</v>
      </c>
      <c r="B10" t="s" s="4">
        <v>284</v>
      </c>
    </row>
    <row r="11" spans="1:2">
      <c r="A11" t="s" s="4">
        <v>285</v>
      </c>
      <c r="B11" t="s" s="4">
        <v>286</v>
      </c>
    </row>
    <row r="12" spans="1:2">
      <c r="A12" t="s" s="4">
        <v>287</v>
      </c>
      <c r="B12" t="s" s="4">
        <v>288</v>
      </c>
    </row>
    <row r="13" spans="1:2">
      <c r="A13" t="s" s="4">
        <v>289</v>
      </c>
      <c r="B13" t="s" s="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91</v>
      </c>
      <c r="B1" t="s" s="2">
        <v>1</v>
      </c>
    </row>
    <row r="2" spans="1:2">
      <c r="B2" t="s" s="2">
        <v>2</v>
      </c>
    </row>
    <row r="3" spans="1:2">
      <c r="A3" t="s" s="3">
        <v>222</v>
      </c>
    </row>
    <row r="4" spans="1:2">
      <c r="A4" t="s" s="4">
        <v>292</v>
      </c>
      <c r="B4" t="s" s="4">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94</v>
      </c>
      <c r="B1" t="s" s="2">
        <v>1</v>
      </c>
    </row>
    <row r="2" spans="1:2">
      <c r="B2" t="s" s="2">
        <v>2</v>
      </c>
    </row>
    <row r="3" spans="1:2">
      <c r="A3" t="s" s="3">
        <v>225</v>
      </c>
    </row>
    <row r="4" spans="1:2">
      <c r="A4" t="s" s="4">
        <v>295</v>
      </c>
      <c r="B4" t="s" s="4">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97</v>
      </c>
      <c r="B1" t="s" s="2">
        <v>1</v>
      </c>
    </row>
    <row r="2" spans="1:2">
      <c r="B2" t="s" s="2">
        <v>2</v>
      </c>
    </row>
    <row r="3" spans="1:2">
      <c r="A3" t="s" s="3">
        <v>228</v>
      </c>
    </row>
    <row r="4" spans="1:2">
      <c r="A4" t="s" s="4">
        <v>298</v>
      </c>
      <c r="B4" t="s" s="4">
        <v>299</v>
      </c>
    </row>
    <row r="5" spans="1:2">
      <c r="A5" t="s" s="4">
        <v>300</v>
      </c>
      <c r="B5" t="s" s="4">
        <v>301</v>
      </c>
    </row>
    <row r="6" spans="1:2">
      <c r="A6" t="s" s="4">
        <v>302</v>
      </c>
      <c r="B6" t="s" s="4">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304</v>
      </c>
      <c r="B1" t="s" s="2">
        <v>1</v>
      </c>
    </row>
    <row r="2" spans="1:2">
      <c r="B2" t="s" s="2">
        <v>2</v>
      </c>
    </row>
    <row r="3" spans="1:2">
      <c r="A3" t="s" s="3">
        <v>231</v>
      </c>
    </row>
    <row r="4" spans="1:2">
      <c r="A4" t="s" s="4">
        <v>305</v>
      </c>
      <c r="B4" t="s" s="4">
        <v>306</v>
      </c>
    </row>
    <row r="5" spans="1:2">
      <c r="A5" t="s" s="4">
        <v>307</v>
      </c>
      <c r="B5" t="s" s="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4</v>
      </c>
      <c r="B1" t="s" s="2">
        <v>2</v>
      </c>
      <c r="C1" t="s" s="2">
        <v>28</v>
      </c>
    </row>
    <row r="2" spans="1:3">
      <c r="A2" t="s" s="3">
        <v>67</v>
      </c>
    </row>
    <row r="3" spans="1:3">
      <c r="A3" t="s" s="4">
        <v>75</v>
      </c>
      <c r="B3" t="n" s="7">
        <v>0</v>
      </c>
      <c r="C3" t="n" s="7">
        <v>0</v>
      </c>
    </row>
    <row r="4" spans="1:3">
      <c r="A4" t="s" s="4">
        <v>76</v>
      </c>
      <c r="B4" t="n" s="5">
        <v>200000</v>
      </c>
      <c r="C4" t="n" s="5">
        <v>200000</v>
      </c>
    </row>
    <row r="5" spans="1:3">
      <c r="A5" t="s" s="4">
        <v>77</v>
      </c>
      <c r="B5" t="n" s="5">
        <v>0</v>
      </c>
      <c r="C5" t="n" s="5">
        <v>0</v>
      </c>
    </row>
    <row r="6" spans="1:3">
      <c r="A6" t="s" s="4">
        <v>78</v>
      </c>
      <c r="B6" t="n" s="5">
        <v>0</v>
      </c>
      <c r="C6" t="n" s="5">
        <v>0</v>
      </c>
    </row>
    <row r="7" spans="1:3">
      <c r="A7" t="s" s="4">
        <v>79</v>
      </c>
      <c r="B7" t="n" s="7">
        <v>0</v>
      </c>
      <c r="C7" t="n" s="7">
        <v>0</v>
      </c>
    </row>
    <row r="8" spans="1:3">
      <c r="A8" t="s" s="4">
        <v>80</v>
      </c>
      <c r="B8" t="n" s="5">
        <v>500000000</v>
      </c>
      <c r="C8" t="n" s="5">
        <v>500000000</v>
      </c>
    </row>
    <row r="9" spans="1:3">
      <c r="A9" t="s" s="4">
        <v>81</v>
      </c>
      <c r="B9" t="n" s="5">
        <v>22769416</v>
      </c>
      <c r="C9" t="n" s="5">
        <v>22957323</v>
      </c>
    </row>
    <row r="10" spans="1:3">
      <c r="A10" t="s" s="4">
        <v>82</v>
      </c>
      <c r="B10" t="n" s="5">
        <v>22769416</v>
      </c>
      <c r="C10" t="n" s="5">
        <v>229573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t="s" s="1">
        <v>309</v>
      </c>
      <c r="B1" t="s" s="2">
        <v>1</v>
      </c>
    </row>
    <row r="2" spans="1:2">
      <c r="B2" t="s" s="2">
        <v>2</v>
      </c>
    </row>
    <row r="3" spans="1:2">
      <c r="A3" t="s" s="3">
        <v>234</v>
      </c>
    </row>
    <row r="4" spans="1:2">
      <c r="A4" t="s" s="4">
        <v>310</v>
      </c>
      <c r="B4" t="s" s="4">
        <v>311</v>
      </c>
    </row>
    <row r="5" spans="1:2">
      <c r="A5" t="s" s="4">
        <v>312</v>
      </c>
      <c r="B5" t="s" s="4">
        <v>313</v>
      </c>
    </row>
    <row r="6" spans="1:2">
      <c r="A6" t="s" s="4">
        <v>314</v>
      </c>
      <c r="B6" t="s" s="4">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t="s" s="1">
        <v>316</v>
      </c>
      <c r="B1" t="s" s="2">
        <v>1</v>
      </c>
    </row>
    <row r="2" spans="1:2">
      <c r="B2" t="s" s="2">
        <v>2</v>
      </c>
    </row>
    <row r="3" spans="1:2">
      <c r="A3" t="s" s="3">
        <v>240</v>
      </c>
    </row>
    <row r="4" spans="1:2">
      <c r="A4" t="s" s="4">
        <v>317</v>
      </c>
      <c r="B4" t="s" s="4">
        <v>318</v>
      </c>
    </row>
    <row r="5" spans="1:2">
      <c r="A5" t="s" s="4">
        <v>319</v>
      </c>
      <c r="B5" t="s" s="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21</v>
      </c>
      <c r="B1" t="s" s="2">
        <v>1</v>
      </c>
    </row>
    <row r="2" spans="1:2">
      <c r="B2" t="s" s="2">
        <v>2</v>
      </c>
    </row>
    <row r="3" spans="1:2">
      <c r="A3" t="s" s="3">
        <v>243</v>
      </c>
    </row>
    <row r="4" spans="1:2">
      <c r="A4" t="s" s="4">
        <v>322</v>
      </c>
      <c r="B4" t="s" s="4">
        <v>323</v>
      </c>
    </row>
    <row r="5" spans="1:2">
      <c r="A5" t="s" s="4">
        <v>324</v>
      </c>
      <c r="B5" t="s" s="4">
        <v>325</v>
      </c>
    </row>
    <row r="6" spans="1:2">
      <c r="A6" t="s" s="4">
        <v>326</v>
      </c>
      <c r="B6" t="s" s="4">
        <v>327</v>
      </c>
    </row>
    <row r="7" spans="1:2">
      <c r="A7" t="s" s="4">
        <v>328</v>
      </c>
      <c r="B7" t="s" s="4">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330</v>
      </c>
      <c r="B1" t="s" s="2">
        <v>1</v>
      </c>
    </row>
    <row r="2" spans="1:2">
      <c r="B2" t="s" s="2">
        <v>2</v>
      </c>
    </row>
    <row r="3" spans="1:2">
      <c r="A3" t="s" s="3">
        <v>246</v>
      </c>
    </row>
    <row r="4" spans="1:2">
      <c r="A4" t="s" s="4">
        <v>331</v>
      </c>
      <c r="B4" t="s" s="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t="s" s="1">
        <v>333</v>
      </c>
      <c r="B1" t="s" s="2">
        <v>1</v>
      </c>
    </row>
    <row r="2" spans="1:2">
      <c r="B2" t="s" s="2">
        <v>2</v>
      </c>
    </row>
    <row r="3" spans="1:2">
      <c r="A3" t="s" s="3">
        <v>252</v>
      </c>
    </row>
    <row r="4" spans="1:2">
      <c r="A4" t="s" s="4">
        <v>334</v>
      </c>
      <c r="B4" t="s" s="4">
        <v>335</v>
      </c>
    </row>
    <row r="5" spans="1:2">
      <c r="A5" t="s" s="4">
        <v>336</v>
      </c>
      <c r="B5" t="s" s="4">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24"/>
  <sheetViews>
    <sheetView workbookViewId="0">
      <selection activeCell="A1" sqref="A1"/>
    </sheetView>
  </sheetViews>
  <sheetFormatPr baseColWidth="10" defaultRowHeight="15"/>
  <cols>
    <col customWidth="1" max="1" min="1" width="80"/>
    <col customWidth="1" max="2" min="2" width="80"/>
    <col customWidth="1" max="3" min="3" width="51"/>
    <col customWidth="1" max="4" min="4" width="21"/>
    <col customWidth="1" max="5" min="5" width="51"/>
    <col customWidth="1" max="6" min="6" width="21"/>
    <col customWidth="1" max="7" min="7" width="21"/>
    <col customWidth="1" max="8" min="8" width="22"/>
  </cols>
  <sheetData>
    <row r="1" spans="1:8">
      <c r="A1" t="s" s="1">
        <v>338</v>
      </c>
      <c r="C1" t="s" s="2">
        <v>84</v>
      </c>
      <c r="E1" t="s" s="2">
        <v>1</v>
      </c>
      <c r="G1" t="s" s="2">
        <v>339</v>
      </c>
    </row>
    <row r="2" spans="1:8">
      <c r="C2" t="s" s="2">
        <v>340</v>
      </c>
      <c r="D2" t="s" s="2">
        <v>341</v>
      </c>
      <c r="E2" t="s" s="2">
        <v>340</v>
      </c>
      <c r="F2" t="s" s="2">
        <v>341</v>
      </c>
      <c r="G2" t="s" s="2">
        <v>342</v>
      </c>
      <c r="H2" t="s" s="2">
        <v>343</v>
      </c>
    </row>
    <row r="3" spans="1:8">
      <c r="A3" t="s" s="3">
        <v>344</v>
      </c>
    </row>
    <row r="4" spans="1:8">
      <c r="A4" t="s" s="4">
        <v>345</v>
      </c>
      <c r="C4" t="n" s="7">
        <v>557068</v>
      </c>
      <c r="E4" t="n" s="7">
        <v>557068</v>
      </c>
      <c r="G4" t="n" s="7">
        <v>532930</v>
      </c>
    </row>
    <row r="5" spans="1:8">
      <c r="A5" t="s" s="4">
        <v>346</v>
      </c>
      <c r="C5" t="n" s="5">
        <v>3217</v>
      </c>
      <c r="E5" t="n" s="5">
        <v>3217</v>
      </c>
      <c r="G5" t="n" s="5">
        <v>3317</v>
      </c>
    </row>
    <row r="6" spans="1:8">
      <c r="A6" t="s" s="4">
        <v>347</v>
      </c>
      <c r="C6" t="n" s="5">
        <v>2590</v>
      </c>
      <c r="E6" t="n" s="5">
        <v>2590</v>
      </c>
      <c r="G6" t="n" s="5">
        <v>3069</v>
      </c>
    </row>
    <row r="7" spans="1:8">
      <c r="A7" t="s" s="4">
        <v>348</v>
      </c>
      <c r="C7" t="n" s="5">
        <v>557695</v>
      </c>
      <c r="E7" t="n" s="5">
        <v>557695</v>
      </c>
      <c r="G7" t="n" s="5">
        <v>533178</v>
      </c>
    </row>
    <row r="8" spans="1:8">
      <c r="A8" t="s" s="3">
        <v>349</v>
      </c>
    </row>
    <row r="9" spans="1:8">
      <c r="A9" t="s" s="4">
        <v>350</v>
      </c>
      <c r="C9" t="n" s="5">
        <v>144940</v>
      </c>
      <c r="E9" t="n" s="5">
        <v>144940</v>
      </c>
      <c r="G9" t="n" s="5">
        <v>163665</v>
      </c>
    </row>
    <row r="10" spans="1:8">
      <c r="A10" t="s" s="4">
        <v>351</v>
      </c>
      <c r="C10" t="n" s="5">
        <v>702</v>
      </c>
      <c r="E10" t="n" s="5">
        <v>702</v>
      </c>
      <c r="G10" t="n" s="5">
        <v>909</v>
      </c>
    </row>
    <row r="11" spans="1:8">
      <c r="A11" t="s" s="4">
        <v>352</v>
      </c>
      <c r="C11" t="n" s="5">
        <v>58095</v>
      </c>
      <c r="E11" t="n" s="5">
        <v>58095</v>
      </c>
      <c r="G11" t="n" s="5">
        <v>69122</v>
      </c>
    </row>
    <row r="12" spans="1:8">
      <c r="A12" t="s" s="4">
        <v>353</v>
      </c>
      <c r="C12" t="n" s="5">
        <v>1888</v>
      </c>
      <c r="E12" t="n" s="5">
        <v>1888</v>
      </c>
      <c r="G12" t="n" s="5">
        <v>2160</v>
      </c>
    </row>
    <row r="13" spans="1:8">
      <c r="A13" t="s" s="4">
        <v>354</v>
      </c>
      <c r="C13" t="n" s="5">
        <v>203035</v>
      </c>
      <c r="E13" t="n" s="5">
        <v>203035</v>
      </c>
      <c r="G13" t="n" s="5">
        <v>232787</v>
      </c>
    </row>
    <row r="14" spans="1:8">
      <c r="A14" t="s" s="4">
        <v>355</v>
      </c>
      <c r="C14" t="n" s="5">
        <v>2590</v>
      </c>
      <c r="E14" t="n" s="5">
        <v>2590</v>
      </c>
      <c r="G14" t="n" s="5">
        <v>3069</v>
      </c>
    </row>
    <row r="15" spans="1:8">
      <c r="A15" t="s" s="3">
        <v>356</v>
      </c>
    </row>
    <row r="16" spans="1:8">
      <c r="A16" t="s" s="4">
        <v>357</v>
      </c>
      <c r="C16" t="n" s="5">
        <v>3397</v>
      </c>
      <c r="E16" t="n" s="5">
        <v>3397</v>
      </c>
    </row>
    <row r="17" spans="1:8">
      <c r="A17" t="s" s="4">
        <v>358</v>
      </c>
      <c r="C17" t="n" s="5">
        <v>3263</v>
      </c>
      <c r="E17" t="n" s="5">
        <v>3263</v>
      </c>
    </row>
    <row r="18" spans="1:8">
      <c r="A18" t="s" s="4">
        <v>359</v>
      </c>
      <c r="C18" t="n" s="5">
        <v>54</v>
      </c>
      <c r="E18" t="n" s="5">
        <v>54</v>
      </c>
    </row>
    <row r="19" spans="1:8">
      <c r="A19" t="s" s="4">
        <v>360</v>
      </c>
      <c r="C19" t="n" s="5">
        <v>188</v>
      </c>
      <c r="E19" t="n" s="5">
        <v>188</v>
      </c>
    </row>
    <row r="20" spans="1:8">
      <c r="A20" t="s" s="4">
        <v>361</v>
      </c>
      <c r="C20" t="n" s="5">
        <v>1594</v>
      </c>
      <c r="E20" t="n" s="5">
        <v>1594</v>
      </c>
    </row>
    <row r="21" spans="1:8">
      <c r="A21" t="s" s="4">
        <v>362</v>
      </c>
      <c r="C21" t="n" s="5">
        <v>0</v>
      </c>
      <c r="D21" t="n" s="7">
        <v>0</v>
      </c>
      <c r="E21" t="n" s="5">
        <v>0</v>
      </c>
      <c r="F21" t="n" s="7">
        <v>0</v>
      </c>
    </row>
    <row r="22" spans="1:8">
      <c r="A22" t="s" s="3">
        <v>363</v>
      </c>
    </row>
    <row r="23" spans="1:8">
      <c r="A23" t="s" s="4">
        <v>364</v>
      </c>
      <c r="C23" t="n" s="5">
        <v>24875</v>
      </c>
      <c r="E23" t="n" s="5">
        <v>24875</v>
      </c>
    </row>
    <row r="24" spans="1:8">
      <c r="A24" t="s" s="4">
        <v>365</v>
      </c>
      <c r="C24" t="n" s="5">
        <v>59355</v>
      </c>
      <c r="E24" t="n" s="5">
        <v>59355</v>
      </c>
    </row>
    <row r="25" spans="1:8">
      <c r="A25" t="s" s="4">
        <v>366</v>
      </c>
      <c r="C25" t="n" s="5">
        <v>34747</v>
      </c>
      <c r="E25" t="n" s="5">
        <v>34747</v>
      </c>
    </row>
    <row r="26" spans="1:8">
      <c r="A26" t="s" s="4">
        <v>367</v>
      </c>
      <c r="C26" t="n" s="5">
        <v>77593</v>
      </c>
      <c r="E26" t="n" s="5">
        <v>77593</v>
      </c>
    </row>
    <row r="27" spans="1:8">
      <c r="A27" t="s" s="4">
        <v>368</v>
      </c>
      <c r="C27" t="n" s="5">
        <v>196570</v>
      </c>
      <c r="E27" t="n" s="5">
        <v>196570</v>
      </c>
    </row>
    <row r="28" spans="1:8">
      <c r="A28" t="s" s="4">
        <v>369</v>
      </c>
      <c r="C28" t="n" s="5">
        <v>216466</v>
      </c>
      <c r="E28" t="n" s="5">
        <v>216466</v>
      </c>
    </row>
    <row r="29" spans="1:8">
      <c r="A29" t="s" s="4">
        <v>370</v>
      </c>
      <c r="C29" t="n" s="5">
        <v>30074</v>
      </c>
      <c r="E29" t="n" s="5">
        <v>30074</v>
      </c>
    </row>
    <row r="30" spans="1:8">
      <c r="A30" t="s" s="4">
        <v>371</v>
      </c>
      <c r="C30" t="n" s="5">
        <v>5644</v>
      </c>
      <c r="E30" t="n" s="5">
        <v>5644</v>
      </c>
    </row>
    <row r="31" spans="1:8">
      <c r="A31" t="s" s="4">
        <v>372</v>
      </c>
      <c r="C31" t="n" s="5">
        <v>108314</v>
      </c>
      <c r="E31" t="n" s="5">
        <v>108314</v>
      </c>
    </row>
    <row r="32" spans="1:8">
      <c r="A32" t="s" s="4">
        <v>373</v>
      </c>
      <c r="C32" t="n" s="5">
        <v>557068</v>
      </c>
      <c r="E32" t="n" s="5">
        <v>557068</v>
      </c>
    </row>
    <row r="33" spans="1:8">
      <c r="A33" t="s" s="3">
        <v>374</v>
      </c>
    </row>
    <row r="34" spans="1:8">
      <c r="A34" t="s" s="4">
        <v>364</v>
      </c>
      <c r="C34" t="n" s="5">
        <v>24904</v>
      </c>
      <c r="E34" t="n" s="5">
        <v>24904</v>
      </c>
    </row>
    <row r="35" spans="1:8">
      <c r="A35" t="s" s="4">
        <v>365</v>
      </c>
      <c r="C35" t="n" s="5">
        <v>59631</v>
      </c>
      <c r="E35" t="n" s="5">
        <v>59631</v>
      </c>
    </row>
    <row r="36" spans="1:8">
      <c r="A36" t="s" s="4">
        <v>366</v>
      </c>
      <c r="C36" t="n" s="5">
        <v>34991</v>
      </c>
      <c r="E36" t="n" s="5">
        <v>34991</v>
      </c>
    </row>
    <row r="37" spans="1:8">
      <c r="A37" t="s" s="4">
        <v>367</v>
      </c>
      <c r="C37" t="n" s="5">
        <v>76257</v>
      </c>
      <c r="E37" t="n" s="5">
        <v>76257</v>
      </c>
    </row>
    <row r="38" spans="1:8">
      <c r="A38" t="s" s="4">
        <v>375</v>
      </c>
      <c r="C38" t="n" s="5">
        <v>195783</v>
      </c>
      <c r="E38" t="n" s="5">
        <v>195783</v>
      </c>
    </row>
    <row r="39" spans="1:8">
      <c r="A39" t="s" s="4">
        <v>376</v>
      </c>
      <c r="C39" t="n" s="5">
        <v>217980</v>
      </c>
      <c r="E39" t="n" s="5">
        <v>217980</v>
      </c>
    </row>
    <row r="40" spans="1:8">
      <c r="A40" t="s" s="4">
        <v>370</v>
      </c>
      <c r="C40" t="n" s="5">
        <v>30160</v>
      </c>
      <c r="E40" t="n" s="5">
        <v>30160</v>
      </c>
    </row>
    <row r="41" spans="1:8">
      <c r="A41" t="s" s="4">
        <v>371</v>
      </c>
      <c r="C41" t="n" s="5">
        <v>5460</v>
      </c>
      <c r="E41" t="n" s="5">
        <v>5460</v>
      </c>
    </row>
    <row r="42" spans="1:8">
      <c r="A42" t="s" s="4">
        <v>372</v>
      </c>
      <c r="C42" t="n" s="5">
        <v>108312</v>
      </c>
      <c r="E42" t="n" s="5">
        <v>108312</v>
      </c>
    </row>
    <row r="43" spans="1:8">
      <c r="A43" t="s" s="4">
        <v>373</v>
      </c>
      <c r="C43" t="n" s="5">
        <v>557695</v>
      </c>
      <c r="E43" t="n" s="5">
        <v>557695</v>
      </c>
    </row>
    <row r="44" spans="1:8">
      <c r="A44" t="s" s="3">
        <v>377</v>
      </c>
    </row>
    <row r="45" spans="1:8">
      <c r="A45" t="s" s="4">
        <v>378</v>
      </c>
      <c r="C45" t="n" s="5">
        <v>1844</v>
      </c>
      <c r="D45" t="n" s="5">
        <v>1835</v>
      </c>
      <c r="E45" t="n" s="5">
        <v>1844</v>
      </c>
      <c r="F45" t="n" s="5">
        <v>1835</v>
      </c>
      <c r="G45" t="n" s="5">
        <v>1835</v>
      </c>
    </row>
    <row r="46" spans="1:8">
      <c r="A46" t="s" s="4">
        <v>379</v>
      </c>
      <c r="C46" t="n" s="5">
        <v>0</v>
      </c>
      <c r="D46" t="n" s="5">
        <v>0</v>
      </c>
      <c r="E46" t="n" s="5">
        <v>0</v>
      </c>
      <c r="F46" t="n" s="5">
        <v>0</v>
      </c>
    </row>
    <row r="47" spans="1:8">
      <c r="A47" t="s" s="4">
        <v>380</v>
      </c>
      <c r="C47" t="n" s="5">
        <v>0</v>
      </c>
      <c r="D47" t="n" s="5">
        <v>0</v>
      </c>
      <c r="E47" t="n" s="5">
        <v>0</v>
      </c>
      <c r="F47" t="n" s="5">
        <v>0</v>
      </c>
    </row>
    <row r="48" spans="1:8">
      <c r="A48" t="s" s="4">
        <v>381</v>
      </c>
      <c r="C48" t="n" s="7">
        <v>1844</v>
      </c>
      <c r="D48" t="n" s="5">
        <v>1835</v>
      </c>
      <c r="E48" t="n" s="5">
        <v>1844</v>
      </c>
      <c r="F48" t="n" s="5">
        <v>1835</v>
      </c>
      <c r="G48" t="n" s="5">
        <v>1844</v>
      </c>
    </row>
    <row r="49" spans="1:8">
      <c r="A49" t="s" s="3">
        <v>382</v>
      </c>
    </row>
    <row r="50" spans="1:8">
      <c r="A50" t="s" s="4">
        <v>383</v>
      </c>
      <c r="E50" t="n" s="5">
        <v>11786</v>
      </c>
      <c r="F50" t="n" s="5">
        <v>5126</v>
      </c>
    </row>
    <row r="51" spans="1:8">
      <c r="A51" t="s" s="4">
        <v>384</v>
      </c>
      <c r="B51" t="s" s="4">
        <v>130</v>
      </c>
      <c r="E51" t="n" s="5">
        <v>75</v>
      </c>
      <c r="F51" t="n" s="5">
        <v>2</v>
      </c>
    </row>
    <row r="52" spans="1:8">
      <c r="A52" t="s" s="4">
        <v>385</v>
      </c>
      <c r="E52" t="n" s="5">
        <v>0</v>
      </c>
      <c r="F52" t="n" s="5">
        <v>0</v>
      </c>
    </row>
    <row r="53" spans="1:8">
      <c r="A53" t="s" s="4">
        <v>386</v>
      </c>
      <c r="E53" t="n" s="7">
        <v>-23</v>
      </c>
      <c r="F53" t="n" s="5">
        <v>111</v>
      </c>
    </row>
    <row r="54" spans="1:8">
      <c r="A54" t="s" s="4">
        <v>387</v>
      </c>
      <c r="F54" t="n" s="5">
        <v>53</v>
      </c>
    </row>
    <row r="55" spans="1:8">
      <c r="A55" t="s" s="4">
        <v>388</v>
      </c>
    </row>
    <row r="56" spans="1:8">
      <c r="A56" t="s" s="3">
        <v>389</v>
      </c>
    </row>
    <row r="57" spans="1:8">
      <c r="A57" t="s" s="4">
        <v>390</v>
      </c>
      <c r="C57" t="n" s="5">
        <v>16</v>
      </c>
      <c r="E57" t="n" s="5">
        <v>16</v>
      </c>
    </row>
    <row r="58" spans="1:8">
      <c r="A58" t="s" s="3">
        <v>344</v>
      </c>
    </row>
    <row r="59" spans="1:8">
      <c r="A59" t="s" s="4">
        <v>345</v>
      </c>
      <c r="C59" t="n" s="7">
        <v>36068</v>
      </c>
      <c r="E59" t="n" s="7">
        <v>36068</v>
      </c>
      <c r="G59" t="n" s="5">
        <v>34936</v>
      </c>
    </row>
    <row r="60" spans="1:8">
      <c r="A60" t="s" s="4">
        <v>346</v>
      </c>
      <c r="C60" t="n" s="5">
        <v>231</v>
      </c>
      <c r="E60" t="n" s="5">
        <v>231</v>
      </c>
      <c r="G60" t="n" s="5">
        <v>133</v>
      </c>
    </row>
    <row r="61" spans="1:8">
      <c r="A61" t="s" s="4">
        <v>347</v>
      </c>
      <c r="C61" t="n" s="5">
        <v>28</v>
      </c>
      <c r="E61" t="n" s="5">
        <v>28</v>
      </c>
      <c r="G61" t="n" s="5">
        <v>63</v>
      </c>
    </row>
    <row r="62" spans="1:8">
      <c r="A62" t="s" s="4">
        <v>348</v>
      </c>
      <c r="C62" t="n" s="5">
        <v>36271</v>
      </c>
      <c r="E62" t="n" s="5">
        <v>36271</v>
      </c>
      <c r="G62" t="n" s="5">
        <v>35006</v>
      </c>
    </row>
    <row r="63" spans="1:8">
      <c r="A63" t="s" s="3">
        <v>349</v>
      </c>
    </row>
    <row r="64" spans="1:8">
      <c r="A64" t="s" s="4">
        <v>350</v>
      </c>
      <c r="C64" t="n" s="5">
        <v>9564</v>
      </c>
      <c r="E64" t="n" s="5">
        <v>9564</v>
      </c>
      <c r="G64" t="n" s="5">
        <v>12851</v>
      </c>
    </row>
    <row r="65" spans="1:8">
      <c r="A65" t="s" s="4">
        <v>351</v>
      </c>
      <c r="C65" t="n" s="5">
        <v>25</v>
      </c>
      <c r="E65" t="n" s="5">
        <v>25</v>
      </c>
      <c r="G65" t="n" s="5">
        <v>58</v>
      </c>
    </row>
    <row r="66" spans="1:8">
      <c r="A66" t="s" s="4">
        <v>352</v>
      </c>
      <c r="C66" t="n" s="5">
        <v>760</v>
      </c>
      <c r="E66" t="n" s="5">
        <v>760</v>
      </c>
      <c r="G66" t="n" s="5">
        <v>606</v>
      </c>
    </row>
    <row r="67" spans="1:8">
      <c r="A67" t="s" s="4">
        <v>353</v>
      </c>
      <c r="C67" t="n" s="5">
        <v>3</v>
      </c>
      <c r="E67" t="n" s="5">
        <v>3</v>
      </c>
      <c r="G67" t="n" s="5">
        <v>5</v>
      </c>
    </row>
    <row r="68" spans="1:8">
      <c r="A68" t="s" s="4">
        <v>354</v>
      </c>
      <c r="C68" t="n" s="5">
        <v>10324</v>
      </c>
      <c r="E68" t="n" s="5">
        <v>10324</v>
      </c>
      <c r="G68" t="n" s="5">
        <v>13457</v>
      </c>
    </row>
    <row r="69" spans="1:8">
      <c r="A69" t="s" s="4">
        <v>355</v>
      </c>
      <c r="C69" t="n" s="7">
        <v>28</v>
      </c>
      <c r="E69" t="n" s="7">
        <v>28</v>
      </c>
      <c r="G69" t="n" s="5">
        <v>63</v>
      </c>
    </row>
    <row r="70" spans="1:8">
      <c r="A70" t="s" s="4">
        <v>391</v>
      </c>
    </row>
    <row r="71" spans="1:8">
      <c r="A71" t="s" s="3">
        <v>389</v>
      </c>
    </row>
    <row r="72" spans="1:8">
      <c r="A72" t="s" s="4">
        <v>390</v>
      </c>
      <c r="C72" t="n" s="5">
        <v>74</v>
      </c>
      <c r="E72" t="n" s="5">
        <v>74</v>
      </c>
    </row>
    <row r="73" spans="1:8">
      <c r="A73" t="s" s="3">
        <v>344</v>
      </c>
    </row>
    <row r="74" spans="1:8">
      <c r="A74" t="s" s="4">
        <v>345</v>
      </c>
      <c r="C74" t="n" s="7">
        <v>216466</v>
      </c>
      <c r="E74" t="n" s="7">
        <v>216466</v>
      </c>
      <c r="G74" t="n" s="5">
        <v>256387</v>
      </c>
    </row>
    <row r="75" spans="1:8">
      <c r="A75" t="s" s="4">
        <v>346</v>
      </c>
      <c r="C75" t="n" s="5">
        <v>1868</v>
      </c>
      <c r="E75" t="n" s="5">
        <v>1868</v>
      </c>
      <c r="G75" t="n" s="5">
        <v>1838</v>
      </c>
    </row>
    <row r="76" spans="1:8">
      <c r="A76" t="s" s="4">
        <v>347</v>
      </c>
      <c r="C76" t="n" s="5">
        <v>354</v>
      </c>
      <c r="E76" t="n" s="5">
        <v>354</v>
      </c>
      <c r="G76" t="n" s="5">
        <v>667</v>
      </c>
    </row>
    <row r="77" spans="1:8">
      <c r="A77" t="s" s="4">
        <v>348</v>
      </c>
      <c r="C77" t="n" s="5">
        <v>217980</v>
      </c>
      <c r="E77" t="n" s="5">
        <v>217980</v>
      </c>
      <c r="G77" t="n" s="5">
        <v>257558</v>
      </c>
    </row>
    <row r="78" spans="1:8">
      <c r="A78" t="s" s="3">
        <v>349</v>
      </c>
    </row>
    <row r="79" spans="1:8">
      <c r="A79" t="s" s="4">
        <v>350</v>
      </c>
      <c r="C79" t="n" s="5">
        <v>48277</v>
      </c>
      <c r="E79" t="n" s="5">
        <v>48277</v>
      </c>
      <c r="G79" t="n" s="5">
        <v>89547</v>
      </c>
    </row>
    <row r="80" spans="1:8">
      <c r="A80" t="s" s="4">
        <v>351</v>
      </c>
      <c r="C80" t="n" s="5">
        <v>221</v>
      </c>
      <c r="E80" t="n" s="5">
        <v>221</v>
      </c>
      <c r="G80" t="n" s="5">
        <v>531</v>
      </c>
    </row>
    <row r="81" spans="1:8">
      <c r="A81" t="s" s="4">
        <v>352</v>
      </c>
      <c r="C81" t="n" s="5">
        <v>14933</v>
      </c>
      <c r="E81" t="n" s="5">
        <v>14933</v>
      </c>
      <c r="G81" t="n" s="5">
        <v>15793</v>
      </c>
    </row>
    <row r="82" spans="1:8">
      <c r="A82" t="s" s="4">
        <v>353</v>
      </c>
      <c r="C82" t="n" s="5">
        <v>133</v>
      </c>
      <c r="E82" t="n" s="5">
        <v>133</v>
      </c>
      <c r="G82" t="n" s="5">
        <v>136</v>
      </c>
    </row>
    <row r="83" spans="1:8">
      <c r="A83" t="s" s="4">
        <v>354</v>
      </c>
      <c r="C83" t="n" s="5">
        <v>63210</v>
      </c>
      <c r="E83" t="n" s="5">
        <v>63210</v>
      </c>
      <c r="G83" t="n" s="5">
        <v>105340</v>
      </c>
    </row>
    <row r="84" spans="1:8">
      <c r="A84" t="s" s="4">
        <v>355</v>
      </c>
      <c r="C84" t="n" s="7">
        <v>354</v>
      </c>
      <c r="E84" t="n" s="7">
        <v>354</v>
      </c>
      <c r="G84" t="n" s="5">
        <v>667</v>
      </c>
    </row>
    <row r="85" spans="1:8">
      <c r="A85" t="s" s="4">
        <v>392</v>
      </c>
    </row>
    <row r="86" spans="1:8">
      <c r="A86" t="s" s="3">
        <v>389</v>
      </c>
    </row>
    <row r="87" spans="1:8">
      <c r="A87" t="s" s="4">
        <v>390</v>
      </c>
      <c r="C87" t="n" s="5">
        <v>8</v>
      </c>
      <c r="E87" t="n" s="5">
        <v>8</v>
      </c>
    </row>
    <row r="88" spans="1:8">
      <c r="A88" t="s" s="3">
        <v>344</v>
      </c>
    </row>
    <row r="89" spans="1:8">
      <c r="A89" t="s" s="4">
        <v>345</v>
      </c>
      <c r="C89" t="n" s="7">
        <v>30074</v>
      </c>
      <c r="E89" t="n" s="7">
        <v>30074</v>
      </c>
      <c r="G89" t="n" s="5">
        <v>33779</v>
      </c>
    </row>
    <row r="90" spans="1:8">
      <c r="A90" t="s" s="4">
        <v>346</v>
      </c>
      <c r="C90" t="n" s="5">
        <v>113</v>
      </c>
      <c r="E90" t="n" s="5">
        <v>113</v>
      </c>
      <c r="G90" t="n" s="5">
        <v>68</v>
      </c>
    </row>
    <row r="91" spans="1:8">
      <c r="A91" t="s" s="4">
        <v>347</v>
      </c>
      <c r="C91" t="n" s="5">
        <v>27</v>
      </c>
      <c r="E91" t="n" s="5">
        <v>27</v>
      </c>
      <c r="G91" t="n" s="5">
        <v>119</v>
      </c>
    </row>
    <row r="92" spans="1:8">
      <c r="A92" t="s" s="4">
        <v>348</v>
      </c>
      <c r="C92" t="n" s="5">
        <v>30160</v>
      </c>
      <c r="E92" t="n" s="5">
        <v>30160</v>
      </c>
      <c r="G92" t="n" s="5">
        <v>33728</v>
      </c>
    </row>
    <row r="93" spans="1:8">
      <c r="A93" t="s" s="3">
        <v>349</v>
      </c>
    </row>
    <row r="94" spans="1:8">
      <c r="A94" t="s" s="4">
        <v>350</v>
      </c>
      <c r="C94" t="n" s="5">
        <v>10921</v>
      </c>
      <c r="E94" t="n" s="5">
        <v>10921</v>
      </c>
      <c r="G94" t="n" s="5">
        <v>21325</v>
      </c>
    </row>
    <row r="95" spans="1:8">
      <c r="A95" t="s" s="4">
        <v>351</v>
      </c>
      <c r="C95" t="n" s="5">
        <v>21</v>
      </c>
      <c r="E95" t="n" s="5">
        <v>21</v>
      </c>
      <c r="G95" t="n" s="5">
        <v>119</v>
      </c>
    </row>
    <row r="96" spans="1:8">
      <c r="A96" t="s" s="4">
        <v>352</v>
      </c>
      <c r="C96" t="n" s="5">
        <v>1342</v>
      </c>
      <c r="E96" t="n" s="5">
        <v>1342</v>
      </c>
      <c r="G96" t="n" s="5">
        <v>0</v>
      </c>
    </row>
    <row r="97" spans="1:8">
      <c r="A97" t="s" s="4">
        <v>353</v>
      </c>
      <c r="C97" t="n" s="5">
        <v>6</v>
      </c>
      <c r="E97" t="n" s="5">
        <v>6</v>
      </c>
      <c r="G97" t="n" s="5">
        <v>0</v>
      </c>
    </row>
    <row r="98" spans="1:8">
      <c r="A98" t="s" s="4">
        <v>354</v>
      </c>
      <c r="C98" t="n" s="5">
        <v>12263</v>
      </c>
      <c r="E98" t="n" s="5">
        <v>12263</v>
      </c>
      <c r="G98" t="n" s="5">
        <v>21325</v>
      </c>
    </row>
    <row r="99" spans="1:8">
      <c r="A99" t="s" s="4">
        <v>355</v>
      </c>
      <c r="C99" t="n" s="7">
        <v>27</v>
      </c>
      <c r="E99" t="n" s="7">
        <v>27</v>
      </c>
      <c r="G99" t="n" s="5">
        <v>119</v>
      </c>
    </row>
    <row r="100" spans="1:8">
      <c r="A100" t="s" s="4">
        <v>393</v>
      </c>
    </row>
    <row r="101" spans="1:8">
      <c r="A101" t="s" s="3">
        <v>389</v>
      </c>
    </row>
    <row r="102" spans="1:8">
      <c r="A102" t="s" s="4">
        <v>390</v>
      </c>
      <c r="C102" t="n" s="5">
        <v>5</v>
      </c>
      <c r="E102" t="n" s="5">
        <v>5</v>
      </c>
    </row>
    <row r="103" spans="1:8">
      <c r="A103" t="s" s="4">
        <v>394</v>
      </c>
      <c r="C103" t="n" s="5">
        <v>5</v>
      </c>
      <c r="E103" t="n" s="5">
        <v>5</v>
      </c>
    </row>
    <row r="104" spans="1:8">
      <c r="A104" t="s" s="4">
        <v>395</v>
      </c>
      <c r="C104" t="n" s="5">
        <v>2</v>
      </c>
      <c r="E104" t="n" s="5">
        <v>2</v>
      </c>
    </row>
    <row r="105" spans="1:8">
      <c r="A105" t="s" s="4">
        <v>396</v>
      </c>
      <c r="C105" t="n" s="5">
        <v>2</v>
      </c>
      <c r="E105" t="n" s="5">
        <v>2</v>
      </c>
    </row>
    <row r="106" spans="1:8">
      <c r="A106" t="s" s="4">
        <v>397</v>
      </c>
      <c r="C106" t="n" s="5">
        <v>2</v>
      </c>
      <c r="E106" t="n" s="5">
        <v>2</v>
      </c>
    </row>
    <row r="107" spans="1:8">
      <c r="A107" t="s" s="4">
        <v>398</v>
      </c>
      <c r="C107" t="s" s="4">
        <v>399</v>
      </c>
      <c r="E107" t="s" s="4">
        <v>399</v>
      </c>
    </row>
    <row r="108" spans="1:8">
      <c r="A108" t="s" s="4">
        <v>400</v>
      </c>
      <c r="C108" t="n" s="5">
        <v>4</v>
      </c>
      <c r="E108" t="n" s="5">
        <v>4</v>
      </c>
    </row>
    <row r="109" spans="1:8">
      <c r="A109" t="s" s="4">
        <v>401</v>
      </c>
      <c r="C109" t="n" s="5">
        <v>4</v>
      </c>
      <c r="E109" t="n" s="5">
        <v>4</v>
      </c>
    </row>
    <row r="110" spans="1:8">
      <c r="A110" t="s" s="4">
        <v>402</v>
      </c>
      <c r="C110" t="n" s="5">
        <v>2</v>
      </c>
      <c r="E110" t="n" s="5">
        <v>2</v>
      </c>
    </row>
    <row r="111" spans="1:8">
      <c r="A111" t="s" s="4">
        <v>403</v>
      </c>
      <c r="C111" t="n" s="5">
        <v>1</v>
      </c>
      <c r="E111" t="n" s="5">
        <v>1</v>
      </c>
      <c r="H111" t="n" s="5">
        <v>3</v>
      </c>
    </row>
    <row r="112" spans="1:8">
      <c r="A112" t="s" s="4">
        <v>404</v>
      </c>
      <c r="C112" t="n" s="5">
        <v>2</v>
      </c>
      <c r="E112" t="n" s="5">
        <v>2</v>
      </c>
    </row>
    <row r="113" spans="1:8">
      <c r="A113" t="s" s="3">
        <v>344</v>
      </c>
    </row>
    <row r="114" spans="1:8">
      <c r="A114" t="s" s="4">
        <v>345</v>
      </c>
      <c r="C114" t="n" s="7">
        <v>5644</v>
      </c>
      <c r="E114" t="n" s="7">
        <v>5644</v>
      </c>
      <c r="G114" t="n" s="5">
        <v>6216</v>
      </c>
    </row>
    <row r="115" spans="1:8">
      <c r="A115" t="s" s="4">
        <v>346</v>
      </c>
      <c r="C115" t="n" s="5">
        <v>187</v>
      </c>
      <c r="E115" t="n" s="5">
        <v>187</v>
      </c>
      <c r="G115" t="n" s="5">
        <v>187</v>
      </c>
    </row>
    <row r="116" spans="1:8">
      <c r="A116" t="s" s="4">
        <v>347</v>
      </c>
      <c r="C116" t="n" s="5">
        <v>371</v>
      </c>
      <c r="E116" t="n" s="5">
        <v>371</v>
      </c>
      <c r="G116" t="n" s="5">
        <v>390</v>
      </c>
    </row>
    <row r="117" spans="1:8">
      <c r="A117" t="s" s="4">
        <v>348</v>
      </c>
      <c r="C117" t="n" s="5">
        <v>5460</v>
      </c>
      <c r="E117" t="n" s="5">
        <v>5460</v>
      </c>
      <c r="G117" t="n" s="5">
        <v>6013</v>
      </c>
    </row>
    <row r="118" spans="1:8">
      <c r="A118" t="s" s="3">
        <v>349</v>
      </c>
    </row>
    <row r="119" spans="1:8">
      <c r="A119" t="s" s="4">
        <v>350</v>
      </c>
      <c r="C119" t="n" s="5">
        <v>193</v>
      </c>
      <c r="E119" t="n" s="5">
        <v>193</v>
      </c>
      <c r="G119" t="n" s="5">
        <v>208</v>
      </c>
    </row>
    <row r="120" spans="1:8">
      <c r="A120" t="s" s="4">
        <v>351</v>
      </c>
      <c r="C120" t="n" s="5">
        <v>1</v>
      </c>
      <c r="E120" t="n" s="5">
        <v>1</v>
      </c>
      <c r="G120" t="n" s="5">
        <v>1</v>
      </c>
    </row>
    <row r="121" spans="1:8">
      <c r="A121" t="s" s="4">
        <v>352</v>
      </c>
      <c r="C121" t="n" s="5">
        <v>3603</v>
      </c>
      <c r="E121" t="n" s="5">
        <v>3603</v>
      </c>
      <c r="G121" t="n" s="5">
        <v>4013</v>
      </c>
    </row>
    <row r="122" spans="1:8">
      <c r="A122" t="s" s="4">
        <v>353</v>
      </c>
      <c r="C122" t="n" s="5">
        <v>370</v>
      </c>
      <c r="E122" t="n" s="5">
        <v>370</v>
      </c>
      <c r="G122" t="n" s="5">
        <v>389</v>
      </c>
    </row>
    <row r="123" spans="1:8">
      <c r="A123" t="s" s="4">
        <v>354</v>
      </c>
      <c r="C123" t="n" s="5">
        <v>3796</v>
      </c>
      <c r="E123" t="n" s="5">
        <v>3796</v>
      </c>
      <c r="G123" t="n" s="5">
        <v>4221</v>
      </c>
    </row>
    <row r="124" spans="1:8">
      <c r="A124" t="s" s="4">
        <v>355</v>
      </c>
      <c r="C124" t="n" s="5">
        <v>371</v>
      </c>
      <c r="E124" t="n" s="5">
        <v>371</v>
      </c>
      <c r="G124" t="n" s="5">
        <v>390</v>
      </c>
    </row>
    <row r="125" spans="1:8">
      <c r="A125" t="s" s="4">
        <v>405</v>
      </c>
    </row>
    <row r="126" spans="1:8">
      <c r="A126" t="s" s="3">
        <v>356</v>
      </c>
    </row>
    <row r="127" spans="1:8">
      <c r="A127" t="s" s="4">
        <v>357</v>
      </c>
      <c r="C127" t="n" s="5">
        <v>1835</v>
      </c>
      <c r="E127" t="n" s="5">
        <v>1835</v>
      </c>
    </row>
    <row r="128" spans="1:8">
      <c r="A128" t="s" s="4">
        <v>358</v>
      </c>
      <c r="C128" t="n" s="5">
        <v>1889</v>
      </c>
      <c r="E128" t="n" s="5">
        <v>1889</v>
      </c>
    </row>
    <row r="129" spans="1:8">
      <c r="A129" t="s" s="4">
        <v>359</v>
      </c>
      <c r="C129" t="n" s="5">
        <v>54</v>
      </c>
      <c r="E129" t="n" s="5">
        <v>54</v>
      </c>
    </row>
    <row r="130" spans="1:8">
      <c r="A130" t="s" s="4">
        <v>360</v>
      </c>
      <c r="C130" t="n" s="5">
        <v>0</v>
      </c>
      <c r="E130" t="n" s="5">
        <v>0</v>
      </c>
    </row>
    <row r="131" spans="1:8">
      <c r="A131" t="s" s="4">
        <v>361</v>
      </c>
      <c r="C131" t="n" s="5">
        <v>757</v>
      </c>
      <c r="E131" t="n" s="5">
        <v>757</v>
      </c>
    </row>
    <row r="132" spans="1:8">
      <c r="A132" t="s" s="4">
        <v>362</v>
      </c>
      <c r="C132" t="n" s="5">
        <v>0</v>
      </c>
      <c r="D132" t="n" s="5">
        <v>0</v>
      </c>
      <c r="E132" t="n" s="5">
        <v>0</v>
      </c>
      <c r="F132" t="n" s="5">
        <v>0</v>
      </c>
    </row>
    <row r="133" spans="1:8">
      <c r="A133" t="s" s="4">
        <v>406</v>
      </c>
    </row>
    <row r="134" spans="1:8">
      <c r="A134" t="s" s="3">
        <v>356</v>
      </c>
    </row>
    <row r="135" spans="1:8">
      <c r="A135" t="s" s="4">
        <v>357</v>
      </c>
      <c r="C135" t="n" s="5">
        <v>1466</v>
      </c>
      <c r="E135" t="n" s="5">
        <v>1466</v>
      </c>
    </row>
    <row r="136" spans="1:8">
      <c r="A136" t="s" s="4">
        <v>358</v>
      </c>
      <c r="C136" t="n" s="5">
        <v>1374</v>
      </c>
      <c r="E136" t="n" s="5">
        <v>1374</v>
      </c>
    </row>
    <row r="137" spans="1:8">
      <c r="A137" t="s" s="4">
        <v>359</v>
      </c>
      <c r="C137" t="n" s="5">
        <v>0</v>
      </c>
      <c r="E137" t="n" s="5">
        <v>0</v>
      </c>
    </row>
    <row r="138" spans="1:8">
      <c r="A138" t="s" s="4">
        <v>360</v>
      </c>
      <c r="C138" t="n" s="5">
        <v>92</v>
      </c>
      <c r="E138" t="n" s="5">
        <v>92</v>
      </c>
    </row>
    <row r="139" spans="1:8">
      <c r="A139" t="s" s="4">
        <v>361</v>
      </c>
      <c r="C139" t="n" s="5">
        <v>457</v>
      </c>
      <c r="E139" t="n" s="5">
        <v>457</v>
      </c>
    </row>
    <row r="140" spans="1:8">
      <c r="A140" t="s" s="4">
        <v>362</v>
      </c>
      <c r="C140" t="n" s="5">
        <v>0</v>
      </c>
      <c r="D140" t="n" s="5">
        <v>0</v>
      </c>
      <c r="E140" t="n" s="5">
        <v>0</v>
      </c>
      <c r="F140" t="n" s="5">
        <v>0</v>
      </c>
    </row>
    <row r="141" spans="1:8">
      <c r="A141" t="s" s="4">
        <v>407</v>
      </c>
    </row>
    <row r="142" spans="1:8">
      <c r="A142" t="s" s="3">
        <v>356</v>
      </c>
    </row>
    <row r="143" spans="1:8">
      <c r="A143" t="s" s="4">
        <v>357</v>
      </c>
      <c r="C143" t="n" s="5">
        <v>96</v>
      </c>
      <c r="E143" t="n" s="5">
        <v>96</v>
      </c>
    </row>
    <row r="144" spans="1:8">
      <c r="A144" t="s" s="4">
        <v>358</v>
      </c>
      <c r="C144" t="n" s="5">
        <v>0</v>
      </c>
      <c r="E144" t="n" s="5">
        <v>0</v>
      </c>
    </row>
    <row r="145" spans="1:8">
      <c r="A145" t="s" s="4">
        <v>359</v>
      </c>
      <c r="C145" t="n" s="5">
        <v>0</v>
      </c>
      <c r="E145" t="n" s="5">
        <v>0</v>
      </c>
    </row>
    <row r="146" spans="1:8">
      <c r="A146" t="s" s="4">
        <v>360</v>
      </c>
      <c r="C146" t="n" s="5">
        <v>96</v>
      </c>
      <c r="E146" t="n" s="5">
        <v>96</v>
      </c>
    </row>
    <row r="147" spans="1:8">
      <c r="A147" t="s" s="4">
        <v>361</v>
      </c>
      <c r="C147" t="n" s="5">
        <v>380</v>
      </c>
      <c r="E147" t="n" s="5">
        <v>380</v>
      </c>
    </row>
    <row r="148" spans="1:8">
      <c r="A148" t="s" s="4">
        <v>362</v>
      </c>
      <c r="C148" t="n" s="7">
        <v>0</v>
      </c>
      <c r="D148" t="n" s="7">
        <v>0</v>
      </c>
      <c r="E148" t="n" s="7">
        <v>0</v>
      </c>
      <c r="F148" t="n" s="7">
        <v>0</v>
      </c>
    </row>
    <row r="149" spans="1:8">
      <c r="A149" t="s" s="4">
        <v>408</v>
      </c>
    </row>
    <row r="150" spans="1:8">
      <c r="A150" t="s" s="3">
        <v>389</v>
      </c>
    </row>
    <row r="151" spans="1:8">
      <c r="A151" t="s" s="4">
        <v>390</v>
      </c>
      <c r="C151" t="n" s="5">
        <v>47</v>
      </c>
      <c r="E151" t="n" s="5">
        <v>47</v>
      </c>
    </row>
    <row r="152" spans="1:8">
      <c r="A152" t="s" s="3">
        <v>344</v>
      </c>
    </row>
    <row r="153" spans="1:8">
      <c r="A153" t="s" s="4">
        <v>345</v>
      </c>
      <c r="C153" t="n" s="7">
        <v>108314</v>
      </c>
      <c r="E153" t="n" s="7">
        <v>108314</v>
      </c>
      <c r="G153" t="n" s="5">
        <v>32314</v>
      </c>
    </row>
    <row r="154" spans="1:8">
      <c r="A154" t="s" s="4">
        <v>346</v>
      </c>
      <c r="C154" t="n" s="5">
        <v>115</v>
      </c>
      <c r="E154" t="n" s="5">
        <v>115</v>
      </c>
      <c r="G154" t="n" s="5">
        <v>77</v>
      </c>
    </row>
    <row r="155" spans="1:8">
      <c r="A155" t="s" s="4">
        <v>347</v>
      </c>
      <c r="C155" t="n" s="5">
        <v>117</v>
      </c>
      <c r="E155" t="n" s="5">
        <v>117</v>
      </c>
      <c r="G155" t="n" s="5">
        <v>38</v>
      </c>
    </row>
    <row r="156" spans="1:8">
      <c r="A156" t="s" s="4">
        <v>348</v>
      </c>
      <c r="C156" t="n" s="5">
        <v>108312</v>
      </c>
      <c r="E156" t="n" s="5">
        <v>108312</v>
      </c>
      <c r="G156" t="n" s="5">
        <v>32353</v>
      </c>
    </row>
    <row r="157" spans="1:8">
      <c r="A157" t="s" s="3">
        <v>349</v>
      </c>
    </row>
    <row r="158" spans="1:8">
      <c r="A158" t="s" s="4">
        <v>350</v>
      </c>
      <c r="C158" t="n" s="5">
        <v>35787</v>
      </c>
      <c r="E158" t="n" s="5">
        <v>35787</v>
      </c>
      <c r="G158" t="n" s="5">
        <v>2960</v>
      </c>
    </row>
    <row r="159" spans="1:8">
      <c r="A159" t="s" s="4">
        <v>351</v>
      </c>
      <c r="C159" t="n" s="5">
        <v>69</v>
      </c>
      <c r="E159" t="n" s="5">
        <v>69</v>
      </c>
      <c r="G159" t="n" s="5">
        <v>15</v>
      </c>
    </row>
    <row r="160" spans="1:8">
      <c r="A160" t="s" s="4">
        <v>352</v>
      </c>
      <c r="C160" t="n" s="5">
        <v>5691</v>
      </c>
      <c r="E160" t="n" s="5">
        <v>5691</v>
      </c>
      <c r="G160" t="n" s="5">
        <v>8729</v>
      </c>
    </row>
    <row r="161" spans="1:8">
      <c r="A161" t="s" s="4">
        <v>353</v>
      </c>
      <c r="C161" t="n" s="5">
        <v>48</v>
      </c>
      <c r="E161" t="n" s="5">
        <v>48</v>
      </c>
      <c r="G161" t="n" s="5">
        <v>23</v>
      </c>
    </row>
    <row r="162" spans="1:8">
      <c r="A162" t="s" s="4">
        <v>354</v>
      </c>
      <c r="C162" t="n" s="5">
        <v>41478</v>
      </c>
      <c r="E162" t="n" s="5">
        <v>41478</v>
      </c>
      <c r="G162" t="n" s="5">
        <v>11689</v>
      </c>
    </row>
    <row r="163" spans="1:8">
      <c r="A163" t="s" s="4">
        <v>355</v>
      </c>
      <c r="C163" t="n" s="7">
        <v>117</v>
      </c>
      <c r="E163" t="n" s="7">
        <v>117</v>
      </c>
      <c r="G163" t="n" s="5">
        <v>38</v>
      </c>
    </row>
    <row r="164" spans="1:8">
      <c r="A164" t="s" s="4">
        <v>409</v>
      </c>
    </row>
    <row r="165" spans="1:8">
      <c r="A165" t="s" s="3">
        <v>389</v>
      </c>
    </row>
    <row r="166" spans="1:8">
      <c r="A166" t="s" s="4">
        <v>390</v>
      </c>
      <c r="C166" t="n" s="5">
        <v>90</v>
      </c>
      <c r="E166" t="n" s="5">
        <v>90</v>
      </c>
    </row>
    <row r="167" spans="1:8">
      <c r="A167" t="s" s="3">
        <v>344</v>
      </c>
    </row>
    <row r="168" spans="1:8">
      <c r="A168" t="s" s="4">
        <v>345</v>
      </c>
      <c r="C168" t="n" s="7">
        <v>135007</v>
      </c>
      <c r="E168" t="n" s="7">
        <v>135007</v>
      </c>
      <c r="G168" t="n" s="5">
        <v>143698</v>
      </c>
    </row>
    <row r="169" spans="1:8">
      <c r="A169" t="s" s="4">
        <v>346</v>
      </c>
      <c r="C169" t="n" s="5">
        <v>640</v>
      </c>
      <c r="E169" t="n" s="5">
        <v>640</v>
      </c>
      <c r="G169" t="n" s="5">
        <v>961</v>
      </c>
    </row>
    <row r="170" spans="1:8">
      <c r="A170" t="s" s="4">
        <v>347</v>
      </c>
      <c r="C170" t="n" s="5">
        <v>1284</v>
      </c>
      <c r="E170" t="n" s="5">
        <v>1284</v>
      </c>
      <c r="G170" t="n" s="5">
        <v>1244</v>
      </c>
    </row>
    <row r="171" spans="1:8">
      <c r="A171" t="s" s="4">
        <v>348</v>
      </c>
      <c r="C171" t="n" s="5">
        <v>134363</v>
      </c>
      <c r="E171" t="n" s="5">
        <v>134363</v>
      </c>
      <c r="G171" t="n" s="5">
        <v>143415</v>
      </c>
    </row>
    <row r="172" spans="1:8">
      <c r="A172" t="s" s="3">
        <v>349</v>
      </c>
    </row>
    <row r="173" spans="1:8">
      <c r="A173" t="s" s="4">
        <v>350</v>
      </c>
      <c r="C173" t="n" s="5">
        <v>35965</v>
      </c>
      <c r="E173" t="n" s="5">
        <v>35965</v>
      </c>
      <c r="G173" t="n" s="5">
        <v>28114</v>
      </c>
    </row>
    <row r="174" spans="1:8">
      <c r="A174" t="s" s="4">
        <v>351</v>
      </c>
      <c r="C174" t="n" s="5">
        <v>355</v>
      </c>
      <c r="E174" t="n" s="5">
        <v>355</v>
      </c>
      <c r="G174" t="n" s="5">
        <v>106</v>
      </c>
    </row>
    <row r="175" spans="1:8">
      <c r="A175" t="s" s="4">
        <v>352</v>
      </c>
      <c r="C175" t="n" s="5">
        <v>29252</v>
      </c>
      <c r="E175" t="n" s="5">
        <v>29252</v>
      </c>
      <c r="G175" t="n" s="5">
        <v>37540</v>
      </c>
    </row>
    <row r="176" spans="1:8">
      <c r="A176" t="s" s="4">
        <v>353</v>
      </c>
      <c r="C176" t="n" s="5">
        <v>929</v>
      </c>
      <c r="E176" t="n" s="5">
        <v>929</v>
      </c>
      <c r="G176" t="n" s="5">
        <v>1138</v>
      </c>
    </row>
    <row r="177" spans="1:8">
      <c r="A177" t="s" s="4">
        <v>354</v>
      </c>
      <c r="C177" t="n" s="5">
        <v>65217</v>
      </c>
      <c r="E177" t="n" s="5">
        <v>65217</v>
      </c>
      <c r="G177" t="n" s="5">
        <v>65654</v>
      </c>
    </row>
    <row r="178" spans="1:8">
      <c r="A178" t="s" s="4">
        <v>355</v>
      </c>
      <c r="C178" t="n" s="7">
        <v>1284</v>
      </c>
      <c r="E178" t="n" s="7">
        <v>1284</v>
      </c>
      <c r="G178" t="n" s="5">
        <v>1244</v>
      </c>
    </row>
    <row r="179" spans="1:8">
      <c r="A179" t="s" s="4">
        <v>410</v>
      </c>
    </row>
    <row r="180" spans="1:8">
      <c r="A180" t="s" s="3">
        <v>389</v>
      </c>
    </row>
    <row r="181" spans="1:8">
      <c r="A181" t="s" s="4">
        <v>390</v>
      </c>
      <c r="C181" t="n" s="5">
        <v>4</v>
      </c>
      <c r="E181" t="n" s="5">
        <v>4</v>
      </c>
    </row>
    <row r="182" spans="1:8">
      <c r="A182" t="s" s="3">
        <v>344</v>
      </c>
    </row>
    <row r="183" spans="1:8">
      <c r="A183" t="s" s="4">
        <v>345</v>
      </c>
      <c r="C183" t="n" s="7">
        <v>22582</v>
      </c>
      <c r="E183" t="n" s="7">
        <v>22582</v>
      </c>
      <c r="G183" t="n" s="5">
        <v>22690</v>
      </c>
    </row>
    <row r="184" spans="1:8">
      <c r="A184" t="s" s="4">
        <v>346</v>
      </c>
      <c r="C184" t="n" s="5">
        <v>63</v>
      </c>
      <c r="E184" t="n" s="5">
        <v>63</v>
      </c>
      <c r="G184" t="n" s="5">
        <v>53</v>
      </c>
    </row>
    <row r="185" spans="1:8">
      <c r="A185" t="s" s="4">
        <v>347</v>
      </c>
      <c r="C185" t="n" s="5">
        <v>10</v>
      </c>
      <c r="E185" t="n" s="5">
        <v>10</v>
      </c>
      <c r="G185" t="n" s="5">
        <v>79</v>
      </c>
    </row>
    <row r="186" spans="1:8">
      <c r="A186" t="s" s="4">
        <v>348</v>
      </c>
      <c r="C186" t="n" s="5">
        <v>22635</v>
      </c>
      <c r="E186" t="n" s="5">
        <v>22635</v>
      </c>
      <c r="G186" t="n" s="5">
        <v>22664</v>
      </c>
    </row>
    <row r="187" spans="1:8">
      <c r="A187" t="s" s="3">
        <v>349</v>
      </c>
    </row>
    <row r="188" spans="1:8">
      <c r="A188" t="s" s="4">
        <v>350</v>
      </c>
      <c r="C188" t="n" s="5">
        <v>4233</v>
      </c>
      <c r="E188" t="n" s="5">
        <v>4233</v>
      </c>
      <c r="G188" t="n" s="5">
        <v>8660</v>
      </c>
    </row>
    <row r="189" spans="1:8">
      <c r="A189" t="s" s="4">
        <v>351</v>
      </c>
      <c r="C189" t="n" s="5">
        <v>10</v>
      </c>
      <c r="E189" t="n" s="5">
        <v>10</v>
      </c>
      <c r="G189" t="n" s="5">
        <v>79</v>
      </c>
    </row>
    <row r="190" spans="1:8">
      <c r="A190" t="s" s="4">
        <v>352</v>
      </c>
      <c r="C190" t="n" s="5">
        <v>0</v>
      </c>
      <c r="E190" t="n" s="5">
        <v>0</v>
      </c>
      <c r="G190" t="n" s="5">
        <v>0</v>
      </c>
    </row>
    <row r="191" spans="1:8">
      <c r="A191" t="s" s="4">
        <v>353</v>
      </c>
      <c r="C191" t="n" s="5">
        <v>0</v>
      </c>
      <c r="E191" t="n" s="5">
        <v>0</v>
      </c>
      <c r="G191" t="n" s="5">
        <v>0</v>
      </c>
    </row>
    <row r="192" spans="1:8">
      <c r="A192" t="s" s="4">
        <v>354</v>
      </c>
      <c r="C192" t="n" s="5">
        <v>4233</v>
      </c>
      <c r="E192" t="n" s="5">
        <v>4233</v>
      </c>
      <c r="G192" t="n" s="5">
        <v>8660</v>
      </c>
    </row>
    <row r="193" spans="1:8">
      <c r="A193" t="s" s="4">
        <v>355</v>
      </c>
      <c r="C193" t="n" s="7">
        <v>10</v>
      </c>
      <c r="E193" t="n" s="7">
        <v>10</v>
      </c>
      <c r="G193" t="n" s="5">
        <v>79</v>
      </c>
    </row>
    <row r="194" spans="1:8">
      <c r="A194" t="s" s="4">
        <v>411</v>
      </c>
    </row>
    <row r="195" spans="1:8">
      <c r="A195" t="s" s="3">
        <v>389</v>
      </c>
    </row>
    <row r="196" spans="1:8">
      <c r="A196" t="s" s="4">
        <v>390</v>
      </c>
      <c r="C196" t="n" s="5">
        <v>3</v>
      </c>
      <c r="E196" t="n" s="5">
        <v>3</v>
      </c>
    </row>
    <row r="197" spans="1:8">
      <c r="A197" t="s" s="4">
        <v>395</v>
      </c>
      <c r="C197" t="n" s="5">
        <v>1</v>
      </c>
      <c r="E197" t="n" s="5">
        <v>1</v>
      </c>
    </row>
    <row r="198" spans="1:8">
      <c r="A198" t="s" s="4">
        <v>396</v>
      </c>
      <c r="C198" t="n" s="5">
        <v>1</v>
      </c>
      <c r="E198" t="n" s="5">
        <v>1</v>
      </c>
    </row>
    <row r="199" spans="1:8">
      <c r="A199" t="s" s="4">
        <v>412</v>
      </c>
      <c r="C199" t="n" s="5">
        <v>2</v>
      </c>
      <c r="E199" t="n" s="5">
        <v>2</v>
      </c>
    </row>
    <row r="200" spans="1:8">
      <c r="A200" t="s" s="4">
        <v>413</v>
      </c>
      <c r="C200" t="n" s="5">
        <v>1</v>
      </c>
      <c r="E200" t="n" s="5">
        <v>1</v>
      </c>
    </row>
    <row r="201" spans="1:8">
      <c r="A201" t="s" s="4">
        <v>414</v>
      </c>
      <c r="C201" t="n" s="7">
        <v>1000</v>
      </c>
      <c r="E201" t="n" s="7">
        <v>1000</v>
      </c>
    </row>
    <row r="202" spans="1:8">
      <c r="A202" t="s" s="4">
        <v>415</v>
      </c>
      <c r="C202" t="n" s="5">
        <v>800</v>
      </c>
      <c r="E202" t="n" s="5">
        <v>800</v>
      </c>
    </row>
    <row r="203" spans="1:8">
      <c r="A203" t="s" s="3">
        <v>344</v>
      </c>
    </row>
    <row r="204" spans="1:8">
      <c r="A204" t="s" s="4">
        <v>345</v>
      </c>
      <c r="C204" t="n" s="5">
        <v>2913</v>
      </c>
      <c r="E204" t="n" s="5">
        <v>2913</v>
      </c>
      <c r="G204" t="n" s="5">
        <v>2910</v>
      </c>
    </row>
    <row r="205" spans="1:8">
      <c r="A205" t="s" s="4">
        <v>346</v>
      </c>
      <c r="C205" t="n" s="5">
        <v>0</v>
      </c>
      <c r="E205" t="n" s="5">
        <v>0</v>
      </c>
      <c r="G205" t="n" s="5">
        <v>0</v>
      </c>
    </row>
    <row r="206" spans="1:8">
      <c r="A206" t="s" s="4">
        <v>347</v>
      </c>
      <c r="C206" t="n" s="5">
        <v>399</v>
      </c>
      <c r="E206" t="n" s="5">
        <v>399</v>
      </c>
      <c r="G206" t="n" s="5">
        <v>469</v>
      </c>
    </row>
    <row r="207" spans="1:8">
      <c r="A207" t="s" s="4">
        <v>348</v>
      </c>
      <c r="C207" t="n" s="5">
        <v>2514</v>
      </c>
      <c r="E207" t="n" s="5">
        <v>2514</v>
      </c>
      <c r="G207" t="n" s="5">
        <v>2441</v>
      </c>
    </row>
    <row r="208" spans="1:8">
      <c r="A208" t="s" s="3">
        <v>349</v>
      </c>
    </row>
    <row r="209" spans="1:8">
      <c r="A209" t="s" s="4">
        <v>350</v>
      </c>
      <c r="C209" t="n" s="5">
        <v>0</v>
      </c>
      <c r="E209" t="n" s="5">
        <v>0</v>
      </c>
      <c r="G209" t="n" s="5">
        <v>0</v>
      </c>
    </row>
    <row r="210" spans="1:8">
      <c r="A210" t="s" s="4">
        <v>351</v>
      </c>
      <c r="C210" t="n" s="5">
        <v>0</v>
      </c>
      <c r="E210" t="n" s="5">
        <v>0</v>
      </c>
      <c r="G210" t="n" s="5">
        <v>0</v>
      </c>
    </row>
    <row r="211" spans="1:8">
      <c r="A211" t="s" s="4">
        <v>352</v>
      </c>
      <c r="C211" t="n" s="5">
        <v>2514</v>
      </c>
      <c r="E211" t="n" s="5">
        <v>2514</v>
      </c>
      <c r="G211" t="n" s="5">
        <v>2441</v>
      </c>
    </row>
    <row r="212" spans="1:8">
      <c r="A212" t="s" s="4">
        <v>353</v>
      </c>
      <c r="C212" t="n" s="5">
        <v>399</v>
      </c>
      <c r="E212" t="n" s="5">
        <v>399</v>
      </c>
      <c r="G212" t="n" s="5">
        <v>469</v>
      </c>
    </row>
    <row r="213" spans="1:8">
      <c r="A213" t="s" s="4">
        <v>354</v>
      </c>
      <c r="C213" t="n" s="5">
        <v>2514</v>
      </c>
      <c r="E213" t="n" s="5">
        <v>2514</v>
      </c>
      <c r="G213" t="n" s="5">
        <v>2441</v>
      </c>
    </row>
    <row r="214" spans="1:8">
      <c r="A214" t="s" s="4">
        <v>355</v>
      </c>
      <c r="C214" t="n" s="5">
        <v>399</v>
      </c>
      <c r="E214" t="n" s="5">
        <v>399</v>
      </c>
      <c r="G214" t="n" s="5">
        <v>469</v>
      </c>
    </row>
    <row r="215" spans="1:8">
      <c r="A215" t="s" s="4">
        <v>416</v>
      </c>
    </row>
    <row r="216" spans="1:8">
      <c r="A216" t="s" s="3">
        <v>417</v>
      </c>
    </row>
    <row r="217" spans="1:8">
      <c r="A217" t="s" s="4">
        <v>348</v>
      </c>
      <c r="C217" t="n" s="5">
        <v>1700</v>
      </c>
      <c r="E217" t="n" s="5">
        <v>1700</v>
      </c>
      <c r="G217" t="n" s="5">
        <v>1643</v>
      </c>
    </row>
    <row r="218" spans="1:8">
      <c r="A218" t="s" s="4">
        <v>418</v>
      </c>
      <c r="E218" t="n" s="5">
        <v>-213</v>
      </c>
      <c r="G218" t="n" s="5">
        <v>-267</v>
      </c>
    </row>
    <row r="219" spans="1:8">
      <c r="A219" t="s" s="4">
        <v>419</v>
      </c>
    </row>
    <row r="220" spans="1:8">
      <c r="A220" t="s" s="3">
        <v>417</v>
      </c>
    </row>
    <row r="221" spans="1:8">
      <c r="A221" t="s" s="4">
        <v>348</v>
      </c>
      <c r="C221" t="n" s="7">
        <v>814</v>
      </c>
      <c r="E221" t="n" s="5">
        <v>814</v>
      </c>
      <c r="G221" t="n" s="5">
        <v>798</v>
      </c>
    </row>
    <row r="222" spans="1:8">
      <c r="A222" t="s" s="4">
        <v>418</v>
      </c>
      <c r="E222" t="n" s="7">
        <v>-186</v>
      </c>
      <c r="G222" t="n" s="7">
        <v>-202</v>
      </c>
    </row>
    <row r="223" spans="1:8">
      <c r="A223" t="n"/>
    </row>
    <row r="224" spans="1:8">
      <c r="A224" t="s" s="4">
        <v>130</v>
      </c>
      <c r="B224" t="s" s="4">
        <v>420</v>
      </c>
    </row>
  </sheetData>
  <mergeCells count="5">
    <mergeCell ref="A1:B2"/>
    <mergeCell ref="C1:D1"/>
    <mergeCell ref="E1:F1"/>
    <mergeCell ref="A223:G223"/>
    <mergeCell ref="B224:G22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19"/>
  <sheetViews>
    <sheetView workbookViewId="0">
      <selection activeCell="A1" sqref="A1"/>
    </sheetView>
  </sheetViews>
  <sheetFormatPr baseColWidth="10" defaultRowHeight="15"/>
  <cols>
    <col customWidth="1" max="1" min="1" width="77"/>
    <col customWidth="1" max="2" min="2" width="63"/>
    <col customWidth="1" max="3" min="3" width="15"/>
    <col customWidth="1" max="4" min="4" width="14"/>
    <col customWidth="1" max="5" min="5" width="15"/>
    <col customWidth="1" max="6" min="6" width="14"/>
    <col customWidth="1" max="7" min="7" width="14"/>
  </cols>
  <sheetData>
    <row r="1" spans="1:7">
      <c r="A1" t="s" s="1">
        <v>421</v>
      </c>
      <c r="C1" t="s" s="2">
        <v>84</v>
      </c>
      <c r="E1" t="s" s="2">
        <v>1</v>
      </c>
    </row>
    <row r="2" spans="1:7">
      <c r="C2" t="s" s="2">
        <v>2</v>
      </c>
      <c r="D2" t="s" s="2">
        <v>85</v>
      </c>
      <c r="E2" t="s" s="2">
        <v>2</v>
      </c>
      <c r="F2" t="s" s="2">
        <v>85</v>
      </c>
      <c r="G2" t="s" s="2">
        <v>28</v>
      </c>
    </row>
    <row r="3" spans="1:7">
      <c r="A3" t="s" s="3">
        <v>422</v>
      </c>
    </row>
    <row r="4" spans="1:7">
      <c r="A4" t="s" s="4">
        <v>423</v>
      </c>
      <c r="C4" t="n" s="7">
        <v>24679</v>
      </c>
      <c r="D4" t="n" s="7">
        <v>30437</v>
      </c>
      <c r="E4" t="n" s="7">
        <v>25990</v>
      </c>
      <c r="F4" t="n" s="7">
        <v>32325</v>
      </c>
    </row>
    <row r="5" spans="1:7">
      <c r="A5" t="s" s="3">
        <v>424</v>
      </c>
    </row>
    <row r="6" spans="1:7">
      <c r="A6" t="s" s="4">
        <v>96</v>
      </c>
      <c r="C6" t="n" s="5">
        <v>-134</v>
      </c>
      <c r="D6" t="n" s="5">
        <v>-1845</v>
      </c>
      <c r="E6" t="n" s="5">
        <v>-793</v>
      </c>
      <c r="F6" t="n" s="5">
        <v>-1417</v>
      </c>
    </row>
    <row r="7" spans="1:7">
      <c r="A7" t="s" s="4">
        <v>425</v>
      </c>
      <c r="C7" t="n" s="5">
        <v>1255</v>
      </c>
      <c r="D7" t="n" s="5">
        <v>2891</v>
      </c>
      <c r="E7" t="n" s="5">
        <v>2245</v>
      </c>
      <c r="F7" t="n" s="5">
        <v>3959</v>
      </c>
    </row>
    <row r="8" spans="1:7">
      <c r="A8" t="s" s="4">
        <v>426</v>
      </c>
      <c r="C8" t="n" s="5">
        <v>-1214</v>
      </c>
      <c r="D8" t="n" s="5">
        <v>-3286</v>
      </c>
      <c r="E8" t="n" s="5">
        <v>-2856</v>
      </c>
      <c r="F8" t="n" s="5">
        <v>-6670</v>
      </c>
    </row>
    <row r="9" spans="1:7">
      <c r="A9" t="s" s="4">
        <v>427</v>
      </c>
      <c r="C9" t="n" s="5">
        <v>24586</v>
      </c>
      <c r="D9" t="n" s="5">
        <v>28197</v>
      </c>
      <c r="E9" t="n" s="5">
        <v>24586</v>
      </c>
      <c r="F9" t="n" s="5">
        <v>28197</v>
      </c>
    </row>
    <row r="10" spans="1:7">
      <c r="A10" t="s" s="3">
        <v>428</v>
      </c>
    </row>
    <row r="11" spans="1:7">
      <c r="A11" t="s" s="4">
        <v>429</v>
      </c>
      <c r="C11" t="n" s="5">
        <v>24586</v>
      </c>
      <c r="E11" t="n" s="5">
        <v>24586</v>
      </c>
      <c r="G11" t="n" s="7">
        <v>25990</v>
      </c>
    </row>
    <row r="12" spans="1:7">
      <c r="A12" t="s" s="3">
        <v>219</v>
      </c>
    </row>
    <row r="13" spans="1:7">
      <c r="A13" t="s" s="4">
        <v>43</v>
      </c>
      <c r="C13" t="n" s="5">
        <v>1450007</v>
      </c>
      <c r="E13" t="n" s="5">
        <v>1450007</v>
      </c>
      <c r="G13" t="n" s="5">
        <v>1409962</v>
      </c>
    </row>
    <row r="14" spans="1:7">
      <c r="A14" t="s" s="4">
        <v>430</v>
      </c>
    </row>
    <row r="15" spans="1:7">
      <c r="A15" t="s" s="3">
        <v>428</v>
      </c>
    </row>
    <row r="16" spans="1:7">
      <c r="A16" t="s" s="4">
        <v>431</v>
      </c>
      <c r="C16" t="n" s="5">
        <v>12535</v>
      </c>
      <c r="E16" t="n" s="5">
        <v>12535</v>
      </c>
      <c r="G16" t="n" s="5">
        <v>13233</v>
      </c>
    </row>
    <row r="17" spans="1:7">
      <c r="A17" t="s" s="4">
        <v>432</v>
      </c>
      <c r="C17" t="n" s="5">
        <v>12051</v>
      </c>
      <c r="E17" t="n" s="5">
        <v>12051</v>
      </c>
      <c r="G17" t="n" s="5">
        <v>12757</v>
      </c>
    </row>
    <row r="18" spans="1:7">
      <c r="A18" t="s" s="4">
        <v>429</v>
      </c>
      <c r="C18" t="n" s="5">
        <v>24586</v>
      </c>
      <c r="E18" t="n" s="5">
        <v>24586</v>
      </c>
      <c r="G18" t="n" s="5">
        <v>25990</v>
      </c>
    </row>
    <row r="19" spans="1:7">
      <c r="A19" t="s" s="3">
        <v>219</v>
      </c>
    </row>
    <row r="20" spans="1:7">
      <c r="A20" t="s" s="4">
        <v>431</v>
      </c>
      <c r="C20" t="n" s="5">
        <v>107147</v>
      </c>
      <c r="E20" t="n" s="5">
        <v>107147</v>
      </c>
      <c r="G20" t="n" s="5">
        <v>113166</v>
      </c>
    </row>
    <row r="21" spans="1:7">
      <c r="A21" t="s" s="4">
        <v>432</v>
      </c>
      <c r="C21" t="n" s="5">
        <v>1347245</v>
      </c>
      <c r="E21" t="n" s="5">
        <v>1347245</v>
      </c>
      <c r="G21" t="n" s="5">
        <v>1301250</v>
      </c>
    </row>
    <row r="22" spans="1:7">
      <c r="A22" t="s" s="4">
        <v>433</v>
      </c>
      <c r="C22" t="n" s="5">
        <v>1454392</v>
      </c>
      <c r="E22" t="n" s="5">
        <v>1454392</v>
      </c>
      <c r="G22" t="n" s="5">
        <v>1414416</v>
      </c>
    </row>
    <row r="23" spans="1:7">
      <c r="A23" t="s" s="4">
        <v>434</v>
      </c>
      <c r="C23" t="n" s="5">
        <v>4385</v>
      </c>
      <c r="E23" t="n" s="5">
        <v>4385</v>
      </c>
      <c r="G23" t="n" s="5">
        <v>4454</v>
      </c>
    </row>
    <row r="24" spans="1:7">
      <c r="A24" t="s" s="4">
        <v>43</v>
      </c>
      <c r="C24" t="n" s="5">
        <v>1450007</v>
      </c>
      <c r="E24" t="n" s="5">
        <v>1450007</v>
      </c>
      <c r="G24" t="n" s="5">
        <v>1409962</v>
      </c>
    </row>
    <row r="25" spans="1:7">
      <c r="A25" t="s" s="4">
        <v>435</v>
      </c>
    </row>
    <row r="26" spans="1:7">
      <c r="A26" t="s" s="3">
        <v>422</v>
      </c>
    </row>
    <row r="27" spans="1:7">
      <c r="A27" t="s" s="4">
        <v>423</v>
      </c>
      <c r="C27" t="n" s="5">
        <v>5916</v>
      </c>
      <c r="D27" t="n" s="5">
        <v>5763</v>
      </c>
      <c r="E27" t="n" s="5">
        <v>5445</v>
      </c>
      <c r="F27" t="n" s="5">
        <v>6827</v>
      </c>
    </row>
    <row r="28" spans="1:7">
      <c r="A28" t="s" s="3">
        <v>424</v>
      </c>
    </row>
    <row r="29" spans="1:7">
      <c r="A29" t="s" s="4">
        <v>96</v>
      </c>
      <c r="C29" t="n" s="5">
        <v>177</v>
      </c>
      <c r="D29" t="n" s="5">
        <v>-1070</v>
      </c>
      <c r="E29" t="n" s="5">
        <v>505</v>
      </c>
      <c r="F29" t="n" s="5">
        <v>-563</v>
      </c>
    </row>
    <row r="30" spans="1:7">
      <c r="A30" t="s" s="4">
        <v>425</v>
      </c>
      <c r="C30" t="n" s="5">
        <v>652</v>
      </c>
      <c r="D30" t="n" s="5">
        <v>2138</v>
      </c>
      <c r="E30" t="n" s="5">
        <v>1085</v>
      </c>
      <c r="F30" t="n" s="5">
        <v>2493</v>
      </c>
    </row>
    <row r="31" spans="1:7">
      <c r="A31" t="s" s="4">
        <v>426</v>
      </c>
      <c r="C31" t="n" s="5">
        <v>-38</v>
      </c>
      <c r="D31" t="n" s="5">
        <v>-1656</v>
      </c>
      <c r="E31" t="n" s="5">
        <v>-328</v>
      </c>
      <c r="F31" t="n" s="5">
        <v>-3582</v>
      </c>
    </row>
    <row r="32" spans="1:7">
      <c r="A32" t="s" s="4">
        <v>427</v>
      </c>
      <c r="C32" t="n" s="5">
        <v>6707</v>
      </c>
      <c r="D32" t="n" s="5">
        <v>5175</v>
      </c>
      <c r="E32" t="n" s="5">
        <v>6707</v>
      </c>
      <c r="F32" t="n" s="5">
        <v>5175</v>
      </c>
    </row>
    <row r="33" spans="1:7">
      <c r="A33" t="s" s="4">
        <v>436</v>
      </c>
    </row>
    <row r="34" spans="1:7">
      <c r="A34" t="s" s="3">
        <v>428</v>
      </c>
    </row>
    <row r="35" spans="1:7">
      <c r="A35" t="s" s="4">
        <v>431</v>
      </c>
      <c r="C35" t="n" s="5">
        <v>3531</v>
      </c>
      <c r="E35" t="n" s="5">
        <v>3531</v>
      </c>
      <c r="G35" t="n" s="5">
        <v>3194</v>
      </c>
    </row>
    <row r="36" spans="1:7">
      <c r="A36" t="s" s="4">
        <v>432</v>
      </c>
      <c r="C36" t="n" s="5">
        <v>3176</v>
      </c>
      <c r="E36" t="n" s="5">
        <v>3176</v>
      </c>
      <c r="G36" t="n" s="5">
        <v>2251</v>
      </c>
    </row>
    <row r="37" spans="1:7">
      <c r="A37" t="s" s="4">
        <v>429</v>
      </c>
      <c r="C37" t="n" s="5">
        <v>6707</v>
      </c>
      <c r="E37" t="n" s="5">
        <v>6707</v>
      </c>
      <c r="G37" t="n" s="5">
        <v>5445</v>
      </c>
    </row>
    <row r="38" spans="1:7">
      <c r="A38" t="s" s="3">
        <v>219</v>
      </c>
    </row>
    <row r="39" spans="1:7">
      <c r="A39" t="s" s="4">
        <v>431</v>
      </c>
      <c r="C39" t="n" s="5">
        <v>31802</v>
      </c>
      <c r="E39" t="n" s="5">
        <v>31802</v>
      </c>
      <c r="G39" t="n" s="5">
        <v>34147</v>
      </c>
    </row>
    <row r="40" spans="1:7">
      <c r="A40" t="s" s="4">
        <v>432</v>
      </c>
      <c r="C40" t="n" s="5">
        <v>680758</v>
      </c>
      <c r="E40" t="n" s="5">
        <v>680758</v>
      </c>
      <c r="G40" t="n" s="5">
        <v>658423</v>
      </c>
    </row>
    <row r="41" spans="1:7">
      <c r="A41" t="s" s="4">
        <v>433</v>
      </c>
      <c r="C41" t="n" s="5">
        <v>712560</v>
      </c>
      <c r="E41" t="n" s="5">
        <v>712560</v>
      </c>
      <c r="G41" t="n" s="5">
        <v>692570</v>
      </c>
    </row>
    <row r="42" spans="1:7">
      <c r="A42" t="s" s="4">
        <v>434</v>
      </c>
      <c r="C42" t="n" s="5">
        <v>1553</v>
      </c>
      <c r="E42" t="n" s="5">
        <v>1553</v>
      </c>
      <c r="G42" t="n" s="5">
        <v>1615</v>
      </c>
    </row>
    <row r="43" spans="1:7">
      <c r="A43" t="s" s="4">
        <v>43</v>
      </c>
      <c r="C43" t="n" s="5">
        <v>711007</v>
      </c>
      <c r="E43" t="n" s="5">
        <v>711007</v>
      </c>
      <c r="G43" t="n" s="5">
        <v>690955</v>
      </c>
    </row>
    <row r="44" spans="1:7">
      <c r="A44" t="s" s="4">
        <v>437</v>
      </c>
    </row>
    <row r="45" spans="1:7">
      <c r="A45" t="s" s="3">
        <v>422</v>
      </c>
    </row>
    <row r="46" spans="1:7">
      <c r="A46" t="s" s="4">
        <v>423</v>
      </c>
      <c r="C46" t="n" s="5">
        <v>12081</v>
      </c>
      <c r="D46" t="n" s="5">
        <v>17000</v>
      </c>
      <c r="E46" t="n" s="5">
        <v>13444</v>
      </c>
      <c r="F46" t="n" s="5">
        <v>17195</v>
      </c>
    </row>
    <row r="47" spans="1:7">
      <c r="A47" t="s" s="3">
        <v>424</v>
      </c>
    </row>
    <row r="48" spans="1:7">
      <c r="A48" t="s" s="4">
        <v>96</v>
      </c>
      <c r="C48" t="n" s="5">
        <v>-101</v>
      </c>
      <c r="D48" t="n" s="5">
        <v>-579</v>
      </c>
      <c r="E48" t="n" s="5">
        <v>-834</v>
      </c>
      <c r="F48" t="n" s="5">
        <v>-386</v>
      </c>
    </row>
    <row r="49" spans="1:7">
      <c r="A49" t="s" s="4">
        <v>425</v>
      </c>
      <c r="C49" t="n" s="5">
        <v>319</v>
      </c>
      <c r="D49" t="n" s="5">
        <v>400</v>
      </c>
      <c r="E49" t="n" s="5">
        <v>557</v>
      </c>
      <c r="F49" t="n" s="5">
        <v>858</v>
      </c>
    </row>
    <row r="50" spans="1:7">
      <c r="A50" t="s" s="4">
        <v>426</v>
      </c>
      <c r="C50" t="n" s="5">
        <v>-834</v>
      </c>
      <c r="D50" t="n" s="5">
        <v>-1279</v>
      </c>
      <c r="E50" t="n" s="5">
        <v>-1702</v>
      </c>
      <c r="F50" t="n" s="5">
        <v>-2125</v>
      </c>
    </row>
    <row r="51" spans="1:7">
      <c r="A51" t="s" s="4">
        <v>427</v>
      </c>
      <c r="C51" t="n" s="5">
        <v>11465</v>
      </c>
      <c r="D51" t="n" s="5">
        <v>15542</v>
      </c>
      <c r="E51" t="n" s="5">
        <v>11465</v>
      </c>
      <c r="F51" t="n" s="5">
        <v>15542</v>
      </c>
    </row>
    <row r="52" spans="1:7">
      <c r="A52" t="s" s="3">
        <v>219</v>
      </c>
    </row>
    <row r="53" spans="1:7">
      <c r="A53" t="s" s="4">
        <v>434</v>
      </c>
      <c r="B53" t="s" s="4">
        <v>130</v>
      </c>
      <c r="C53" t="n" s="5">
        <v>2154</v>
      </c>
      <c r="E53" t="n" s="5">
        <v>2154</v>
      </c>
      <c r="G53" t="n" s="5">
        <v>2170</v>
      </c>
    </row>
    <row r="54" spans="1:7">
      <c r="A54" t="s" s="4">
        <v>438</v>
      </c>
    </row>
    <row r="55" spans="1:7">
      <c r="A55" t="s" s="3">
        <v>428</v>
      </c>
    </row>
    <row r="56" spans="1:7">
      <c r="A56" t="s" s="4">
        <v>431</v>
      </c>
      <c r="C56" t="n" s="5">
        <v>8420</v>
      </c>
      <c r="E56" t="n" s="5">
        <v>8420</v>
      </c>
      <c r="G56" t="n" s="5">
        <v>9311</v>
      </c>
    </row>
    <row r="57" spans="1:7">
      <c r="A57" t="s" s="4">
        <v>432</v>
      </c>
      <c r="C57" t="n" s="5">
        <v>3045</v>
      </c>
      <c r="E57" t="n" s="5">
        <v>3045</v>
      </c>
      <c r="G57" t="n" s="5">
        <v>4133</v>
      </c>
    </row>
    <row r="58" spans="1:7">
      <c r="A58" t="s" s="4">
        <v>429</v>
      </c>
      <c r="C58" t="n" s="5">
        <v>11465</v>
      </c>
      <c r="E58" t="n" s="5">
        <v>11465</v>
      </c>
      <c r="G58" t="n" s="5">
        <v>13444</v>
      </c>
    </row>
    <row r="59" spans="1:7">
      <c r="A59" t="s" s="3">
        <v>219</v>
      </c>
    </row>
    <row r="60" spans="1:7">
      <c r="A60" t="s" s="4">
        <v>431</v>
      </c>
      <c r="C60" t="n" s="5">
        <v>69097</v>
      </c>
      <c r="E60" t="n" s="5">
        <v>69097</v>
      </c>
      <c r="G60" t="n" s="5">
        <v>72340</v>
      </c>
    </row>
    <row r="61" spans="1:7">
      <c r="A61" t="s" s="4">
        <v>432</v>
      </c>
      <c r="C61" t="n" s="5">
        <v>402719</v>
      </c>
      <c r="E61" t="n" s="5">
        <v>402719</v>
      </c>
      <c r="G61" t="n" s="5">
        <v>402458</v>
      </c>
    </row>
    <row r="62" spans="1:7">
      <c r="A62" t="s" s="4">
        <v>433</v>
      </c>
      <c r="C62" t="n" s="5">
        <v>471816</v>
      </c>
      <c r="E62" t="n" s="5">
        <v>471816</v>
      </c>
      <c r="G62" t="n" s="5">
        <v>474798</v>
      </c>
    </row>
    <row r="63" spans="1:7">
      <c r="A63" t="s" s="4">
        <v>434</v>
      </c>
      <c r="C63" t="n" s="5">
        <v>2154</v>
      </c>
      <c r="E63" t="n" s="5">
        <v>2154</v>
      </c>
      <c r="G63" t="n" s="5">
        <v>2170</v>
      </c>
    </row>
    <row r="64" spans="1:7">
      <c r="A64" t="s" s="4">
        <v>43</v>
      </c>
      <c r="C64" t="n" s="5">
        <v>469662</v>
      </c>
      <c r="E64" t="n" s="5">
        <v>469662</v>
      </c>
      <c r="G64" t="n" s="5">
        <v>472628</v>
      </c>
    </row>
    <row r="65" spans="1:7">
      <c r="A65" t="s" s="4">
        <v>439</v>
      </c>
    </row>
    <row r="66" spans="1:7">
      <c r="A66" t="s" s="3">
        <v>422</v>
      </c>
    </row>
    <row r="67" spans="1:7">
      <c r="A67" t="s" s="4">
        <v>423</v>
      </c>
      <c r="C67" t="n" s="5">
        <v>1564</v>
      </c>
      <c r="D67" t="n" s="5">
        <v>2061</v>
      </c>
      <c r="E67" t="n" s="5">
        <v>1814</v>
      </c>
      <c r="F67" t="n" s="5">
        <v>2246</v>
      </c>
    </row>
    <row r="68" spans="1:7">
      <c r="A68" t="s" s="3">
        <v>424</v>
      </c>
    </row>
    <row r="69" spans="1:7">
      <c r="A69" t="s" s="4">
        <v>96</v>
      </c>
      <c r="C69" t="n" s="5">
        <v>-45</v>
      </c>
      <c r="D69" t="n" s="5">
        <v>-76</v>
      </c>
      <c r="E69" t="n" s="5">
        <v>-130</v>
      </c>
      <c r="F69" t="n" s="5">
        <v>100</v>
      </c>
    </row>
    <row r="70" spans="1:7">
      <c r="A70" t="s" s="4">
        <v>425</v>
      </c>
      <c r="C70" t="n" s="5">
        <v>284</v>
      </c>
      <c r="D70" t="n" s="5">
        <v>352</v>
      </c>
      <c r="E70" t="n" s="5">
        <v>603</v>
      </c>
      <c r="F70" t="n" s="5">
        <v>603</v>
      </c>
    </row>
    <row r="71" spans="1:7">
      <c r="A71" t="s" s="4">
        <v>426</v>
      </c>
      <c r="C71" t="n" s="5">
        <v>-342</v>
      </c>
      <c r="D71" t="n" s="5">
        <v>-349</v>
      </c>
      <c r="E71" t="n" s="5">
        <v>-826</v>
      </c>
      <c r="F71" t="n" s="5">
        <v>-961</v>
      </c>
    </row>
    <row r="72" spans="1:7">
      <c r="A72" t="s" s="4">
        <v>427</v>
      </c>
      <c r="C72" t="n" s="5">
        <v>1461</v>
      </c>
      <c r="D72" t="n" s="5">
        <v>1988</v>
      </c>
      <c r="E72" t="n" s="5">
        <v>1461</v>
      </c>
      <c r="F72" t="n" s="5">
        <v>1988</v>
      </c>
    </row>
    <row r="73" spans="1:7">
      <c r="A73" t="s" s="3">
        <v>219</v>
      </c>
    </row>
    <row r="74" spans="1:7">
      <c r="A74" t="s" s="4">
        <v>434</v>
      </c>
      <c r="B74" t="s" s="4">
        <v>130</v>
      </c>
      <c r="C74" t="n" s="5">
        <v>678</v>
      </c>
      <c r="E74" t="n" s="5">
        <v>678</v>
      </c>
      <c r="G74" t="n" s="5">
        <v>669</v>
      </c>
    </row>
    <row r="75" spans="1:7">
      <c r="A75" t="s" s="4">
        <v>440</v>
      </c>
    </row>
    <row r="76" spans="1:7">
      <c r="A76" t="s" s="3">
        <v>428</v>
      </c>
    </row>
    <row r="77" spans="1:7">
      <c r="A77" t="s" s="4">
        <v>431</v>
      </c>
      <c r="C77" t="n" s="5">
        <v>584</v>
      </c>
      <c r="E77" t="n" s="5">
        <v>584</v>
      </c>
      <c r="G77" t="n" s="5">
        <v>728</v>
      </c>
    </row>
    <row r="78" spans="1:7">
      <c r="A78" t="s" s="4">
        <v>432</v>
      </c>
      <c r="C78" t="n" s="5">
        <v>877</v>
      </c>
      <c r="E78" t="n" s="5">
        <v>877</v>
      </c>
      <c r="G78" t="n" s="5">
        <v>1086</v>
      </c>
    </row>
    <row r="79" spans="1:7">
      <c r="A79" t="s" s="4">
        <v>429</v>
      </c>
      <c r="C79" t="n" s="5">
        <v>1461</v>
      </c>
      <c r="E79" t="n" s="5">
        <v>1461</v>
      </c>
      <c r="G79" t="n" s="5">
        <v>1814</v>
      </c>
    </row>
    <row r="80" spans="1:7">
      <c r="A80" t="s" s="3">
        <v>219</v>
      </c>
    </row>
    <row r="81" spans="1:7">
      <c r="A81" t="s" s="4">
        <v>431</v>
      </c>
      <c r="C81" t="n" s="5">
        <v>6248</v>
      </c>
      <c r="E81" t="n" s="5">
        <v>6248</v>
      </c>
      <c r="G81" t="n" s="5">
        <v>6679</v>
      </c>
    </row>
    <row r="82" spans="1:7">
      <c r="A82" t="s" s="4">
        <v>432</v>
      </c>
      <c r="C82" t="n" s="5">
        <v>223191</v>
      </c>
      <c r="E82" t="n" s="5">
        <v>223191</v>
      </c>
      <c r="G82" t="n" s="5">
        <v>200368</v>
      </c>
    </row>
    <row r="83" spans="1:7">
      <c r="A83" t="s" s="4">
        <v>433</v>
      </c>
      <c r="C83" t="n" s="5">
        <v>229439</v>
      </c>
      <c r="E83" t="n" s="5">
        <v>229439</v>
      </c>
      <c r="G83" t="n" s="5">
        <v>207047</v>
      </c>
    </row>
    <row r="84" spans="1:7">
      <c r="A84" t="s" s="4">
        <v>434</v>
      </c>
      <c r="C84" t="n" s="5">
        <v>678</v>
      </c>
      <c r="E84" t="n" s="5">
        <v>678</v>
      </c>
      <c r="G84" t="n" s="5">
        <v>669</v>
      </c>
    </row>
    <row r="85" spans="1:7">
      <c r="A85" t="s" s="4">
        <v>43</v>
      </c>
      <c r="C85" t="n" s="5">
        <v>228761</v>
      </c>
      <c r="E85" t="n" s="5">
        <v>228761</v>
      </c>
      <c r="G85" t="n" s="5">
        <v>206378</v>
      </c>
    </row>
    <row r="86" spans="1:7">
      <c r="A86" t="s" s="4">
        <v>441</v>
      </c>
    </row>
    <row r="87" spans="1:7">
      <c r="A87" t="s" s="3">
        <v>422</v>
      </c>
    </row>
    <row r="88" spans="1:7">
      <c r="A88" t="s" s="4">
        <v>423</v>
      </c>
      <c r="C88" t="n" s="5">
        <v>62</v>
      </c>
      <c r="D88" t="n" s="5">
        <v>87</v>
      </c>
      <c r="E88" t="n" s="5">
        <v>64</v>
      </c>
      <c r="F88" t="n" s="5">
        <v>97</v>
      </c>
    </row>
    <row r="89" spans="1:7">
      <c r="A89" t="s" s="3">
        <v>424</v>
      </c>
    </row>
    <row r="90" spans="1:7">
      <c r="A90" t="s" s="4">
        <v>96</v>
      </c>
      <c r="C90" t="n" s="5">
        <v>3</v>
      </c>
      <c r="D90" t="n" s="5">
        <v>-6</v>
      </c>
      <c r="E90" t="n" s="5">
        <v>1</v>
      </c>
      <c r="F90" t="n" s="5">
        <v>-20</v>
      </c>
    </row>
    <row r="91" spans="1:7">
      <c r="A91" t="s" s="4">
        <v>425</v>
      </c>
      <c r="C91" t="n" s="5">
        <v>0</v>
      </c>
      <c r="D91" t="n" s="5">
        <v>1</v>
      </c>
      <c r="E91" t="n" s="5">
        <v>0</v>
      </c>
      <c r="F91" t="n" s="5">
        <v>5</v>
      </c>
    </row>
    <row r="92" spans="1:7">
      <c r="A92" t="s" s="4">
        <v>426</v>
      </c>
      <c r="C92" t="n" s="5">
        <v>0</v>
      </c>
      <c r="D92" t="n" s="5">
        <v>-2</v>
      </c>
      <c r="E92" t="n" s="5">
        <v>0</v>
      </c>
      <c r="F92" t="n" s="5">
        <v>-2</v>
      </c>
    </row>
    <row r="93" spans="1:7">
      <c r="A93" t="s" s="4">
        <v>427</v>
      </c>
      <c r="C93" t="n" s="5">
        <v>65</v>
      </c>
      <c r="D93" t="n" s="5">
        <v>80</v>
      </c>
      <c r="E93" t="n" s="5">
        <v>65</v>
      </c>
      <c r="F93" t="n" s="5">
        <v>80</v>
      </c>
    </row>
    <row r="94" spans="1:7">
      <c r="A94" t="s" s="4">
        <v>442</v>
      </c>
    </row>
    <row r="95" spans="1:7">
      <c r="A95" t="s" s="3">
        <v>428</v>
      </c>
    </row>
    <row r="96" spans="1:7">
      <c r="A96" t="s" s="4">
        <v>431</v>
      </c>
      <c r="C96" t="n" s="5">
        <v>0</v>
      </c>
      <c r="E96" t="n" s="5">
        <v>0</v>
      </c>
      <c r="G96" t="n" s="5">
        <v>0</v>
      </c>
    </row>
    <row r="97" spans="1:7">
      <c r="A97" t="s" s="4">
        <v>432</v>
      </c>
      <c r="C97" t="n" s="5">
        <v>65</v>
      </c>
      <c r="E97" t="n" s="5">
        <v>65</v>
      </c>
      <c r="G97" t="n" s="5">
        <v>64</v>
      </c>
    </row>
    <row r="98" spans="1:7">
      <c r="A98" t="s" s="4">
        <v>429</v>
      </c>
      <c r="C98" t="n" s="5">
        <v>65</v>
      </c>
      <c r="E98" t="n" s="5">
        <v>65</v>
      </c>
      <c r="G98" t="n" s="5">
        <v>64</v>
      </c>
    </row>
    <row r="99" spans="1:7">
      <c r="A99" t="s" s="3">
        <v>219</v>
      </c>
    </row>
    <row r="100" spans="1:7">
      <c r="A100" t="s" s="4">
        <v>431</v>
      </c>
      <c r="C100" t="n" s="5">
        <v>0</v>
      </c>
      <c r="E100" t="n" s="5">
        <v>0</v>
      </c>
      <c r="G100" t="n" s="5">
        <v>0</v>
      </c>
    </row>
    <row r="101" spans="1:7">
      <c r="A101" t="s" s="4">
        <v>432</v>
      </c>
      <c r="C101" t="n" s="5">
        <v>40577</v>
      </c>
      <c r="E101" t="n" s="5">
        <v>40577</v>
      </c>
      <c r="G101" t="n" s="5">
        <v>40001</v>
      </c>
    </row>
    <row r="102" spans="1:7">
      <c r="A102" t="s" s="4">
        <v>433</v>
      </c>
      <c r="C102" t="n" s="5">
        <v>40577</v>
      </c>
      <c r="E102" t="n" s="5">
        <v>40577</v>
      </c>
      <c r="G102" t="n" s="5">
        <v>40001</v>
      </c>
    </row>
    <row r="103" spans="1:7">
      <c r="A103" t="s" s="4">
        <v>434</v>
      </c>
      <c r="C103" t="n" s="5">
        <v>0</v>
      </c>
      <c r="E103" t="n" s="5">
        <v>0</v>
      </c>
      <c r="G103" t="n" s="5">
        <v>0</v>
      </c>
    </row>
    <row r="104" spans="1:7">
      <c r="A104" t="s" s="4">
        <v>43</v>
      </c>
      <c r="C104" t="n" s="5">
        <v>40577</v>
      </c>
      <c r="E104" t="n" s="5">
        <v>40577</v>
      </c>
      <c r="G104" t="n" s="5">
        <v>40001</v>
      </c>
    </row>
    <row r="105" spans="1:7">
      <c r="A105" t="s" s="4">
        <v>443</v>
      </c>
    </row>
    <row r="106" spans="1:7">
      <c r="A106" t="s" s="3">
        <v>422</v>
      </c>
    </row>
    <row r="107" spans="1:7">
      <c r="A107" t="s" s="4">
        <v>423</v>
      </c>
      <c r="C107" t="n" s="5">
        <v>5056</v>
      </c>
      <c r="D107" t="n" s="5">
        <v>5526</v>
      </c>
      <c r="E107" t="n" s="5">
        <v>5223</v>
      </c>
      <c r="F107" t="n" s="5">
        <v>5960</v>
      </c>
    </row>
    <row r="108" spans="1:7">
      <c r="A108" t="s" s="3">
        <v>424</v>
      </c>
    </row>
    <row r="109" spans="1:7">
      <c r="A109" t="s" s="4">
        <v>96</v>
      </c>
      <c r="C109" t="n" s="5">
        <v>-168</v>
      </c>
      <c r="D109" t="n" s="5">
        <v>-114</v>
      </c>
      <c r="E109" t="n" s="5">
        <v>-335</v>
      </c>
      <c r="F109" t="n" s="5">
        <v>-548</v>
      </c>
    </row>
    <row r="110" spans="1:7">
      <c r="A110" t="s" s="4">
        <v>425</v>
      </c>
      <c r="C110" t="n" s="5">
        <v>0</v>
      </c>
      <c r="D110" t="n" s="5">
        <v>0</v>
      </c>
      <c r="E110" t="n" s="5">
        <v>0</v>
      </c>
      <c r="F110" t="n" s="5">
        <v>0</v>
      </c>
    </row>
    <row r="111" spans="1:7">
      <c r="A111" t="s" s="4">
        <v>426</v>
      </c>
      <c r="C111" t="n" s="5">
        <v>0</v>
      </c>
      <c r="D111" t="n" s="5">
        <v>0</v>
      </c>
      <c r="E111" t="n" s="5">
        <v>0</v>
      </c>
      <c r="F111" t="n" s="5">
        <v>0</v>
      </c>
    </row>
    <row r="112" spans="1:7">
      <c r="A112" t="s" s="4">
        <v>427</v>
      </c>
      <c r="C112" t="n" s="5">
        <v>4888</v>
      </c>
      <c r="D112" t="n" s="7">
        <v>5412</v>
      </c>
      <c r="E112" t="n" s="5">
        <v>4888</v>
      </c>
      <c r="F112" t="n" s="7">
        <v>5412</v>
      </c>
    </row>
    <row r="113" spans="1:7">
      <c r="A113" t="s" s="4">
        <v>444</v>
      </c>
    </row>
    <row r="114" spans="1:7">
      <c r="A114" t="s" s="3">
        <v>428</v>
      </c>
    </row>
    <row r="115" spans="1:7">
      <c r="A115" t="s" s="4">
        <v>431</v>
      </c>
      <c r="C115" t="n" s="5">
        <v>0</v>
      </c>
      <c r="E115" t="n" s="5">
        <v>0</v>
      </c>
      <c r="G115" t="n" s="5">
        <v>0</v>
      </c>
    </row>
    <row r="116" spans="1:7">
      <c r="A116" t="s" s="4">
        <v>432</v>
      </c>
      <c r="C116" t="n" s="5">
        <v>4888</v>
      </c>
      <c r="E116" t="n" s="5">
        <v>4888</v>
      </c>
      <c r="G116" t="n" s="5">
        <v>5223</v>
      </c>
    </row>
    <row r="117" spans="1:7">
      <c r="A117" t="s" s="4">
        <v>429</v>
      </c>
      <c r="C117" t="n" s="7">
        <v>4888</v>
      </c>
      <c r="E117" t="n" s="7">
        <v>4888</v>
      </c>
      <c r="G117" t="n" s="7">
        <v>5223</v>
      </c>
    </row>
    <row r="118" spans="1:7">
      <c r="A118" t="n"/>
    </row>
    <row r="119" spans="1:7">
      <c r="A119" t="s" s="4">
        <v>130</v>
      </c>
      <c r="B119" t="s" s="4">
        <v>445</v>
      </c>
    </row>
  </sheetData>
  <mergeCells count="5">
    <mergeCell ref="A1:B2"/>
    <mergeCell ref="C1:D1"/>
    <mergeCell ref="E1:F1"/>
    <mergeCell ref="A118:F118"/>
    <mergeCell ref="B119:F11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446</v>
      </c>
      <c r="B1" t="s" s="2">
        <v>2</v>
      </c>
      <c r="C1" t="s" s="2">
        <v>28</v>
      </c>
    </row>
    <row r="2" spans="1:3">
      <c r="A2" t="s" s="3">
        <v>447</v>
      </c>
    </row>
    <row r="3" spans="1:3">
      <c r="A3" t="s" s="4">
        <v>43</v>
      </c>
      <c r="B3" t="n" s="7">
        <v>1450007</v>
      </c>
      <c r="C3" t="n" s="7">
        <v>1409962</v>
      </c>
    </row>
    <row r="4" spans="1:3">
      <c r="A4" t="s" s="4">
        <v>448</v>
      </c>
    </row>
    <row r="5" spans="1:3">
      <c r="A5" t="s" s="3">
        <v>449</v>
      </c>
    </row>
    <row r="6" spans="1:3">
      <c r="A6" t="s" s="4">
        <v>450</v>
      </c>
      <c r="B6" t="n" s="5">
        <v>64</v>
      </c>
      <c r="C6" t="n" s="5">
        <v>7</v>
      </c>
    </row>
    <row r="7" spans="1:3">
      <c r="A7" t="s" s="4">
        <v>451</v>
      </c>
      <c r="B7" t="n" s="5">
        <v>12274</v>
      </c>
      <c r="C7" t="n" s="5">
        <v>15231</v>
      </c>
    </row>
    <row r="8" spans="1:3">
      <c r="A8" t="s" s="4">
        <v>452</v>
      </c>
      <c r="B8" t="n" s="5">
        <v>12338</v>
      </c>
      <c r="C8" t="n" s="5">
        <v>15238</v>
      </c>
    </row>
    <row r="9" spans="1:3">
      <c r="A9" t="s" s="3">
        <v>447</v>
      </c>
    </row>
    <row r="10" spans="1:3">
      <c r="A10" t="s" s="4">
        <v>453</v>
      </c>
      <c r="B10" t="n" s="5">
        <v>4763</v>
      </c>
      <c r="C10" t="n" s="5">
        <v>8246</v>
      </c>
    </row>
    <row r="11" spans="1:3">
      <c r="A11" t="s" s="4">
        <v>454</v>
      </c>
      <c r="B11" t="n" s="5">
        <v>1673</v>
      </c>
      <c r="C11" t="n" s="5">
        <v>2769</v>
      </c>
    </row>
    <row r="12" spans="1:3">
      <c r="A12" t="s" s="4">
        <v>455</v>
      </c>
      <c r="B12" t="n" s="5">
        <v>9148</v>
      </c>
      <c r="C12" t="n" s="5">
        <v>11311</v>
      </c>
    </row>
    <row r="13" spans="1:3">
      <c r="A13" t="s" s="4">
        <v>373</v>
      </c>
      <c r="B13" t="n" s="5">
        <v>15584</v>
      </c>
      <c r="C13" t="n" s="5">
        <v>22326</v>
      </c>
    </row>
    <row r="14" spans="1:3">
      <c r="A14" t="s" s="4">
        <v>456</v>
      </c>
      <c r="B14" t="n" s="5">
        <v>1438808</v>
      </c>
      <c r="C14" t="n" s="5">
        <v>1392090</v>
      </c>
    </row>
    <row r="15" spans="1:3">
      <c r="A15" t="s" s="4">
        <v>43</v>
      </c>
      <c r="B15" t="n" s="5">
        <v>1454392</v>
      </c>
      <c r="C15" t="n" s="5">
        <v>1414416</v>
      </c>
    </row>
    <row r="16" spans="1:3">
      <c r="A16" t="s" s="4">
        <v>457</v>
      </c>
    </row>
    <row r="17" spans="1:3">
      <c r="A17" t="s" s="3">
        <v>449</v>
      </c>
    </row>
    <row r="18" spans="1:3">
      <c r="A18" t="s" s="4">
        <v>450</v>
      </c>
      <c r="B18" t="n" s="5">
        <v>1</v>
      </c>
      <c r="C18" t="n" s="5">
        <v>0</v>
      </c>
    </row>
    <row r="19" spans="1:3">
      <c r="A19" t="s" s="4">
        <v>451</v>
      </c>
      <c r="B19" t="n" s="5">
        <v>0</v>
      </c>
      <c r="C19" t="n" s="5">
        <v>0</v>
      </c>
    </row>
    <row r="20" spans="1:3">
      <c r="A20" t="s" s="4">
        <v>452</v>
      </c>
      <c r="B20" t="n" s="5">
        <v>1</v>
      </c>
      <c r="C20" t="n" s="5">
        <v>0</v>
      </c>
    </row>
    <row r="21" spans="1:3">
      <c r="A21" t="s" s="3">
        <v>447</v>
      </c>
    </row>
    <row r="22" spans="1:3">
      <c r="A22" t="s" s="4">
        <v>453</v>
      </c>
      <c r="B22" t="n" s="5">
        <v>32</v>
      </c>
      <c r="C22" t="n" s="5">
        <v>55</v>
      </c>
    </row>
    <row r="23" spans="1:3">
      <c r="A23" t="s" s="4">
        <v>454</v>
      </c>
      <c r="B23" t="n" s="5">
        <v>22</v>
      </c>
      <c r="C23" t="n" s="5">
        <v>29</v>
      </c>
    </row>
    <row r="24" spans="1:3">
      <c r="A24" t="s" s="4">
        <v>455</v>
      </c>
      <c r="B24" t="n" s="5">
        <v>1</v>
      </c>
      <c r="C24" t="n" s="5">
        <v>0</v>
      </c>
    </row>
    <row r="25" spans="1:3">
      <c r="A25" t="s" s="4">
        <v>373</v>
      </c>
      <c r="B25" t="n" s="5">
        <v>55</v>
      </c>
      <c r="C25" t="n" s="5">
        <v>84</v>
      </c>
    </row>
    <row r="26" spans="1:3">
      <c r="A26" t="s" s="4">
        <v>456</v>
      </c>
      <c r="B26" t="n" s="5">
        <v>4330</v>
      </c>
      <c r="C26" t="n" s="5">
        <v>4370</v>
      </c>
    </row>
    <row r="27" spans="1:3">
      <c r="A27" t="s" s="4">
        <v>43</v>
      </c>
      <c r="B27" t="n" s="5">
        <v>4385</v>
      </c>
      <c r="C27" t="n" s="5">
        <v>4454</v>
      </c>
    </row>
    <row r="28" spans="1:3">
      <c r="A28" t="s" s="4">
        <v>458</v>
      </c>
    </row>
    <row r="29" spans="1:3">
      <c r="A29" t="s" s="3">
        <v>449</v>
      </c>
    </row>
    <row r="30" spans="1:3">
      <c r="A30" t="s" s="4">
        <v>450</v>
      </c>
      <c r="B30" t="n" s="5">
        <v>0</v>
      </c>
      <c r="C30" t="n" s="5">
        <v>0</v>
      </c>
    </row>
    <row r="31" spans="1:3">
      <c r="A31" t="s" s="4">
        <v>451</v>
      </c>
      <c r="B31" t="n" s="5">
        <v>1151</v>
      </c>
      <c r="C31" t="n" s="5">
        <v>1233</v>
      </c>
    </row>
    <row r="32" spans="1:3">
      <c r="A32" t="s" s="4">
        <v>452</v>
      </c>
      <c r="B32" t="n" s="5">
        <v>1151</v>
      </c>
      <c r="C32" t="n" s="5">
        <v>1233</v>
      </c>
    </row>
    <row r="33" spans="1:3">
      <c r="A33" t="s" s="3">
        <v>447</v>
      </c>
    </row>
    <row r="34" spans="1:3">
      <c r="A34" t="s" s="4">
        <v>453</v>
      </c>
      <c r="B34" t="n" s="5">
        <v>112</v>
      </c>
      <c r="C34" t="n" s="5">
        <v>89</v>
      </c>
    </row>
    <row r="35" spans="1:3">
      <c r="A35" t="s" s="4">
        <v>454</v>
      </c>
      <c r="B35" t="n" s="5">
        <v>26</v>
      </c>
      <c r="C35" t="n" s="5">
        <v>0</v>
      </c>
    </row>
    <row r="36" spans="1:3">
      <c r="A36" t="s" s="4">
        <v>455</v>
      </c>
      <c r="B36" t="n" s="5">
        <v>720</v>
      </c>
      <c r="C36" t="n" s="5">
        <v>214</v>
      </c>
    </row>
    <row r="37" spans="1:3">
      <c r="A37" t="s" s="4">
        <v>373</v>
      </c>
      <c r="B37" t="n" s="5">
        <v>858</v>
      </c>
      <c r="C37" t="n" s="5">
        <v>303</v>
      </c>
    </row>
    <row r="38" spans="1:3">
      <c r="A38" t="s" s="4">
        <v>456</v>
      </c>
      <c r="B38" t="n" s="5">
        <v>258349</v>
      </c>
      <c r="C38" t="n" s="5">
        <v>252763</v>
      </c>
    </row>
    <row r="39" spans="1:3">
      <c r="A39" t="s" s="4">
        <v>43</v>
      </c>
      <c r="B39" t="n" s="5">
        <v>259207</v>
      </c>
      <c r="C39" t="n" s="5">
        <v>253066</v>
      </c>
    </row>
    <row r="40" spans="1:3">
      <c r="A40" t="s" s="4">
        <v>459</v>
      </c>
    </row>
    <row r="41" spans="1:3">
      <c r="A41" t="s" s="3">
        <v>449</v>
      </c>
    </row>
    <row r="42" spans="1:3">
      <c r="A42" t="s" s="4">
        <v>450</v>
      </c>
      <c r="B42" t="n" s="5">
        <v>0</v>
      </c>
      <c r="C42" t="n" s="5">
        <v>0</v>
      </c>
    </row>
    <row r="43" spans="1:3">
      <c r="A43" t="s" s="4">
        <v>451</v>
      </c>
      <c r="B43" t="n" s="5">
        <v>552</v>
      </c>
      <c r="C43" t="n" s="5">
        <v>594</v>
      </c>
    </row>
    <row r="44" spans="1:3">
      <c r="A44" t="s" s="4">
        <v>452</v>
      </c>
      <c r="B44" t="n" s="5">
        <v>552</v>
      </c>
      <c r="C44" t="n" s="5">
        <v>594</v>
      </c>
    </row>
    <row r="45" spans="1:3">
      <c r="A45" t="s" s="3">
        <v>447</v>
      </c>
    </row>
    <row r="46" spans="1:3">
      <c r="A46" t="s" s="4">
        <v>453</v>
      </c>
      <c r="B46" t="n" s="5">
        <v>11</v>
      </c>
      <c r="C46" t="n" s="5">
        <v>131</v>
      </c>
    </row>
    <row r="47" spans="1:3">
      <c r="A47" t="s" s="4">
        <v>454</v>
      </c>
      <c r="B47" t="n" s="5">
        <v>0</v>
      </c>
      <c r="C47" t="n" s="5">
        <v>0</v>
      </c>
    </row>
    <row r="48" spans="1:3">
      <c r="A48" t="s" s="4">
        <v>455</v>
      </c>
      <c r="B48" t="n" s="5">
        <v>210</v>
      </c>
      <c r="C48" t="n" s="5">
        <v>223</v>
      </c>
    </row>
    <row r="49" spans="1:3">
      <c r="A49" t="s" s="4">
        <v>373</v>
      </c>
      <c r="B49" t="n" s="5">
        <v>221</v>
      </c>
      <c r="C49" t="n" s="5">
        <v>354</v>
      </c>
    </row>
    <row r="50" spans="1:3">
      <c r="A50" t="s" s="4">
        <v>456</v>
      </c>
      <c r="B50" t="n" s="5">
        <v>35763</v>
      </c>
      <c r="C50" t="n" s="5">
        <v>33984</v>
      </c>
    </row>
    <row r="51" spans="1:3">
      <c r="A51" t="s" s="4">
        <v>43</v>
      </c>
      <c r="B51" t="n" s="5">
        <v>35984</v>
      </c>
      <c r="C51" t="n" s="5">
        <v>34338</v>
      </c>
    </row>
    <row r="52" spans="1:3">
      <c r="A52" t="s" s="4">
        <v>460</v>
      </c>
    </row>
    <row r="53" spans="1:3">
      <c r="A53" t="s" s="3">
        <v>449</v>
      </c>
    </row>
    <row r="54" spans="1:3">
      <c r="A54" t="s" s="4">
        <v>450</v>
      </c>
      <c r="B54" t="n" s="5">
        <v>64</v>
      </c>
      <c r="C54" t="n" s="5">
        <v>0</v>
      </c>
    </row>
    <row r="55" spans="1:3">
      <c r="A55" t="s" s="4">
        <v>451</v>
      </c>
      <c r="B55" t="n" s="5">
        <v>2467</v>
      </c>
      <c r="C55" t="n" s="5">
        <v>2746</v>
      </c>
    </row>
    <row r="56" spans="1:3">
      <c r="A56" t="s" s="4">
        <v>452</v>
      </c>
      <c r="B56" t="n" s="5">
        <v>2531</v>
      </c>
      <c r="C56" t="n" s="5">
        <v>2746</v>
      </c>
    </row>
    <row r="57" spans="1:3">
      <c r="A57" t="s" s="3">
        <v>447</v>
      </c>
    </row>
    <row r="58" spans="1:3">
      <c r="A58" t="s" s="4">
        <v>453</v>
      </c>
      <c r="B58" t="n" s="5">
        <v>787</v>
      </c>
      <c r="C58" t="n" s="5">
        <v>2391</v>
      </c>
    </row>
    <row r="59" spans="1:3">
      <c r="A59" t="s" s="4">
        <v>454</v>
      </c>
      <c r="B59" t="n" s="5">
        <v>0</v>
      </c>
      <c r="C59" t="n" s="5">
        <v>279</v>
      </c>
    </row>
    <row r="60" spans="1:3">
      <c r="A60" t="s" s="4">
        <v>455</v>
      </c>
      <c r="B60" t="n" s="5">
        <v>114</v>
      </c>
      <c r="C60" t="n" s="5">
        <v>209</v>
      </c>
    </row>
    <row r="61" spans="1:3">
      <c r="A61" t="s" s="4">
        <v>373</v>
      </c>
      <c r="B61" t="n" s="5">
        <v>901</v>
      </c>
      <c r="C61" t="n" s="5">
        <v>2879</v>
      </c>
    </row>
    <row r="62" spans="1:3">
      <c r="A62" t="s" s="4">
        <v>456</v>
      </c>
      <c r="B62" t="n" s="5">
        <v>416468</v>
      </c>
      <c r="C62" t="n" s="5">
        <v>402287</v>
      </c>
    </row>
    <row r="63" spans="1:3">
      <c r="A63" t="s" s="4">
        <v>43</v>
      </c>
      <c r="B63" t="n" s="5">
        <v>417369</v>
      </c>
      <c r="C63" t="n" s="5">
        <v>405166</v>
      </c>
    </row>
    <row r="64" spans="1:3">
      <c r="A64" t="s" s="4">
        <v>461</v>
      </c>
    </row>
    <row r="65" spans="1:3">
      <c r="A65" t="s" s="3">
        <v>449</v>
      </c>
    </row>
    <row r="66" spans="1:3">
      <c r="A66" t="s" s="4">
        <v>450</v>
      </c>
      <c r="B66" t="n" s="5">
        <v>0</v>
      </c>
      <c r="C66" t="n" s="5">
        <v>7</v>
      </c>
    </row>
    <row r="67" spans="1:3">
      <c r="A67" t="s" s="4">
        <v>451</v>
      </c>
      <c r="B67" t="n" s="5">
        <v>5200</v>
      </c>
      <c r="C67" t="n" s="5">
        <v>5945</v>
      </c>
    </row>
    <row r="68" spans="1:3">
      <c r="A68" t="s" s="4">
        <v>452</v>
      </c>
      <c r="B68" t="n" s="5">
        <v>5200</v>
      </c>
      <c r="C68" t="n" s="5">
        <v>5952</v>
      </c>
    </row>
    <row r="69" spans="1:3">
      <c r="A69" t="s" s="3">
        <v>447</v>
      </c>
    </row>
    <row r="70" spans="1:3">
      <c r="A70" t="s" s="4">
        <v>453</v>
      </c>
      <c r="B70" t="n" s="5">
        <v>1180</v>
      </c>
      <c r="C70" t="n" s="5">
        <v>1877</v>
      </c>
    </row>
    <row r="71" spans="1:3">
      <c r="A71" t="s" s="4">
        <v>454</v>
      </c>
      <c r="B71" t="n" s="5">
        <v>865</v>
      </c>
      <c r="C71" t="n" s="5">
        <v>1638</v>
      </c>
    </row>
    <row r="72" spans="1:3">
      <c r="A72" t="s" s="4">
        <v>455</v>
      </c>
      <c r="B72" t="n" s="5">
        <v>5200</v>
      </c>
      <c r="C72" t="n" s="5">
        <v>5952</v>
      </c>
    </row>
    <row r="73" spans="1:3">
      <c r="A73" t="s" s="4">
        <v>373</v>
      </c>
      <c r="B73" t="n" s="5">
        <v>7245</v>
      </c>
      <c r="C73" t="n" s="5">
        <v>9467</v>
      </c>
    </row>
    <row r="74" spans="1:3">
      <c r="A74" t="s" s="4">
        <v>456</v>
      </c>
      <c r="B74" t="n" s="5">
        <v>274036</v>
      </c>
      <c r="C74" t="n" s="5">
        <v>269719</v>
      </c>
    </row>
    <row r="75" spans="1:3">
      <c r="A75" t="s" s="4">
        <v>43</v>
      </c>
      <c r="B75" t="n" s="5">
        <v>281281</v>
      </c>
      <c r="C75" t="n" s="5">
        <v>279186</v>
      </c>
    </row>
    <row r="76" spans="1:3">
      <c r="A76" t="s" s="4">
        <v>462</v>
      </c>
    </row>
    <row r="77" spans="1:3">
      <c r="A77" t="s" s="3">
        <v>449</v>
      </c>
    </row>
    <row r="78" spans="1:3">
      <c r="A78" t="s" s="4">
        <v>450</v>
      </c>
      <c r="B78" t="n" s="5">
        <v>0</v>
      </c>
      <c r="C78" t="n" s="5">
        <v>0</v>
      </c>
    </row>
    <row r="79" spans="1:3">
      <c r="A79" t="s" s="4">
        <v>451</v>
      </c>
      <c r="B79" t="n" s="5">
        <v>1268</v>
      </c>
      <c r="C79" t="n" s="5">
        <v>2168</v>
      </c>
    </row>
    <row r="80" spans="1:3">
      <c r="A80" t="s" s="4">
        <v>452</v>
      </c>
      <c r="B80" t="n" s="5">
        <v>1268</v>
      </c>
      <c r="C80" t="n" s="5">
        <v>2168</v>
      </c>
    </row>
    <row r="81" spans="1:3">
      <c r="A81" t="s" s="3">
        <v>447</v>
      </c>
    </row>
    <row r="82" spans="1:3">
      <c r="A82" t="s" s="4">
        <v>453</v>
      </c>
      <c r="B82" t="n" s="5">
        <v>298</v>
      </c>
      <c r="C82" t="n" s="5">
        <v>226</v>
      </c>
    </row>
    <row r="83" spans="1:3">
      <c r="A83" t="s" s="4">
        <v>454</v>
      </c>
      <c r="B83" t="n" s="5">
        <v>0</v>
      </c>
      <c r="C83" t="n" s="5">
        <v>0</v>
      </c>
    </row>
    <row r="84" spans="1:3">
      <c r="A84" t="s" s="4">
        <v>455</v>
      </c>
      <c r="B84" t="n" s="5">
        <v>1268</v>
      </c>
      <c r="C84" t="n" s="5">
        <v>2168</v>
      </c>
    </row>
    <row r="85" spans="1:3">
      <c r="A85" t="s" s="4">
        <v>373</v>
      </c>
      <c r="B85" t="n" s="5">
        <v>1566</v>
      </c>
      <c r="C85" t="n" s="5">
        <v>2394</v>
      </c>
    </row>
    <row r="86" spans="1:3">
      <c r="A86" t="s" s="4">
        <v>456</v>
      </c>
      <c r="B86" t="n" s="5">
        <v>118719</v>
      </c>
      <c r="C86" t="n" s="5">
        <v>126342</v>
      </c>
    </row>
    <row r="87" spans="1:3">
      <c r="A87" t="s" s="4">
        <v>43</v>
      </c>
      <c r="B87" t="n" s="5">
        <v>120285</v>
      </c>
      <c r="C87" t="n" s="5">
        <v>128736</v>
      </c>
    </row>
    <row r="88" spans="1:3">
      <c r="A88" t="s" s="4">
        <v>463</v>
      </c>
    </row>
    <row r="89" spans="1:3">
      <c r="A89" t="s" s="3">
        <v>449</v>
      </c>
    </row>
    <row r="90" spans="1:3">
      <c r="A90" t="s" s="4">
        <v>450</v>
      </c>
      <c r="B90" t="n" s="5">
        <v>0</v>
      </c>
      <c r="C90" t="n" s="5">
        <v>0</v>
      </c>
    </row>
    <row r="91" spans="1:3">
      <c r="A91" t="s" s="4">
        <v>451</v>
      </c>
      <c r="B91" t="n" s="5">
        <v>257</v>
      </c>
      <c r="C91" t="n" s="5">
        <v>331</v>
      </c>
    </row>
    <row r="92" spans="1:3">
      <c r="A92" t="s" s="4">
        <v>452</v>
      </c>
      <c r="B92" t="n" s="5">
        <v>257</v>
      </c>
      <c r="C92" t="n" s="5">
        <v>331</v>
      </c>
    </row>
    <row r="93" spans="1:3">
      <c r="A93" t="s" s="3">
        <v>447</v>
      </c>
    </row>
    <row r="94" spans="1:3">
      <c r="A94" t="s" s="4">
        <v>453</v>
      </c>
      <c r="B94" t="n" s="5">
        <v>29</v>
      </c>
      <c r="C94" t="n" s="5">
        <v>39</v>
      </c>
    </row>
    <row r="95" spans="1:3">
      <c r="A95" t="s" s="4">
        <v>454</v>
      </c>
      <c r="B95" t="n" s="5">
        <v>35</v>
      </c>
      <c r="C95" t="n" s="5">
        <v>50</v>
      </c>
    </row>
    <row r="96" spans="1:3">
      <c r="A96" t="s" s="4">
        <v>455</v>
      </c>
      <c r="B96" t="n" s="5">
        <v>257</v>
      </c>
      <c r="C96" t="n" s="5">
        <v>331</v>
      </c>
    </row>
    <row r="97" spans="1:3">
      <c r="A97" t="s" s="4">
        <v>373</v>
      </c>
      <c r="B97" t="n" s="5">
        <v>321</v>
      </c>
      <c r="C97" t="n" s="5">
        <v>420</v>
      </c>
    </row>
    <row r="98" spans="1:3">
      <c r="A98" t="s" s="4">
        <v>456</v>
      </c>
      <c r="B98" t="n" s="5">
        <v>22322</v>
      </c>
      <c r="C98" t="n" s="5">
        <v>19782</v>
      </c>
    </row>
    <row r="99" spans="1:3">
      <c r="A99" t="s" s="4">
        <v>43</v>
      </c>
      <c r="B99" t="n" s="5">
        <v>22643</v>
      </c>
      <c r="C99" t="n" s="5">
        <v>20202</v>
      </c>
    </row>
    <row r="100" spans="1:3">
      <c r="A100" t="s" s="4">
        <v>464</v>
      </c>
    </row>
    <row r="101" spans="1:3">
      <c r="A101" t="s" s="3">
        <v>449</v>
      </c>
    </row>
    <row r="102" spans="1:3">
      <c r="A102" t="s" s="4">
        <v>450</v>
      </c>
      <c r="B102" t="n" s="5">
        <v>0</v>
      </c>
      <c r="C102" t="n" s="5">
        <v>0</v>
      </c>
    </row>
    <row r="103" spans="1:3">
      <c r="A103" t="s" s="4">
        <v>451</v>
      </c>
      <c r="B103" t="n" s="5">
        <v>187</v>
      </c>
      <c r="C103" t="n" s="5">
        <v>605</v>
      </c>
    </row>
    <row r="104" spans="1:3">
      <c r="A104" t="s" s="4">
        <v>452</v>
      </c>
      <c r="B104" t="n" s="5">
        <v>187</v>
      </c>
      <c r="C104" t="n" s="5">
        <v>605</v>
      </c>
    </row>
    <row r="105" spans="1:3">
      <c r="A105" t="s" s="3">
        <v>447</v>
      </c>
    </row>
    <row r="106" spans="1:3">
      <c r="A106" t="s" s="4">
        <v>453</v>
      </c>
      <c r="B106" t="n" s="5">
        <v>239</v>
      </c>
      <c r="C106" t="n" s="5">
        <v>711</v>
      </c>
    </row>
    <row r="107" spans="1:3">
      <c r="A107" t="s" s="4">
        <v>454</v>
      </c>
      <c r="B107" t="n" s="5">
        <v>180</v>
      </c>
      <c r="C107" t="n" s="5">
        <v>89</v>
      </c>
    </row>
    <row r="108" spans="1:3">
      <c r="A108" t="s" s="4">
        <v>455</v>
      </c>
      <c r="B108" t="n" s="5">
        <v>187</v>
      </c>
      <c r="C108" t="n" s="5">
        <v>605</v>
      </c>
    </row>
    <row r="109" spans="1:3">
      <c r="A109" t="s" s="4">
        <v>373</v>
      </c>
      <c r="B109" t="n" s="5">
        <v>606</v>
      </c>
      <c r="C109" t="n" s="5">
        <v>1405</v>
      </c>
    </row>
    <row r="110" spans="1:3">
      <c r="A110" t="s" s="4">
        <v>456</v>
      </c>
      <c r="B110" t="n" s="5">
        <v>47001</v>
      </c>
      <c r="C110" t="n" s="5">
        <v>45269</v>
      </c>
    </row>
    <row r="111" spans="1:3">
      <c r="A111" t="s" s="4">
        <v>43</v>
      </c>
      <c r="B111" t="n" s="5">
        <v>47607</v>
      </c>
      <c r="C111" t="n" s="5">
        <v>46674</v>
      </c>
    </row>
    <row r="112" spans="1:3">
      <c r="A112" t="s" s="4">
        <v>463</v>
      </c>
    </row>
    <row r="113" spans="1:3">
      <c r="A113" t="s" s="3">
        <v>449</v>
      </c>
    </row>
    <row r="114" spans="1:3">
      <c r="A114" t="s" s="4">
        <v>450</v>
      </c>
      <c r="B114" t="n" s="5">
        <v>0</v>
      </c>
      <c r="C114" t="n" s="5">
        <v>0</v>
      </c>
    </row>
    <row r="115" spans="1:3">
      <c r="A115" t="s" s="4">
        <v>451</v>
      </c>
      <c r="B115" t="n" s="5">
        <v>210</v>
      </c>
      <c r="C115" t="n" s="5">
        <v>576</v>
      </c>
    </row>
    <row r="116" spans="1:3">
      <c r="A116" t="s" s="4">
        <v>452</v>
      </c>
      <c r="B116" t="n" s="5">
        <v>210</v>
      </c>
      <c r="C116" t="n" s="5">
        <v>576</v>
      </c>
    </row>
    <row r="117" spans="1:3">
      <c r="A117" t="s" s="3">
        <v>447</v>
      </c>
    </row>
    <row r="118" spans="1:3">
      <c r="A118" t="s" s="4">
        <v>453</v>
      </c>
      <c r="B118" t="n" s="5">
        <v>416</v>
      </c>
      <c r="C118" t="n" s="5">
        <v>466</v>
      </c>
    </row>
    <row r="119" spans="1:3">
      <c r="A119" t="s" s="4">
        <v>454</v>
      </c>
      <c r="B119" t="n" s="5">
        <v>187</v>
      </c>
      <c r="C119" t="n" s="5">
        <v>37</v>
      </c>
    </row>
    <row r="120" spans="1:3">
      <c r="A120" t="s" s="4">
        <v>455</v>
      </c>
      <c r="B120" t="n" s="5">
        <v>210</v>
      </c>
      <c r="C120" t="n" s="5">
        <v>576</v>
      </c>
    </row>
    <row r="121" spans="1:3">
      <c r="A121" t="s" s="4">
        <v>373</v>
      </c>
      <c r="B121" t="n" s="5">
        <v>813</v>
      </c>
      <c r="C121" t="n" s="5">
        <v>1079</v>
      </c>
    </row>
    <row r="122" spans="1:3">
      <c r="A122" t="s" s="4">
        <v>456</v>
      </c>
      <c r="B122" t="n" s="5">
        <v>18887</v>
      </c>
      <c r="C122" t="n" s="5">
        <v>20995</v>
      </c>
    </row>
    <row r="123" spans="1:3">
      <c r="A123" t="s" s="4">
        <v>43</v>
      </c>
      <c r="B123" t="n" s="5">
        <v>19700</v>
      </c>
      <c r="C123" t="n" s="5">
        <v>22074</v>
      </c>
    </row>
    <row r="124" spans="1:3">
      <c r="A124" t="s" s="4">
        <v>464</v>
      </c>
    </row>
    <row r="125" spans="1:3">
      <c r="A125" t="s" s="3">
        <v>449</v>
      </c>
    </row>
    <row r="126" spans="1:3">
      <c r="A126" t="s" s="4">
        <v>450</v>
      </c>
      <c r="B126" t="n" s="5">
        <v>0</v>
      </c>
      <c r="C126" t="n" s="5">
        <v>0</v>
      </c>
    </row>
    <row r="127" spans="1:3">
      <c r="A127" t="s" s="4">
        <v>451</v>
      </c>
      <c r="B127" t="n" s="5">
        <v>475</v>
      </c>
      <c r="C127" t="n" s="5">
        <v>517</v>
      </c>
    </row>
    <row r="128" spans="1:3">
      <c r="A128" t="s" s="4">
        <v>452</v>
      </c>
      <c r="B128" t="n" s="5">
        <v>475</v>
      </c>
      <c r="C128" t="n" s="5">
        <v>517</v>
      </c>
    </row>
    <row r="129" spans="1:3">
      <c r="A129" t="s" s="3">
        <v>447</v>
      </c>
    </row>
    <row r="130" spans="1:3">
      <c r="A130" t="s" s="4">
        <v>453</v>
      </c>
      <c r="B130" t="n" s="5">
        <v>228</v>
      </c>
      <c r="C130" t="n" s="5">
        <v>369</v>
      </c>
    </row>
    <row r="131" spans="1:3">
      <c r="A131" t="s" s="4">
        <v>454</v>
      </c>
      <c r="B131" t="n" s="5">
        <v>38</v>
      </c>
      <c r="C131" t="n" s="5">
        <v>81</v>
      </c>
    </row>
    <row r="132" spans="1:3">
      <c r="A132" t="s" s="4">
        <v>455</v>
      </c>
      <c r="B132" t="n" s="5">
        <v>475</v>
      </c>
      <c r="C132" t="n" s="5">
        <v>517</v>
      </c>
    </row>
    <row r="133" spans="1:3">
      <c r="A133" t="s" s="4">
        <v>373</v>
      </c>
      <c r="B133" t="n" s="5">
        <v>741</v>
      </c>
      <c r="C133" t="n" s="5">
        <v>967</v>
      </c>
    </row>
    <row r="134" spans="1:3">
      <c r="A134" t="s" s="4">
        <v>456</v>
      </c>
      <c r="B134" t="n" s="5">
        <v>24244</v>
      </c>
      <c r="C134" t="n" s="5">
        <v>28125</v>
      </c>
    </row>
    <row r="135" spans="1:3">
      <c r="A135" t="s" s="4">
        <v>43</v>
      </c>
      <c r="B135" t="n" s="5">
        <v>24985</v>
      </c>
      <c r="C135" t="n" s="5">
        <v>29092</v>
      </c>
    </row>
    <row r="136" spans="1:3">
      <c r="A136" t="s" s="4">
        <v>465</v>
      </c>
    </row>
    <row r="137" spans="1:3">
      <c r="A137" t="s" s="3">
        <v>449</v>
      </c>
    </row>
    <row r="138" spans="1:3">
      <c r="A138" t="s" s="4">
        <v>450</v>
      </c>
      <c r="B138" t="n" s="5">
        <v>0</v>
      </c>
      <c r="C138" t="n" s="5">
        <v>0</v>
      </c>
    </row>
    <row r="139" spans="1:3">
      <c r="A139" t="s" s="4">
        <v>451</v>
      </c>
      <c r="B139" t="n" s="5">
        <v>486</v>
      </c>
      <c r="C139" t="n" s="5">
        <v>454</v>
      </c>
    </row>
    <row r="140" spans="1:3">
      <c r="A140" t="s" s="4">
        <v>452</v>
      </c>
      <c r="B140" t="n" s="5">
        <v>486</v>
      </c>
      <c r="C140" t="n" s="5">
        <v>454</v>
      </c>
    </row>
    <row r="141" spans="1:3">
      <c r="A141" t="s" s="3">
        <v>447</v>
      </c>
    </row>
    <row r="142" spans="1:3">
      <c r="A142" t="s" s="4">
        <v>453</v>
      </c>
      <c r="B142" t="n" s="5">
        <v>248</v>
      </c>
      <c r="C142" t="n" s="5">
        <v>589</v>
      </c>
    </row>
    <row r="143" spans="1:3">
      <c r="A143" t="s" s="4">
        <v>454</v>
      </c>
      <c r="B143" t="n" s="5">
        <v>73</v>
      </c>
      <c r="C143" t="n" s="5">
        <v>231</v>
      </c>
    </row>
    <row r="144" spans="1:3">
      <c r="A144" t="s" s="4">
        <v>455</v>
      </c>
      <c r="B144" t="n" s="5">
        <v>486</v>
      </c>
      <c r="C144" t="n" s="5">
        <v>454</v>
      </c>
    </row>
    <row r="145" spans="1:3">
      <c r="A145" t="s" s="4">
        <v>373</v>
      </c>
      <c r="B145" t="n" s="5">
        <v>807</v>
      </c>
      <c r="C145" t="n" s="5">
        <v>1274</v>
      </c>
    </row>
    <row r="146" spans="1:3">
      <c r="A146" t="s" s="4">
        <v>456</v>
      </c>
      <c r="B146" t="n" s="5">
        <v>181746</v>
      </c>
      <c r="C146" t="n" s="5">
        <v>152115</v>
      </c>
    </row>
    <row r="147" spans="1:3">
      <c r="A147" t="s" s="4">
        <v>43</v>
      </c>
      <c r="B147" t="n" s="5">
        <v>182553</v>
      </c>
      <c r="C147" t="n" s="5">
        <v>153389</v>
      </c>
    </row>
    <row r="148" spans="1:3">
      <c r="A148" t="s" s="4">
        <v>466</v>
      </c>
    </row>
    <row r="149" spans="1:3">
      <c r="A149" t="s" s="3">
        <v>449</v>
      </c>
    </row>
    <row r="150" spans="1:3">
      <c r="A150" t="s" s="4">
        <v>450</v>
      </c>
      <c r="B150" t="n" s="5">
        <v>0</v>
      </c>
      <c r="C150" t="n" s="5">
        <v>0</v>
      </c>
    </row>
    <row r="151" spans="1:3">
      <c r="A151" t="s" s="4">
        <v>451</v>
      </c>
      <c r="B151" t="n" s="5">
        <v>3</v>
      </c>
      <c r="C151" t="n" s="5">
        <v>48</v>
      </c>
    </row>
    <row r="152" spans="1:3">
      <c r="A152" t="s" s="4">
        <v>452</v>
      </c>
      <c r="B152" t="n" s="5">
        <v>3</v>
      </c>
      <c r="C152" t="n" s="5">
        <v>48</v>
      </c>
    </row>
    <row r="153" spans="1:3">
      <c r="A153" t="s" s="3">
        <v>447</v>
      </c>
    </row>
    <row r="154" spans="1:3">
      <c r="A154" t="s" s="4">
        <v>453</v>
      </c>
      <c r="B154" t="n" s="5">
        <v>3</v>
      </c>
      <c r="C154" t="n" s="5">
        <v>15</v>
      </c>
    </row>
    <row r="155" spans="1:3">
      <c r="A155" t="s" s="4">
        <v>454</v>
      </c>
      <c r="B155" t="n" s="5">
        <v>2</v>
      </c>
      <c r="C155" t="n" s="5">
        <v>3</v>
      </c>
    </row>
    <row r="156" spans="1:3">
      <c r="A156" t="s" s="4">
        <v>455</v>
      </c>
      <c r="B156" t="n" s="5">
        <v>3</v>
      </c>
      <c r="C156" t="n" s="5">
        <v>48</v>
      </c>
    </row>
    <row r="157" spans="1:3">
      <c r="A157" t="s" s="4">
        <v>373</v>
      </c>
      <c r="B157" t="n" s="5">
        <v>8</v>
      </c>
      <c r="C157" t="n" s="5">
        <v>66</v>
      </c>
    </row>
    <row r="158" spans="1:3">
      <c r="A158" t="s" s="4">
        <v>456</v>
      </c>
      <c r="B158" t="n" s="5">
        <v>2193</v>
      </c>
      <c r="C158" t="n" s="5">
        <v>2426</v>
      </c>
    </row>
    <row r="159" spans="1:3">
      <c r="A159" t="s" s="4">
        <v>43</v>
      </c>
      <c r="B159" t="n" s="5">
        <v>2201</v>
      </c>
      <c r="C159" t="n" s="5">
        <v>2492</v>
      </c>
    </row>
    <row r="160" spans="1:3">
      <c r="A160" t="s" s="4">
        <v>467</v>
      </c>
    </row>
    <row r="161" spans="1:3">
      <c r="A161" t="s" s="3">
        <v>449</v>
      </c>
    </row>
    <row r="162" spans="1:3">
      <c r="A162" t="s" s="4">
        <v>450</v>
      </c>
      <c r="B162" t="n" s="5">
        <v>0</v>
      </c>
      <c r="C162" t="n" s="5">
        <v>0</v>
      </c>
    </row>
    <row r="163" spans="1:3">
      <c r="A163" t="s" s="4">
        <v>451</v>
      </c>
      <c r="B163" t="n" s="5">
        <v>8</v>
      </c>
      <c r="C163" t="n" s="5">
        <v>2</v>
      </c>
    </row>
    <row r="164" spans="1:3">
      <c r="A164" t="s" s="4">
        <v>452</v>
      </c>
      <c r="B164" t="n" s="5">
        <v>8</v>
      </c>
      <c r="C164" t="n" s="5">
        <v>2</v>
      </c>
    </row>
    <row r="165" spans="1:3">
      <c r="A165" t="s" s="3">
        <v>447</v>
      </c>
    </row>
    <row r="166" spans="1:3">
      <c r="A166" t="s" s="4">
        <v>453</v>
      </c>
      <c r="B166" t="n" s="5">
        <v>545</v>
      </c>
      <c r="C166" t="n" s="5">
        <v>838</v>
      </c>
    </row>
    <row r="167" spans="1:3">
      <c r="A167" t="s" s="4">
        <v>454</v>
      </c>
      <c r="B167" t="n" s="5">
        <v>157</v>
      </c>
      <c r="C167" t="n" s="5">
        <v>214</v>
      </c>
    </row>
    <row r="168" spans="1:3">
      <c r="A168" t="s" s="4">
        <v>455</v>
      </c>
      <c r="B168" t="n" s="5">
        <v>8</v>
      </c>
      <c r="C168" t="n" s="5">
        <v>2</v>
      </c>
    </row>
    <row r="169" spans="1:3">
      <c r="A169" t="s" s="4">
        <v>373</v>
      </c>
      <c r="B169" t="n" s="5">
        <v>710</v>
      </c>
      <c r="C169" t="n" s="5">
        <v>1054</v>
      </c>
    </row>
    <row r="170" spans="1:3">
      <c r="A170" t="s" s="4">
        <v>456</v>
      </c>
      <c r="B170" t="n" s="5">
        <v>23810</v>
      </c>
      <c r="C170" t="n" s="5">
        <v>26799</v>
      </c>
    </row>
    <row r="171" spans="1:3">
      <c r="A171" t="s" s="4">
        <v>43</v>
      </c>
      <c r="B171" t="n" s="5">
        <v>24520</v>
      </c>
      <c r="C171" t="n" s="5">
        <v>27853</v>
      </c>
    </row>
    <row r="172" spans="1:3">
      <c r="A172" t="s" s="4">
        <v>468</v>
      </c>
    </row>
    <row r="173" spans="1:3">
      <c r="A173" t="s" s="3">
        <v>449</v>
      </c>
    </row>
    <row r="174" spans="1:3">
      <c r="A174" t="s" s="4">
        <v>450</v>
      </c>
      <c r="B174" t="n" s="5">
        <v>0</v>
      </c>
      <c r="C174" t="n" s="5">
        <v>0</v>
      </c>
    </row>
    <row r="175" spans="1:3">
      <c r="A175" t="s" s="4">
        <v>451</v>
      </c>
      <c r="B175" t="n" s="5">
        <v>8</v>
      </c>
      <c r="C175" t="n" s="5">
        <v>12</v>
      </c>
    </row>
    <row r="176" spans="1:3">
      <c r="A176" t="s" s="4">
        <v>452</v>
      </c>
      <c r="B176" t="n" s="5">
        <v>8</v>
      </c>
      <c r="C176" t="n" s="5">
        <v>12</v>
      </c>
    </row>
    <row r="177" spans="1:3">
      <c r="A177" t="s" s="3">
        <v>447</v>
      </c>
    </row>
    <row r="178" spans="1:3">
      <c r="A178" t="s" s="4">
        <v>453</v>
      </c>
      <c r="B178" t="n" s="5">
        <v>585</v>
      </c>
      <c r="C178" t="n" s="5">
        <v>409</v>
      </c>
    </row>
    <row r="179" spans="1:3">
      <c r="A179" t="s" s="4">
        <v>454</v>
      </c>
      <c r="B179" t="n" s="5">
        <v>89</v>
      </c>
      <c r="C179" t="n" s="5">
        <v>123</v>
      </c>
    </row>
    <row r="180" spans="1:3">
      <c r="A180" t="s" s="4">
        <v>455</v>
      </c>
      <c r="B180" t="n" s="5">
        <v>8</v>
      </c>
      <c r="C180" t="n" s="5">
        <v>12</v>
      </c>
    </row>
    <row r="181" spans="1:3">
      <c r="A181" t="s" s="4">
        <v>373</v>
      </c>
      <c r="B181" t="n" s="5">
        <v>682</v>
      </c>
      <c r="C181" t="n" s="5">
        <v>544</v>
      </c>
    </row>
    <row r="182" spans="1:3">
      <c r="A182" t="s" s="4">
        <v>456</v>
      </c>
      <c r="B182" t="n" s="5">
        <v>9778</v>
      </c>
      <c r="C182" t="n" s="5">
        <v>6550</v>
      </c>
    </row>
    <row r="183" spans="1:3">
      <c r="A183" t="s" s="4">
        <v>43</v>
      </c>
      <c r="B183" t="n" s="5">
        <v>10460</v>
      </c>
      <c r="C183" t="n" s="5">
        <v>7094</v>
      </c>
    </row>
    <row r="184" spans="1:3">
      <c r="A184" t="s" s="4">
        <v>466</v>
      </c>
    </row>
    <row r="185" spans="1:3">
      <c r="A185" t="s" s="3">
        <v>449</v>
      </c>
    </row>
    <row r="186" spans="1:3">
      <c r="A186" t="s" s="4">
        <v>450</v>
      </c>
      <c r="B186" t="n" s="5">
        <v>0</v>
      </c>
      <c r="C186" t="n" s="5">
        <v>0</v>
      </c>
    </row>
    <row r="187" spans="1:3">
      <c r="A187" t="s" s="4">
        <v>451</v>
      </c>
      <c r="B187" t="n" s="5">
        <v>2</v>
      </c>
      <c r="C187" t="n" s="5">
        <v>0</v>
      </c>
    </row>
    <row r="188" spans="1:3">
      <c r="A188" t="s" s="4">
        <v>452</v>
      </c>
      <c r="B188" t="n" s="5">
        <v>2</v>
      </c>
      <c r="C188" t="n" s="5">
        <v>0</v>
      </c>
    </row>
    <row r="189" spans="1:3">
      <c r="A189" t="s" s="3">
        <v>447</v>
      </c>
    </row>
    <row r="190" spans="1:3">
      <c r="A190" t="s" s="4">
        <v>453</v>
      </c>
      <c r="B190" t="n" s="5">
        <v>82</v>
      </c>
      <c r="C190" t="n" s="5">
        <v>96</v>
      </c>
    </row>
    <row r="191" spans="1:3">
      <c r="A191" t="s" s="4">
        <v>454</v>
      </c>
      <c r="B191" t="n" s="5">
        <v>21</v>
      </c>
      <c r="C191" t="n" s="5">
        <v>24</v>
      </c>
    </row>
    <row r="192" spans="1:3">
      <c r="A192" t="s" s="4">
        <v>455</v>
      </c>
      <c r="B192" t="n" s="5">
        <v>2</v>
      </c>
      <c r="C192" t="n" s="5">
        <v>0</v>
      </c>
    </row>
    <row r="193" spans="1:3">
      <c r="A193" t="s" s="4">
        <v>373</v>
      </c>
      <c r="B193" t="n" s="5">
        <v>105</v>
      </c>
      <c r="C193" t="n" s="5">
        <v>120</v>
      </c>
    </row>
    <row r="194" spans="1:3">
      <c r="A194" t="s" s="4">
        <v>456</v>
      </c>
      <c r="B194" t="n" s="5">
        <v>5492</v>
      </c>
      <c r="C194" t="n" s="5">
        <v>4934</v>
      </c>
    </row>
    <row r="195" spans="1:3">
      <c r="A195" t="s" s="4">
        <v>43</v>
      </c>
      <c r="B195" t="n" s="7">
        <v>5597</v>
      </c>
      <c r="C195" t="n" s="7">
        <v>50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2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t="s" s="1">
        <v>469</v>
      </c>
      <c r="C1" t="s" s="2">
        <v>84</v>
      </c>
      <c r="G1" t="s" s="2">
        <v>1</v>
      </c>
    </row>
    <row r="2" spans="1:11">
      <c r="C2" t="s" s="2">
        <v>2</v>
      </c>
      <c r="E2" t="s" s="2">
        <v>85</v>
      </c>
      <c r="F2" t="s" s="2">
        <v>470</v>
      </c>
      <c r="G2" t="s" s="2">
        <v>2</v>
      </c>
      <c r="I2" t="s" s="2">
        <v>85</v>
      </c>
      <c r="J2" t="s" s="2">
        <v>471</v>
      </c>
      <c r="K2" t="s" s="2">
        <v>28</v>
      </c>
    </row>
    <row r="3" spans="1:11">
      <c r="A3" t="s" s="3">
        <v>472</v>
      </c>
      <c r="E3" t="n"/>
      <c r="I3" t="n"/>
    </row>
    <row r="4" spans="1:11">
      <c r="A4" t="s" s="4">
        <v>473</v>
      </c>
      <c r="C4" t="n" s="7">
        <v>9074</v>
      </c>
      <c r="E4" t="n"/>
      <c r="G4" t="n" s="7">
        <v>9074</v>
      </c>
      <c r="I4" t="n"/>
      <c r="K4" t="n" s="7">
        <v>9325</v>
      </c>
    </row>
    <row r="5" spans="1:11">
      <c r="A5" t="s" s="4">
        <v>474</v>
      </c>
      <c r="C5" t="n" s="5">
        <v>283</v>
      </c>
      <c r="E5" t="n"/>
      <c r="G5" t="n" s="5">
        <v>283</v>
      </c>
      <c r="I5" t="n"/>
      <c r="K5" t="n" s="5">
        <v>299</v>
      </c>
    </row>
    <row r="6" spans="1:11">
      <c r="A6" t="s" s="4">
        <v>475</v>
      </c>
      <c r="C6" t="n" s="5">
        <v>4439</v>
      </c>
      <c r="E6" t="n"/>
      <c r="G6" t="n" s="5">
        <v>4439</v>
      </c>
      <c r="I6" t="n"/>
      <c r="K6" t="n" s="5">
        <v>5879</v>
      </c>
    </row>
    <row r="7" spans="1:11">
      <c r="A7" t="s" s="4">
        <v>476</v>
      </c>
      <c r="C7" t="n" s="5">
        <v>90814</v>
      </c>
      <c r="E7" t="n"/>
      <c r="G7" t="n" s="5">
        <v>90814</v>
      </c>
      <c r="I7" t="n"/>
      <c r="K7" t="n" s="5">
        <v>94970</v>
      </c>
    </row>
    <row r="8" spans="1:11">
      <c r="A8" t="s" s="4">
        <v>477</v>
      </c>
      <c r="C8" t="n" s="5">
        <v>2190</v>
      </c>
      <c r="E8" t="n"/>
      <c r="G8" t="n" s="5">
        <v>2190</v>
      </c>
      <c r="I8" t="n"/>
      <c r="K8" t="n" s="5">
        <v>2296</v>
      </c>
    </row>
    <row r="9" spans="1:11">
      <c r="A9" t="s" s="4">
        <v>478</v>
      </c>
      <c r="C9" t="n" s="5">
        <v>0</v>
      </c>
      <c r="E9" t="n"/>
      <c r="G9" t="n" s="5">
        <v>0</v>
      </c>
      <c r="I9" t="n"/>
      <c r="K9" t="n" s="5">
        <v>0</v>
      </c>
    </row>
    <row r="10" spans="1:11">
      <c r="A10" t="s" s="4">
        <v>479</v>
      </c>
      <c r="C10" t="n" s="5">
        <v>106800</v>
      </c>
      <c r="E10" t="n"/>
      <c r="G10" t="n" s="5">
        <v>106800</v>
      </c>
      <c r="I10" t="n"/>
      <c r="K10" t="n" s="5">
        <v>112769</v>
      </c>
    </row>
    <row r="11" spans="1:11">
      <c r="A11" t="s" s="3">
        <v>480</v>
      </c>
      <c r="E11" t="n"/>
      <c r="I11" t="n"/>
    </row>
    <row r="12" spans="1:11">
      <c r="A12" t="s" s="4">
        <v>481</v>
      </c>
      <c r="C12" t="n" s="5">
        <v>1655</v>
      </c>
      <c r="E12" t="n"/>
      <c r="G12" t="n" s="5">
        <v>1655</v>
      </c>
      <c r="I12" t="n"/>
      <c r="K12" t="n" s="5">
        <v>2025</v>
      </c>
    </row>
    <row r="13" spans="1:11">
      <c r="A13" t="s" s="4">
        <v>482</v>
      </c>
      <c r="C13" t="n" s="5">
        <v>9430</v>
      </c>
      <c r="E13" t="n"/>
      <c r="G13" t="n" s="5">
        <v>9430</v>
      </c>
      <c r="I13" t="n"/>
      <c r="K13" t="n" s="5">
        <v>10188</v>
      </c>
    </row>
    <row r="14" spans="1:11">
      <c r="A14" t="s" s="4">
        <v>477</v>
      </c>
      <c r="C14" t="n" s="5">
        <v>1450</v>
      </c>
      <c r="E14" t="n"/>
      <c r="G14" t="n" s="5">
        <v>1450</v>
      </c>
      <c r="I14" t="n"/>
      <c r="K14" t="n" s="5">
        <v>1020</v>
      </c>
    </row>
    <row r="15" spans="1:11">
      <c r="A15" t="s" s="4">
        <v>478</v>
      </c>
      <c r="C15" t="n" s="5">
        <v>0</v>
      </c>
      <c r="E15" t="n"/>
      <c r="G15" t="n" s="5">
        <v>0</v>
      </c>
      <c r="I15" t="n"/>
      <c r="K15" t="n" s="5">
        <v>0</v>
      </c>
    </row>
    <row r="16" spans="1:11">
      <c r="A16" t="s" s="4">
        <v>483</v>
      </c>
      <c r="C16" t="n" s="5">
        <v>12535</v>
      </c>
      <c r="E16" t="n"/>
      <c r="G16" t="n" s="5">
        <v>12535</v>
      </c>
      <c r="I16" t="n"/>
      <c r="K16" t="n" s="5">
        <v>13233</v>
      </c>
    </row>
    <row r="17" spans="1:11">
      <c r="A17" t="s" s="3">
        <v>484</v>
      </c>
      <c r="E17" t="n"/>
      <c r="I17" t="n"/>
    </row>
    <row r="18" spans="1:11">
      <c r="A18" t="s" s="4">
        <v>485</v>
      </c>
      <c r="B18" t="s" s="4">
        <v>130</v>
      </c>
      <c r="C18" t="n" s="5">
        <v>9384</v>
      </c>
      <c r="E18" t="n"/>
      <c r="G18" t="n" s="5">
        <v>9384</v>
      </c>
      <c r="I18" t="n"/>
      <c r="K18" t="n" s="5">
        <v>9652</v>
      </c>
    </row>
    <row r="19" spans="1:11">
      <c r="A19" t="s" s="4">
        <v>486</v>
      </c>
      <c r="B19" t="s" s="4">
        <v>130</v>
      </c>
      <c r="C19" t="n" s="5">
        <v>10341</v>
      </c>
      <c r="E19" t="n"/>
      <c r="G19" t="n" s="5">
        <v>10341</v>
      </c>
      <c r="I19" t="n"/>
      <c r="K19" t="n" s="5">
        <v>10836</v>
      </c>
    </row>
    <row r="20" spans="1:11">
      <c r="A20" t="s" s="4">
        <v>487</v>
      </c>
      <c r="B20" t="s" s="4">
        <v>130</v>
      </c>
      <c r="C20" t="n" s="5">
        <v>0</v>
      </c>
      <c r="E20" t="n"/>
      <c r="G20" t="n" s="5">
        <v>0</v>
      </c>
      <c r="I20" t="n"/>
      <c r="K20" t="n" s="5">
        <v>0</v>
      </c>
    </row>
    <row r="21" spans="1:11">
      <c r="A21" t="s" s="4">
        <v>488</v>
      </c>
      <c r="B21" t="s" s="4">
        <v>130</v>
      </c>
      <c r="C21" t="n" s="5">
        <v>97763</v>
      </c>
      <c r="E21" t="n"/>
      <c r="G21" t="n" s="5">
        <v>97763</v>
      </c>
      <c r="I21" t="n"/>
      <c r="K21" t="n" s="5">
        <v>103514</v>
      </c>
    </row>
    <row r="22" spans="1:11">
      <c r="A22" t="s" s="4">
        <v>489</v>
      </c>
      <c r="B22" t="s" s="4">
        <v>130</v>
      </c>
      <c r="C22" t="n" s="5">
        <v>101845</v>
      </c>
      <c r="E22" t="n"/>
      <c r="G22" t="n" s="5">
        <v>101845</v>
      </c>
      <c r="I22" t="n"/>
      <c r="K22" t="n" s="5">
        <v>108211</v>
      </c>
    </row>
    <row r="23" spans="1:11">
      <c r="A23" t="s" s="4">
        <v>490</v>
      </c>
      <c r="B23" t="s" s="4">
        <v>130</v>
      </c>
      <c r="C23" t="n" s="5">
        <v>107147</v>
      </c>
      <c r="E23" t="n"/>
      <c r="G23" t="n" s="5">
        <v>107147</v>
      </c>
      <c r="I23" t="n"/>
      <c r="K23" t="n" s="5">
        <v>113166</v>
      </c>
    </row>
    <row r="24" spans="1:11">
      <c r="A24" t="s" s="4">
        <v>491</v>
      </c>
      <c r="B24" t="s" s="4">
        <v>130</v>
      </c>
      <c r="C24" t="n" s="5">
        <v>112186</v>
      </c>
      <c r="E24" t="n"/>
      <c r="G24" t="n" s="5">
        <v>112186</v>
      </c>
      <c r="I24" t="n"/>
      <c r="K24" t="n" s="5">
        <v>119047</v>
      </c>
    </row>
    <row r="25" spans="1:11">
      <c r="A25" t="s" s="4">
        <v>492</v>
      </c>
      <c r="B25" t="s" s="4">
        <v>130</v>
      </c>
      <c r="C25" t="n" s="5">
        <v>12535</v>
      </c>
      <c r="E25" t="n"/>
      <c r="G25" t="n" s="5">
        <v>12535</v>
      </c>
      <c r="I25" t="n"/>
      <c r="K25" t="n" s="5">
        <v>13233</v>
      </c>
    </row>
    <row r="26" spans="1:11">
      <c r="A26" t="s" s="3">
        <v>493</v>
      </c>
      <c r="E26" t="n"/>
      <c r="I26" t="n"/>
    </row>
    <row r="27" spans="1:11">
      <c r="A27" t="s" s="4">
        <v>494</v>
      </c>
      <c r="C27" t="n" s="5">
        <v>9566</v>
      </c>
      <c r="D27" t="s" s="4">
        <v>470</v>
      </c>
      <c r="E27" t="n" s="7">
        <v>12644</v>
      </c>
      <c r="G27" t="n" s="5">
        <v>9594</v>
      </c>
      <c r="H27" t="s" s="4">
        <v>471</v>
      </c>
      <c r="I27" t="n" s="7">
        <v>12889</v>
      </c>
    </row>
    <row r="28" spans="1:11">
      <c r="A28" t="s" s="4">
        <v>495</v>
      </c>
      <c r="C28" t="n" s="5">
        <v>105</v>
      </c>
      <c r="D28" t="s" s="4">
        <v>470</v>
      </c>
      <c r="E28" t="n" s="5">
        <v>128</v>
      </c>
      <c r="G28" t="n" s="5">
        <v>229</v>
      </c>
      <c r="H28" t="s" s="4">
        <v>471</v>
      </c>
      <c r="I28" t="n" s="5">
        <v>281</v>
      </c>
    </row>
    <row r="29" spans="1:11">
      <c r="A29" t="s" s="4">
        <v>496</v>
      </c>
      <c r="C29" t="n" s="5">
        <v>98798</v>
      </c>
      <c r="D29" t="s" s="4">
        <v>470</v>
      </c>
      <c r="E29" t="n" s="5">
        <v>109320</v>
      </c>
      <c r="G29" t="n" s="5">
        <v>100367</v>
      </c>
      <c r="H29" t="s" s="4">
        <v>471</v>
      </c>
      <c r="I29" t="n" s="5">
        <v>110324</v>
      </c>
    </row>
    <row r="30" spans="1:11">
      <c r="A30" t="s" s="4">
        <v>497</v>
      </c>
      <c r="C30" t="n" s="5">
        <v>1064</v>
      </c>
      <c r="D30" t="s" s="4">
        <v>470</v>
      </c>
      <c r="E30" t="n" s="5">
        <v>1147</v>
      </c>
      <c r="G30" t="n" s="5">
        <v>2138</v>
      </c>
      <c r="H30" t="s" s="4">
        <v>471</v>
      </c>
      <c r="I30" t="n" s="5">
        <v>2334</v>
      </c>
    </row>
    <row r="31" spans="1:11">
      <c r="A31" t="s" s="4">
        <v>498</v>
      </c>
      <c r="C31" t="n" s="5">
        <v>108364</v>
      </c>
      <c r="D31" t="s" s="4">
        <v>470</v>
      </c>
      <c r="E31" t="n" s="5">
        <v>121964</v>
      </c>
      <c r="G31" t="n" s="5">
        <v>109961</v>
      </c>
      <c r="H31" t="s" s="4">
        <v>471</v>
      </c>
      <c r="I31" t="n" s="5">
        <v>123213</v>
      </c>
    </row>
    <row r="32" spans="1:11">
      <c r="A32" t="s" s="4">
        <v>499</v>
      </c>
      <c r="C32" t="n" s="5">
        <v>1169</v>
      </c>
      <c r="D32" t="s" s="4">
        <v>470</v>
      </c>
      <c r="E32" t="n" s="5">
        <v>1275</v>
      </c>
      <c r="G32" t="n" s="5">
        <v>2367</v>
      </c>
      <c r="H32" t="s" s="4">
        <v>471</v>
      </c>
      <c r="I32" t="n" s="5">
        <v>2615</v>
      </c>
    </row>
    <row r="33" spans="1:11">
      <c r="A33" t="s" s="4">
        <v>457</v>
      </c>
      <c r="E33" t="n"/>
      <c r="I33" t="n"/>
    </row>
    <row r="34" spans="1:11">
      <c r="A34" t="s" s="3">
        <v>484</v>
      </c>
      <c r="E34" t="n"/>
      <c r="I34" t="n"/>
    </row>
    <row r="35" spans="1:11">
      <c r="A35" t="s" s="4">
        <v>490</v>
      </c>
      <c r="B35" t="s" s="4">
        <v>130</v>
      </c>
      <c r="C35" t="n" s="5">
        <v>347</v>
      </c>
      <c r="E35" t="n"/>
      <c r="G35" t="n" s="5">
        <v>347</v>
      </c>
      <c r="I35" t="n"/>
      <c r="K35" t="n" s="5">
        <v>397</v>
      </c>
    </row>
    <row r="36" spans="1:11">
      <c r="A36" t="s" s="4">
        <v>458</v>
      </c>
      <c r="E36" t="n"/>
      <c r="I36" t="n"/>
    </row>
    <row r="37" spans="1:11">
      <c r="A37" t="s" s="3">
        <v>484</v>
      </c>
      <c r="E37" t="n"/>
      <c r="I37" t="n"/>
    </row>
    <row r="38" spans="1:11">
      <c r="A38" t="s" s="4">
        <v>485</v>
      </c>
      <c r="B38" t="s" s="4">
        <v>130</v>
      </c>
      <c r="C38" t="n" s="5">
        <v>5488</v>
      </c>
      <c r="E38" t="n"/>
      <c r="G38" t="n" s="5">
        <v>5488</v>
      </c>
      <c r="I38" t="n"/>
      <c r="K38" t="n" s="5">
        <v>5868</v>
      </c>
    </row>
    <row r="39" spans="1:11">
      <c r="A39" t="s" s="4">
        <v>486</v>
      </c>
      <c r="B39" t="s" s="4">
        <v>130</v>
      </c>
      <c r="C39" t="n" s="5">
        <v>5717</v>
      </c>
      <c r="E39" t="n"/>
      <c r="G39" t="n" s="5">
        <v>5717</v>
      </c>
      <c r="I39" t="n"/>
      <c r="K39" t="n" s="5">
        <v>6077</v>
      </c>
    </row>
    <row r="40" spans="1:11">
      <c r="A40" t="s" s="4">
        <v>487</v>
      </c>
      <c r="B40" t="s" s="4">
        <v>130</v>
      </c>
      <c r="C40" t="n" s="5">
        <v>0</v>
      </c>
      <c r="E40" t="n"/>
      <c r="G40" t="n" s="5">
        <v>0</v>
      </c>
      <c r="I40" t="n"/>
      <c r="K40" t="n" s="5">
        <v>0</v>
      </c>
    </row>
    <row r="41" spans="1:11">
      <c r="A41" t="s" s="4">
        <v>488</v>
      </c>
      <c r="B41" t="s" s="4">
        <v>130</v>
      </c>
      <c r="C41" t="n" s="5">
        <v>12895</v>
      </c>
      <c r="E41" t="n"/>
      <c r="G41" t="n" s="5">
        <v>12895</v>
      </c>
      <c r="I41" t="n"/>
      <c r="K41" t="n" s="5">
        <v>12836</v>
      </c>
    </row>
    <row r="42" spans="1:11">
      <c r="A42" t="s" s="4">
        <v>489</v>
      </c>
      <c r="B42" t="s" s="4">
        <v>130</v>
      </c>
      <c r="C42" t="n" s="5">
        <v>13881</v>
      </c>
      <c r="E42" t="n"/>
      <c r="G42" t="n" s="5">
        <v>13881</v>
      </c>
      <c r="I42" t="n"/>
      <c r="K42" t="n" s="5">
        <v>13797</v>
      </c>
    </row>
    <row r="43" spans="1:11">
      <c r="A43" t="s" s="4">
        <v>490</v>
      </c>
      <c r="B43" t="s" s="4">
        <v>130</v>
      </c>
      <c r="C43" t="n" s="5">
        <v>18383</v>
      </c>
      <c r="E43" t="n"/>
      <c r="G43" t="n" s="5">
        <v>18383</v>
      </c>
      <c r="I43" t="n"/>
      <c r="K43" t="n" s="5">
        <v>18704</v>
      </c>
    </row>
    <row r="44" spans="1:11">
      <c r="A44" t="s" s="4">
        <v>491</v>
      </c>
      <c r="B44" t="s" s="4">
        <v>130</v>
      </c>
      <c r="C44" t="n" s="5">
        <v>19598</v>
      </c>
      <c r="E44" t="n"/>
      <c r="G44" t="n" s="5">
        <v>19598</v>
      </c>
      <c r="I44" t="n"/>
      <c r="K44" t="n" s="5">
        <v>19874</v>
      </c>
    </row>
    <row r="45" spans="1:11">
      <c r="A45" t="s" s="4">
        <v>492</v>
      </c>
      <c r="B45" t="s" s="4">
        <v>130</v>
      </c>
      <c r="C45" t="n" s="5">
        <v>767</v>
      </c>
      <c r="E45" t="n"/>
      <c r="G45" t="n" s="5">
        <v>767</v>
      </c>
      <c r="I45" t="n"/>
      <c r="K45" t="n" s="5">
        <v>689</v>
      </c>
    </row>
    <row r="46" spans="1:11">
      <c r="A46" t="s" s="3">
        <v>493</v>
      </c>
      <c r="E46" t="n"/>
      <c r="I46" t="n"/>
    </row>
    <row r="47" spans="1:11">
      <c r="A47" t="s" s="4">
        <v>494</v>
      </c>
      <c r="C47" t="n" s="5">
        <v>5658</v>
      </c>
      <c r="D47" t="s" s="4">
        <v>470</v>
      </c>
      <c r="E47" t="n" s="5">
        <v>8403</v>
      </c>
      <c r="G47" t="n" s="5">
        <v>5728</v>
      </c>
      <c r="H47" t="s" s="4">
        <v>471</v>
      </c>
      <c r="I47" t="n" s="5">
        <v>7949</v>
      </c>
    </row>
    <row r="48" spans="1:11">
      <c r="A48" t="s" s="4">
        <v>495</v>
      </c>
      <c r="C48" t="n" s="5">
        <v>50</v>
      </c>
      <c r="D48" t="s" s="4">
        <v>470</v>
      </c>
      <c r="E48" t="n" s="5">
        <v>86</v>
      </c>
      <c r="G48" t="n" s="5">
        <v>103</v>
      </c>
      <c r="H48" t="s" s="4">
        <v>471</v>
      </c>
      <c r="I48" t="n" s="5">
        <v>186</v>
      </c>
    </row>
    <row r="49" spans="1:11">
      <c r="A49" t="s" s="4">
        <v>496</v>
      </c>
      <c r="C49" t="n" s="5">
        <v>12878</v>
      </c>
      <c r="D49" t="s" s="4">
        <v>470</v>
      </c>
      <c r="E49" t="n" s="5">
        <v>12780</v>
      </c>
      <c r="G49" t="n" s="5">
        <v>12864</v>
      </c>
      <c r="H49" t="s" s="4">
        <v>471</v>
      </c>
      <c r="I49" t="n" s="5">
        <v>13366</v>
      </c>
    </row>
    <row r="50" spans="1:11">
      <c r="A50" t="s" s="4">
        <v>497</v>
      </c>
      <c r="C50" t="n" s="5">
        <v>163</v>
      </c>
      <c r="D50" t="s" s="4">
        <v>470</v>
      </c>
      <c r="E50" t="n" s="5">
        <v>141</v>
      </c>
      <c r="G50" t="n" s="5">
        <v>320</v>
      </c>
      <c r="H50" t="s" s="4">
        <v>471</v>
      </c>
      <c r="I50" t="n" s="5">
        <v>281</v>
      </c>
    </row>
    <row r="51" spans="1:11">
      <c r="A51" t="s" s="4">
        <v>498</v>
      </c>
      <c r="C51" t="n" s="5">
        <v>18536</v>
      </c>
      <c r="D51" t="s" s="4">
        <v>470</v>
      </c>
      <c r="E51" t="n" s="5">
        <v>21183</v>
      </c>
      <c r="G51" t="n" s="5">
        <v>18592</v>
      </c>
      <c r="H51" t="s" s="4">
        <v>471</v>
      </c>
      <c r="I51" t="n" s="5">
        <v>21315</v>
      </c>
    </row>
    <row r="52" spans="1:11">
      <c r="A52" t="s" s="4">
        <v>499</v>
      </c>
      <c r="C52" t="n" s="5">
        <v>213</v>
      </c>
      <c r="D52" t="s" s="4">
        <v>470</v>
      </c>
      <c r="E52" t="n" s="5">
        <v>227</v>
      </c>
      <c r="G52" t="n" s="5">
        <v>423</v>
      </c>
      <c r="H52" t="s" s="4">
        <v>471</v>
      </c>
      <c r="I52" t="n" s="5">
        <v>467</v>
      </c>
    </row>
    <row r="53" spans="1:11">
      <c r="A53" t="s" s="4">
        <v>459</v>
      </c>
      <c r="E53" t="n"/>
      <c r="I53" t="n"/>
    </row>
    <row r="54" spans="1:11">
      <c r="A54" t="s" s="3">
        <v>484</v>
      </c>
      <c r="E54" t="n"/>
      <c r="I54" t="n"/>
    </row>
    <row r="55" spans="1:11">
      <c r="A55" t="s" s="4">
        <v>485</v>
      </c>
      <c r="B55" t="s" s="4">
        <v>130</v>
      </c>
      <c r="C55" t="n" s="5">
        <v>1012</v>
      </c>
      <c r="E55" t="n"/>
      <c r="G55" t="n" s="5">
        <v>1012</v>
      </c>
      <c r="I55" t="n"/>
      <c r="K55" t="n" s="5">
        <v>1051</v>
      </c>
    </row>
    <row r="56" spans="1:11">
      <c r="A56" t="s" s="4">
        <v>486</v>
      </c>
      <c r="B56" t="s" s="4">
        <v>130</v>
      </c>
      <c r="C56" t="n" s="5">
        <v>1579</v>
      </c>
      <c r="E56" t="n"/>
      <c r="G56" t="n" s="5">
        <v>1579</v>
      </c>
      <c r="I56" t="n"/>
      <c r="K56" t="n" s="5">
        <v>1606</v>
      </c>
    </row>
    <row r="57" spans="1:11">
      <c r="A57" t="s" s="4">
        <v>487</v>
      </c>
      <c r="B57" t="s" s="4">
        <v>130</v>
      </c>
      <c r="C57" t="n" s="5">
        <v>0</v>
      </c>
      <c r="E57" t="n"/>
      <c r="G57" t="n" s="5">
        <v>0</v>
      </c>
      <c r="I57" t="n"/>
      <c r="K57" t="n" s="5">
        <v>0</v>
      </c>
    </row>
    <row r="58" spans="1:11">
      <c r="A58" t="s" s="4">
        <v>488</v>
      </c>
      <c r="B58" t="s" s="4">
        <v>130</v>
      </c>
      <c r="C58" t="n" s="5">
        <v>1925</v>
      </c>
      <c r="E58" t="n"/>
      <c r="G58" t="n" s="5">
        <v>1925</v>
      </c>
      <c r="I58" t="n"/>
      <c r="K58" t="n" s="5">
        <v>3456</v>
      </c>
    </row>
    <row r="59" spans="1:11">
      <c r="A59" t="s" s="4">
        <v>489</v>
      </c>
      <c r="B59" t="s" s="4">
        <v>130</v>
      </c>
      <c r="C59" t="n" s="5">
        <v>2013</v>
      </c>
      <c r="E59" t="n"/>
      <c r="G59" t="n" s="5">
        <v>2013</v>
      </c>
      <c r="I59" t="n"/>
      <c r="K59" t="n" s="5">
        <v>3528</v>
      </c>
    </row>
    <row r="60" spans="1:11">
      <c r="A60" t="s" s="4">
        <v>490</v>
      </c>
      <c r="B60" t="s" s="4">
        <v>130</v>
      </c>
      <c r="C60" t="n" s="5">
        <v>2937</v>
      </c>
      <c r="E60" t="n"/>
      <c r="G60" t="n" s="5">
        <v>2937</v>
      </c>
      <c r="I60" t="n"/>
      <c r="K60" t="n" s="5">
        <v>4507</v>
      </c>
    </row>
    <row r="61" spans="1:11">
      <c r="A61" t="s" s="4">
        <v>491</v>
      </c>
      <c r="B61" t="s" s="4">
        <v>130</v>
      </c>
      <c r="C61" t="n" s="5">
        <v>3592</v>
      </c>
      <c r="E61" t="n"/>
      <c r="G61" t="n" s="5">
        <v>3592</v>
      </c>
      <c r="I61" t="n"/>
      <c r="K61" t="n" s="5">
        <v>5134</v>
      </c>
    </row>
    <row r="62" spans="1:11">
      <c r="A62" t="s" s="4">
        <v>492</v>
      </c>
      <c r="B62" t="s" s="4">
        <v>130</v>
      </c>
      <c r="C62" t="n" s="5">
        <v>374</v>
      </c>
      <c r="E62" t="n"/>
      <c r="G62" t="n" s="5">
        <v>374</v>
      </c>
      <c r="I62" t="n"/>
      <c r="K62" t="n" s="5">
        <v>499</v>
      </c>
    </row>
    <row r="63" spans="1:11">
      <c r="A63" t="s" s="3">
        <v>493</v>
      </c>
      <c r="E63" t="n"/>
      <c r="I63" t="n"/>
    </row>
    <row r="64" spans="1:11">
      <c r="A64" t="s" s="4">
        <v>494</v>
      </c>
      <c r="C64" t="n" s="5">
        <v>1021</v>
      </c>
      <c r="D64" t="s" s="4">
        <v>470</v>
      </c>
      <c r="E64" t="n" s="5">
        <v>821</v>
      </c>
      <c r="G64" t="n" s="5">
        <v>1031</v>
      </c>
      <c r="H64" t="s" s="4">
        <v>471</v>
      </c>
      <c r="I64" t="n" s="5">
        <v>1276</v>
      </c>
    </row>
    <row r="65" spans="1:11">
      <c r="A65" t="s" s="4">
        <v>495</v>
      </c>
      <c r="C65" t="n" s="5">
        <v>15</v>
      </c>
      <c r="D65" t="s" s="4">
        <v>470</v>
      </c>
      <c r="E65" t="n" s="5">
        <v>15</v>
      </c>
      <c r="G65" t="n" s="5">
        <v>49</v>
      </c>
      <c r="H65" t="s" s="4">
        <v>471</v>
      </c>
      <c r="I65" t="n" s="5">
        <v>28</v>
      </c>
    </row>
    <row r="66" spans="1:11">
      <c r="A66" t="s" s="4">
        <v>496</v>
      </c>
      <c r="C66" t="n" s="5">
        <v>1943</v>
      </c>
      <c r="D66" t="s" s="4">
        <v>470</v>
      </c>
      <c r="E66" t="n" s="5">
        <v>4418</v>
      </c>
      <c r="G66" t="n" s="5">
        <v>2447</v>
      </c>
      <c r="H66" t="s" s="4">
        <v>471</v>
      </c>
      <c r="I66" t="n" s="5">
        <v>4067</v>
      </c>
    </row>
    <row r="67" spans="1:11">
      <c r="A67" t="s" s="4">
        <v>497</v>
      </c>
      <c r="C67" t="n" s="5">
        <v>13</v>
      </c>
      <c r="D67" t="s" s="4">
        <v>470</v>
      </c>
      <c r="E67" t="n" s="5">
        <v>40</v>
      </c>
      <c r="G67" t="n" s="5">
        <v>27</v>
      </c>
      <c r="H67" t="s" s="4">
        <v>471</v>
      </c>
      <c r="I67" t="n" s="5">
        <v>82</v>
      </c>
    </row>
    <row r="68" spans="1:11">
      <c r="A68" t="s" s="4">
        <v>498</v>
      </c>
      <c r="C68" t="n" s="5">
        <v>2964</v>
      </c>
      <c r="D68" t="s" s="4">
        <v>470</v>
      </c>
      <c r="E68" t="n" s="5">
        <v>5239</v>
      </c>
      <c r="G68" t="n" s="5">
        <v>3478</v>
      </c>
      <c r="H68" t="s" s="4">
        <v>471</v>
      </c>
      <c r="I68" t="n" s="5">
        <v>5343</v>
      </c>
    </row>
    <row r="69" spans="1:11">
      <c r="A69" t="s" s="4">
        <v>499</v>
      </c>
      <c r="C69" t="n" s="5">
        <v>28</v>
      </c>
      <c r="D69" t="s" s="4">
        <v>470</v>
      </c>
      <c r="E69" t="n" s="5">
        <v>55</v>
      </c>
      <c r="G69" t="n" s="5">
        <v>76</v>
      </c>
      <c r="H69" t="s" s="4">
        <v>471</v>
      </c>
      <c r="I69" t="n" s="5">
        <v>110</v>
      </c>
    </row>
    <row r="70" spans="1:11">
      <c r="A70" t="s" s="4">
        <v>460</v>
      </c>
      <c r="E70" t="n"/>
      <c r="I70" t="n"/>
    </row>
    <row r="71" spans="1:11">
      <c r="A71" t="s" s="3">
        <v>484</v>
      </c>
      <c r="E71" t="n"/>
      <c r="I71" t="n"/>
    </row>
    <row r="72" spans="1:11">
      <c r="A72" t="s" s="4">
        <v>485</v>
      </c>
      <c r="B72" t="s" s="4">
        <v>130</v>
      </c>
      <c r="C72" t="n" s="5">
        <v>2859</v>
      </c>
      <c r="E72" t="n"/>
      <c r="G72" t="n" s="5">
        <v>2859</v>
      </c>
      <c r="I72" t="n"/>
      <c r="K72" t="n" s="5">
        <v>2685</v>
      </c>
    </row>
    <row r="73" spans="1:11">
      <c r="A73" t="s" s="4">
        <v>486</v>
      </c>
      <c r="B73" t="s" s="4">
        <v>130</v>
      </c>
      <c r="C73" t="n" s="5">
        <v>2839</v>
      </c>
      <c r="E73" t="n"/>
      <c r="G73" t="n" s="5">
        <v>2839</v>
      </c>
      <c r="I73" t="n"/>
      <c r="K73" t="n" s="5">
        <v>2667</v>
      </c>
    </row>
    <row r="74" spans="1:11">
      <c r="A74" t="s" s="4">
        <v>487</v>
      </c>
      <c r="B74" t="s" s="4">
        <v>130</v>
      </c>
      <c r="C74" t="n" s="5">
        <v>0</v>
      </c>
      <c r="E74" t="n"/>
      <c r="G74" t="n" s="5">
        <v>0</v>
      </c>
      <c r="I74" t="n"/>
      <c r="K74" t="n" s="5">
        <v>0</v>
      </c>
    </row>
    <row r="75" spans="1:11">
      <c r="A75" t="s" s="4">
        <v>488</v>
      </c>
      <c r="B75" t="s" s="4">
        <v>130</v>
      </c>
      <c r="C75" t="n" s="5">
        <v>7623</v>
      </c>
      <c r="E75" t="n"/>
      <c r="G75" t="n" s="5">
        <v>7623</v>
      </c>
      <c r="I75" t="n"/>
      <c r="K75" t="n" s="5">
        <v>8251</v>
      </c>
    </row>
    <row r="76" spans="1:11">
      <c r="A76" t="s" s="4">
        <v>489</v>
      </c>
      <c r="B76" t="s" s="4">
        <v>130</v>
      </c>
      <c r="C76" t="n" s="5">
        <v>7870</v>
      </c>
      <c r="E76" t="n"/>
      <c r="G76" t="n" s="5">
        <v>7870</v>
      </c>
      <c r="I76" t="n"/>
      <c r="K76" t="n" s="5">
        <v>8486</v>
      </c>
    </row>
    <row r="77" spans="1:11">
      <c r="A77" t="s" s="4">
        <v>490</v>
      </c>
      <c r="B77" t="s" s="4">
        <v>130</v>
      </c>
      <c r="C77" t="n" s="5">
        <v>10482</v>
      </c>
      <c r="E77" t="n"/>
      <c r="G77" t="n" s="5">
        <v>10482</v>
      </c>
      <c r="I77" t="n"/>
      <c r="K77" t="n" s="5">
        <v>10936</v>
      </c>
    </row>
    <row r="78" spans="1:11">
      <c r="A78" t="s" s="4">
        <v>491</v>
      </c>
      <c r="B78" t="s" s="4">
        <v>130</v>
      </c>
      <c r="C78" t="n" s="5">
        <v>10709</v>
      </c>
      <c r="E78" t="n"/>
      <c r="G78" t="n" s="5">
        <v>10709</v>
      </c>
      <c r="I78" t="n"/>
      <c r="K78" t="n" s="5">
        <v>11153</v>
      </c>
    </row>
    <row r="79" spans="1:11">
      <c r="A79" t="s" s="4">
        <v>492</v>
      </c>
      <c r="B79" t="s" s="4">
        <v>130</v>
      </c>
      <c r="C79" t="n" s="5">
        <v>2390</v>
      </c>
      <c r="E79" t="n"/>
      <c r="G79" t="n" s="5">
        <v>2390</v>
      </c>
      <c r="I79" t="n"/>
      <c r="K79" t="n" s="5">
        <v>2006</v>
      </c>
    </row>
    <row r="80" spans="1:11">
      <c r="A80" t="s" s="3">
        <v>493</v>
      </c>
      <c r="E80" t="n"/>
      <c r="I80" t="n"/>
    </row>
    <row r="81" spans="1:11">
      <c r="A81" t="s" s="4">
        <v>494</v>
      </c>
      <c r="C81" t="n" s="5">
        <v>2855</v>
      </c>
      <c r="D81" t="s" s="4">
        <v>470</v>
      </c>
      <c r="E81" t="n" s="5">
        <v>3352</v>
      </c>
      <c r="G81" t="n" s="5">
        <v>2798</v>
      </c>
      <c r="H81" t="s" s="4">
        <v>471</v>
      </c>
      <c r="I81" t="n" s="5">
        <v>3605</v>
      </c>
    </row>
    <row r="82" spans="1:11">
      <c r="A82" t="s" s="4">
        <v>495</v>
      </c>
      <c r="C82" t="n" s="5">
        <v>37</v>
      </c>
      <c r="D82" t="s" s="4">
        <v>470</v>
      </c>
      <c r="E82" t="n" s="5">
        <v>26</v>
      </c>
      <c r="G82" t="n" s="5">
        <v>74</v>
      </c>
      <c r="H82" t="s" s="4">
        <v>471</v>
      </c>
      <c r="I82" t="n" s="5">
        <v>66</v>
      </c>
    </row>
    <row r="83" spans="1:11">
      <c r="A83" t="s" s="4">
        <v>496</v>
      </c>
      <c r="C83" t="n" s="5">
        <v>7863</v>
      </c>
      <c r="D83" t="s" s="4">
        <v>470</v>
      </c>
      <c r="E83" t="n" s="5">
        <v>8615</v>
      </c>
      <c r="G83" t="n" s="5">
        <v>7992</v>
      </c>
      <c r="H83" t="s" s="4">
        <v>471</v>
      </c>
      <c r="I83" t="n" s="5">
        <v>8871</v>
      </c>
    </row>
    <row r="84" spans="1:11">
      <c r="A84" t="s" s="4">
        <v>497</v>
      </c>
      <c r="C84" t="n" s="5">
        <v>67</v>
      </c>
      <c r="D84" t="s" s="4">
        <v>470</v>
      </c>
      <c r="E84" t="n" s="5">
        <v>80</v>
      </c>
      <c r="G84" t="n" s="5">
        <v>133</v>
      </c>
      <c r="H84" t="s" s="4">
        <v>471</v>
      </c>
      <c r="I84" t="n" s="5">
        <v>158</v>
      </c>
    </row>
    <row r="85" spans="1:11">
      <c r="A85" t="s" s="4">
        <v>498</v>
      </c>
      <c r="C85" t="n" s="5">
        <v>10718</v>
      </c>
      <c r="D85" t="s" s="4">
        <v>470</v>
      </c>
      <c r="E85" t="n" s="5">
        <v>11967</v>
      </c>
      <c r="G85" t="n" s="5">
        <v>10790</v>
      </c>
      <c r="H85" t="s" s="4">
        <v>471</v>
      </c>
      <c r="I85" t="n" s="5">
        <v>12476</v>
      </c>
    </row>
    <row r="86" spans="1:11">
      <c r="A86" t="s" s="4">
        <v>499</v>
      </c>
      <c r="C86" t="n" s="5">
        <v>104</v>
      </c>
      <c r="D86" t="s" s="4">
        <v>470</v>
      </c>
      <c r="E86" t="n" s="5">
        <v>106</v>
      </c>
      <c r="G86" t="n" s="5">
        <v>207</v>
      </c>
      <c r="H86" t="s" s="4">
        <v>471</v>
      </c>
      <c r="I86" t="n" s="5">
        <v>224</v>
      </c>
    </row>
    <row r="87" spans="1:11">
      <c r="A87" t="s" s="4">
        <v>461</v>
      </c>
      <c r="E87" t="n"/>
      <c r="I87" t="n"/>
    </row>
    <row r="88" spans="1:11">
      <c r="A88" t="s" s="3">
        <v>484</v>
      </c>
      <c r="E88" t="n"/>
      <c r="I88" t="n"/>
    </row>
    <row r="89" spans="1:11">
      <c r="A89" t="s" s="4">
        <v>485</v>
      </c>
      <c r="B89" t="s" s="4">
        <v>130</v>
      </c>
      <c r="C89" t="n" s="5">
        <v>25</v>
      </c>
      <c r="E89" t="n"/>
      <c r="G89" t="n" s="5">
        <v>25</v>
      </c>
      <c r="I89" t="n"/>
      <c r="K89" t="n" s="5">
        <v>0</v>
      </c>
    </row>
    <row r="90" spans="1:11">
      <c r="A90" t="s" s="4">
        <v>486</v>
      </c>
      <c r="B90" t="s" s="4">
        <v>130</v>
      </c>
      <c r="C90" t="n" s="5">
        <v>169</v>
      </c>
      <c r="E90" t="n"/>
      <c r="G90" t="n" s="5">
        <v>169</v>
      </c>
      <c r="I90" t="n"/>
      <c r="K90" t="n" s="5">
        <v>49</v>
      </c>
    </row>
    <row r="91" spans="1:11">
      <c r="A91" t="s" s="4">
        <v>487</v>
      </c>
      <c r="B91" t="s" s="4">
        <v>130</v>
      </c>
      <c r="C91" t="n" s="5">
        <v>0</v>
      </c>
      <c r="E91" t="n"/>
      <c r="G91" t="n" s="5">
        <v>0</v>
      </c>
      <c r="I91" t="n"/>
      <c r="K91" t="n" s="5">
        <v>0</v>
      </c>
    </row>
    <row r="92" spans="1:11">
      <c r="A92" t="s" s="4">
        <v>488</v>
      </c>
      <c r="B92" t="s" s="4">
        <v>130</v>
      </c>
      <c r="C92" t="n" s="5">
        <v>50166</v>
      </c>
      <c r="E92" t="n"/>
      <c r="G92" t="n" s="5">
        <v>50166</v>
      </c>
      <c r="I92" t="n"/>
      <c r="K92" t="n" s="5">
        <v>53206</v>
      </c>
    </row>
    <row r="93" spans="1:11">
      <c r="A93" t="s" s="4">
        <v>489</v>
      </c>
      <c r="B93" t="s" s="4">
        <v>130</v>
      </c>
      <c r="C93" t="n" s="5">
        <v>52274</v>
      </c>
      <c r="E93" t="n"/>
      <c r="G93" t="n" s="5">
        <v>52274</v>
      </c>
      <c r="I93" t="n"/>
      <c r="K93" t="n" s="5">
        <v>56063</v>
      </c>
    </row>
    <row r="94" spans="1:11">
      <c r="A94" t="s" s="4">
        <v>490</v>
      </c>
      <c r="B94" t="s" s="4">
        <v>130</v>
      </c>
      <c r="C94" t="n" s="5">
        <v>50191</v>
      </c>
      <c r="E94" t="n"/>
      <c r="G94" t="n" s="5">
        <v>50191</v>
      </c>
      <c r="I94" t="n"/>
      <c r="K94" t="n" s="5">
        <v>53206</v>
      </c>
    </row>
    <row r="95" spans="1:11">
      <c r="A95" t="s" s="4">
        <v>491</v>
      </c>
      <c r="B95" t="s" s="4">
        <v>130</v>
      </c>
      <c r="C95" t="n" s="5">
        <v>52443</v>
      </c>
      <c r="E95" t="n"/>
      <c r="G95" t="n" s="5">
        <v>52443</v>
      </c>
      <c r="I95" t="n"/>
      <c r="K95" t="n" s="5">
        <v>56112</v>
      </c>
    </row>
    <row r="96" spans="1:11">
      <c r="A96" t="s" s="4">
        <v>492</v>
      </c>
      <c r="B96" t="s" s="4">
        <v>130</v>
      </c>
      <c r="C96" t="n" s="5">
        <v>5562</v>
      </c>
      <c r="E96" t="n"/>
      <c r="G96" t="n" s="5">
        <v>5562</v>
      </c>
      <c r="I96" t="n"/>
      <c r="K96" t="n" s="5">
        <v>6195</v>
      </c>
    </row>
    <row r="97" spans="1:11">
      <c r="A97" t="s" s="3">
        <v>493</v>
      </c>
      <c r="E97" t="n"/>
      <c r="I97" t="n"/>
    </row>
    <row r="98" spans="1:11">
      <c r="A98" t="s" s="4">
        <v>494</v>
      </c>
      <c r="C98" t="n" s="5">
        <v>25</v>
      </c>
      <c r="D98" t="s" s="4">
        <v>470</v>
      </c>
      <c r="E98" t="n" s="5">
        <v>33</v>
      </c>
      <c r="G98" t="n" s="5">
        <v>17</v>
      </c>
      <c r="H98" t="s" s="4">
        <v>471</v>
      </c>
      <c r="I98" t="n" s="5">
        <v>24</v>
      </c>
    </row>
    <row r="99" spans="1:11">
      <c r="A99" t="s" s="4">
        <v>495</v>
      </c>
      <c r="C99" t="n" s="5">
        <v>2</v>
      </c>
      <c r="D99" t="s" s="4">
        <v>470</v>
      </c>
      <c r="E99" t="n" s="5">
        <v>0</v>
      </c>
      <c r="G99" t="n" s="5">
        <v>2</v>
      </c>
      <c r="H99" t="s" s="4">
        <v>471</v>
      </c>
      <c r="I99" t="n" s="5">
        <v>0</v>
      </c>
    </row>
    <row r="100" spans="1:11">
      <c r="A100" t="s" s="4">
        <v>496</v>
      </c>
      <c r="C100" t="n" s="5">
        <v>50931</v>
      </c>
      <c r="D100" t="s" s="4">
        <v>470</v>
      </c>
      <c r="E100" t="n" s="5">
        <v>56778</v>
      </c>
      <c r="G100" t="n" s="5">
        <v>51689</v>
      </c>
      <c r="H100" t="s" s="4">
        <v>471</v>
      </c>
      <c r="I100" t="n" s="5">
        <v>57056</v>
      </c>
    </row>
    <row r="101" spans="1:11">
      <c r="A101" t="s" s="4">
        <v>497</v>
      </c>
      <c r="C101" t="n" s="5">
        <v>539</v>
      </c>
      <c r="D101" t="s" s="4">
        <v>470</v>
      </c>
      <c r="E101" t="n" s="5">
        <v>589</v>
      </c>
      <c r="G101" t="n" s="5">
        <v>1090</v>
      </c>
      <c r="H101" t="s" s="4">
        <v>471</v>
      </c>
      <c r="I101" t="n" s="5">
        <v>1219</v>
      </c>
    </row>
    <row r="102" spans="1:11">
      <c r="A102" t="s" s="4">
        <v>498</v>
      </c>
      <c r="C102" t="n" s="5">
        <v>50956</v>
      </c>
      <c r="D102" t="s" s="4">
        <v>470</v>
      </c>
      <c r="E102" t="n" s="5">
        <v>56811</v>
      </c>
      <c r="G102" t="n" s="5">
        <v>51706</v>
      </c>
      <c r="H102" t="s" s="4">
        <v>471</v>
      </c>
      <c r="I102" t="n" s="5">
        <v>57080</v>
      </c>
    </row>
    <row r="103" spans="1:11">
      <c r="A103" t="s" s="4">
        <v>499</v>
      </c>
      <c r="C103" t="n" s="5">
        <v>541</v>
      </c>
      <c r="D103" t="s" s="4">
        <v>470</v>
      </c>
      <c r="E103" t="n" s="5">
        <v>589</v>
      </c>
      <c r="G103" t="n" s="5">
        <v>1092</v>
      </c>
      <c r="H103" t="s" s="4">
        <v>471</v>
      </c>
      <c r="I103" t="n" s="5">
        <v>1219</v>
      </c>
    </row>
    <row r="104" spans="1:11">
      <c r="A104" t="s" s="4">
        <v>462</v>
      </c>
      <c r="E104" t="n"/>
      <c r="I104" t="n"/>
    </row>
    <row r="105" spans="1:11">
      <c r="A105" t="s" s="3">
        <v>484</v>
      </c>
      <c r="E105" t="n"/>
      <c r="I105" t="n"/>
    </row>
    <row r="106" spans="1:11">
      <c r="A106" t="s" s="4">
        <v>485</v>
      </c>
      <c r="B106" t="s" s="4">
        <v>130</v>
      </c>
      <c r="C106" t="n" s="5">
        <v>0</v>
      </c>
      <c r="E106" t="n"/>
      <c r="G106" t="n" s="5">
        <v>0</v>
      </c>
      <c r="I106" t="n"/>
      <c r="K106" t="n" s="5">
        <v>48</v>
      </c>
    </row>
    <row r="107" spans="1:11">
      <c r="A107" t="s" s="4">
        <v>486</v>
      </c>
      <c r="B107" t="s" s="4">
        <v>130</v>
      </c>
      <c r="C107" t="n" s="5">
        <v>0</v>
      </c>
      <c r="E107" t="n"/>
      <c r="G107" t="n" s="5">
        <v>0</v>
      </c>
      <c r="I107" t="n"/>
      <c r="K107" t="n" s="5">
        <v>397</v>
      </c>
    </row>
    <row r="108" spans="1:11">
      <c r="A108" t="s" s="4">
        <v>487</v>
      </c>
      <c r="B108" t="s" s="4">
        <v>130</v>
      </c>
      <c r="C108" t="n" s="5">
        <v>0</v>
      </c>
      <c r="E108" t="n"/>
      <c r="G108" t="n" s="5">
        <v>0</v>
      </c>
      <c r="I108" t="n"/>
      <c r="K108" t="n" s="5">
        <v>0</v>
      </c>
    </row>
    <row r="109" spans="1:11">
      <c r="A109" t="s" s="4">
        <v>488</v>
      </c>
      <c r="B109" t="s" s="4">
        <v>130</v>
      </c>
      <c r="C109" t="n" s="5">
        <v>18499</v>
      </c>
      <c r="E109" t="n"/>
      <c r="G109" t="n" s="5">
        <v>18499</v>
      </c>
      <c r="I109" t="n"/>
      <c r="K109" t="n" s="5">
        <v>18799</v>
      </c>
    </row>
    <row r="110" spans="1:11">
      <c r="A110" t="s" s="4">
        <v>489</v>
      </c>
      <c r="B110" t="s" s="4">
        <v>130</v>
      </c>
      <c r="C110" t="n" s="5">
        <v>18761</v>
      </c>
      <c r="E110" t="n"/>
      <c r="G110" t="n" s="5">
        <v>18761</v>
      </c>
      <c r="I110" t="n"/>
      <c r="K110" t="n" s="5">
        <v>18963</v>
      </c>
    </row>
    <row r="111" spans="1:11">
      <c r="A111" t="s" s="4">
        <v>490</v>
      </c>
      <c r="B111" t="s" s="4">
        <v>130</v>
      </c>
      <c r="C111" t="n" s="5">
        <v>18499</v>
      </c>
      <c r="E111" t="n"/>
      <c r="G111" t="n" s="5">
        <v>18499</v>
      </c>
      <c r="I111" t="n"/>
      <c r="K111" t="n" s="5">
        <v>18847</v>
      </c>
    </row>
    <row r="112" spans="1:11">
      <c r="A112" t="s" s="4">
        <v>491</v>
      </c>
      <c r="B112" t="s" s="4">
        <v>130</v>
      </c>
      <c r="C112" t="n" s="5">
        <v>18761</v>
      </c>
      <c r="E112" t="n"/>
      <c r="G112" t="n" s="5">
        <v>18761</v>
      </c>
      <c r="I112" t="n"/>
      <c r="K112" t="n" s="5">
        <v>19360</v>
      </c>
    </row>
    <row r="113" spans="1:11">
      <c r="A113" t="s" s="4">
        <v>492</v>
      </c>
      <c r="B113" t="s" s="4">
        <v>130</v>
      </c>
      <c r="C113" t="n" s="5">
        <v>2830</v>
      </c>
      <c r="E113" t="n"/>
      <c r="G113" t="n" s="5">
        <v>2830</v>
      </c>
      <c r="I113" t="n"/>
      <c r="K113" t="n" s="5">
        <v>3075</v>
      </c>
    </row>
    <row r="114" spans="1:11">
      <c r="A114" t="s" s="3">
        <v>493</v>
      </c>
      <c r="E114" t="n"/>
      <c r="I114" t="n"/>
    </row>
    <row r="115" spans="1:11">
      <c r="A115" t="s" s="4">
        <v>494</v>
      </c>
      <c r="C115" t="n" s="5">
        <v>7</v>
      </c>
      <c r="D115" t="s" s="4">
        <v>470</v>
      </c>
      <c r="E115" t="n" s="5">
        <v>35</v>
      </c>
      <c r="G115" t="n" s="5">
        <v>20</v>
      </c>
      <c r="H115" t="s" s="4">
        <v>471</v>
      </c>
      <c r="I115" t="n" s="5">
        <v>35</v>
      </c>
    </row>
    <row r="116" spans="1:11">
      <c r="A116" t="s" s="4">
        <v>495</v>
      </c>
      <c r="C116" t="n" s="5">
        <v>0</v>
      </c>
      <c r="D116" t="s" s="4">
        <v>470</v>
      </c>
      <c r="E116" t="n" s="5">
        <v>0</v>
      </c>
      <c r="G116" t="n" s="5">
        <v>0</v>
      </c>
      <c r="H116" t="s" s="4">
        <v>471</v>
      </c>
      <c r="I116" t="n" s="5">
        <v>0</v>
      </c>
    </row>
    <row r="117" spans="1:11">
      <c r="A117" t="s" s="4">
        <v>496</v>
      </c>
      <c r="C117" t="n" s="5">
        <v>18482</v>
      </c>
      <c r="D117" t="s" s="4">
        <v>470</v>
      </c>
      <c r="E117" t="n" s="5">
        <v>19485</v>
      </c>
      <c r="G117" t="n" s="5">
        <v>18587</v>
      </c>
      <c r="H117" t="s" s="4">
        <v>471</v>
      </c>
      <c r="I117" t="n" s="5">
        <v>19713</v>
      </c>
    </row>
    <row r="118" spans="1:11">
      <c r="A118" t="s" s="4">
        <v>497</v>
      </c>
      <c r="C118" t="n" s="5">
        <v>173</v>
      </c>
      <c r="D118" t="s" s="4">
        <v>470</v>
      </c>
      <c r="E118" t="n" s="5">
        <v>195</v>
      </c>
      <c r="G118" t="n" s="5">
        <v>344</v>
      </c>
      <c r="H118" t="s" s="4">
        <v>471</v>
      </c>
      <c r="I118" t="n" s="5">
        <v>386</v>
      </c>
    </row>
    <row r="119" spans="1:11">
      <c r="A119" t="s" s="4">
        <v>498</v>
      </c>
      <c r="C119" t="n" s="5">
        <v>18489</v>
      </c>
      <c r="D119" t="s" s="4">
        <v>470</v>
      </c>
      <c r="E119" t="n" s="5">
        <v>19520</v>
      </c>
      <c r="G119" t="n" s="5">
        <v>18607</v>
      </c>
      <c r="H119" t="s" s="4">
        <v>471</v>
      </c>
      <c r="I119" t="n" s="5">
        <v>19748</v>
      </c>
    </row>
    <row r="120" spans="1:11">
      <c r="A120" t="s" s="4">
        <v>499</v>
      </c>
      <c r="C120" t="n" s="5">
        <v>173</v>
      </c>
      <c r="D120" t="s" s="4">
        <v>470</v>
      </c>
      <c r="E120" t="n" s="5">
        <v>195</v>
      </c>
      <c r="G120" t="n" s="5">
        <v>344</v>
      </c>
      <c r="H120" t="s" s="4">
        <v>471</v>
      </c>
      <c r="I120" t="n" s="5">
        <v>386</v>
      </c>
    </row>
    <row r="121" spans="1:11">
      <c r="A121" t="s" s="4">
        <v>463</v>
      </c>
      <c r="E121" t="n"/>
      <c r="I121" t="n"/>
    </row>
    <row r="122" spans="1:11">
      <c r="A122" t="s" s="3">
        <v>484</v>
      </c>
      <c r="E122" t="n"/>
      <c r="I122" t="n"/>
    </row>
    <row r="123" spans="1:11">
      <c r="A123" t="s" s="4">
        <v>485</v>
      </c>
      <c r="B123" t="s" s="4">
        <v>130</v>
      </c>
      <c r="C123" t="n" s="5">
        <v>0</v>
      </c>
      <c r="E123" t="n"/>
      <c r="G123" t="n" s="5">
        <v>0</v>
      </c>
      <c r="I123" t="n"/>
      <c r="K123" t="n" s="5">
        <v>0</v>
      </c>
    </row>
    <row r="124" spans="1:11">
      <c r="A124" t="s" s="4">
        <v>486</v>
      </c>
      <c r="B124" t="s" s="4">
        <v>130</v>
      </c>
      <c r="C124" t="n" s="5">
        <v>0</v>
      </c>
      <c r="E124" t="n"/>
      <c r="G124" t="n" s="5">
        <v>0</v>
      </c>
      <c r="I124" t="n"/>
      <c r="K124" t="n" s="5">
        <v>0</v>
      </c>
    </row>
    <row r="125" spans="1:11">
      <c r="A125" t="s" s="4">
        <v>487</v>
      </c>
      <c r="B125" t="s" s="4">
        <v>130</v>
      </c>
      <c r="C125" t="n" s="5">
        <v>0</v>
      </c>
      <c r="E125" t="n"/>
      <c r="G125" t="n" s="5">
        <v>0</v>
      </c>
      <c r="I125" t="n"/>
      <c r="K125" t="n" s="5">
        <v>0</v>
      </c>
    </row>
    <row r="126" spans="1:11">
      <c r="A126" t="s" s="4">
        <v>488</v>
      </c>
      <c r="B126" t="s" s="4">
        <v>130</v>
      </c>
      <c r="C126" t="n" s="5">
        <v>158</v>
      </c>
      <c r="E126" t="n"/>
      <c r="G126" t="n" s="5">
        <v>158</v>
      </c>
      <c r="I126" t="n"/>
      <c r="K126" t="n" s="5">
        <v>162</v>
      </c>
    </row>
    <row r="127" spans="1:11">
      <c r="A127" t="s" s="4">
        <v>489</v>
      </c>
      <c r="B127" t="s" s="4">
        <v>130</v>
      </c>
      <c r="C127" t="n" s="5">
        <v>174</v>
      </c>
      <c r="E127" t="n"/>
      <c r="G127" t="n" s="5">
        <v>174</v>
      </c>
      <c r="I127" t="n"/>
      <c r="K127" t="n" s="5">
        <v>177</v>
      </c>
    </row>
    <row r="128" spans="1:11">
      <c r="A128" t="s" s="4">
        <v>490</v>
      </c>
      <c r="B128" t="s" s="4">
        <v>130</v>
      </c>
      <c r="C128" t="n" s="5">
        <v>158</v>
      </c>
      <c r="E128" t="n"/>
      <c r="G128" t="n" s="5">
        <v>158</v>
      </c>
      <c r="I128" t="n"/>
      <c r="K128" t="n" s="5">
        <v>162</v>
      </c>
    </row>
    <row r="129" spans="1:11">
      <c r="A129" t="s" s="4">
        <v>491</v>
      </c>
      <c r="B129" t="s" s="4">
        <v>130</v>
      </c>
      <c r="C129" t="n" s="5">
        <v>174</v>
      </c>
      <c r="E129" t="n"/>
      <c r="G129" t="n" s="5">
        <v>174</v>
      </c>
      <c r="I129" t="n"/>
      <c r="K129" t="n" s="5">
        <v>177</v>
      </c>
    </row>
    <row r="130" spans="1:11">
      <c r="A130" t="s" s="4">
        <v>492</v>
      </c>
      <c r="B130" t="s" s="4">
        <v>130</v>
      </c>
      <c r="C130" t="n" s="5">
        <v>11</v>
      </c>
      <c r="E130" t="n"/>
      <c r="G130" t="n" s="5">
        <v>11</v>
      </c>
      <c r="I130" t="n"/>
      <c r="K130" t="n" s="5">
        <v>14</v>
      </c>
    </row>
    <row r="131" spans="1:11">
      <c r="A131" t="s" s="3">
        <v>493</v>
      </c>
      <c r="E131" t="n"/>
      <c r="I131" t="n"/>
    </row>
    <row r="132" spans="1:11">
      <c r="A132" t="s" s="4">
        <v>494</v>
      </c>
      <c r="C132" t="n" s="5">
        <v>0</v>
      </c>
      <c r="D132" t="s" s="4">
        <v>470</v>
      </c>
      <c r="E132" t="n" s="5">
        <v>0</v>
      </c>
      <c r="G132" t="n" s="5">
        <v>0</v>
      </c>
      <c r="H132" t="s" s="4">
        <v>471</v>
      </c>
      <c r="I132" t="n" s="5">
        <v>0</v>
      </c>
    </row>
    <row r="133" spans="1:11">
      <c r="A133" t="s" s="4">
        <v>495</v>
      </c>
      <c r="C133" t="n" s="5">
        <v>0</v>
      </c>
      <c r="D133" t="s" s="4">
        <v>470</v>
      </c>
      <c r="E133" t="n" s="5">
        <v>0</v>
      </c>
      <c r="G133" t="n" s="5">
        <v>0</v>
      </c>
      <c r="H133" t="s" s="4">
        <v>471</v>
      </c>
      <c r="I133" t="n" s="5">
        <v>0</v>
      </c>
    </row>
    <row r="134" spans="1:11">
      <c r="A134" t="s" s="4">
        <v>496</v>
      </c>
      <c r="C134" t="n" s="5">
        <v>160</v>
      </c>
      <c r="D134" t="s" s="4">
        <v>470</v>
      </c>
      <c r="E134" t="n" s="5">
        <v>160</v>
      </c>
      <c r="G134" t="n" s="5">
        <v>160</v>
      </c>
      <c r="H134" t="s" s="4">
        <v>471</v>
      </c>
      <c r="I134" t="n" s="5">
        <v>158</v>
      </c>
    </row>
    <row r="135" spans="1:11">
      <c r="A135" t="s" s="4">
        <v>497</v>
      </c>
      <c r="C135" t="n" s="5">
        <v>2</v>
      </c>
      <c r="D135" t="s" s="4">
        <v>470</v>
      </c>
      <c r="E135" t="n" s="5">
        <v>2</v>
      </c>
      <c r="G135" t="n" s="5">
        <v>4</v>
      </c>
      <c r="H135" t="s" s="4">
        <v>471</v>
      </c>
      <c r="I135" t="n" s="5">
        <v>3</v>
      </c>
    </row>
    <row r="136" spans="1:11">
      <c r="A136" t="s" s="4">
        <v>498</v>
      </c>
      <c r="C136" t="n" s="5">
        <v>160</v>
      </c>
      <c r="D136" t="s" s="4">
        <v>470</v>
      </c>
      <c r="E136" t="n" s="5">
        <v>160</v>
      </c>
      <c r="G136" t="n" s="5">
        <v>160</v>
      </c>
      <c r="H136" t="s" s="4">
        <v>471</v>
      </c>
      <c r="I136" t="n" s="5">
        <v>158</v>
      </c>
    </row>
    <row r="137" spans="1:11">
      <c r="A137" t="s" s="4">
        <v>499</v>
      </c>
      <c r="C137" t="n" s="5">
        <v>2</v>
      </c>
      <c r="D137" t="s" s="4">
        <v>470</v>
      </c>
      <c r="E137" t="n" s="5">
        <v>2</v>
      </c>
      <c r="G137" t="n" s="5">
        <v>4</v>
      </c>
      <c r="H137" t="s" s="4">
        <v>471</v>
      </c>
      <c r="I137" t="n" s="5">
        <v>3</v>
      </c>
    </row>
    <row r="138" spans="1:11">
      <c r="A138" t="s" s="4">
        <v>464</v>
      </c>
      <c r="E138" t="n"/>
      <c r="I138" t="n"/>
    </row>
    <row r="139" spans="1:11">
      <c r="A139" t="s" s="3">
        <v>484</v>
      </c>
      <c r="E139" t="n"/>
      <c r="I139" t="n"/>
    </row>
    <row r="140" spans="1:11">
      <c r="A140" t="s" s="4">
        <v>485</v>
      </c>
      <c r="B140" t="s" s="4">
        <v>130</v>
      </c>
      <c r="C140" t="n" s="5">
        <v>0</v>
      </c>
      <c r="E140" t="n"/>
      <c r="G140" t="n" s="5">
        <v>0</v>
      </c>
      <c r="I140" t="n"/>
      <c r="K140" t="n" s="5">
        <v>0</v>
      </c>
    </row>
    <row r="141" spans="1:11">
      <c r="A141" t="s" s="4">
        <v>486</v>
      </c>
      <c r="B141" t="s" s="4">
        <v>130</v>
      </c>
      <c r="C141" t="n" s="5">
        <v>0</v>
      </c>
      <c r="E141" t="n"/>
      <c r="G141" t="n" s="5">
        <v>0</v>
      </c>
      <c r="I141" t="n"/>
      <c r="K141" t="n" s="5">
        <v>0</v>
      </c>
    </row>
    <row r="142" spans="1:11">
      <c r="A142" t="s" s="4">
        <v>487</v>
      </c>
      <c r="B142" t="s" s="4">
        <v>130</v>
      </c>
      <c r="C142" t="n" s="5">
        <v>0</v>
      </c>
      <c r="E142" t="n"/>
      <c r="G142" t="n" s="5">
        <v>0</v>
      </c>
      <c r="I142" t="n"/>
      <c r="K142" t="n" s="5">
        <v>0</v>
      </c>
    </row>
    <row r="143" spans="1:11">
      <c r="A143" t="s" s="4">
        <v>488</v>
      </c>
      <c r="B143" t="s" s="4">
        <v>130</v>
      </c>
      <c r="C143" t="n" s="5">
        <v>249</v>
      </c>
      <c r="E143" t="n"/>
      <c r="G143" t="n" s="5">
        <v>249</v>
      </c>
      <c r="I143" t="n"/>
      <c r="K143" t="n" s="5">
        <v>125</v>
      </c>
    </row>
    <row r="144" spans="1:11">
      <c r="A144" t="s" s="4">
        <v>489</v>
      </c>
      <c r="B144" t="s" s="4">
        <v>130</v>
      </c>
      <c r="C144" t="n" s="5">
        <v>328</v>
      </c>
      <c r="E144" t="n"/>
      <c r="G144" t="n" s="5">
        <v>328</v>
      </c>
      <c r="I144" t="n"/>
      <c r="K144" t="n" s="5">
        <v>205</v>
      </c>
    </row>
    <row r="145" spans="1:11">
      <c r="A145" t="s" s="4">
        <v>490</v>
      </c>
      <c r="B145" t="s" s="4">
        <v>130</v>
      </c>
      <c r="C145" t="n" s="5">
        <v>249</v>
      </c>
      <c r="E145" t="n"/>
      <c r="G145" t="n" s="5">
        <v>249</v>
      </c>
      <c r="I145" t="n"/>
      <c r="K145" t="n" s="5">
        <v>125</v>
      </c>
    </row>
    <row r="146" spans="1:11">
      <c r="A146" t="s" s="4">
        <v>491</v>
      </c>
      <c r="B146" t="s" s="4">
        <v>130</v>
      </c>
      <c r="C146" t="n" s="5">
        <v>328</v>
      </c>
      <c r="E146" t="n"/>
      <c r="G146" t="n" s="5">
        <v>328</v>
      </c>
      <c r="I146" t="n"/>
      <c r="K146" t="n" s="5">
        <v>205</v>
      </c>
    </row>
    <row r="147" spans="1:11">
      <c r="A147" t="s" s="4">
        <v>492</v>
      </c>
      <c r="B147" t="s" s="4">
        <v>130</v>
      </c>
      <c r="C147" t="n" s="5">
        <v>17</v>
      </c>
      <c r="E147" t="n"/>
      <c r="G147" t="n" s="5">
        <v>17</v>
      </c>
      <c r="I147" t="n"/>
      <c r="K147" t="n" s="5">
        <v>27</v>
      </c>
    </row>
    <row r="148" spans="1:11">
      <c r="A148" t="s" s="3">
        <v>493</v>
      </c>
      <c r="E148" t="n"/>
      <c r="I148" t="n"/>
    </row>
    <row r="149" spans="1:11">
      <c r="A149" t="s" s="4">
        <v>494</v>
      </c>
      <c r="C149" t="n" s="5">
        <v>0</v>
      </c>
      <c r="D149" t="s" s="4">
        <v>470</v>
      </c>
      <c r="E149" t="n" s="5">
        <v>0</v>
      </c>
      <c r="G149" t="n" s="5">
        <v>0</v>
      </c>
      <c r="H149" t="s" s="4">
        <v>471</v>
      </c>
      <c r="I149" t="n" s="5">
        <v>0</v>
      </c>
    </row>
    <row r="150" spans="1:11">
      <c r="A150" t="s" s="4">
        <v>495</v>
      </c>
      <c r="C150" t="n" s="5">
        <v>0</v>
      </c>
      <c r="D150" t="s" s="4">
        <v>470</v>
      </c>
      <c r="E150" t="n" s="5">
        <v>0</v>
      </c>
      <c r="G150" t="n" s="5">
        <v>0</v>
      </c>
      <c r="H150" t="s" s="4">
        <v>471</v>
      </c>
      <c r="I150" t="n" s="5">
        <v>0</v>
      </c>
    </row>
    <row r="151" spans="1:11">
      <c r="A151" t="s" s="4">
        <v>496</v>
      </c>
      <c r="C151" t="n" s="5">
        <v>185</v>
      </c>
      <c r="D151" t="s" s="4">
        <v>470</v>
      </c>
      <c r="E151" t="n" s="5">
        <v>40</v>
      </c>
      <c r="G151" t="n" s="5">
        <v>165</v>
      </c>
      <c r="H151" t="s" s="4">
        <v>471</v>
      </c>
      <c r="I151" t="n" s="5">
        <v>41</v>
      </c>
    </row>
    <row r="152" spans="1:11">
      <c r="A152" t="s" s="4">
        <v>497</v>
      </c>
      <c r="C152" t="n" s="5">
        <v>4</v>
      </c>
      <c r="D152" t="s" s="4">
        <v>470</v>
      </c>
      <c r="E152" t="n" s="5">
        <v>0</v>
      </c>
      <c r="G152" t="n" s="5">
        <v>6</v>
      </c>
      <c r="H152" t="s" s="4">
        <v>471</v>
      </c>
      <c r="I152" t="n" s="5">
        <v>1</v>
      </c>
    </row>
    <row r="153" spans="1:11">
      <c r="A153" t="s" s="4">
        <v>498</v>
      </c>
      <c r="C153" t="n" s="5">
        <v>185</v>
      </c>
      <c r="D153" t="s" s="4">
        <v>470</v>
      </c>
      <c r="E153" t="n" s="5">
        <v>40</v>
      </c>
      <c r="G153" t="n" s="5">
        <v>165</v>
      </c>
      <c r="H153" t="s" s="4">
        <v>471</v>
      </c>
      <c r="I153" t="n" s="5">
        <v>41</v>
      </c>
    </row>
    <row r="154" spans="1:11">
      <c r="A154" t="s" s="4">
        <v>499</v>
      </c>
      <c r="C154" t="n" s="5">
        <v>4</v>
      </c>
      <c r="D154" t="s" s="4">
        <v>470</v>
      </c>
      <c r="E154" t="n" s="5">
        <v>0</v>
      </c>
      <c r="G154" t="n" s="5">
        <v>6</v>
      </c>
      <c r="H154" t="s" s="4">
        <v>471</v>
      </c>
      <c r="I154" t="n" s="5">
        <v>1</v>
      </c>
    </row>
    <row r="155" spans="1:11">
      <c r="A155" t="s" s="4">
        <v>463</v>
      </c>
      <c r="E155" t="n"/>
      <c r="I155" t="n"/>
    </row>
    <row r="156" spans="1:11">
      <c r="A156" t="s" s="3">
        <v>484</v>
      </c>
      <c r="E156" t="n"/>
      <c r="I156" t="n"/>
    </row>
    <row r="157" spans="1:11">
      <c r="A157" t="s" s="4">
        <v>485</v>
      </c>
      <c r="B157" t="s" s="4">
        <v>130</v>
      </c>
      <c r="C157" t="n" s="5">
        <v>0</v>
      </c>
      <c r="E157" t="n"/>
      <c r="G157" t="n" s="5">
        <v>0</v>
      </c>
      <c r="I157" t="n"/>
      <c r="K157" t="n" s="5">
        <v>0</v>
      </c>
    </row>
    <row r="158" spans="1:11">
      <c r="A158" t="s" s="4">
        <v>486</v>
      </c>
      <c r="B158" t="s" s="4">
        <v>130</v>
      </c>
      <c r="C158" t="n" s="5">
        <v>37</v>
      </c>
      <c r="E158" t="n"/>
      <c r="G158" t="n" s="5">
        <v>37</v>
      </c>
      <c r="I158" t="n"/>
      <c r="K158" t="n" s="5">
        <v>40</v>
      </c>
    </row>
    <row r="159" spans="1:11">
      <c r="A159" t="s" s="4">
        <v>487</v>
      </c>
      <c r="B159" t="s" s="4">
        <v>130</v>
      </c>
      <c r="C159" t="n" s="5">
        <v>0</v>
      </c>
      <c r="E159" t="n"/>
      <c r="G159" t="n" s="5">
        <v>0</v>
      </c>
      <c r="I159" t="n"/>
      <c r="K159" t="n" s="5">
        <v>0</v>
      </c>
    </row>
    <row r="160" spans="1:11">
      <c r="A160" t="s" s="4">
        <v>488</v>
      </c>
      <c r="B160" t="s" s="4">
        <v>130</v>
      </c>
      <c r="C160" t="n" s="5">
        <v>2514</v>
      </c>
      <c r="E160" t="n"/>
      <c r="G160" t="n" s="5">
        <v>2514</v>
      </c>
      <c r="I160" t="n"/>
      <c r="K160" t="n" s="5">
        <v>2744</v>
      </c>
    </row>
    <row r="161" spans="1:11">
      <c r="A161" t="s" s="4">
        <v>489</v>
      </c>
      <c r="B161" t="s" s="4">
        <v>130</v>
      </c>
      <c r="C161" t="n" s="5">
        <v>2688</v>
      </c>
      <c r="E161" t="n"/>
      <c r="G161" t="n" s="5">
        <v>2688</v>
      </c>
      <c r="I161" t="n"/>
      <c r="K161" t="n" s="5">
        <v>2930</v>
      </c>
    </row>
    <row r="162" spans="1:11">
      <c r="A162" t="s" s="4">
        <v>490</v>
      </c>
      <c r="B162" t="s" s="4">
        <v>130</v>
      </c>
      <c r="C162" t="n" s="5">
        <v>2514</v>
      </c>
      <c r="E162" t="n"/>
      <c r="G162" t="n" s="5">
        <v>2514</v>
      </c>
      <c r="I162" t="n"/>
      <c r="K162" t="n" s="5">
        <v>2744</v>
      </c>
    </row>
    <row r="163" spans="1:11">
      <c r="A163" t="s" s="4">
        <v>491</v>
      </c>
      <c r="B163" t="s" s="4">
        <v>130</v>
      </c>
      <c r="C163" t="n" s="5">
        <v>2725</v>
      </c>
      <c r="E163" t="n"/>
      <c r="G163" t="n" s="5">
        <v>2725</v>
      </c>
      <c r="I163" t="n"/>
      <c r="K163" t="n" s="5">
        <v>2970</v>
      </c>
    </row>
    <row r="164" spans="1:11">
      <c r="A164" t="s" s="4">
        <v>492</v>
      </c>
      <c r="B164" t="s" s="4">
        <v>130</v>
      </c>
      <c r="C164" t="n" s="5">
        <v>156</v>
      </c>
      <c r="E164" t="n"/>
      <c r="G164" t="n" s="5">
        <v>156</v>
      </c>
      <c r="I164" t="n"/>
      <c r="K164" t="n" s="5">
        <v>219</v>
      </c>
    </row>
    <row r="165" spans="1:11">
      <c r="A165" t="s" s="3">
        <v>493</v>
      </c>
      <c r="E165" t="n"/>
      <c r="I165" t="n"/>
    </row>
    <row r="166" spans="1:11">
      <c r="A166" t="s" s="4">
        <v>494</v>
      </c>
      <c r="C166" t="n" s="5">
        <v>0</v>
      </c>
      <c r="D166" t="s" s="4">
        <v>470</v>
      </c>
      <c r="E166" t="n" s="5">
        <v>0</v>
      </c>
      <c r="G166" t="n" s="5">
        <v>0</v>
      </c>
      <c r="H166" t="s" s="4">
        <v>471</v>
      </c>
      <c r="I166" t="n" s="5">
        <v>0</v>
      </c>
    </row>
    <row r="167" spans="1:11">
      <c r="A167" t="s" s="4">
        <v>495</v>
      </c>
      <c r="C167" t="n" s="5">
        <v>1</v>
      </c>
      <c r="D167" t="s" s="4">
        <v>470</v>
      </c>
      <c r="E167" t="n" s="5">
        <v>1</v>
      </c>
      <c r="G167" t="n" s="5">
        <v>1</v>
      </c>
      <c r="H167" t="s" s="4">
        <v>471</v>
      </c>
      <c r="I167" t="n" s="5">
        <v>1</v>
      </c>
    </row>
    <row r="168" spans="1:11">
      <c r="A168" t="s" s="4">
        <v>496</v>
      </c>
      <c r="C168" t="n" s="5">
        <v>2576</v>
      </c>
      <c r="D168" t="s" s="4">
        <v>470</v>
      </c>
      <c r="E168" t="n" s="5">
        <v>2861</v>
      </c>
      <c r="G168" t="n" s="5">
        <v>2632</v>
      </c>
      <c r="H168" t="s" s="4">
        <v>471</v>
      </c>
      <c r="I168" t="n" s="5">
        <v>2894</v>
      </c>
    </row>
    <row r="169" spans="1:11">
      <c r="A169" t="s" s="4">
        <v>497</v>
      </c>
      <c r="C169" t="n" s="5">
        <v>44</v>
      </c>
      <c r="D169" t="s" s="4">
        <v>470</v>
      </c>
      <c r="E169" t="n" s="5">
        <v>44</v>
      </c>
      <c r="G169" t="n" s="5">
        <v>94</v>
      </c>
      <c r="H169" t="s" s="4">
        <v>471</v>
      </c>
      <c r="I169" t="n" s="5">
        <v>89</v>
      </c>
    </row>
    <row r="170" spans="1:11">
      <c r="A170" t="s" s="4">
        <v>498</v>
      </c>
      <c r="C170" t="n" s="5">
        <v>2576</v>
      </c>
      <c r="D170" t="s" s="4">
        <v>470</v>
      </c>
      <c r="E170" t="n" s="5">
        <v>2861</v>
      </c>
      <c r="G170" t="n" s="5">
        <v>2632</v>
      </c>
      <c r="H170" t="s" s="4">
        <v>471</v>
      </c>
      <c r="I170" t="n" s="5">
        <v>2894</v>
      </c>
    </row>
    <row r="171" spans="1:11">
      <c r="A171" t="s" s="4">
        <v>499</v>
      </c>
      <c r="C171" t="n" s="5">
        <v>45</v>
      </c>
      <c r="D171" t="s" s="4">
        <v>470</v>
      </c>
      <c r="E171" t="n" s="5">
        <v>45</v>
      </c>
      <c r="G171" t="n" s="5">
        <v>95</v>
      </c>
      <c r="H171" t="s" s="4">
        <v>471</v>
      </c>
      <c r="I171" t="n" s="5">
        <v>90</v>
      </c>
    </row>
    <row r="172" spans="1:11">
      <c r="A172" t="s" s="4">
        <v>464</v>
      </c>
      <c r="E172" t="n"/>
      <c r="I172" t="n"/>
    </row>
    <row r="173" spans="1:11">
      <c r="A173" t="s" s="3">
        <v>484</v>
      </c>
      <c r="E173" t="n"/>
      <c r="I173" t="n"/>
    </row>
    <row r="174" spans="1:11">
      <c r="A174" t="s" s="4">
        <v>485</v>
      </c>
      <c r="B174" t="s" s="4">
        <v>130</v>
      </c>
      <c r="C174" t="n" s="5">
        <v>0</v>
      </c>
      <c r="E174" t="n"/>
      <c r="G174" t="n" s="5">
        <v>0</v>
      </c>
      <c r="I174" t="n"/>
      <c r="K174" t="n" s="5">
        <v>0</v>
      </c>
    </row>
    <row r="175" spans="1:11">
      <c r="A175" t="s" s="4">
        <v>486</v>
      </c>
      <c r="B175" t="s" s="4">
        <v>130</v>
      </c>
      <c r="C175" t="n" s="5">
        <v>0</v>
      </c>
      <c r="E175" t="n"/>
      <c r="G175" t="n" s="5">
        <v>0</v>
      </c>
      <c r="I175" t="n"/>
      <c r="K175" t="n" s="5">
        <v>0</v>
      </c>
    </row>
    <row r="176" spans="1:11">
      <c r="A176" t="s" s="4">
        <v>487</v>
      </c>
      <c r="B176" t="s" s="4">
        <v>130</v>
      </c>
      <c r="C176" t="n" s="5">
        <v>0</v>
      </c>
      <c r="E176" t="n"/>
      <c r="G176" t="n" s="5">
        <v>0</v>
      </c>
      <c r="I176" t="n"/>
      <c r="K176" t="n" s="5">
        <v>0</v>
      </c>
    </row>
    <row r="177" spans="1:11">
      <c r="A177" t="s" s="4">
        <v>488</v>
      </c>
      <c r="B177" t="s" s="4">
        <v>130</v>
      </c>
      <c r="C177" t="n" s="5">
        <v>3066</v>
      </c>
      <c r="E177" t="n"/>
      <c r="G177" t="n" s="5">
        <v>3066</v>
      </c>
      <c r="I177" t="n"/>
      <c r="K177" t="n" s="5">
        <v>3212</v>
      </c>
    </row>
    <row r="178" spans="1:11">
      <c r="A178" t="s" s="4">
        <v>489</v>
      </c>
      <c r="B178" t="s" s="4">
        <v>130</v>
      </c>
      <c r="C178" t="n" s="5">
        <v>3079</v>
      </c>
      <c r="E178" t="n"/>
      <c r="G178" t="n" s="5">
        <v>3079</v>
      </c>
      <c r="I178" t="n"/>
      <c r="K178" t="n" s="5">
        <v>3215</v>
      </c>
    </row>
    <row r="179" spans="1:11">
      <c r="A179" t="s" s="4">
        <v>490</v>
      </c>
      <c r="B179" t="s" s="4">
        <v>130</v>
      </c>
      <c r="C179" t="n" s="5">
        <v>3066</v>
      </c>
      <c r="E179" t="n"/>
      <c r="G179" t="n" s="5">
        <v>3066</v>
      </c>
      <c r="I179" t="n"/>
      <c r="K179" t="n" s="5">
        <v>3212</v>
      </c>
    </row>
    <row r="180" spans="1:11">
      <c r="A180" t="s" s="4">
        <v>491</v>
      </c>
      <c r="B180" t="s" s="4">
        <v>130</v>
      </c>
      <c r="C180" t="n" s="5">
        <v>3079</v>
      </c>
      <c r="E180" t="n"/>
      <c r="G180" t="n" s="5">
        <v>3079</v>
      </c>
      <c r="I180" t="n"/>
      <c r="K180" t="n" s="5">
        <v>3215</v>
      </c>
    </row>
    <row r="181" spans="1:11">
      <c r="A181" t="s" s="4">
        <v>492</v>
      </c>
      <c r="B181" t="s" s="4">
        <v>130</v>
      </c>
      <c r="C181" t="n" s="5">
        <v>367</v>
      </c>
      <c r="E181" t="n"/>
      <c r="G181" t="n" s="5">
        <v>367</v>
      </c>
      <c r="I181" t="n"/>
      <c r="K181" t="n" s="5">
        <v>419</v>
      </c>
    </row>
    <row r="182" spans="1:11">
      <c r="A182" t="s" s="3">
        <v>493</v>
      </c>
      <c r="E182" t="n"/>
      <c r="I182" t="n"/>
    </row>
    <row r="183" spans="1:11">
      <c r="A183" t="s" s="4">
        <v>494</v>
      </c>
      <c r="C183" t="n" s="5">
        <v>0</v>
      </c>
      <c r="D183" t="s" s="4">
        <v>470</v>
      </c>
      <c r="E183" t="n" s="5">
        <v>0</v>
      </c>
      <c r="G183" t="n" s="5">
        <v>0</v>
      </c>
      <c r="H183" t="s" s="4">
        <v>471</v>
      </c>
      <c r="I183" t="n" s="5">
        <v>0</v>
      </c>
    </row>
    <row r="184" spans="1:11">
      <c r="A184" t="s" s="4">
        <v>495</v>
      </c>
      <c r="C184" t="n" s="5">
        <v>0</v>
      </c>
      <c r="D184" t="s" s="4">
        <v>470</v>
      </c>
      <c r="E184" t="n" s="5">
        <v>0</v>
      </c>
      <c r="G184" t="n" s="5">
        <v>0</v>
      </c>
      <c r="H184" t="s" s="4">
        <v>471</v>
      </c>
      <c r="I184" t="n" s="5">
        <v>0</v>
      </c>
    </row>
    <row r="185" spans="1:11">
      <c r="A185" t="s" s="4">
        <v>496</v>
      </c>
      <c r="C185" t="n" s="5">
        <v>3101</v>
      </c>
      <c r="D185" t="s" s="4">
        <v>470</v>
      </c>
      <c r="E185" t="n" s="5">
        <v>3453</v>
      </c>
      <c r="G185" t="n" s="5">
        <v>3138</v>
      </c>
      <c r="H185" t="s" s="4">
        <v>471</v>
      </c>
      <c r="I185" t="n" s="5">
        <v>3419</v>
      </c>
    </row>
    <row r="186" spans="1:11">
      <c r="A186" t="s" s="4">
        <v>497</v>
      </c>
      <c r="C186" t="n" s="5">
        <v>49</v>
      </c>
      <c r="D186" t="s" s="4">
        <v>470</v>
      </c>
      <c r="E186" t="n" s="5">
        <v>48</v>
      </c>
      <c r="G186" t="n" s="5">
        <v>100</v>
      </c>
      <c r="H186" t="s" s="4">
        <v>471</v>
      </c>
      <c r="I186" t="n" s="5">
        <v>97</v>
      </c>
    </row>
    <row r="187" spans="1:11">
      <c r="A187" t="s" s="4">
        <v>498</v>
      </c>
      <c r="C187" t="n" s="5">
        <v>3101</v>
      </c>
      <c r="D187" t="s" s="4">
        <v>470</v>
      </c>
      <c r="E187" t="n" s="5">
        <v>3453</v>
      </c>
      <c r="G187" t="n" s="5">
        <v>3138</v>
      </c>
      <c r="H187" t="s" s="4">
        <v>471</v>
      </c>
      <c r="I187" t="n" s="5">
        <v>3419</v>
      </c>
    </row>
    <row r="188" spans="1:11">
      <c r="A188" t="s" s="4">
        <v>499</v>
      </c>
      <c r="C188" t="n" s="5">
        <v>49</v>
      </c>
      <c r="D188" t="s" s="4">
        <v>470</v>
      </c>
      <c r="E188" t="n" s="5">
        <v>48</v>
      </c>
      <c r="G188" t="n" s="5">
        <v>100</v>
      </c>
      <c r="H188" t="s" s="4">
        <v>471</v>
      </c>
      <c r="I188" t="n" s="5">
        <v>97</v>
      </c>
    </row>
    <row r="189" spans="1:11">
      <c r="A189" t="s" s="4">
        <v>465</v>
      </c>
      <c r="E189" t="n"/>
      <c r="I189" t="n"/>
    </row>
    <row r="190" spans="1:11">
      <c r="A190" t="s" s="3">
        <v>484</v>
      </c>
      <c r="E190" t="n"/>
      <c r="I190" t="n"/>
    </row>
    <row r="191" spans="1:11">
      <c r="A191" t="s" s="4">
        <v>485</v>
      </c>
      <c r="B191" t="s" s="4">
        <v>130</v>
      </c>
      <c r="C191" t="n" s="5">
        <v>0</v>
      </c>
      <c r="E191" t="n"/>
      <c r="G191" t="n" s="5">
        <v>0</v>
      </c>
      <c r="I191" t="n"/>
      <c r="K191" t="n" s="5">
        <v>0</v>
      </c>
    </row>
    <row r="192" spans="1:11">
      <c r="A192" t="s" s="4">
        <v>486</v>
      </c>
      <c r="B192" t="s" s="4">
        <v>130</v>
      </c>
      <c r="C192" t="n" s="5">
        <v>0</v>
      </c>
      <c r="E192" t="n"/>
      <c r="G192" t="n" s="5">
        <v>0</v>
      </c>
      <c r="I192" t="n"/>
      <c r="K192" t="n" s="5">
        <v>0</v>
      </c>
    </row>
    <row r="193" spans="1:11">
      <c r="A193" t="s" s="4">
        <v>487</v>
      </c>
      <c r="B193" t="s" s="4">
        <v>130</v>
      </c>
      <c r="C193" t="n" s="5">
        <v>0</v>
      </c>
      <c r="E193" t="n"/>
      <c r="G193" t="n" s="5">
        <v>0</v>
      </c>
      <c r="I193" t="n"/>
      <c r="K193" t="n" s="5">
        <v>0</v>
      </c>
    </row>
    <row r="194" spans="1:11">
      <c r="A194" t="s" s="4">
        <v>488</v>
      </c>
      <c r="B194" t="s" s="4">
        <v>130</v>
      </c>
      <c r="C194" t="n" s="5">
        <v>658</v>
      </c>
      <c r="E194" t="n"/>
      <c r="G194" t="n" s="5">
        <v>658</v>
      </c>
      <c r="I194" t="n"/>
      <c r="K194" t="n" s="5">
        <v>711</v>
      </c>
    </row>
    <row r="195" spans="1:11">
      <c r="A195" t="s" s="4">
        <v>489</v>
      </c>
      <c r="B195" t="s" s="4">
        <v>130</v>
      </c>
      <c r="C195" t="n" s="5">
        <v>767</v>
      </c>
      <c r="E195" t="n"/>
      <c r="G195" t="n" s="5">
        <v>767</v>
      </c>
      <c r="I195" t="n"/>
      <c r="K195" t="n" s="5">
        <v>835</v>
      </c>
    </row>
    <row r="196" spans="1:11">
      <c r="A196" t="s" s="4">
        <v>490</v>
      </c>
      <c r="B196" t="s" s="4">
        <v>130</v>
      </c>
      <c r="C196" t="n" s="5">
        <v>658</v>
      </c>
      <c r="E196" t="n"/>
      <c r="G196" t="n" s="5">
        <v>658</v>
      </c>
      <c r="I196" t="n"/>
      <c r="K196" t="n" s="5">
        <v>711</v>
      </c>
    </row>
    <row r="197" spans="1:11">
      <c r="A197" t="s" s="4">
        <v>491</v>
      </c>
      <c r="B197" t="s" s="4">
        <v>130</v>
      </c>
      <c r="C197" t="n" s="5">
        <v>767</v>
      </c>
      <c r="E197" t="n"/>
      <c r="G197" t="n" s="5">
        <v>767</v>
      </c>
      <c r="I197" t="n"/>
      <c r="K197" t="n" s="5">
        <v>835</v>
      </c>
    </row>
    <row r="198" spans="1:11">
      <c r="A198" t="s" s="4">
        <v>492</v>
      </c>
      <c r="B198" t="s" s="4">
        <v>130</v>
      </c>
      <c r="C198" t="n" s="5">
        <v>60</v>
      </c>
      <c r="E198" t="n"/>
      <c r="G198" t="n" s="5">
        <v>60</v>
      </c>
      <c r="I198" t="n"/>
      <c r="K198" t="n" s="5">
        <v>89</v>
      </c>
    </row>
    <row r="199" spans="1:11">
      <c r="A199" t="s" s="3">
        <v>493</v>
      </c>
      <c r="E199" t="n"/>
      <c r="I199" t="n"/>
    </row>
    <row r="200" spans="1:11">
      <c r="A200" t="s" s="4">
        <v>494</v>
      </c>
      <c r="C200" t="n" s="5">
        <v>0</v>
      </c>
      <c r="D200" t="s" s="4">
        <v>470</v>
      </c>
      <c r="E200" t="n" s="5">
        <v>0</v>
      </c>
      <c r="G200" t="n" s="5">
        <v>0</v>
      </c>
      <c r="H200" t="s" s="4">
        <v>471</v>
      </c>
      <c r="I200" t="n" s="5">
        <v>0</v>
      </c>
    </row>
    <row r="201" spans="1:11">
      <c r="A201" t="s" s="4">
        <v>495</v>
      </c>
      <c r="C201" t="n" s="5">
        <v>0</v>
      </c>
      <c r="D201" t="s" s="4">
        <v>470</v>
      </c>
      <c r="E201" t="n" s="5">
        <v>0</v>
      </c>
      <c r="G201" t="n" s="5">
        <v>0</v>
      </c>
      <c r="H201" t="s" s="4">
        <v>471</v>
      </c>
      <c r="I201" t="n" s="5">
        <v>0</v>
      </c>
    </row>
    <row r="202" spans="1:11">
      <c r="A202" t="s" s="4">
        <v>496</v>
      </c>
      <c r="C202" t="n" s="5">
        <v>668</v>
      </c>
      <c r="D202" t="s" s="4">
        <v>470</v>
      </c>
      <c r="E202" t="n" s="5">
        <v>715</v>
      </c>
      <c r="G202" t="n" s="5">
        <v>682</v>
      </c>
      <c r="H202" t="s" s="4">
        <v>471</v>
      </c>
      <c r="I202" t="n" s="5">
        <v>724</v>
      </c>
    </row>
    <row r="203" spans="1:11">
      <c r="A203" t="s" s="4">
        <v>497</v>
      </c>
      <c r="C203" t="n" s="5">
        <v>9</v>
      </c>
      <c r="D203" t="s" s="4">
        <v>470</v>
      </c>
      <c r="E203" t="n" s="5">
        <v>7</v>
      </c>
      <c r="G203" t="n" s="5">
        <v>19</v>
      </c>
      <c r="H203" t="s" s="4">
        <v>471</v>
      </c>
      <c r="I203" t="n" s="5">
        <v>17</v>
      </c>
    </row>
    <row r="204" spans="1:11">
      <c r="A204" t="s" s="4">
        <v>498</v>
      </c>
      <c r="C204" t="n" s="5">
        <v>668</v>
      </c>
      <c r="D204" t="s" s="4">
        <v>470</v>
      </c>
      <c r="E204" t="n" s="5">
        <v>715</v>
      </c>
      <c r="G204" t="n" s="5">
        <v>682</v>
      </c>
      <c r="H204" t="s" s="4">
        <v>471</v>
      </c>
      <c r="I204" t="n" s="5">
        <v>724</v>
      </c>
    </row>
    <row r="205" spans="1:11">
      <c r="A205" t="s" s="4">
        <v>499</v>
      </c>
      <c r="C205" t="n" s="5">
        <v>9</v>
      </c>
      <c r="D205" t="s" s="4">
        <v>470</v>
      </c>
      <c r="E205" t="n" s="5">
        <v>7</v>
      </c>
      <c r="G205" t="n" s="5">
        <v>19</v>
      </c>
      <c r="H205" t="s" s="4">
        <v>471</v>
      </c>
      <c r="I205" t="n" s="5">
        <v>17</v>
      </c>
    </row>
    <row r="206" spans="1:11">
      <c r="A206" t="s" s="4">
        <v>466</v>
      </c>
      <c r="E206" t="n"/>
      <c r="I206" t="n"/>
    </row>
    <row r="207" spans="1:11">
      <c r="A207" t="s" s="3">
        <v>484</v>
      </c>
      <c r="E207" t="n"/>
      <c r="I207" t="n"/>
    </row>
    <row r="208" spans="1:11">
      <c r="A208" t="s" s="4">
        <v>485</v>
      </c>
      <c r="B208" t="s" s="4">
        <v>130</v>
      </c>
      <c r="C208" t="n" s="5">
        <v>0</v>
      </c>
      <c r="E208" t="n"/>
      <c r="G208" t="n" s="5">
        <v>0</v>
      </c>
      <c r="I208" t="n"/>
      <c r="K208" t="n" s="5">
        <v>0</v>
      </c>
    </row>
    <row r="209" spans="1:11">
      <c r="A209" t="s" s="4">
        <v>486</v>
      </c>
      <c r="B209" t="s" s="4">
        <v>130</v>
      </c>
      <c r="C209" t="n" s="5">
        <v>0</v>
      </c>
      <c r="E209" t="n"/>
      <c r="G209" t="n" s="5">
        <v>0</v>
      </c>
      <c r="I209" t="n"/>
      <c r="K209" t="n" s="5">
        <v>0</v>
      </c>
    </row>
    <row r="210" spans="1:11">
      <c r="A210" t="s" s="4">
        <v>487</v>
      </c>
      <c r="B210" t="s" s="4">
        <v>130</v>
      </c>
      <c r="C210" t="n" s="5">
        <v>0</v>
      </c>
      <c r="E210" t="n"/>
      <c r="G210" t="n" s="5">
        <v>0</v>
      </c>
      <c r="I210" t="n"/>
      <c r="K210" t="n" s="5">
        <v>0</v>
      </c>
    </row>
    <row r="211" spans="1:11">
      <c r="A211" t="s" s="4">
        <v>488</v>
      </c>
      <c r="B211" t="s" s="4">
        <v>130</v>
      </c>
      <c r="C211" t="n" s="5">
        <v>10</v>
      </c>
      <c r="E211" t="n"/>
      <c r="G211" t="n" s="5">
        <v>10</v>
      </c>
      <c r="I211" t="n"/>
      <c r="K211" t="n" s="5">
        <v>12</v>
      </c>
    </row>
    <row r="212" spans="1:11">
      <c r="A212" t="s" s="4">
        <v>489</v>
      </c>
      <c r="B212" t="s" s="4">
        <v>130</v>
      </c>
      <c r="C212" t="n" s="5">
        <v>10</v>
      </c>
      <c r="E212" t="n"/>
      <c r="G212" t="n" s="5">
        <v>10</v>
      </c>
      <c r="I212" t="n"/>
      <c r="K212" t="n" s="5">
        <v>12</v>
      </c>
    </row>
    <row r="213" spans="1:11">
      <c r="A213" t="s" s="4">
        <v>490</v>
      </c>
      <c r="B213" t="s" s="4">
        <v>130</v>
      </c>
      <c r="C213" t="n" s="5">
        <v>10</v>
      </c>
      <c r="E213" t="n"/>
      <c r="G213" t="n" s="5">
        <v>10</v>
      </c>
      <c r="I213" t="n"/>
      <c r="K213" t="n" s="5">
        <v>12</v>
      </c>
    </row>
    <row r="214" spans="1:11">
      <c r="A214" t="s" s="4">
        <v>491</v>
      </c>
      <c r="B214" t="s" s="4">
        <v>130</v>
      </c>
      <c r="C214" t="n" s="5">
        <v>10</v>
      </c>
      <c r="E214" t="n"/>
      <c r="G214" t="n" s="5">
        <v>10</v>
      </c>
      <c r="I214" t="n"/>
      <c r="K214" t="n" s="5">
        <v>12</v>
      </c>
    </row>
    <row r="215" spans="1:11">
      <c r="A215" t="s" s="4">
        <v>492</v>
      </c>
      <c r="B215" t="s" s="4">
        <v>130</v>
      </c>
      <c r="C215" t="n" s="5">
        <v>1</v>
      </c>
      <c r="E215" t="n"/>
      <c r="G215" t="n" s="5">
        <v>1</v>
      </c>
      <c r="I215" t="n"/>
      <c r="K215" t="n" s="7">
        <v>1</v>
      </c>
    </row>
    <row r="216" spans="1:11">
      <c r="A216" t="s" s="3">
        <v>493</v>
      </c>
      <c r="E216" t="n"/>
      <c r="I216" t="n"/>
    </row>
    <row r="217" spans="1:11">
      <c r="A217" t="s" s="4">
        <v>494</v>
      </c>
      <c r="C217" t="n" s="5">
        <v>0</v>
      </c>
      <c r="D217" t="s" s="4">
        <v>470</v>
      </c>
      <c r="E217" t="n" s="5">
        <v>0</v>
      </c>
      <c r="G217" t="n" s="5">
        <v>0</v>
      </c>
      <c r="H217" t="s" s="4">
        <v>471</v>
      </c>
      <c r="I217" t="n" s="5">
        <v>0</v>
      </c>
    </row>
    <row r="218" spans="1:11">
      <c r="A218" t="s" s="4">
        <v>495</v>
      </c>
      <c r="C218" t="n" s="5">
        <v>0</v>
      </c>
      <c r="D218" t="s" s="4">
        <v>470</v>
      </c>
      <c r="E218" t="n" s="5">
        <v>0</v>
      </c>
      <c r="G218" t="n" s="5">
        <v>0</v>
      </c>
      <c r="H218" t="s" s="4">
        <v>471</v>
      </c>
      <c r="I218" t="n" s="5">
        <v>0</v>
      </c>
    </row>
    <row r="219" spans="1:11">
      <c r="A219" t="s" s="4">
        <v>496</v>
      </c>
      <c r="C219" t="n" s="5">
        <v>11</v>
      </c>
      <c r="D219" t="s" s="4">
        <v>470</v>
      </c>
      <c r="E219" t="n" s="5">
        <v>15</v>
      </c>
      <c r="G219" t="n" s="5">
        <v>11</v>
      </c>
      <c r="H219" t="s" s="4">
        <v>471</v>
      </c>
      <c r="I219" t="n" s="5">
        <v>15</v>
      </c>
    </row>
    <row r="220" spans="1:11">
      <c r="A220" t="s" s="4">
        <v>497</v>
      </c>
      <c r="C220" t="n" s="5">
        <v>1</v>
      </c>
      <c r="D220" t="s" s="4">
        <v>470</v>
      </c>
      <c r="E220" t="n" s="5">
        <v>1</v>
      </c>
      <c r="G220" t="n" s="5">
        <v>1</v>
      </c>
      <c r="H220" t="s" s="4">
        <v>471</v>
      </c>
      <c r="I220" t="n" s="5">
        <v>1</v>
      </c>
    </row>
    <row r="221" spans="1:11">
      <c r="A221" t="s" s="4">
        <v>498</v>
      </c>
      <c r="C221" t="n" s="5">
        <v>11</v>
      </c>
      <c r="D221" t="s" s="4">
        <v>470</v>
      </c>
      <c r="E221" t="n" s="5">
        <v>15</v>
      </c>
      <c r="G221" t="n" s="5">
        <v>11</v>
      </c>
      <c r="H221" t="s" s="4">
        <v>471</v>
      </c>
      <c r="I221" t="n" s="5">
        <v>15</v>
      </c>
    </row>
    <row r="222" spans="1:11">
      <c r="A222" t="s" s="4">
        <v>499</v>
      </c>
      <c r="C222" t="n" s="7">
        <v>1</v>
      </c>
      <c r="D222" t="s" s="4">
        <v>470</v>
      </c>
      <c r="E222" t="n" s="7">
        <v>1</v>
      </c>
      <c r="G222" t="n" s="7">
        <v>1</v>
      </c>
      <c r="H222" t="s" s="4">
        <v>471</v>
      </c>
      <c r="I222" t="n" s="7">
        <v>1</v>
      </c>
    </row>
    <row r="223" spans="1:11">
      <c r="A223" t="n"/>
    </row>
    <row r="224" spans="1:11">
      <c r="A224" t="s" s="4">
        <v>130</v>
      </c>
      <c r="B224" t="s" s="4">
        <v>500</v>
      </c>
    </row>
    <row r="225" spans="1:11">
      <c r="A225" t="s" s="4">
        <v>470</v>
      </c>
      <c r="B225" t="s" s="4">
        <v>501</v>
      </c>
    </row>
    <row r="226" spans="1:11">
      <c r="A226" t="s" s="4">
        <v>471</v>
      </c>
      <c r="B226" t="s" s="4">
        <v>502</v>
      </c>
    </row>
  </sheetData>
  <mergeCells count="449">
    <mergeCell ref="A1:B2"/>
    <mergeCell ref="C1:F1"/>
    <mergeCell ref="G1:J1"/>
    <mergeCell ref="C2:D2"/>
    <mergeCell ref="G2:H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E29:F29"/>
    <mergeCell ref="I29:J29"/>
    <mergeCell ref="E30:F30"/>
    <mergeCell ref="I30:J30"/>
    <mergeCell ref="E31:F31"/>
    <mergeCell ref="I31:J31"/>
    <mergeCell ref="E32:F32"/>
    <mergeCell ref="I32:J32"/>
    <mergeCell ref="E33:F33"/>
    <mergeCell ref="I33:J33"/>
    <mergeCell ref="E34:F34"/>
    <mergeCell ref="I34:J34"/>
    <mergeCell ref="E35:F35"/>
    <mergeCell ref="I35:J35"/>
    <mergeCell ref="E36:F36"/>
    <mergeCell ref="I36:J36"/>
    <mergeCell ref="E37:F37"/>
    <mergeCell ref="I37:J37"/>
    <mergeCell ref="E38:F38"/>
    <mergeCell ref="I38:J38"/>
    <mergeCell ref="E39:F39"/>
    <mergeCell ref="I39:J39"/>
    <mergeCell ref="E40:F40"/>
    <mergeCell ref="I40:J40"/>
    <mergeCell ref="E41:F41"/>
    <mergeCell ref="I41:J41"/>
    <mergeCell ref="E42:F42"/>
    <mergeCell ref="I42:J42"/>
    <mergeCell ref="E43:F43"/>
    <mergeCell ref="I43:J43"/>
    <mergeCell ref="E44:F44"/>
    <mergeCell ref="I44:J44"/>
    <mergeCell ref="E45:F45"/>
    <mergeCell ref="I45:J45"/>
    <mergeCell ref="E46:F46"/>
    <mergeCell ref="I46:J46"/>
    <mergeCell ref="E47:F47"/>
    <mergeCell ref="I47:J47"/>
    <mergeCell ref="E48:F48"/>
    <mergeCell ref="I48:J48"/>
    <mergeCell ref="E49:F49"/>
    <mergeCell ref="I49:J49"/>
    <mergeCell ref="E50:F50"/>
    <mergeCell ref="I50:J50"/>
    <mergeCell ref="E51:F51"/>
    <mergeCell ref="I51:J51"/>
    <mergeCell ref="E52:F52"/>
    <mergeCell ref="I52:J52"/>
    <mergeCell ref="E53:F53"/>
    <mergeCell ref="I53:J53"/>
    <mergeCell ref="E54:F54"/>
    <mergeCell ref="I54:J54"/>
    <mergeCell ref="E55:F55"/>
    <mergeCell ref="I55:J55"/>
    <mergeCell ref="E56:F56"/>
    <mergeCell ref="I56:J56"/>
    <mergeCell ref="E57:F57"/>
    <mergeCell ref="I57:J57"/>
    <mergeCell ref="E58:F58"/>
    <mergeCell ref="I58:J58"/>
    <mergeCell ref="E59:F59"/>
    <mergeCell ref="I59:J59"/>
    <mergeCell ref="E60:F60"/>
    <mergeCell ref="I60:J60"/>
    <mergeCell ref="E61:F61"/>
    <mergeCell ref="I61:J61"/>
    <mergeCell ref="E62:F62"/>
    <mergeCell ref="I62:J62"/>
    <mergeCell ref="E63:F63"/>
    <mergeCell ref="I63:J63"/>
    <mergeCell ref="E64:F64"/>
    <mergeCell ref="I64:J64"/>
    <mergeCell ref="E65:F65"/>
    <mergeCell ref="I65:J65"/>
    <mergeCell ref="E66:F66"/>
    <mergeCell ref="I66:J66"/>
    <mergeCell ref="E67:F67"/>
    <mergeCell ref="I67:J67"/>
    <mergeCell ref="E68:F68"/>
    <mergeCell ref="I68:J68"/>
    <mergeCell ref="E69:F69"/>
    <mergeCell ref="I69:J69"/>
    <mergeCell ref="E70:F70"/>
    <mergeCell ref="I70:J70"/>
    <mergeCell ref="E71:F71"/>
    <mergeCell ref="I71:J71"/>
    <mergeCell ref="E72:F72"/>
    <mergeCell ref="I72:J72"/>
    <mergeCell ref="E73:F73"/>
    <mergeCell ref="I73:J73"/>
    <mergeCell ref="E74:F74"/>
    <mergeCell ref="I74:J74"/>
    <mergeCell ref="E75:F75"/>
    <mergeCell ref="I75:J75"/>
    <mergeCell ref="E76:F76"/>
    <mergeCell ref="I76:J76"/>
    <mergeCell ref="E77:F77"/>
    <mergeCell ref="I77:J77"/>
    <mergeCell ref="E78:F78"/>
    <mergeCell ref="I78:J78"/>
    <mergeCell ref="E79:F79"/>
    <mergeCell ref="I79:J79"/>
    <mergeCell ref="E80:F80"/>
    <mergeCell ref="I80:J80"/>
    <mergeCell ref="E81:F81"/>
    <mergeCell ref="I81:J81"/>
    <mergeCell ref="E82:F82"/>
    <mergeCell ref="I82:J82"/>
    <mergeCell ref="E83:F83"/>
    <mergeCell ref="I83:J83"/>
    <mergeCell ref="E84:F84"/>
    <mergeCell ref="I84:J84"/>
    <mergeCell ref="E85:F85"/>
    <mergeCell ref="I85:J85"/>
    <mergeCell ref="E86:F86"/>
    <mergeCell ref="I86:J86"/>
    <mergeCell ref="E87:F87"/>
    <mergeCell ref="I87:J87"/>
    <mergeCell ref="E88:F88"/>
    <mergeCell ref="I88:J88"/>
    <mergeCell ref="E89:F89"/>
    <mergeCell ref="I89:J89"/>
    <mergeCell ref="E90:F90"/>
    <mergeCell ref="I90:J90"/>
    <mergeCell ref="E91:F91"/>
    <mergeCell ref="I91:J91"/>
    <mergeCell ref="E92:F92"/>
    <mergeCell ref="I92:J92"/>
    <mergeCell ref="E93:F93"/>
    <mergeCell ref="I93:J93"/>
    <mergeCell ref="E94:F94"/>
    <mergeCell ref="I94:J94"/>
    <mergeCell ref="E95:F95"/>
    <mergeCell ref="I95:J95"/>
    <mergeCell ref="E96:F96"/>
    <mergeCell ref="I96:J96"/>
    <mergeCell ref="E97:F97"/>
    <mergeCell ref="I97:J97"/>
    <mergeCell ref="E98:F98"/>
    <mergeCell ref="I98:J98"/>
    <mergeCell ref="E99:F99"/>
    <mergeCell ref="I99:J99"/>
    <mergeCell ref="E100:F100"/>
    <mergeCell ref="I100:J100"/>
    <mergeCell ref="E101:F101"/>
    <mergeCell ref="I101:J101"/>
    <mergeCell ref="E102:F102"/>
    <mergeCell ref="I102:J102"/>
    <mergeCell ref="E103:F103"/>
    <mergeCell ref="I103:J103"/>
    <mergeCell ref="E104:F104"/>
    <mergeCell ref="I104:J104"/>
    <mergeCell ref="E105:F105"/>
    <mergeCell ref="I105:J105"/>
    <mergeCell ref="E106:F106"/>
    <mergeCell ref="I106:J106"/>
    <mergeCell ref="E107:F107"/>
    <mergeCell ref="I107:J107"/>
    <mergeCell ref="E108:F108"/>
    <mergeCell ref="I108:J108"/>
    <mergeCell ref="E109:F109"/>
    <mergeCell ref="I109:J109"/>
    <mergeCell ref="E110:F110"/>
    <mergeCell ref="I110:J110"/>
    <mergeCell ref="E111:F111"/>
    <mergeCell ref="I111:J111"/>
    <mergeCell ref="E112:F112"/>
    <mergeCell ref="I112:J112"/>
    <mergeCell ref="E113:F113"/>
    <mergeCell ref="I113:J113"/>
    <mergeCell ref="E114:F114"/>
    <mergeCell ref="I114:J114"/>
    <mergeCell ref="E115:F115"/>
    <mergeCell ref="I115:J115"/>
    <mergeCell ref="E116:F116"/>
    <mergeCell ref="I116:J116"/>
    <mergeCell ref="E117:F117"/>
    <mergeCell ref="I117:J117"/>
    <mergeCell ref="E118:F118"/>
    <mergeCell ref="I118:J118"/>
    <mergeCell ref="E119:F119"/>
    <mergeCell ref="I119:J119"/>
    <mergeCell ref="E120:F120"/>
    <mergeCell ref="I120:J120"/>
    <mergeCell ref="E121:F121"/>
    <mergeCell ref="I121:J121"/>
    <mergeCell ref="E122:F122"/>
    <mergeCell ref="I122:J122"/>
    <mergeCell ref="E123:F123"/>
    <mergeCell ref="I123:J123"/>
    <mergeCell ref="E124:F124"/>
    <mergeCell ref="I124:J124"/>
    <mergeCell ref="E125:F125"/>
    <mergeCell ref="I125:J125"/>
    <mergeCell ref="E126:F126"/>
    <mergeCell ref="I126:J126"/>
    <mergeCell ref="E127:F127"/>
    <mergeCell ref="I127:J127"/>
    <mergeCell ref="E128:F128"/>
    <mergeCell ref="I128:J128"/>
    <mergeCell ref="E129:F129"/>
    <mergeCell ref="I129:J129"/>
    <mergeCell ref="E130:F130"/>
    <mergeCell ref="I130:J130"/>
    <mergeCell ref="E131:F131"/>
    <mergeCell ref="I131:J131"/>
    <mergeCell ref="E132:F132"/>
    <mergeCell ref="I132:J132"/>
    <mergeCell ref="E133:F133"/>
    <mergeCell ref="I133:J133"/>
    <mergeCell ref="E134:F134"/>
    <mergeCell ref="I134:J134"/>
    <mergeCell ref="E135:F135"/>
    <mergeCell ref="I135:J135"/>
    <mergeCell ref="E136:F136"/>
    <mergeCell ref="I136:J136"/>
    <mergeCell ref="E137:F137"/>
    <mergeCell ref="I137:J137"/>
    <mergeCell ref="E138:F138"/>
    <mergeCell ref="I138:J138"/>
    <mergeCell ref="E139:F139"/>
    <mergeCell ref="I139:J139"/>
    <mergeCell ref="E140:F140"/>
    <mergeCell ref="I140:J140"/>
    <mergeCell ref="E141:F141"/>
    <mergeCell ref="I141:J141"/>
    <mergeCell ref="E142:F142"/>
    <mergeCell ref="I142:J142"/>
    <mergeCell ref="E143:F143"/>
    <mergeCell ref="I143:J143"/>
    <mergeCell ref="E144:F144"/>
    <mergeCell ref="I144:J144"/>
    <mergeCell ref="E145:F145"/>
    <mergeCell ref="I145:J145"/>
    <mergeCell ref="E146:F146"/>
    <mergeCell ref="I146:J146"/>
    <mergeCell ref="E147:F147"/>
    <mergeCell ref="I147:J147"/>
    <mergeCell ref="E148:F148"/>
    <mergeCell ref="I148:J148"/>
    <mergeCell ref="E149:F149"/>
    <mergeCell ref="I149:J149"/>
    <mergeCell ref="E150:F150"/>
    <mergeCell ref="I150:J150"/>
    <mergeCell ref="E151:F151"/>
    <mergeCell ref="I151:J151"/>
    <mergeCell ref="E152:F152"/>
    <mergeCell ref="I152:J152"/>
    <mergeCell ref="E153:F153"/>
    <mergeCell ref="I153:J153"/>
    <mergeCell ref="E154:F154"/>
    <mergeCell ref="I154:J154"/>
    <mergeCell ref="E155:F155"/>
    <mergeCell ref="I155:J155"/>
    <mergeCell ref="E156:F156"/>
    <mergeCell ref="I156:J156"/>
    <mergeCell ref="E157:F157"/>
    <mergeCell ref="I157:J157"/>
    <mergeCell ref="E158:F158"/>
    <mergeCell ref="I158:J158"/>
    <mergeCell ref="E159:F159"/>
    <mergeCell ref="I159:J159"/>
    <mergeCell ref="E160:F160"/>
    <mergeCell ref="I160:J160"/>
    <mergeCell ref="E161:F161"/>
    <mergeCell ref="I161:J161"/>
    <mergeCell ref="E162:F162"/>
    <mergeCell ref="I162:J162"/>
    <mergeCell ref="E163:F163"/>
    <mergeCell ref="I163:J163"/>
    <mergeCell ref="E164:F164"/>
    <mergeCell ref="I164:J164"/>
    <mergeCell ref="E165:F165"/>
    <mergeCell ref="I165:J165"/>
    <mergeCell ref="E166:F166"/>
    <mergeCell ref="I166:J166"/>
    <mergeCell ref="E167:F167"/>
    <mergeCell ref="I167:J167"/>
    <mergeCell ref="E168:F168"/>
    <mergeCell ref="I168:J168"/>
    <mergeCell ref="E169:F169"/>
    <mergeCell ref="I169:J169"/>
    <mergeCell ref="E170:F170"/>
    <mergeCell ref="I170:J170"/>
    <mergeCell ref="E171:F171"/>
    <mergeCell ref="I171:J171"/>
    <mergeCell ref="E172:F172"/>
    <mergeCell ref="I172:J172"/>
    <mergeCell ref="E173:F173"/>
    <mergeCell ref="I173:J173"/>
    <mergeCell ref="E174:F174"/>
    <mergeCell ref="I174:J174"/>
    <mergeCell ref="E175:F175"/>
    <mergeCell ref="I175:J175"/>
    <mergeCell ref="E176:F176"/>
    <mergeCell ref="I176:J176"/>
    <mergeCell ref="E177:F177"/>
    <mergeCell ref="I177:J177"/>
    <mergeCell ref="E178:F178"/>
    <mergeCell ref="I178:J178"/>
    <mergeCell ref="E179:F179"/>
    <mergeCell ref="I179:J179"/>
    <mergeCell ref="E180:F180"/>
    <mergeCell ref="I180:J180"/>
    <mergeCell ref="E181:F181"/>
    <mergeCell ref="I181:J181"/>
    <mergeCell ref="E182:F182"/>
    <mergeCell ref="I182:J182"/>
    <mergeCell ref="E183:F183"/>
    <mergeCell ref="I183:J183"/>
    <mergeCell ref="E184:F184"/>
    <mergeCell ref="I184:J184"/>
    <mergeCell ref="E185:F185"/>
    <mergeCell ref="I185:J185"/>
    <mergeCell ref="E186:F186"/>
    <mergeCell ref="I186:J186"/>
    <mergeCell ref="E187:F187"/>
    <mergeCell ref="I187:J187"/>
    <mergeCell ref="E188:F188"/>
    <mergeCell ref="I188:J188"/>
    <mergeCell ref="E189:F189"/>
    <mergeCell ref="I189:J189"/>
    <mergeCell ref="E190:F190"/>
    <mergeCell ref="I190:J190"/>
    <mergeCell ref="E191:F191"/>
    <mergeCell ref="I191:J191"/>
    <mergeCell ref="E192:F192"/>
    <mergeCell ref="I192:J192"/>
    <mergeCell ref="E193:F193"/>
    <mergeCell ref="I193:J193"/>
    <mergeCell ref="E194:F194"/>
    <mergeCell ref="I194:J194"/>
    <mergeCell ref="E195:F195"/>
    <mergeCell ref="I195:J195"/>
    <mergeCell ref="E196:F196"/>
    <mergeCell ref="I196:J196"/>
    <mergeCell ref="E197:F197"/>
    <mergeCell ref="I197:J197"/>
    <mergeCell ref="E198:F198"/>
    <mergeCell ref="I198:J198"/>
    <mergeCell ref="E199:F199"/>
    <mergeCell ref="I199:J199"/>
    <mergeCell ref="E200:F200"/>
    <mergeCell ref="I200:J200"/>
    <mergeCell ref="E201:F201"/>
    <mergeCell ref="I201:J201"/>
    <mergeCell ref="E202:F202"/>
    <mergeCell ref="I202:J202"/>
    <mergeCell ref="E203:F203"/>
    <mergeCell ref="I203:J203"/>
    <mergeCell ref="E204:F204"/>
    <mergeCell ref="I204:J204"/>
    <mergeCell ref="E205:F205"/>
    <mergeCell ref="I205:J205"/>
    <mergeCell ref="E206:F206"/>
    <mergeCell ref="I206:J206"/>
    <mergeCell ref="E207:F207"/>
    <mergeCell ref="I207:J207"/>
    <mergeCell ref="E208:F208"/>
    <mergeCell ref="I208:J208"/>
    <mergeCell ref="E209:F209"/>
    <mergeCell ref="I209:J209"/>
    <mergeCell ref="E210:F210"/>
    <mergeCell ref="I210:J210"/>
    <mergeCell ref="E211:F211"/>
    <mergeCell ref="I211:J211"/>
    <mergeCell ref="E212:F212"/>
    <mergeCell ref="I212:J212"/>
    <mergeCell ref="E213:F213"/>
    <mergeCell ref="I213:J213"/>
    <mergeCell ref="E214:F214"/>
    <mergeCell ref="I214:J214"/>
    <mergeCell ref="E215:F215"/>
    <mergeCell ref="I215:J215"/>
    <mergeCell ref="E216:F216"/>
    <mergeCell ref="I216:J216"/>
    <mergeCell ref="E217:F217"/>
    <mergeCell ref="I217:J217"/>
    <mergeCell ref="E218:F218"/>
    <mergeCell ref="I218:J218"/>
    <mergeCell ref="E219:F219"/>
    <mergeCell ref="I219:J219"/>
    <mergeCell ref="E220:F220"/>
    <mergeCell ref="I220:J220"/>
    <mergeCell ref="E221:F221"/>
    <mergeCell ref="I221:J221"/>
    <mergeCell ref="E222:F222"/>
    <mergeCell ref="I222:J222"/>
    <mergeCell ref="A223:J223"/>
    <mergeCell ref="B224:J224"/>
    <mergeCell ref="B225:J225"/>
    <mergeCell ref="B226:J22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44"/>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9"/>
    <col customWidth="1" max="6" min="6" width="29"/>
    <col customWidth="1" max="7" min="7" width="21"/>
  </cols>
  <sheetData>
    <row r="1" spans="1:7">
      <c r="A1" t="s" s="1">
        <v>503</v>
      </c>
      <c r="C1" t="s" s="2">
        <v>84</v>
      </c>
      <c r="E1" t="s" s="2">
        <v>1</v>
      </c>
    </row>
    <row r="2" spans="1:7">
      <c r="C2" t="s" s="2">
        <v>504</v>
      </c>
      <c r="D2" t="s" s="2">
        <v>505</v>
      </c>
      <c r="E2" t="s" s="2">
        <v>504</v>
      </c>
      <c r="F2" t="s" s="2">
        <v>505</v>
      </c>
      <c r="G2" t="s" s="2">
        <v>342</v>
      </c>
    </row>
    <row r="3" spans="1:7">
      <c r="A3" t="s" s="3">
        <v>506</v>
      </c>
    </row>
    <row r="4" spans="1:7">
      <c r="A4" t="s" s="4">
        <v>507</v>
      </c>
      <c r="C4" t="n" s="7">
        <v>104327</v>
      </c>
      <c r="E4" t="n" s="7">
        <v>104327</v>
      </c>
      <c r="G4" t="n" s="7">
        <v>110174</v>
      </c>
    </row>
    <row r="5" spans="1:7">
      <c r="A5" t="s" s="4">
        <v>508</v>
      </c>
      <c r="C5" t="n" s="7">
        <v>11100</v>
      </c>
      <c r="E5" t="n" s="7">
        <v>11100</v>
      </c>
      <c r="G5" t="n" s="5">
        <v>12200</v>
      </c>
    </row>
    <row r="6" spans="1:7">
      <c r="A6" t="s" s="3">
        <v>509</v>
      </c>
    </row>
    <row r="7" spans="1:7">
      <c r="A7" t="s" s="4">
        <v>510</v>
      </c>
      <c r="C7" t="n" s="5">
        <v>9</v>
      </c>
      <c r="D7" t="n" s="5">
        <v>13</v>
      </c>
      <c r="E7" t="n" s="5">
        <v>21</v>
      </c>
      <c r="F7" t="n" s="5">
        <v>33</v>
      </c>
    </row>
    <row r="8" spans="1:7">
      <c r="A8" t="s" s="4">
        <v>511</v>
      </c>
      <c r="C8" t="n" s="7">
        <v>509</v>
      </c>
      <c r="D8" t="n" s="7">
        <v>2302</v>
      </c>
      <c r="E8" t="n" s="7">
        <v>2073</v>
      </c>
      <c r="F8" t="n" s="7">
        <v>4083</v>
      </c>
    </row>
    <row r="9" spans="1:7">
      <c r="A9" t="s" s="4">
        <v>512</v>
      </c>
      <c r="C9" t="n" s="5">
        <v>527</v>
      </c>
      <c r="D9" t="n" s="5">
        <v>2526</v>
      </c>
      <c r="E9" t="n" s="5">
        <v>1863</v>
      </c>
      <c r="F9" t="n" s="5">
        <v>4284</v>
      </c>
    </row>
    <row r="10" spans="1:7">
      <c r="A10" t="s" s="4">
        <v>513</v>
      </c>
      <c r="C10" t="n" s="5">
        <v>100</v>
      </c>
      <c r="D10" t="n" s="5">
        <v>-100</v>
      </c>
      <c r="E10" t="n" s="5">
        <v>100</v>
      </c>
      <c r="F10" t="n" s="5">
        <v>100</v>
      </c>
    </row>
    <row r="11" spans="1:7">
      <c r="A11" t="s" s="4">
        <v>514</v>
      </c>
      <c r="C11" t="n" s="7">
        <v>0</v>
      </c>
      <c r="D11" t="n" s="7">
        <v>20</v>
      </c>
      <c r="E11" t="n" s="7">
        <v>0</v>
      </c>
      <c r="F11" t="n" s="7">
        <v>30</v>
      </c>
    </row>
    <row r="12" spans="1:7">
      <c r="A12" t="s" s="3">
        <v>515</v>
      </c>
    </row>
    <row r="13" spans="1:7">
      <c r="A13" t="s" s="4">
        <v>510</v>
      </c>
      <c r="C13" t="n" s="5">
        <v>2</v>
      </c>
      <c r="D13" t="n" s="5">
        <v>1</v>
      </c>
      <c r="E13" t="n" s="5">
        <v>3</v>
      </c>
      <c r="F13" t="n" s="5">
        <v>1</v>
      </c>
    </row>
    <row r="14" spans="1:7">
      <c r="A14" t="s" s="4">
        <v>516</v>
      </c>
      <c r="C14" t="n" s="7">
        <v>69</v>
      </c>
      <c r="D14" t="n" s="7">
        <v>253</v>
      </c>
      <c r="E14" t="n" s="7">
        <v>161</v>
      </c>
      <c r="F14" t="n" s="7">
        <v>253</v>
      </c>
    </row>
    <row r="15" spans="1:7">
      <c r="A15" t="s" s="4">
        <v>517</v>
      </c>
      <c r="C15" t="s" s="4">
        <v>518</v>
      </c>
    </row>
    <row r="16" spans="1:7">
      <c r="A16" t="s" s="4">
        <v>519</v>
      </c>
      <c r="C16" t="n" s="7">
        <v>0</v>
      </c>
      <c r="D16" t="n" s="5">
        <v>200</v>
      </c>
      <c r="E16" t="n" s="5">
        <v>-10</v>
      </c>
      <c r="F16" t="n" s="5">
        <v>200</v>
      </c>
    </row>
    <row r="17" spans="1:7">
      <c r="A17" t="s" s="4">
        <v>520</v>
      </c>
      <c r="C17" t="n" s="5">
        <v>0</v>
      </c>
      <c r="D17" t="n" s="7">
        <v>0</v>
      </c>
      <c r="E17" t="n" s="7">
        <v>0</v>
      </c>
      <c r="F17" t="n" s="7">
        <v>0</v>
      </c>
    </row>
    <row r="18" spans="1:7">
      <c r="A18" t="s" s="4">
        <v>521</v>
      </c>
    </row>
    <row r="19" spans="1:7">
      <c r="A19" t="s" s="3">
        <v>506</v>
      </c>
    </row>
    <row r="20" spans="1:7">
      <c r="A20" t="s" s="4">
        <v>522</v>
      </c>
      <c r="E20" t="s" s="4">
        <v>523</v>
      </c>
    </row>
    <row r="21" spans="1:7">
      <c r="A21" t="s" s="4">
        <v>524</v>
      </c>
      <c r="E21" t="s" s="4">
        <v>525</v>
      </c>
    </row>
    <row r="22" spans="1:7">
      <c r="A22" t="s" s="4">
        <v>526</v>
      </c>
    </row>
    <row r="23" spans="1:7">
      <c r="A23" t="s" s="3">
        <v>506</v>
      </c>
    </row>
    <row r="24" spans="1:7">
      <c r="A24" t="s" s="4">
        <v>522</v>
      </c>
      <c r="E24" t="s" s="4">
        <v>527</v>
      </c>
    </row>
    <row r="25" spans="1:7">
      <c r="A25" t="s" s="4">
        <v>524</v>
      </c>
      <c r="E25" t="s" s="4">
        <v>528</v>
      </c>
    </row>
    <row r="26" spans="1:7">
      <c r="A26" t="s" s="4">
        <v>529</v>
      </c>
    </row>
    <row r="27" spans="1:7">
      <c r="A27" t="s" s="3">
        <v>506</v>
      </c>
    </row>
    <row r="28" spans="1:7">
      <c r="A28" t="s" s="4">
        <v>522</v>
      </c>
      <c r="E28" t="s" s="4">
        <v>530</v>
      </c>
    </row>
    <row r="29" spans="1:7">
      <c r="A29" t="s" s="4">
        <v>524</v>
      </c>
      <c r="E29" t="s" s="4">
        <v>531</v>
      </c>
    </row>
    <row r="30" spans="1:7">
      <c r="A30" t="s" s="4">
        <v>435</v>
      </c>
    </row>
    <row r="31" spans="1:7">
      <c r="A31" t="s" s="3">
        <v>506</v>
      </c>
    </row>
    <row r="32" spans="1:7">
      <c r="A32" t="s" s="4">
        <v>507</v>
      </c>
      <c r="C32" t="n" s="7">
        <v>29238</v>
      </c>
      <c r="E32" t="n" s="7">
        <v>29238</v>
      </c>
      <c r="G32" t="n" s="5">
        <v>31453</v>
      </c>
    </row>
    <row r="33" spans="1:7">
      <c r="A33" t="s" s="4">
        <v>458</v>
      </c>
    </row>
    <row r="34" spans="1:7">
      <c r="A34" t="s" s="3">
        <v>509</v>
      </c>
    </row>
    <row r="35" spans="1:7">
      <c r="A35" t="s" s="4">
        <v>510</v>
      </c>
      <c r="C35" t="n" s="5">
        <v>1</v>
      </c>
      <c r="D35" t="n" s="5">
        <v>1</v>
      </c>
      <c r="E35" t="n" s="5">
        <v>2</v>
      </c>
      <c r="F35" t="n" s="5">
        <v>3</v>
      </c>
    </row>
    <row r="36" spans="1:7">
      <c r="A36" t="s" s="4">
        <v>511</v>
      </c>
      <c r="C36" t="n" s="7">
        <v>73</v>
      </c>
      <c r="D36" t="n" s="7">
        <v>141</v>
      </c>
      <c r="E36" t="n" s="7">
        <v>229</v>
      </c>
      <c r="F36" t="n" s="7">
        <v>354</v>
      </c>
    </row>
    <row r="37" spans="1:7">
      <c r="A37" t="s" s="4">
        <v>512</v>
      </c>
      <c r="C37" t="n" s="7">
        <v>73</v>
      </c>
      <c r="D37" t="n" s="7">
        <v>122</v>
      </c>
      <c r="E37" t="n" s="7">
        <v>234</v>
      </c>
      <c r="F37" t="n" s="7">
        <v>332</v>
      </c>
    </row>
    <row r="38" spans="1:7">
      <c r="A38" t="s" s="3">
        <v>515</v>
      </c>
    </row>
    <row r="39" spans="1:7">
      <c r="A39" t="s" s="4">
        <v>510</v>
      </c>
      <c r="C39" t="n" s="5">
        <v>0</v>
      </c>
      <c r="D39" t="n" s="5">
        <v>0</v>
      </c>
      <c r="E39" t="n" s="5">
        <v>0</v>
      </c>
      <c r="F39" t="n" s="5">
        <v>0</v>
      </c>
    </row>
    <row r="40" spans="1:7">
      <c r="A40" t="s" s="4">
        <v>516</v>
      </c>
      <c r="C40" t="n" s="7">
        <v>0</v>
      </c>
      <c r="D40" t="n" s="7">
        <v>0</v>
      </c>
      <c r="E40" t="n" s="7">
        <v>0</v>
      </c>
      <c r="F40" t="n" s="7">
        <v>0</v>
      </c>
    </row>
    <row r="41" spans="1:7">
      <c r="A41" t="s" s="4">
        <v>459</v>
      </c>
    </row>
    <row r="42" spans="1:7">
      <c r="A42" t="s" s="3">
        <v>509</v>
      </c>
    </row>
    <row r="43" spans="1:7">
      <c r="A43" t="s" s="4">
        <v>510</v>
      </c>
      <c r="C43" t="n" s="5">
        <v>0</v>
      </c>
      <c r="D43" t="n" s="5">
        <v>1</v>
      </c>
      <c r="E43" t="n" s="5">
        <v>0</v>
      </c>
      <c r="F43" t="n" s="5">
        <v>1</v>
      </c>
    </row>
    <row r="44" spans="1:7">
      <c r="A44" t="s" s="4">
        <v>511</v>
      </c>
      <c r="C44" t="n" s="7">
        <v>0</v>
      </c>
      <c r="D44" t="n" s="7">
        <v>15</v>
      </c>
      <c r="E44" t="n" s="7">
        <v>0</v>
      </c>
      <c r="F44" t="n" s="7">
        <v>15</v>
      </c>
    </row>
    <row r="45" spans="1:7">
      <c r="A45" t="s" s="4">
        <v>512</v>
      </c>
      <c r="C45" t="n" s="7">
        <v>0</v>
      </c>
      <c r="D45" t="n" s="7">
        <v>15</v>
      </c>
      <c r="E45" t="n" s="7">
        <v>0</v>
      </c>
      <c r="F45" t="n" s="7">
        <v>15</v>
      </c>
    </row>
    <row r="46" spans="1:7">
      <c r="A46" t="s" s="3">
        <v>515</v>
      </c>
    </row>
    <row r="47" spans="1:7">
      <c r="A47" t="s" s="4">
        <v>510</v>
      </c>
      <c r="C47" t="n" s="5">
        <v>0</v>
      </c>
      <c r="D47" t="n" s="5">
        <v>0</v>
      </c>
      <c r="E47" t="n" s="5">
        <v>0</v>
      </c>
      <c r="F47" t="n" s="5">
        <v>0</v>
      </c>
    </row>
    <row r="48" spans="1:7">
      <c r="A48" t="s" s="4">
        <v>516</v>
      </c>
      <c r="C48" t="n" s="7">
        <v>0</v>
      </c>
      <c r="D48" t="n" s="7">
        <v>0</v>
      </c>
      <c r="E48" t="n" s="7">
        <v>0</v>
      </c>
      <c r="F48" t="n" s="7">
        <v>0</v>
      </c>
    </row>
    <row r="49" spans="1:7">
      <c r="A49" t="s" s="4">
        <v>460</v>
      </c>
    </row>
    <row r="50" spans="1:7">
      <c r="A50" t="s" s="3">
        <v>509</v>
      </c>
    </row>
    <row r="51" spans="1:7">
      <c r="A51" t="s" s="4">
        <v>510</v>
      </c>
      <c r="C51" t="n" s="5">
        <v>1</v>
      </c>
      <c r="D51" t="n" s="5">
        <v>2</v>
      </c>
      <c r="E51" t="n" s="5">
        <v>3</v>
      </c>
      <c r="F51" t="n" s="5">
        <v>6</v>
      </c>
    </row>
    <row r="52" spans="1:7">
      <c r="A52" t="s" s="4">
        <v>511</v>
      </c>
      <c r="C52" t="n" s="7">
        <v>17</v>
      </c>
      <c r="D52" t="n" s="7">
        <v>1177</v>
      </c>
      <c r="E52" t="n" s="7">
        <v>253</v>
      </c>
      <c r="F52" t="n" s="7">
        <v>1367</v>
      </c>
    </row>
    <row r="53" spans="1:7">
      <c r="A53" t="s" s="4">
        <v>512</v>
      </c>
      <c r="C53" t="n" s="7">
        <v>17</v>
      </c>
      <c r="D53" t="n" s="7">
        <v>1439</v>
      </c>
      <c r="E53" t="n" s="7">
        <v>247</v>
      </c>
      <c r="F53" t="n" s="7">
        <v>1628</v>
      </c>
    </row>
    <row r="54" spans="1:7">
      <c r="A54" t="s" s="3">
        <v>515</v>
      </c>
    </row>
    <row r="55" spans="1:7">
      <c r="A55" t="s" s="4">
        <v>510</v>
      </c>
      <c r="C55" t="n" s="5">
        <v>1</v>
      </c>
      <c r="D55" t="n" s="5">
        <v>1</v>
      </c>
      <c r="E55" t="n" s="5">
        <v>2</v>
      </c>
      <c r="F55" t="n" s="5">
        <v>1</v>
      </c>
    </row>
    <row r="56" spans="1:7">
      <c r="A56" t="s" s="4">
        <v>516</v>
      </c>
      <c r="C56" t="n" s="7">
        <v>65</v>
      </c>
      <c r="D56" t="n" s="7">
        <v>253</v>
      </c>
      <c r="E56" t="n" s="7">
        <v>157</v>
      </c>
      <c r="F56" t="n" s="7">
        <v>253</v>
      </c>
    </row>
    <row r="57" spans="1:7">
      <c r="A57" t="s" s="4">
        <v>461</v>
      </c>
    </row>
    <row r="58" spans="1:7">
      <c r="A58" t="s" s="3">
        <v>509</v>
      </c>
    </row>
    <row r="59" spans="1:7">
      <c r="A59" t="s" s="4">
        <v>510</v>
      </c>
      <c r="C59" t="n" s="5">
        <v>1</v>
      </c>
      <c r="D59" t="n" s="5">
        <v>3</v>
      </c>
      <c r="E59" t="n" s="5">
        <v>6</v>
      </c>
      <c r="F59" t="n" s="5">
        <v>7</v>
      </c>
    </row>
    <row r="60" spans="1:7">
      <c r="A60" t="s" s="4">
        <v>511</v>
      </c>
      <c r="C60" t="n" s="7">
        <v>25</v>
      </c>
      <c r="D60" t="n" s="7">
        <v>226</v>
      </c>
      <c r="E60" t="n" s="7">
        <v>1030</v>
      </c>
      <c r="F60" t="n" s="7">
        <v>950</v>
      </c>
    </row>
    <row r="61" spans="1:7">
      <c r="A61" t="s" s="4">
        <v>512</v>
      </c>
      <c r="C61" t="n" s="7">
        <v>40</v>
      </c>
      <c r="D61" t="n" s="7">
        <v>229</v>
      </c>
      <c r="E61" t="n" s="7">
        <v>845</v>
      </c>
      <c r="F61" t="n" s="7">
        <v>968</v>
      </c>
    </row>
    <row r="62" spans="1:7">
      <c r="A62" t="s" s="3">
        <v>515</v>
      </c>
    </row>
    <row r="63" spans="1:7">
      <c r="A63" t="s" s="4">
        <v>510</v>
      </c>
      <c r="C63" t="n" s="5">
        <v>0</v>
      </c>
      <c r="D63" t="n" s="5">
        <v>0</v>
      </c>
      <c r="E63" t="n" s="5">
        <v>0</v>
      </c>
      <c r="F63" t="n" s="5">
        <v>0</v>
      </c>
    </row>
    <row r="64" spans="1:7">
      <c r="A64" t="s" s="4">
        <v>516</v>
      </c>
      <c r="C64" t="n" s="7">
        <v>0</v>
      </c>
      <c r="D64" t="n" s="7">
        <v>0</v>
      </c>
      <c r="E64" t="n" s="7">
        <v>0</v>
      </c>
      <c r="F64" t="n" s="7">
        <v>0</v>
      </c>
    </row>
    <row r="65" spans="1:7">
      <c r="A65" t="s" s="4">
        <v>462</v>
      </c>
    </row>
    <row r="66" spans="1:7">
      <c r="A66" t="s" s="3">
        <v>509</v>
      </c>
    </row>
    <row r="67" spans="1:7">
      <c r="A67" t="s" s="4">
        <v>510</v>
      </c>
      <c r="C67" t="n" s="5">
        <v>1</v>
      </c>
      <c r="D67" t="n" s="5">
        <v>1</v>
      </c>
      <c r="E67" t="n" s="5">
        <v>1</v>
      </c>
      <c r="F67" t="n" s="5">
        <v>3</v>
      </c>
    </row>
    <row r="68" spans="1:7">
      <c r="A68" t="s" s="4">
        <v>511</v>
      </c>
      <c r="C68" t="n" s="7">
        <v>313</v>
      </c>
      <c r="D68" t="n" s="7">
        <v>339</v>
      </c>
      <c r="E68" t="n" s="7">
        <v>313</v>
      </c>
      <c r="F68" t="n" s="7">
        <v>633</v>
      </c>
    </row>
    <row r="69" spans="1:7">
      <c r="A69" t="s" s="4">
        <v>512</v>
      </c>
      <c r="C69" t="n" s="7">
        <v>309</v>
      </c>
      <c r="D69" t="n" s="7">
        <v>341</v>
      </c>
      <c r="E69" t="n" s="7">
        <v>309</v>
      </c>
      <c r="F69" t="n" s="7">
        <v>634</v>
      </c>
    </row>
    <row r="70" spans="1:7">
      <c r="A70" t="s" s="3">
        <v>515</v>
      </c>
    </row>
    <row r="71" spans="1:7">
      <c r="A71" t="s" s="4">
        <v>510</v>
      </c>
      <c r="C71" t="n" s="5">
        <v>0</v>
      </c>
      <c r="D71" t="n" s="5">
        <v>0</v>
      </c>
      <c r="E71" t="n" s="5">
        <v>0</v>
      </c>
      <c r="F71" t="n" s="5">
        <v>0</v>
      </c>
    </row>
    <row r="72" spans="1:7">
      <c r="A72" t="s" s="4">
        <v>516</v>
      </c>
      <c r="C72" t="n" s="7">
        <v>0</v>
      </c>
      <c r="D72" t="n" s="7">
        <v>0</v>
      </c>
      <c r="E72" t="n" s="7">
        <v>0</v>
      </c>
      <c r="F72" t="n" s="7">
        <v>0</v>
      </c>
    </row>
    <row r="73" spans="1:7">
      <c r="A73" t="s" s="4">
        <v>463</v>
      </c>
    </row>
    <row r="74" spans="1:7">
      <c r="A74" t="s" s="3">
        <v>509</v>
      </c>
    </row>
    <row r="75" spans="1:7">
      <c r="A75" t="s" s="4">
        <v>510</v>
      </c>
      <c r="C75" t="n" s="5">
        <v>0</v>
      </c>
      <c r="D75" t="n" s="5">
        <v>1</v>
      </c>
      <c r="E75" t="n" s="5">
        <v>0</v>
      </c>
      <c r="F75" t="n" s="5">
        <v>1</v>
      </c>
    </row>
    <row r="76" spans="1:7">
      <c r="A76" t="s" s="4">
        <v>511</v>
      </c>
      <c r="C76" t="n" s="7">
        <v>0</v>
      </c>
      <c r="D76" t="n" s="7">
        <v>17</v>
      </c>
      <c r="E76" t="n" s="7">
        <v>0</v>
      </c>
      <c r="F76" t="n" s="7">
        <v>17</v>
      </c>
    </row>
    <row r="77" spans="1:7">
      <c r="A77" t="s" s="4">
        <v>512</v>
      </c>
      <c r="C77" t="n" s="7">
        <v>0</v>
      </c>
      <c r="D77" t="n" s="7">
        <v>14</v>
      </c>
      <c r="E77" t="n" s="7">
        <v>0</v>
      </c>
      <c r="F77" t="n" s="7">
        <v>14</v>
      </c>
    </row>
    <row r="78" spans="1:7">
      <c r="A78" t="s" s="3">
        <v>515</v>
      </c>
    </row>
    <row r="79" spans="1:7">
      <c r="A79" t="s" s="4">
        <v>510</v>
      </c>
      <c r="C79" t="n" s="5">
        <v>0</v>
      </c>
      <c r="D79" t="n" s="5">
        <v>0</v>
      </c>
      <c r="E79" t="n" s="5">
        <v>0</v>
      </c>
      <c r="F79" t="n" s="5">
        <v>0</v>
      </c>
    </row>
    <row r="80" spans="1:7">
      <c r="A80" t="s" s="4">
        <v>516</v>
      </c>
      <c r="C80" t="n" s="7">
        <v>0</v>
      </c>
      <c r="D80" t="n" s="7">
        <v>0</v>
      </c>
      <c r="E80" t="n" s="7">
        <v>0</v>
      </c>
      <c r="F80" t="n" s="7">
        <v>0</v>
      </c>
    </row>
    <row r="81" spans="1:7">
      <c r="A81" t="s" s="4">
        <v>464</v>
      </c>
    </row>
    <row r="82" spans="1:7">
      <c r="A82" t="s" s="3">
        <v>509</v>
      </c>
    </row>
    <row r="83" spans="1:7">
      <c r="A83" t="s" s="4">
        <v>510</v>
      </c>
      <c r="C83" t="n" s="5">
        <v>0</v>
      </c>
      <c r="D83" t="n" s="5">
        <v>0</v>
      </c>
      <c r="E83" t="n" s="5">
        <v>0</v>
      </c>
      <c r="F83" t="n" s="5">
        <v>0</v>
      </c>
    </row>
    <row r="84" spans="1:7">
      <c r="A84" t="s" s="4">
        <v>511</v>
      </c>
      <c r="C84" t="n" s="7">
        <v>0</v>
      </c>
      <c r="D84" t="n" s="7">
        <v>0</v>
      </c>
      <c r="E84" t="n" s="7">
        <v>0</v>
      </c>
      <c r="F84" t="n" s="7">
        <v>0</v>
      </c>
    </row>
    <row r="85" spans="1:7">
      <c r="A85" t="s" s="4">
        <v>512</v>
      </c>
      <c r="C85" t="n" s="7">
        <v>0</v>
      </c>
      <c r="D85" t="n" s="7">
        <v>0</v>
      </c>
      <c r="E85" t="n" s="7">
        <v>0</v>
      </c>
      <c r="F85" t="n" s="7">
        <v>0</v>
      </c>
    </row>
    <row r="86" spans="1:7">
      <c r="A86" t="s" s="3">
        <v>515</v>
      </c>
    </row>
    <row r="87" spans="1:7">
      <c r="A87" t="s" s="4">
        <v>510</v>
      </c>
      <c r="C87" t="n" s="5">
        <v>0</v>
      </c>
      <c r="D87" t="n" s="5">
        <v>0</v>
      </c>
      <c r="E87" t="n" s="5">
        <v>0</v>
      </c>
      <c r="F87" t="n" s="5">
        <v>0</v>
      </c>
    </row>
    <row r="88" spans="1:7">
      <c r="A88" t="s" s="4">
        <v>516</v>
      </c>
      <c r="C88" t="n" s="7">
        <v>0</v>
      </c>
      <c r="D88" t="n" s="7">
        <v>0</v>
      </c>
      <c r="E88" t="n" s="7">
        <v>0</v>
      </c>
      <c r="F88" t="n" s="7">
        <v>0</v>
      </c>
    </row>
    <row r="89" spans="1:7">
      <c r="A89" t="s" s="4">
        <v>463</v>
      </c>
    </row>
    <row r="90" spans="1:7">
      <c r="A90" t="s" s="3">
        <v>509</v>
      </c>
    </row>
    <row r="91" spans="1:7">
      <c r="A91" t="s" s="4">
        <v>510</v>
      </c>
      <c r="C91" t="n" s="5">
        <v>1</v>
      </c>
      <c r="D91" t="n" s="5">
        <v>2</v>
      </c>
      <c r="E91" t="n" s="5">
        <v>5</v>
      </c>
      <c r="F91" t="n" s="5">
        <v>5</v>
      </c>
    </row>
    <row r="92" spans="1:7">
      <c r="A92" t="s" s="4">
        <v>511</v>
      </c>
      <c r="C92" t="n" s="7">
        <v>23</v>
      </c>
      <c r="D92" t="n" s="7">
        <v>314</v>
      </c>
      <c r="E92" t="n" s="7">
        <v>190</v>
      </c>
      <c r="F92" t="n" s="7">
        <v>420</v>
      </c>
    </row>
    <row r="93" spans="1:7">
      <c r="A93" t="s" s="4">
        <v>512</v>
      </c>
      <c r="C93" t="n" s="7">
        <v>24</v>
      </c>
      <c r="D93" t="n" s="7">
        <v>294</v>
      </c>
      <c r="E93" t="n" s="7">
        <v>164</v>
      </c>
      <c r="F93" t="n" s="7">
        <v>372</v>
      </c>
    </row>
    <row r="94" spans="1:7">
      <c r="A94" t="s" s="3">
        <v>515</v>
      </c>
    </row>
    <row r="95" spans="1:7">
      <c r="A95" t="s" s="4">
        <v>510</v>
      </c>
      <c r="C95" t="n" s="5">
        <v>0</v>
      </c>
      <c r="D95" t="n" s="5">
        <v>0</v>
      </c>
      <c r="E95" t="n" s="5">
        <v>0</v>
      </c>
      <c r="F95" t="n" s="5">
        <v>0</v>
      </c>
    </row>
    <row r="96" spans="1:7">
      <c r="A96" t="s" s="4">
        <v>516</v>
      </c>
      <c r="C96" t="n" s="7">
        <v>0</v>
      </c>
      <c r="D96" t="n" s="7">
        <v>0</v>
      </c>
      <c r="E96" t="n" s="7">
        <v>0</v>
      </c>
      <c r="F96" t="n" s="7">
        <v>0</v>
      </c>
    </row>
    <row r="97" spans="1:7">
      <c r="A97" t="s" s="4">
        <v>464</v>
      </c>
    </row>
    <row r="98" spans="1:7">
      <c r="A98" t="s" s="3">
        <v>509</v>
      </c>
    </row>
    <row r="99" spans="1:7">
      <c r="A99" t="s" s="4">
        <v>510</v>
      </c>
      <c r="C99" t="n" s="5">
        <v>3</v>
      </c>
      <c r="D99" t="n" s="5">
        <v>2</v>
      </c>
      <c r="E99" t="n" s="5">
        <v>3</v>
      </c>
      <c r="F99" t="n" s="5">
        <v>5</v>
      </c>
    </row>
    <row r="100" spans="1:7">
      <c r="A100" t="s" s="4">
        <v>511</v>
      </c>
      <c r="C100" t="n" s="7">
        <v>58</v>
      </c>
      <c r="D100" t="n" s="7">
        <v>73</v>
      </c>
      <c r="E100" t="n" s="7">
        <v>58</v>
      </c>
      <c r="F100" t="n" s="7">
        <v>294</v>
      </c>
    </row>
    <row r="101" spans="1:7">
      <c r="A101" t="s" s="4">
        <v>512</v>
      </c>
      <c r="C101" t="n" s="7">
        <v>58</v>
      </c>
      <c r="D101" t="n" s="7">
        <v>72</v>
      </c>
      <c r="E101" t="n" s="7">
        <v>58</v>
      </c>
      <c r="F101" t="n" s="7">
        <v>292</v>
      </c>
    </row>
    <row r="102" spans="1:7">
      <c r="A102" t="s" s="3">
        <v>515</v>
      </c>
    </row>
    <row r="103" spans="1:7">
      <c r="A103" t="s" s="4">
        <v>510</v>
      </c>
      <c r="C103" t="n" s="5">
        <v>0</v>
      </c>
      <c r="D103" t="n" s="5">
        <v>0</v>
      </c>
      <c r="E103" t="n" s="5">
        <v>0</v>
      </c>
      <c r="F103" t="n" s="5">
        <v>0</v>
      </c>
    </row>
    <row r="104" spans="1:7">
      <c r="A104" t="s" s="4">
        <v>516</v>
      </c>
      <c r="C104" t="n" s="7">
        <v>0</v>
      </c>
      <c r="D104" t="n" s="7">
        <v>0</v>
      </c>
      <c r="E104" t="n" s="7">
        <v>0</v>
      </c>
      <c r="F104" t="n" s="7">
        <v>0</v>
      </c>
    </row>
    <row r="105" spans="1:7">
      <c r="A105" t="s" s="4">
        <v>465</v>
      </c>
    </row>
    <row r="106" spans="1:7">
      <c r="A106" t="s" s="3">
        <v>509</v>
      </c>
    </row>
    <row r="107" spans="1:7">
      <c r="A107" t="s" s="4">
        <v>510</v>
      </c>
      <c r="C107" t="n" s="5">
        <v>1</v>
      </c>
      <c r="D107" t="n" s="5">
        <v>0</v>
      </c>
      <c r="E107" t="n" s="5">
        <v>1</v>
      </c>
      <c r="F107" t="n" s="5">
        <v>2</v>
      </c>
    </row>
    <row r="108" spans="1:7">
      <c r="A108" t="s" s="4">
        <v>511</v>
      </c>
      <c r="C108" t="n" s="7">
        <v>0</v>
      </c>
      <c r="D108" t="n" s="7">
        <v>0</v>
      </c>
      <c r="E108" t="n" s="7">
        <v>0</v>
      </c>
      <c r="F108" t="n" s="7">
        <v>33</v>
      </c>
    </row>
    <row r="109" spans="1:7">
      <c r="A109" t="s" s="4">
        <v>512</v>
      </c>
      <c r="C109" t="n" s="7">
        <v>6</v>
      </c>
      <c r="D109" t="n" s="7">
        <v>0</v>
      </c>
      <c r="E109" t="n" s="7">
        <v>6</v>
      </c>
      <c r="F109" t="n" s="7">
        <v>29</v>
      </c>
    </row>
    <row r="110" spans="1:7">
      <c r="A110" t="s" s="3">
        <v>515</v>
      </c>
    </row>
    <row r="111" spans="1:7">
      <c r="A111" t="s" s="4">
        <v>510</v>
      </c>
      <c r="C111" t="n" s="5">
        <v>1</v>
      </c>
      <c r="D111" t="n" s="5">
        <v>0</v>
      </c>
      <c r="E111" t="n" s="5">
        <v>1</v>
      </c>
      <c r="F111" t="n" s="5">
        <v>0</v>
      </c>
    </row>
    <row r="112" spans="1:7">
      <c r="A112" t="s" s="4">
        <v>516</v>
      </c>
      <c r="C112" t="n" s="7">
        <v>4</v>
      </c>
      <c r="D112" t="n" s="7">
        <v>0</v>
      </c>
      <c r="E112" t="n" s="7">
        <v>4</v>
      </c>
      <c r="F112" t="n" s="7">
        <v>0</v>
      </c>
    </row>
    <row r="113" spans="1:7">
      <c r="A113" t="s" s="4">
        <v>466</v>
      </c>
    </row>
    <row r="114" spans="1:7">
      <c r="A114" t="s" s="3">
        <v>509</v>
      </c>
    </row>
    <row r="115" spans="1:7">
      <c r="A115" t="s" s="4">
        <v>510</v>
      </c>
      <c r="C115" t="n" s="5">
        <v>0</v>
      </c>
      <c r="D115" t="n" s="5">
        <v>0</v>
      </c>
      <c r="E115" t="n" s="5">
        <v>0</v>
      </c>
      <c r="F115" t="n" s="5">
        <v>0</v>
      </c>
    </row>
    <row r="116" spans="1:7">
      <c r="A116" t="s" s="4">
        <v>511</v>
      </c>
      <c r="C116" t="n" s="7">
        <v>0</v>
      </c>
      <c r="D116" t="n" s="7">
        <v>0</v>
      </c>
      <c r="E116" t="n" s="7">
        <v>0</v>
      </c>
      <c r="F116" t="n" s="7">
        <v>0</v>
      </c>
    </row>
    <row r="117" spans="1:7">
      <c r="A117" t="s" s="4">
        <v>512</v>
      </c>
      <c r="C117" t="n" s="7">
        <v>0</v>
      </c>
      <c r="D117" t="n" s="7">
        <v>0</v>
      </c>
      <c r="E117" t="n" s="7">
        <v>0</v>
      </c>
      <c r="F117" t="n" s="7">
        <v>0</v>
      </c>
    </row>
    <row r="118" spans="1:7">
      <c r="A118" t="s" s="3">
        <v>515</v>
      </c>
    </row>
    <row r="119" spans="1:7">
      <c r="A119" t="s" s="4">
        <v>510</v>
      </c>
      <c r="C119" t="n" s="5">
        <v>0</v>
      </c>
      <c r="D119" t="n" s="5">
        <v>0</v>
      </c>
      <c r="E119" t="n" s="5">
        <v>0</v>
      </c>
      <c r="F119" t="n" s="5">
        <v>0</v>
      </c>
    </row>
    <row r="120" spans="1:7">
      <c r="A120" t="s" s="4">
        <v>516</v>
      </c>
      <c r="C120" t="n" s="7">
        <v>0</v>
      </c>
      <c r="D120" t="n" s="7">
        <v>0</v>
      </c>
      <c r="E120" t="n" s="7">
        <v>0</v>
      </c>
      <c r="F120" t="n" s="7">
        <v>0</v>
      </c>
    </row>
    <row r="121" spans="1:7">
      <c r="A121" t="s" s="4">
        <v>532</v>
      </c>
    </row>
    <row r="122" spans="1:7">
      <c r="A122" t="s" s="3">
        <v>506</v>
      </c>
    </row>
    <row r="123" spans="1:7">
      <c r="A123" t="s" s="4">
        <v>507</v>
      </c>
      <c r="C123" t="n" s="5">
        <v>75089</v>
      </c>
      <c r="E123" t="n" s="5">
        <v>75089</v>
      </c>
      <c r="G123" t="n" s="5">
        <v>78721</v>
      </c>
    </row>
    <row r="124" spans="1:7">
      <c r="A124" t="s" s="4">
        <v>533</v>
      </c>
    </row>
    <row r="125" spans="1:7">
      <c r="A125" t="s" s="3">
        <v>506</v>
      </c>
    </row>
    <row r="126" spans="1:7">
      <c r="A126" t="s" s="4">
        <v>507</v>
      </c>
      <c r="C126" t="n" s="5">
        <v>98116</v>
      </c>
      <c r="E126" t="n" s="5">
        <v>98116</v>
      </c>
      <c r="G126" t="n" s="5">
        <v>102971</v>
      </c>
    </row>
    <row r="127" spans="1:7">
      <c r="A127" t="s" s="4">
        <v>534</v>
      </c>
    </row>
    <row r="128" spans="1:7">
      <c r="A128" t="s" s="3">
        <v>506</v>
      </c>
    </row>
    <row r="129" spans="1:7">
      <c r="A129" t="s" s="4">
        <v>507</v>
      </c>
      <c r="C129" t="n" s="5">
        <v>27540</v>
      </c>
      <c r="E129" t="n" s="5">
        <v>27540</v>
      </c>
      <c r="G129" t="n" s="5">
        <v>29475</v>
      </c>
    </row>
    <row r="130" spans="1:7">
      <c r="A130" t="s" s="4">
        <v>535</v>
      </c>
    </row>
    <row r="131" spans="1:7">
      <c r="A131" t="s" s="3">
        <v>506</v>
      </c>
    </row>
    <row r="132" spans="1:7">
      <c r="A132" t="s" s="4">
        <v>507</v>
      </c>
      <c r="C132" t="n" s="5">
        <v>70576</v>
      </c>
      <c r="E132" t="n" s="5">
        <v>70576</v>
      </c>
      <c r="G132" t="n" s="5">
        <v>73496</v>
      </c>
    </row>
    <row r="133" spans="1:7">
      <c r="A133" t="s" s="4">
        <v>536</v>
      </c>
    </row>
    <row r="134" spans="1:7">
      <c r="A134" t="s" s="3">
        <v>506</v>
      </c>
    </row>
    <row r="135" spans="1:7">
      <c r="A135" t="s" s="4">
        <v>507</v>
      </c>
      <c r="B135" t="s" s="4">
        <v>130</v>
      </c>
      <c r="C135" t="n" s="5">
        <v>6211</v>
      </c>
      <c r="E135" t="n" s="5">
        <v>6211</v>
      </c>
      <c r="G135" t="n" s="5">
        <v>7203</v>
      </c>
    </row>
    <row r="136" spans="1:7">
      <c r="A136" t="s" s="4">
        <v>537</v>
      </c>
    </row>
    <row r="137" spans="1:7">
      <c r="A137" t="s" s="3">
        <v>506</v>
      </c>
    </row>
    <row r="138" spans="1:7">
      <c r="A138" t="s" s="4">
        <v>507</v>
      </c>
      <c r="B138" t="s" s="4">
        <v>130</v>
      </c>
      <c r="C138" t="n" s="5">
        <v>1698</v>
      </c>
      <c r="E138" t="n" s="5">
        <v>1698</v>
      </c>
      <c r="G138" t="n" s="5">
        <v>1978</v>
      </c>
    </row>
    <row r="139" spans="1:7">
      <c r="A139" t="s" s="4">
        <v>538</v>
      </c>
    </row>
    <row r="140" spans="1:7">
      <c r="A140" t="s" s="3">
        <v>506</v>
      </c>
    </row>
    <row r="141" spans="1:7">
      <c r="A141" t="s" s="4">
        <v>507</v>
      </c>
      <c r="B141" t="s" s="4">
        <v>539</v>
      </c>
      <c r="C141" t="n" s="7">
        <v>4513</v>
      </c>
      <c r="E141" t="n" s="7">
        <v>4513</v>
      </c>
      <c r="G141" t="n" s="7">
        <v>5225</v>
      </c>
    </row>
    <row r="142" spans="1:7">
      <c r="A142" t="n"/>
    </row>
    <row r="143" spans="1:7">
      <c r="A143" t="s" s="4">
        <v>130</v>
      </c>
      <c r="B143" t="s" s="4">
        <v>540</v>
      </c>
    </row>
    <row r="144" spans="1:7">
      <c r="A144" t="s" s="4">
        <v>470</v>
      </c>
      <c r="B144" t="s" s="4">
        <v>541</v>
      </c>
    </row>
  </sheetData>
  <mergeCells count="6">
    <mergeCell ref="A1:B2"/>
    <mergeCell ref="C1:D1"/>
    <mergeCell ref="E1:F1"/>
    <mergeCell ref="A142:F142"/>
    <mergeCell ref="B143:F143"/>
    <mergeCell ref="B144:F144"/>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83</v>
      </c>
      <c r="C1" t="s" s="2">
        <v>84</v>
      </c>
      <c r="E1" t="s" s="2">
        <v>1</v>
      </c>
    </row>
    <row r="2" spans="1:6">
      <c r="C2" t="s" s="2">
        <v>2</v>
      </c>
      <c r="D2" t="s" s="2">
        <v>85</v>
      </c>
      <c r="E2" t="s" s="2">
        <v>2</v>
      </c>
      <c r="F2" t="s" s="2">
        <v>85</v>
      </c>
    </row>
    <row r="3" spans="1:6">
      <c r="A3" t="s" s="3">
        <v>86</v>
      </c>
    </row>
    <row r="4" spans="1:6">
      <c r="A4" t="s" s="4">
        <v>87</v>
      </c>
      <c r="C4" t="n" s="7">
        <v>17751</v>
      </c>
      <c r="D4" t="n" s="7">
        <v>18146</v>
      </c>
      <c r="E4" t="n" s="7">
        <v>34990</v>
      </c>
      <c r="F4" t="n" s="7">
        <v>36361</v>
      </c>
    </row>
    <row r="5" spans="1:6">
      <c r="A5" t="s" s="3">
        <v>88</v>
      </c>
    </row>
    <row r="6" spans="1:6">
      <c r="A6" t="s" s="4">
        <v>89</v>
      </c>
      <c r="C6" t="n" s="5">
        <v>1869</v>
      </c>
      <c r="D6" t="n" s="5">
        <v>1596</v>
      </c>
      <c r="E6" t="n" s="5">
        <v>3627</v>
      </c>
      <c r="F6" t="n" s="5">
        <v>2979</v>
      </c>
    </row>
    <row r="7" spans="1:6">
      <c r="A7" t="s" s="4">
        <v>90</v>
      </c>
      <c r="C7" t="n" s="5">
        <v>222</v>
      </c>
      <c r="D7" t="n" s="5">
        <v>287</v>
      </c>
      <c r="E7" t="n" s="5">
        <v>439</v>
      </c>
      <c r="F7" t="n" s="5">
        <v>549</v>
      </c>
    </row>
    <row r="8" spans="1:6">
      <c r="A8" t="s" s="4">
        <v>91</v>
      </c>
      <c r="C8" t="n" s="5">
        <v>289</v>
      </c>
      <c r="D8" t="n" s="5">
        <v>328</v>
      </c>
      <c r="E8" t="n" s="5">
        <v>627</v>
      </c>
      <c r="F8" t="n" s="5">
        <v>751</v>
      </c>
    </row>
    <row r="9" spans="1:6">
      <c r="A9" t="s" s="4">
        <v>92</v>
      </c>
      <c r="C9" t="n" s="5">
        <v>20131</v>
      </c>
      <c r="D9" t="n" s="5">
        <v>20357</v>
      </c>
      <c r="E9" t="n" s="5">
        <v>39683</v>
      </c>
      <c r="F9" t="n" s="5">
        <v>40640</v>
      </c>
    </row>
    <row r="10" spans="1:6">
      <c r="A10" t="s" s="3">
        <v>93</v>
      </c>
    </row>
    <row r="11" spans="1:6">
      <c r="A11" t="s" s="4">
        <v>55</v>
      </c>
      <c r="C11" t="n" s="5">
        <v>967</v>
      </c>
      <c r="D11" t="n" s="5">
        <v>1260</v>
      </c>
      <c r="E11" t="n" s="5">
        <v>1974</v>
      </c>
      <c r="F11" t="n" s="5">
        <v>2553</v>
      </c>
    </row>
    <row r="12" spans="1:6">
      <c r="A12" t="s" s="4">
        <v>62</v>
      </c>
      <c r="C12" t="n" s="5">
        <v>463</v>
      </c>
      <c r="D12" t="n" s="5">
        <v>559</v>
      </c>
      <c r="E12" t="n" s="5">
        <v>917</v>
      </c>
      <c r="F12" t="n" s="5">
        <v>1071</v>
      </c>
    </row>
    <row r="13" spans="1:6">
      <c r="A13" t="s" s="4">
        <v>94</v>
      </c>
      <c r="C13" t="n" s="5">
        <v>1430</v>
      </c>
      <c r="D13" t="n" s="5">
        <v>1819</v>
      </c>
      <c r="E13" t="n" s="5">
        <v>2891</v>
      </c>
      <c r="F13" t="n" s="5">
        <v>3624</v>
      </c>
    </row>
    <row r="14" spans="1:6">
      <c r="A14" t="s" s="4">
        <v>95</v>
      </c>
      <c r="C14" t="n" s="5">
        <v>18701</v>
      </c>
      <c r="D14" t="n" s="5">
        <v>18538</v>
      </c>
      <c r="E14" t="n" s="5">
        <v>36792</v>
      </c>
      <c r="F14" t="n" s="5">
        <v>37016</v>
      </c>
    </row>
    <row r="15" spans="1:6">
      <c r="A15" t="s" s="4">
        <v>96</v>
      </c>
      <c r="C15" t="n" s="5">
        <v>-134</v>
      </c>
      <c r="D15" t="n" s="5">
        <v>-1845</v>
      </c>
      <c r="E15" t="n" s="5">
        <v>-793</v>
      </c>
      <c r="F15" t="n" s="5">
        <v>-1417</v>
      </c>
    </row>
    <row r="16" spans="1:6">
      <c r="A16" t="s" s="4">
        <v>97</v>
      </c>
      <c r="C16" t="n" s="5">
        <v>18835</v>
      </c>
      <c r="D16" t="n" s="5">
        <v>20383</v>
      </c>
      <c r="E16" t="n" s="5">
        <v>37585</v>
      </c>
      <c r="F16" t="n" s="5">
        <v>38433</v>
      </c>
    </row>
    <row r="17" spans="1:6">
      <c r="A17" t="s" s="3">
        <v>98</v>
      </c>
    </row>
    <row r="18" spans="1:6">
      <c r="A18" t="s" s="4">
        <v>99</v>
      </c>
      <c r="C18" t="n" s="5">
        <v>3117</v>
      </c>
      <c r="D18" t="n" s="5">
        <v>3532</v>
      </c>
      <c r="E18" t="n" s="5">
        <v>5967</v>
      </c>
      <c r="F18" t="n" s="5">
        <v>6587</v>
      </c>
    </row>
    <row r="19" spans="1:6">
      <c r="A19" t="s" s="4">
        <v>100</v>
      </c>
      <c r="C19" t="n" s="5">
        <v>2240</v>
      </c>
      <c r="D19" t="n" s="5">
        <v>2067</v>
      </c>
      <c r="E19" t="n" s="5">
        <v>4382</v>
      </c>
      <c r="F19" t="n" s="5">
        <v>4008</v>
      </c>
    </row>
    <row r="20" spans="1:6">
      <c r="A20" t="s" s="3">
        <v>101</v>
      </c>
    </row>
    <row r="21" spans="1:6">
      <c r="A21" t="s" s="4">
        <v>102</v>
      </c>
      <c r="C21" t="n" s="5">
        <v>1784</v>
      </c>
      <c r="D21" t="n" s="5">
        <v>1505</v>
      </c>
      <c r="E21" t="n" s="5">
        <v>3923</v>
      </c>
      <c r="F21" t="n" s="5">
        <v>2649</v>
      </c>
    </row>
    <row r="22" spans="1:6">
      <c r="A22" t="s" s="4">
        <v>103</v>
      </c>
      <c r="C22" t="n" s="5">
        <v>-33</v>
      </c>
      <c r="D22" t="n" s="5">
        <v>54</v>
      </c>
      <c r="E22" t="n" s="5">
        <v>52</v>
      </c>
      <c r="F22" t="n" s="5">
        <v>166</v>
      </c>
    </row>
    <row r="23" spans="1:6">
      <c r="A23" t="s" s="4">
        <v>104</v>
      </c>
      <c r="C23" t="n" s="5">
        <v>1452</v>
      </c>
      <c r="D23" t="n" s="5">
        <v>193</v>
      </c>
      <c r="E23" t="n" s="5">
        <v>1032</v>
      </c>
      <c r="F23" t="n" s="5">
        <v>457</v>
      </c>
    </row>
    <row r="24" spans="1:6">
      <c r="A24" t="s" s="4">
        <v>105</v>
      </c>
      <c r="C24" t="n" s="5">
        <v>337</v>
      </c>
      <c r="D24" t="n" s="5">
        <v>217</v>
      </c>
      <c r="E24" t="n" s="5">
        <v>593</v>
      </c>
      <c r="F24" t="n" s="5">
        <v>491</v>
      </c>
    </row>
    <row r="25" spans="1:6">
      <c r="A25" t="s" s="4">
        <v>106</v>
      </c>
      <c r="C25" t="n" s="5">
        <v>2090</v>
      </c>
      <c r="D25" t="n" s="5">
        <v>2508</v>
      </c>
      <c r="E25" t="n" s="5">
        <v>4000</v>
      </c>
      <c r="F25" t="n" s="5">
        <v>4673</v>
      </c>
    </row>
    <row r="26" spans="1:6">
      <c r="A26" t="s" s="4">
        <v>107</v>
      </c>
      <c r="C26" t="n" s="5">
        <v>10987</v>
      </c>
      <c r="D26" t="n" s="5">
        <v>10076</v>
      </c>
      <c r="E26" t="n" s="5">
        <v>19949</v>
      </c>
      <c r="F26" t="n" s="5">
        <v>19031</v>
      </c>
    </row>
    <row r="27" spans="1:6">
      <c r="A27" t="s" s="3">
        <v>108</v>
      </c>
    </row>
    <row r="28" spans="1:6">
      <c r="A28" t="s" s="4">
        <v>109</v>
      </c>
      <c r="C28" t="n" s="5">
        <v>11791</v>
      </c>
      <c r="D28" t="n" s="5">
        <v>11818</v>
      </c>
      <c r="E28" t="n" s="5">
        <v>23576</v>
      </c>
      <c r="F28" t="n" s="5">
        <v>23056</v>
      </c>
    </row>
    <row r="29" spans="1:6">
      <c r="A29" t="s" s="4">
        <v>110</v>
      </c>
      <c r="C29" t="n" s="5">
        <v>2040</v>
      </c>
      <c r="D29" t="n" s="5">
        <v>2153</v>
      </c>
      <c r="E29" t="n" s="5">
        <v>4459</v>
      </c>
      <c r="F29" t="n" s="5">
        <v>4636</v>
      </c>
    </row>
    <row r="30" spans="1:6">
      <c r="A30" t="s" s="4">
        <v>111</v>
      </c>
      <c r="C30" t="n" s="5">
        <v>2027</v>
      </c>
      <c r="D30" t="n" s="5">
        <v>1777</v>
      </c>
      <c r="E30" t="n" s="5">
        <v>3957</v>
      </c>
      <c r="F30" t="n" s="5">
        <v>3863</v>
      </c>
    </row>
    <row r="31" spans="1:6">
      <c r="A31" t="s" s="4">
        <v>112</v>
      </c>
      <c r="C31" t="n" s="5">
        <v>967</v>
      </c>
      <c r="D31" t="n" s="5">
        <v>1427</v>
      </c>
      <c r="E31" t="n" s="5">
        <v>2122</v>
      </c>
      <c r="F31" t="n" s="5">
        <v>2892</v>
      </c>
    </row>
    <row r="32" spans="1:6">
      <c r="A32" t="s" s="4">
        <v>113</v>
      </c>
      <c r="C32" t="n" s="5">
        <v>965</v>
      </c>
      <c r="D32" t="n" s="5">
        <v>1053</v>
      </c>
      <c r="E32" t="n" s="5">
        <v>1917</v>
      </c>
      <c r="F32" t="n" s="5">
        <v>2122</v>
      </c>
    </row>
    <row r="33" spans="1:6">
      <c r="A33" t="s" s="4">
        <v>114</v>
      </c>
      <c r="C33" t="n" s="5">
        <v>694</v>
      </c>
      <c r="D33" t="n" s="5">
        <v>711</v>
      </c>
      <c r="E33" t="n" s="5">
        <v>1430</v>
      </c>
      <c r="F33" t="n" s="5">
        <v>1500</v>
      </c>
    </row>
    <row r="34" spans="1:6">
      <c r="A34" t="s" s="4">
        <v>115</v>
      </c>
      <c r="C34" t="n" s="5">
        <v>448</v>
      </c>
      <c r="D34" t="n" s="5">
        <v>601</v>
      </c>
      <c r="E34" t="n" s="5">
        <v>932</v>
      </c>
      <c r="F34" t="n" s="5">
        <v>1120</v>
      </c>
    </row>
    <row r="35" spans="1:6">
      <c r="A35" t="s" s="4">
        <v>116</v>
      </c>
      <c r="C35" t="n" s="5">
        <v>453</v>
      </c>
      <c r="D35" t="n" s="5">
        <v>420</v>
      </c>
      <c r="E35" t="n" s="5">
        <v>833</v>
      </c>
      <c r="F35" t="n" s="5">
        <v>821</v>
      </c>
    </row>
    <row r="36" spans="1:6">
      <c r="A36" t="s" s="4">
        <v>117</v>
      </c>
      <c r="C36" t="n" s="5">
        <v>351</v>
      </c>
      <c r="D36" t="n" s="5">
        <v>422</v>
      </c>
      <c r="E36" t="n" s="5">
        <v>694</v>
      </c>
      <c r="F36" t="n" s="5">
        <v>839</v>
      </c>
    </row>
    <row r="37" spans="1:6">
      <c r="A37" t="s" s="4">
        <v>118</v>
      </c>
      <c r="C37" t="n" s="5">
        <v>289</v>
      </c>
      <c r="D37" t="n" s="5">
        <v>342</v>
      </c>
      <c r="E37" t="n" s="5">
        <v>580</v>
      </c>
      <c r="F37" t="n" s="5">
        <v>744</v>
      </c>
    </row>
    <row r="38" spans="1:6">
      <c r="A38" t="s" s="4">
        <v>119</v>
      </c>
      <c r="C38" t="n" s="5">
        <v>203</v>
      </c>
      <c r="D38" t="n" s="5">
        <v>245</v>
      </c>
      <c r="E38" t="n" s="5">
        <v>405</v>
      </c>
      <c r="F38" t="n" s="5">
        <v>508</v>
      </c>
    </row>
    <row r="39" spans="1:6">
      <c r="A39" t="s" s="4">
        <v>120</v>
      </c>
      <c r="C39" t="n" s="5">
        <v>30</v>
      </c>
      <c r="D39" t="n" s="5">
        <v>73</v>
      </c>
      <c r="E39" t="n" s="5">
        <v>59</v>
      </c>
      <c r="F39" t="n" s="5">
        <v>141</v>
      </c>
    </row>
    <row r="40" spans="1:6">
      <c r="A40" t="s" s="4">
        <v>121</v>
      </c>
      <c r="C40" t="n" s="5">
        <v>4</v>
      </c>
      <c r="D40" t="n" s="5">
        <v>5</v>
      </c>
      <c r="E40" t="n" s="5">
        <v>20</v>
      </c>
      <c r="F40" t="n" s="5">
        <v>15</v>
      </c>
    </row>
    <row r="41" spans="1:6">
      <c r="A41" t="s" s="4">
        <v>122</v>
      </c>
      <c r="C41" t="n" s="5">
        <v>45</v>
      </c>
      <c r="D41" t="n" s="5">
        <v>15</v>
      </c>
      <c r="E41" t="n" s="5">
        <v>-24</v>
      </c>
      <c r="F41" t="n" s="5">
        <v>-466</v>
      </c>
    </row>
    <row r="42" spans="1:6">
      <c r="A42" t="s" s="4">
        <v>123</v>
      </c>
      <c r="C42" t="n" s="5">
        <v>-139</v>
      </c>
      <c r="D42" t="n" s="5">
        <v>-38</v>
      </c>
      <c r="E42" t="n" s="5">
        <v>-178</v>
      </c>
      <c r="F42" t="n" s="5">
        <v>-125</v>
      </c>
    </row>
    <row r="43" spans="1:6">
      <c r="A43" t="s" s="4">
        <v>106</v>
      </c>
      <c r="C43" t="n" s="5">
        <v>1411</v>
      </c>
      <c r="D43" t="n" s="5">
        <v>1536</v>
      </c>
      <c r="E43" t="n" s="5">
        <v>2948</v>
      </c>
      <c r="F43" t="n" s="5">
        <v>3294</v>
      </c>
    </row>
    <row r="44" spans="1:6">
      <c r="A44" t="s" s="4">
        <v>124</v>
      </c>
      <c r="C44" t="n" s="5">
        <v>21579</v>
      </c>
      <c r="D44" t="n" s="5">
        <v>22560</v>
      </c>
      <c r="E44" t="n" s="5">
        <v>43730</v>
      </c>
      <c r="F44" t="n" s="5">
        <v>44960</v>
      </c>
    </row>
    <row r="45" spans="1:6">
      <c r="A45" t="s" s="4">
        <v>125</v>
      </c>
      <c r="C45" t="n" s="5">
        <v>8243</v>
      </c>
      <c r="D45" t="n" s="5">
        <v>7899</v>
      </c>
      <c r="E45" t="n" s="5">
        <v>13804</v>
      </c>
      <c r="F45" t="n" s="5">
        <v>12504</v>
      </c>
    </row>
    <row r="46" spans="1:6">
      <c r="A46" t="s" s="4">
        <v>126</v>
      </c>
      <c r="C46" t="n" s="5">
        <v>2624</v>
      </c>
      <c r="D46" t="n" s="5">
        <v>1847</v>
      </c>
      <c r="E46" t="n" s="5">
        <v>4404</v>
      </c>
      <c r="F46" t="n" s="5">
        <v>3314</v>
      </c>
    </row>
    <row r="47" spans="1:6">
      <c r="A47" t="s" s="4">
        <v>127</v>
      </c>
      <c r="C47" t="n" s="7">
        <v>5619</v>
      </c>
      <c r="D47" t="n" s="7">
        <v>6052</v>
      </c>
      <c r="E47" t="n" s="7">
        <v>9400</v>
      </c>
      <c r="F47" t="n" s="7">
        <v>9190</v>
      </c>
    </row>
    <row r="48" spans="1:6">
      <c r="A48" t="s" s="3">
        <v>128</v>
      </c>
    </row>
    <row r="49" spans="1:6">
      <c r="A49" t="s" s="4">
        <v>129</v>
      </c>
      <c r="B49" t="s" s="4">
        <v>130</v>
      </c>
      <c r="C49" t="n" s="8">
        <v>0.25</v>
      </c>
      <c r="D49" t="n" s="8">
        <v>0.26</v>
      </c>
      <c r="E49" t="n" s="8">
        <v>0.41</v>
      </c>
      <c r="F49" t="n" s="8">
        <v>0.4</v>
      </c>
    </row>
    <row r="50" spans="1:6">
      <c r="A50" t="s" s="4">
        <v>131</v>
      </c>
      <c r="C50" t="n" s="9">
        <v>0.24</v>
      </c>
      <c r="D50" t="n" s="9">
        <v>0.26</v>
      </c>
      <c r="E50" t="n" s="9">
        <v>0.4</v>
      </c>
      <c r="F50" t="n" s="9">
        <v>0.39</v>
      </c>
    </row>
    <row r="51" spans="1:6">
      <c r="A51" t="s" s="3">
        <v>132</v>
      </c>
    </row>
    <row r="52" spans="1:6">
      <c r="A52" t="s" s="4">
        <v>133</v>
      </c>
      <c r="C52" t="n" s="9">
        <v>0.06</v>
      </c>
      <c r="D52" t="n" s="9">
        <v>0.06</v>
      </c>
      <c r="E52" t="n" s="9">
        <v>0.12</v>
      </c>
      <c r="F52" t="n" s="9">
        <v>0.06</v>
      </c>
    </row>
    <row r="53" spans="1:6">
      <c r="A53" t="s" s="4">
        <v>134</v>
      </c>
      <c r="C53" t="n" s="8">
        <v>0.06</v>
      </c>
      <c r="D53" t="n" s="8">
        <v>0.06</v>
      </c>
      <c r="E53" t="n" s="8">
        <v>0.12</v>
      </c>
      <c r="F53" t="n" s="8">
        <v>0.06</v>
      </c>
    </row>
    <row r="54" spans="1:6">
      <c r="A54" t="n"/>
    </row>
    <row r="55" spans="1:6">
      <c r="A55" t="s" s="4">
        <v>130</v>
      </c>
      <c r="B55" t="s" s="4">
        <v>135</v>
      </c>
    </row>
  </sheetData>
  <mergeCells count="5">
    <mergeCell ref="A1:B2"/>
    <mergeCell ref="C1:D1"/>
    <mergeCell ref="E1:F1"/>
    <mergeCell ref="A54:E54"/>
    <mergeCell ref="B55:E5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4"/>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s>
  <sheetData>
    <row r="1" spans="1:4">
      <c r="A1" t="s" s="1">
        <v>542</v>
      </c>
      <c r="C1" t="s" s="2">
        <v>2</v>
      </c>
      <c r="D1" t="s" s="2">
        <v>28</v>
      </c>
    </row>
    <row r="2" spans="1:4">
      <c r="A2" t="s" s="3">
        <v>543</v>
      </c>
    </row>
    <row r="3" spans="1:4">
      <c r="A3" t="s" s="4">
        <v>39</v>
      </c>
      <c r="C3" t="n" s="7">
        <v>711007</v>
      </c>
      <c r="D3" t="n" s="7">
        <v>690955</v>
      </c>
    </row>
    <row r="4" spans="1:4">
      <c r="A4" t="s" s="3">
        <v>544</v>
      </c>
    </row>
    <row r="5" spans="1:4">
      <c r="A5" t="s" s="4">
        <v>545</v>
      </c>
      <c r="C5" t="s" s="4">
        <v>546</v>
      </c>
    </row>
    <row r="6" spans="1:4">
      <c r="A6" t="s" s="4">
        <v>547</v>
      </c>
      <c r="C6" t="s" s="4">
        <v>548</v>
      </c>
    </row>
    <row r="7" spans="1:4">
      <c r="A7" t="s" s="4">
        <v>549</v>
      </c>
      <c r="C7" t="n" s="7">
        <v>24520</v>
      </c>
      <c r="D7" t="n" s="5">
        <v>27853</v>
      </c>
    </row>
    <row r="8" spans="1:4">
      <c r="A8" t="s" s="4">
        <v>550</v>
      </c>
      <c r="C8" t="n" s="5">
        <v>10460</v>
      </c>
      <c r="D8" t="n" s="5">
        <v>7094</v>
      </c>
    </row>
    <row r="9" spans="1:4">
      <c r="A9" t="s" s="4">
        <v>551</v>
      </c>
      <c r="C9" t="n" s="5">
        <v>5597</v>
      </c>
      <c r="D9" t="n" s="5">
        <v>5054</v>
      </c>
    </row>
    <row r="10" spans="1:4">
      <c r="A10" t="s" s="4">
        <v>373</v>
      </c>
      <c r="C10" t="n" s="5">
        <v>40577</v>
      </c>
      <c r="D10" t="n" s="5">
        <v>40001</v>
      </c>
    </row>
    <row r="11" spans="1:4">
      <c r="A11" t="s" s="3">
        <v>552</v>
      </c>
    </row>
    <row r="12" spans="1:4">
      <c r="A12" t="s" s="4">
        <v>553</v>
      </c>
      <c r="C12" t="n" s="5">
        <v>3400</v>
      </c>
      <c r="D12" t="n" s="5">
        <v>2900</v>
      </c>
    </row>
    <row r="13" spans="1:4">
      <c r="A13" t="s" s="4">
        <v>554</v>
      </c>
      <c r="C13" t="n" s="5">
        <v>2000</v>
      </c>
      <c r="D13" t="n" s="5">
        <v>2500</v>
      </c>
    </row>
    <row r="14" spans="1:4">
      <c r="A14" t="s" s="4">
        <v>555</v>
      </c>
    </row>
    <row r="15" spans="1:4">
      <c r="A15" t="s" s="3">
        <v>543</v>
      </c>
    </row>
    <row r="16" spans="1:4">
      <c r="A16" t="s" s="4">
        <v>39</v>
      </c>
      <c r="C16" t="n" s="5">
        <v>650831</v>
      </c>
      <c r="D16" t="n" s="5">
        <v>645082</v>
      </c>
    </row>
    <row r="17" spans="1:4">
      <c r="A17" t="s" s="4">
        <v>556</v>
      </c>
    </row>
    <row r="18" spans="1:4">
      <c r="A18" t="s" s="3">
        <v>543</v>
      </c>
    </row>
    <row r="19" spans="1:4">
      <c r="A19" t="s" s="4">
        <v>39</v>
      </c>
      <c r="C19" t="n" s="5">
        <v>46136</v>
      </c>
      <c r="D19" t="n" s="5">
        <v>34609</v>
      </c>
    </row>
    <row r="20" spans="1:4">
      <c r="A20" t="s" s="4">
        <v>557</v>
      </c>
    </row>
    <row r="21" spans="1:4">
      <c r="A21" t="s" s="3">
        <v>543</v>
      </c>
    </row>
    <row r="22" spans="1:4">
      <c r="A22" t="s" s="4">
        <v>39</v>
      </c>
      <c r="C22" t="n" s="5">
        <v>11423</v>
      </c>
      <c r="D22" t="n" s="5">
        <v>8306</v>
      </c>
    </row>
    <row r="23" spans="1:4">
      <c r="A23" t="s" s="4">
        <v>558</v>
      </c>
    </row>
    <row r="24" spans="1:4">
      <c r="A24" t="s" s="3">
        <v>543</v>
      </c>
    </row>
    <row r="25" spans="1:4">
      <c r="A25" t="s" s="4">
        <v>39</v>
      </c>
      <c r="C25" t="n" s="5">
        <v>4170</v>
      </c>
      <c r="D25" t="n" s="5">
        <v>4573</v>
      </c>
    </row>
    <row r="26" spans="1:4">
      <c r="A26" t="s" s="4">
        <v>559</v>
      </c>
    </row>
    <row r="27" spans="1:4">
      <c r="A27" t="s" s="3">
        <v>544</v>
      </c>
    </row>
    <row r="28" spans="1:4">
      <c r="A28" t="s" s="4">
        <v>549</v>
      </c>
      <c r="C28" t="n" s="5">
        <v>0</v>
      </c>
      <c r="D28" t="n" s="5">
        <v>0</v>
      </c>
    </row>
    <row r="29" spans="1:4">
      <c r="A29" t="s" s="4">
        <v>550</v>
      </c>
      <c r="C29" t="n" s="5">
        <v>17</v>
      </c>
      <c r="D29" t="n" s="5">
        <v>43</v>
      </c>
    </row>
    <row r="30" spans="1:4">
      <c r="A30" t="s" s="4">
        <v>551</v>
      </c>
      <c r="C30" t="n" s="5">
        <v>0</v>
      </c>
      <c r="D30" t="n" s="5">
        <v>0</v>
      </c>
    </row>
    <row r="31" spans="1:4">
      <c r="A31" t="s" s="4">
        <v>373</v>
      </c>
      <c r="C31" t="n" s="5">
        <v>17</v>
      </c>
      <c r="D31" t="n" s="5">
        <v>43</v>
      </c>
    </row>
    <row r="32" spans="1:4">
      <c r="A32" t="s" s="4">
        <v>560</v>
      </c>
    </row>
    <row r="33" spans="1:4">
      <c r="A33" t="s" s="3">
        <v>544</v>
      </c>
    </row>
    <row r="34" spans="1:4">
      <c r="A34" t="s" s="4">
        <v>549</v>
      </c>
      <c r="C34" t="n" s="5">
        <v>4850</v>
      </c>
      <c r="D34" t="n" s="5">
        <v>10007</v>
      </c>
    </row>
    <row r="35" spans="1:4">
      <c r="A35" t="s" s="4">
        <v>550</v>
      </c>
      <c r="C35" t="n" s="5">
        <v>9674</v>
      </c>
      <c r="D35" t="n" s="5">
        <v>6190</v>
      </c>
    </row>
    <row r="36" spans="1:4">
      <c r="A36" t="s" s="4">
        <v>551</v>
      </c>
      <c r="C36" t="n" s="5">
        <v>0</v>
      </c>
      <c r="D36" t="n" s="5">
        <v>0</v>
      </c>
    </row>
    <row r="37" spans="1:4">
      <c r="A37" t="s" s="4">
        <v>373</v>
      </c>
      <c r="C37" t="n" s="5">
        <v>14524</v>
      </c>
      <c r="D37" t="n" s="5">
        <v>16197</v>
      </c>
    </row>
    <row r="38" spans="1:4">
      <c r="A38" t="s" s="4">
        <v>561</v>
      </c>
    </row>
    <row r="39" spans="1:4">
      <c r="A39" t="s" s="3">
        <v>544</v>
      </c>
    </row>
    <row r="40" spans="1:4">
      <c r="A40" t="s" s="4">
        <v>549</v>
      </c>
      <c r="C40" t="n" s="5">
        <v>2779</v>
      </c>
      <c r="D40" t="n" s="5">
        <v>1989</v>
      </c>
    </row>
    <row r="41" spans="1:4">
      <c r="A41" t="s" s="4">
        <v>550</v>
      </c>
      <c r="C41" t="n" s="5">
        <v>671</v>
      </c>
      <c r="D41" t="n" s="5">
        <v>685</v>
      </c>
    </row>
    <row r="42" spans="1:4">
      <c r="A42" t="s" s="4">
        <v>551</v>
      </c>
      <c r="C42" t="n" s="5">
        <v>5585</v>
      </c>
      <c r="D42" t="n" s="5">
        <v>5054</v>
      </c>
    </row>
    <row r="43" spans="1:4">
      <c r="A43" t="s" s="4">
        <v>373</v>
      </c>
      <c r="C43" t="n" s="5">
        <v>9035</v>
      </c>
      <c r="D43" t="n" s="5">
        <v>7728</v>
      </c>
    </row>
    <row r="44" spans="1:4">
      <c r="A44" t="s" s="4">
        <v>562</v>
      </c>
    </row>
    <row r="45" spans="1:4">
      <c r="A45" t="s" s="3">
        <v>544</v>
      </c>
    </row>
    <row r="46" spans="1:4">
      <c r="A46" t="s" s="4">
        <v>549</v>
      </c>
      <c r="C46" t="n" s="5">
        <v>16891</v>
      </c>
      <c r="D46" t="n" s="5">
        <v>15857</v>
      </c>
    </row>
    <row r="47" spans="1:4">
      <c r="A47" t="s" s="4">
        <v>550</v>
      </c>
      <c r="C47" t="n" s="5">
        <v>98</v>
      </c>
      <c r="D47" t="n" s="5">
        <v>176</v>
      </c>
    </row>
    <row r="48" spans="1:4">
      <c r="A48" t="s" s="4">
        <v>551</v>
      </c>
      <c r="C48" t="n" s="5">
        <v>12</v>
      </c>
      <c r="D48" t="n" s="5">
        <v>0</v>
      </c>
    </row>
    <row r="49" spans="1:4">
      <c r="A49" t="s" s="4">
        <v>373</v>
      </c>
      <c r="C49" t="n" s="5">
        <v>17001</v>
      </c>
      <c r="D49" t="n" s="5">
        <v>16033</v>
      </c>
    </row>
    <row r="50" spans="1:4">
      <c r="A50" t="s" s="4">
        <v>435</v>
      </c>
    </row>
    <row r="51" spans="1:4">
      <c r="A51" t="s" s="3">
        <v>543</v>
      </c>
    </row>
    <row r="52" spans="1:4">
      <c r="A52" t="s" s="4">
        <v>39</v>
      </c>
      <c r="C52" t="n" s="5">
        <v>712560</v>
      </c>
      <c r="D52" t="n" s="5">
        <v>692570</v>
      </c>
    </row>
    <row r="53" spans="1:4">
      <c r="A53" t="s" s="4">
        <v>458</v>
      </c>
    </row>
    <row r="54" spans="1:4">
      <c r="A54" t="s" s="3">
        <v>543</v>
      </c>
    </row>
    <row r="55" spans="1:4">
      <c r="A55" t="s" s="4">
        <v>39</v>
      </c>
      <c r="C55" t="n" s="5">
        <v>259207</v>
      </c>
      <c r="D55" t="n" s="5">
        <v>253066</v>
      </c>
    </row>
    <row r="56" spans="1:4">
      <c r="A56" t="s" s="4">
        <v>563</v>
      </c>
    </row>
    <row r="57" spans="1:4">
      <c r="A57" t="s" s="3">
        <v>543</v>
      </c>
    </row>
    <row r="58" spans="1:4">
      <c r="A58" t="s" s="4">
        <v>39</v>
      </c>
      <c r="C58" t="n" s="5">
        <v>244392</v>
      </c>
      <c r="D58" t="n" s="5">
        <v>241266</v>
      </c>
    </row>
    <row r="59" spans="1:4">
      <c r="A59" t="s" s="4">
        <v>564</v>
      </c>
    </row>
    <row r="60" spans="1:4">
      <c r="A60" t="s" s="3">
        <v>543</v>
      </c>
    </row>
    <row r="61" spans="1:4">
      <c r="A61" t="s" s="4">
        <v>39</v>
      </c>
      <c r="C61" t="n" s="5">
        <v>7606</v>
      </c>
      <c r="D61" t="n" s="5">
        <v>8649</v>
      </c>
    </row>
    <row r="62" spans="1:4">
      <c r="A62" t="s" s="4">
        <v>565</v>
      </c>
    </row>
    <row r="63" spans="1:4">
      <c r="A63" t="s" s="3">
        <v>543</v>
      </c>
    </row>
    <row r="64" spans="1:4">
      <c r="A64" t="s" s="4">
        <v>39</v>
      </c>
      <c r="C64" t="n" s="5">
        <v>6058</v>
      </c>
      <c r="D64" t="n" s="5">
        <v>1918</v>
      </c>
    </row>
    <row r="65" spans="1:4">
      <c r="A65" t="s" s="4">
        <v>566</v>
      </c>
    </row>
    <row r="66" spans="1:4">
      <c r="A66" t="s" s="3">
        <v>543</v>
      </c>
    </row>
    <row r="67" spans="1:4">
      <c r="A67" t="s" s="4">
        <v>39</v>
      </c>
      <c r="C67" t="n" s="5">
        <v>1151</v>
      </c>
      <c r="D67" t="n" s="5">
        <v>1233</v>
      </c>
    </row>
    <row r="68" spans="1:4">
      <c r="A68" t="s" s="4">
        <v>459</v>
      </c>
    </row>
    <row r="69" spans="1:4">
      <c r="A69" t="s" s="3">
        <v>543</v>
      </c>
    </row>
    <row r="70" spans="1:4">
      <c r="A70" t="s" s="4">
        <v>39</v>
      </c>
      <c r="C70" t="n" s="5">
        <v>35984</v>
      </c>
      <c r="D70" t="n" s="5">
        <v>34338</v>
      </c>
    </row>
    <row r="71" spans="1:4">
      <c r="A71" t="s" s="4">
        <v>567</v>
      </c>
    </row>
    <row r="72" spans="1:4">
      <c r="A72" t="s" s="3">
        <v>543</v>
      </c>
    </row>
    <row r="73" spans="1:4">
      <c r="A73" t="s" s="4">
        <v>39</v>
      </c>
      <c r="C73" t="n" s="5">
        <v>31811</v>
      </c>
      <c r="D73" t="n" s="5">
        <v>30869</v>
      </c>
    </row>
    <row r="74" spans="1:4">
      <c r="A74" t="s" s="4">
        <v>568</v>
      </c>
    </row>
    <row r="75" spans="1:4">
      <c r="A75" t="s" s="3">
        <v>543</v>
      </c>
    </row>
    <row r="76" spans="1:4">
      <c r="A76" t="s" s="4">
        <v>39</v>
      </c>
      <c r="C76" t="n" s="5">
        <v>3370</v>
      </c>
      <c r="D76" t="n" s="5">
        <v>2485</v>
      </c>
    </row>
    <row r="77" spans="1:4">
      <c r="A77" t="s" s="4">
        <v>569</v>
      </c>
    </row>
    <row r="78" spans="1:4">
      <c r="A78" t="s" s="3">
        <v>543</v>
      </c>
    </row>
    <row r="79" spans="1:4">
      <c r="A79" t="s" s="4">
        <v>39</v>
      </c>
      <c r="C79" t="n" s="5">
        <v>251</v>
      </c>
      <c r="D79" t="n" s="5">
        <v>390</v>
      </c>
    </row>
    <row r="80" spans="1:4">
      <c r="A80" t="s" s="4">
        <v>570</v>
      </c>
    </row>
    <row r="81" spans="1:4">
      <c r="A81" t="s" s="3">
        <v>543</v>
      </c>
    </row>
    <row r="82" spans="1:4">
      <c r="A82" t="s" s="4">
        <v>39</v>
      </c>
      <c r="C82" t="n" s="5">
        <v>552</v>
      </c>
      <c r="D82" t="n" s="5">
        <v>594</v>
      </c>
    </row>
    <row r="83" spans="1:4">
      <c r="A83" t="s" s="4">
        <v>460</v>
      </c>
    </row>
    <row r="84" spans="1:4">
      <c r="A84" t="s" s="3">
        <v>543</v>
      </c>
    </row>
    <row r="85" spans="1:4">
      <c r="A85" t="s" s="4">
        <v>39</v>
      </c>
      <c r="C85" t="n" s="5">
        <v>417369</v>
      </c>
      <c r="D85" t="n" s="5">
        <v>405166</v>
      </c>
    </row>
    <row r="86" spans="1:4">
      <c r="A86" t="s" s="4">
        <v>571</v>
      </c>
    </row>
    <row r="87" spans="1:4">
      <c r="A87" t="s" s="3">
        <v>543</v>
      </c>
    </row>
    <row r="88" spans="1:4">
      <c r="A88" t="s" s="4">
        <v>39</v>
      </c>
      <c r="C88" t="n" s="5">
        <v>374628</v>
      </c>
      <c r="D88" t="n" s="5">
        <v>372947</v>
      </c>
    </row>
    <row r="89" spans="1:4">
      <c r="A89" t="s" s="4">
        <v>572</v>
      </c>
    </row>
    <row r="90" spans="1:4">
      <c r="A90" t="s" s="3">
        <v>543</v>
      </c>
    </row>
    <row r="91" spans="1:4">
      <c r="A91" t="s" s="4">
        <v>39</v>
      </c>
      <c r="C91" t="n" s="5">
        <v>35160</v>
      </c>
      <c r="D91" t="n" s="5">
        <v>23475</v>
      </c>
    </row>
    <row r="92" spans="1:4">
      <c r="A92" t="s" s="4">
        <v>573</v>
      </c>
    </row>
    <row r="93" spans="1:4">
      <c r="A93" t="s" s="3">
        <v>543</v>
      </c>
    </row>
    <row r="94" spans="1:4">
      <c r="A94" t="s" s="4">
        <v>39</v>
      </c>
      <c r="C94" t="n" s="5">
        <v>5114</v>
      </c>
      <c r="D94" t="n" s="5">
        <v>5998</v>
      </c>
    </row>
    <row r="95" spans="1:4">
      <c r="A95" t="s" s="4">
        <v>574</v>
      </c>
    </row>
    <row r="96" spans="1:4">
      <c r="A96" t="s" s="3">
        <v>543</v>
      </c>
    </row>
    <row r="97" spans="1:4">
      <c r="A97" t="s" s="4">
        <v>39</v>
      </c>
      <c r="C97" t="n" s="5">
        <v>2467</v>
      </c>
      <c r="D97" t="n" s="5">
        <v>2746</v>
      </c>
    </row>
    <row r="98" spans="1:4">
      <c r="A98" t="s" s="4">
        <v>437</v>
      </c>
    </row>
    <row r="99" spans="1:4">
      <c r="A99" t="s" s="3">
        <v>543</v>
      </c>
    </row>
    <row r="100" spans="1:4">
      <c r="A100" t="s" s="4">
        <v>575</v>
      </c>
      <c r="B100" t="s" s="4">
        <v>130</v>
      </c>
      <c r="C100" t="n" s="5">
        <v>52923</v>
      </c>
      <c r="D100" t="n" s="5">
        <v>52490</v>
      </c>
    </row>
    <row r="101" spans="1:4">
      <c r="A101" t="s" s="4">
        <v>576</v>
      </c>
      <c r="B101" t="s" s="4">
        <v>130</v>
      </c>
      <c r="C101" t="n" s="5">
        <v>140869</v>
      </c>
      <c r="D101" t="n" s="5">
        <v>139075</v>
      </c>
    </row>
    <row r="102" spans="1:4">
      <c r="A102" t="s" s="4">
        <v>577</v>
      </c>
      <c r="B102" t="s" s="4">
        <v>130</v>
      </c>
      <c r="C102" t="n" s="5">
        <v>101309</v>
      </c>
      <c r="D102" t="n" s="5">
        <v>98199</v>
      </c>
    </row>
    <row r="103" spans="1:4">
      <c r="A103" t="s" s="4">
        <v>578</v>
      </c>
      <c r="B103" t="s" s="4">
        <v>130</v>
      </c>
      <c r="C103" t="n" s="5">
        <v>82766</v>
      </c>
      <c r="D103" t="n" s="5">
        <v>83365</v>
      </c>
    </row>
    <row r="104" spans="1:4">
      <c r="A104" t="s" s="4">
        <v>579</v>
      </c>
      <c r="B104" t="s" s="4">
        <v>130</v>
      </c>
      <c r="C104" t="n" s="5">
        <v>40797</v>
      </c>
      <c r="D104" t="n" s="5">
        <v>39874</v>
      </c>
    </row>
    <row r="105" spans="1:4">
      <c r="A105" t="s" s="4">
        <v>580</v>
      </c>
      <c r="B105" t="s" s="4">
        <v>130</v>
      </c>
      <c r="C105" t="n" s="5">
        <v>22407</v>
      </c>
      <c r="D105" t="n" s="5">
        <v>27715</v>
      </c>
    </row>
    <row r="106" spans="1:4">
      <c r="A106" t="s" s="4">
        <v>581</v>
      </c>
      <c r="B106" t="s" s="4">
        <v>130</v>
      </c>
      <c r="C106" t="n" s="5">
        <v>17543</v>
      </c>
      <c r="D106" t="n" s="5">
        <v>18831</v>
      </c>
    </row>
    <row r="107" spans="1:4">
      <c r="A107" t="n" s="10">
        <v>500</v>
      </c>
      <c r="B107" t="s" s="4">
        <v>130</v>
      </c>
      <c r="C107" t="n" s="5">
        <v>5964</v>
      </c>
      <c r="D107" t="n" s="5">
        <v>8074</v>
      </c>
    </row>
    <row r="108" spans="1:4">
      <c r="A108" t="s" s="4">
        <v>582</v>
      </c>
      <c r="B108" t="s" s="4">
        <v>130</v>
      </c>
      <c r="C108" t="n" s="5">
        <v>7238</v>
      </c>
      <c r="D108" t="n" s="5">
        <v>7175</v>
      </c>
    </row>
    <row r="109" spans="1:4">
      <c r="A109" t="s" s="4">
        <v>373</v>
      </c>
      <c r="B109" t="s" s="4">
        <v>130</v>
      </c>
      <c r="C109" t="n" s="5">
        <v>471816</v>
      </c>
      <c r="D109" t="n" s="5">
        <v>474798</v>
      </c>
    </row>
    <row r="110" spans="1:4">
      <c r="A110" t="s" s="4">
        <v>583</v>
      </c>
      <c r="B110" t="s" s="4">
        <v>130</v>
      </c>
      <c r="C110" t="n" s="5">
        <v>2154</v>
      </c>
      <c r="D110" t="n" s="5">
        <v>2170</v>
      </c>
    </row>
    <row r="111" spans="1:4">
      <c r="A111" t="s" s="4">
        <v>461</v>
      </c>
    </row>
    <row r="112" spans="1:4">
      <c r="A112" t="s" s="3">
        <v>543</v>
      </c>
    </row>
    <row r="113" spans="1:4">
      <c r="A113" t="s" s="4">
        <v>575</v>
      </c>
      <c r="B113" t="s" s="4">
        <v>130</v>
      </c>
      <c r="C113" t="n" s="5">
        <v>28612</v>
      </c>
      <c r="D113" t="n" s="5">
        <v>27918</v>
      </c>
    </row>
    <row r="114" spans="1:4">
      <c r="A114" t="s" s="4">
        <v>576</v>
      </c>
      <c r="B114" t="s" s="4">
        <v>130</v>
      </c>
      <c r="C114" t="n" s="5">
        <v>76395</v>
      </c>
      <c r="D114" t="n" s="5">
        <v>72674</v>
      </c>
    </row>
    <row r="115" spans="1:4">
      <c r="A115" t="s" s="4">
        <v>577</v>
      </c>
      <c r="B115" t="s" s="4">
        <v>130</v>
      </c>
      <c r="C115" t="n" s="5">
        <v>51900</v>
      </c>
      <c r="D115" t="n" s="5">
        <v>52843</v>
      </c>
    </row>
    <row r="116" spans="1:4">
      <c r="A116" t="s" s="4">
        <v>578</v>
      </c>
      <c r="B116" t="s" s="4">
        <v>130</v>
      </c>
      <c r="C116" t="n" s="5">
        <v>54494</v>
      </c>
      <c r="D116" t="n" s="5">
        <v>51664</v>
      </c>
    </row>
    <row r="117" spans="1:4">
      <c r="A117" t="s" s="4">
        <v>579</v>
      </c>
      <c r="B117" t="s" s="4">
        <v>130</v>
      </c>
      <c r="C117" t="n" s="5">
        <v>29328</v>
      </c>
      <c r="D117" t="n" s="5">
        <v>27770</v>
      </c>
    </row>
    <row r="118" spans="1:4">
      <c r="A118" t="s" s="4">
        <v>580</v>
      </c>
      <c r="B118" t="s" s="4">
        <v>130</v>
      </c>
      <c r="C118" t="n" s="5">
        <v>17245</v>
      </c>
      <c r="D118" t="n" s="5">
        <v>21361</v>
      </c>
    </row>
    <row r="119" spans="1:4">
      <c r="A119" t="s" s="4">
        <v>581</v>
      </c>
      <c r="B119" t="s" s="4">
        <v>130</v>
      </c>
      <c r="C119" t="n" s="5">
        <v>14357</v>
      </c>
      <c r="D119" t="n" s="5">
        <v>14575</v>
      </c>
    </row>
    <row r="120" spans="1:4">
      <c r="A120" t="n" s="10">
        <v>500</v>
      </c>
      <c r="B120" t="s" s="4">
        <v>130</v>
      </c>
      <c r="C120" t="n" s="5">
        <v>4351</v>
      </c>
      <c r="D120" t="n" s="5">
        <v>6306</v>
      </c>
    </row>
    <row r="121" spans="1:4">
      <c r="A121" t="s" s="4">
        <v>582</v>
      </c>
      <c r="B121" t="s" s="4">
        <v>130</v>
      </c>
      <c r="C121" t="n" s="5">
        <v>4599</v>
      </c>
      <c r="D121" t="n" s="5">
        <v>4075</v>
      </c>
    </row>
    <row r="122" spans="1:4">
      <c r="A122" t="s" s="4">
        <v>373</v>
      </c>
      <c r="B122" t="s" s="4">
        <v>130</v>
      </c>
      <c r="C122" t="n" s="5">
        <v>281281</v>
      </c>
      <c r="D122" t="n" s="5">
        <v>279186</v>
      </c>
    </row>
    <row r="123" spans="1:4">
      <c r="A123" t="s" s="4">
        <v>583</v>
      </c>
      <c r="B123" t="s" s="4">
        <v>130</v>
      </c>
      <c r="C123" t="n" s="5">
        <v>1349</v>
      </c>
      <c r="D123" t="n" s="5">
        <v>1311</v>
      </c>
    </row>
    <row r="124" spans="1:4">
      <c r="A124" t="s" s="4">
        <v>462</v>
      </c>
    </row>
    <row r="125" spans="1:4">
      <c r="A125" t="s" s="3">
        <v>543</v>
      </c>
    </row>
    <row r="126" spans="1:4">
      <c r="A126" t="s" s="4">
        <v>575</v>
      </c>
      <c r="B126" t="s" s="4">
        <v>130</v>
      </c>
      <c r="C126" t="n" s="5">
        <v>12812</v>
      </c>
      <c r="D126" t="n" s="5">
        <v>14484</v>
      </c>
    </row>
    <row r="127" spans="1:4">
      <c r="A127" t="s" s="4">
        <v>576</v>
      </c>
      <c r="B127" t="s" s="4">
        <v>130</v>
      </c>
      <c r="C127" t="n" s="5">
        <v>43145</v>
      </c>
      <c r="D127" t="n" s="5">
        <v>45950</v>
      </c>
    </row>
    <row r="128" spans="1:4">
      <c r="A128" t="s" s="4">
        <v>577</v>
      </c>
      <c r="B128" t="s" s="4">
        <v>130</v>
      </c>
      <c r="C128" t="n" s="5">
        <v>34511</v>
      </c>
      <c r="D128" t="n" s="5">
        <v>32660</v>
      </c>
    </row>
    <row r="129" spans="1:4">
      <c r="A129" t="s" s="4">
        <v>578</v>
      </c>
      <c r="B129" t="s" s="4">
        <v>130</v>
      </c>
      <c r="C129" t="n" s="5">
        <v>16971</v>
      </c>
      <c r="D129" t="n" s="5">
        <v>20250</v>
      </c>
    </row>
    <row r="130" spans="1:4">
      <c r="A130" t="s" s="4">
        <v>579</v>
      </c>
      <c r="B130" t="s" s="4">
        <v>130</v>
      </c>
      <c r="C130" t="n" s="5">
        <v>5872</v>
      </c>
      <c r="D130" t="n" s="5">
        <v>6538</v>
      </c>
    </row>
    <row r="131" spans="1:4">
      <c r="A131" t="s" s="4">
        <v>580</v>
      </c>
      <c r="B131" t="s" s="4">
        <v>130</v>
      </c>
      <c r="C131" t="n" s="5">
        <v>2566</v>
      </c>
      <c r="D131" t="n" s="5">
        <v>3639</v>
      </c>
    </row>
    <row r="132" spans="1:4">
      <c r="A132" t="s" s="4">
        <v>581</v>
      </c>
      <c r="B132" t="s" s="4">
        <v>130</v>
      </c>
      <c r="C132" t="n" s="5">
        <v>1266</v>
      </c>
      <c r="D132" t="n" s="5">
        <v>2156</v>
      </c>
    </row>
    <row r="133" spans="1:4">
      <c r="A133" t="n" s="10">
        <v>500</v>
      </c>
      <c r="B133" t="s" s="4">
        <v>130</v>
      </c>
      <c r="C133" t="n" s="5">
        <v>997</v>
      </c>
      <c r="D133" t="n" s="5">
        <v>875</v>
      </c>
    </row>
    <row r="134" spans="1:4">
      <c r="A134" t="s" s="4">
        <v>582</v>
      </c>
      <c r="B134" t="s" s="4">
        <v>130</v>
      </c>
      <c r="C134" t="n" s="5">
        <v>2145</v>
      </c>
      <c r="D134" t="n" s="5">
        <v>2184</v>
      </c>
    </row>
    <row r="135" spans="1:4">
      <c r="A135" t="s" s="4">
        <v>373</v>
      </c>
      <c r="B135" t="s" s="4">
        <v>130</v>
      </c>
      <c r="C135" t="n" s="5">
        <v>120285</v>
      </c>
      <c r="D135" t="n" s="5">
        <v>128736</v>
      </c>
    </row>
    <row r="136" spans="1:4">
      <c r="A136" t="s" s="4">
        <v>583</v>
      </c>
      <c r="B136" t="s" s="4">
        <v>130</v>
      </c>
      <c r="C136" t="n" s="5">
        <v>510</v>
      </c>
      <c r="D136" t="n" s="5">
        <v>562</v>
      </c>
    </row>
    <row r="137" spans="1:4">
      <c r="A137" t="s" s="4">
        <v>463</v>
      </c>
    </row>
    <row r="138" spans="1:4">
      <c r="A138" t="s" s="3">
        <v>543</v>
      </c>
    </row>
    <row r="139" spans="1:4">
      <c r="A139" t="s" s="4">
        <v>575</v>
      </c>
      <c r="B139" t="s" s="4">
        <v>130</v>
      </c>
      <c r="C139" t="n" s="5">
        <v>4853</v>
      </c>
      <c r="D139" t="n" s="5">
        <v>3863</v>
      </c>
    </row>
    <row r="140" spans="1:4">
      <c r="A140" t="s" s="4">
        <v>576</v>
      </c>
      <c r="B140" t="s" s="4">
        <v>130</v>
      </c>
      <c r="C140" t="n" s="5">
        <v>6796</v>
      </c>
      <c r="D140" t="n" s="5">
        <v>6128</v>
      </c>
    </row>
    <row r="141" spans="1:4">
      <c r="A141" t="s" s="4">
        <v>577</v>
      </c>
      <c r="B141" t="s" s="4">
        <v>130</v>
      </c>
      <c r="C141" t="n" s="5">
        <v>3825</v>
      </c>
      <c r="D141" t="n" s="5">
        <v>3054</v>
      </c>
    </row>
    <row r="142" spans="1:4">
      <c r="A142" t="s" s="4">
        <v>578</v>
      </c>
      <c r="B142" t="s" s="4">
        <v>130</v>
      </c>
      <c r="C142" t="n" s="5">
        <v>3475</v>
      </c>
      <c r="D142" t="n" s="5">
        <v>3257</v>
      </c>
    </row>
    <row r="143" spans="1:4">
      <c r="A143" t="s" s="4">
        <v>579</v>
      </c>
      <c r="B143" t="s" s="4">
        <v>130</v>
      </c>
      <c r="C143" t="n" s="5">
        <v>1813</v>
      </c>
      <c r="D143" t="n" s="5">
        <v>1704</v>
      </c>
    </row>
    <row r="144" spans="1:4">
      <c r="A144" t="s" s="4">
        <v>580</v>
      </c>
      <c r="B144" t="s" s="4">
        <v>130</v>
      </c>
      <c r="C144" t="n" s="5">
        <v>648</v>
      </c>
      <c r="D144" t="n" s="5">
        <v>994</v>
      </c>
    </row>
    <row r="145" spans="1:4">
      <c r="A145" t="s" s="4">
        <v>581</v>
      </c>
      <c r="B145" t="s" s="4">
        <v>130</v>
      </c>
      <c r="C145" t="n" s="5">
        <v>787</v>
      </c>
      <c r="D145" t="n" s="5">
        <v>699</v>
      </c>
    </row>
    <row r="146" spans="1:4">
      <c r="A146" t="n" s="10">
        <v>500</v>
      </c>
      <c r="B146" t="s" s="4">
        <v>130</v>
      </c>
      <c r="C146" t="n" s="5">
        <v>210</v>
      </c>
      <c r="D146" t="n" s="5">
        <v>261</v>
      </c>
    </row>
    <row r="147" spans="1:4">
      <c r="A147" t="s" s="4">
        <v>582</v>
      </c>
      <c r="B147" t="s" s="4">
        <v>130</v>
      </c>
      <c r="C147" t="n" s="5">
        <v>236</v>
      </c>
      <c r="D147" t="n" s="5">
        <v>242</v>
      </c>
    </row>
    <row r="148" spans="1:4">
      <c r="A148" t="s" s="4">
        <v>373</v>
      </c>
      <c r="B148" t="s" s="4">
        <v>130</v>
      </c>
      <c r="C148" t="n" s="5">
        <v>22643</v>
      </c>
      <c r="D148" t="n" s="5">
        <v>20202</v>
      </c>
    </row>
    <row r="149" spans="1:4">
      <c r="A149" t="s" s="4">
        <v>583</v>
      </c>
      <c r="B149" t="s" s="4">
        <v>130</v>
      </c>
      <c r="C149" t="n" s="5">
        <v>95</v>
      </c>
      <c r="D149" t="n" s="5">
        <v>88</v>
      </c>
    </row>
    <row r="150" spans="1:4">
      <c r="A150" t="s" s="4">
        <v>464</v>
      </c>
    </row>
    <row r="151" spans="1:4">
      <c r="A151" t="s" s="3">
        <v>543</v>
      </c>
    </row>
    <row r="152" spans="1:4">
      <c r="A152" t="s" s="4">
        <v>575</v>
      </c>
      <c r="B152" t="s" s="4">
        <v>130</v>
      </c>
      <c r="C152" t="n" s="5">
        <v>6646</v>
      </c>
      <c r="D152" t="n" s="5">
        <v>6225</v>
      </c>
    </row>
    <row r="153" spans="1:4">
      <c r="A153" t="s" s="4">
        <v>576</v>
      </c>
      <c r="B153" t="s" s="4">
        <v>130</v>
      </c>
      <c r="C153" t="n" s="5">
        <v>14533</v>
      </c>
      <c r="D153" t="n" s="5">
        <v>14323</v>
      </c>
    </row>
    <row r="154" spans="1:4">
      <c r="A154" t="s" s="4">
        <v>577</v>
      </c>
      <c r="B154" t="s" s="4">
        <v>130</v>
      </c>
      <c r="C154" t="n" s="5">
        <v>11073</v>
      </c>
      <c r="D154" t="n" s="5">
        <v>9642</v>
      </c>
    </row>
    <row r="155" spans="1:4">
      <c r="A155" t="s" s="4">
        <v>578</v>
      </c>
      <c r="B155" t="s" s="4">
        <v>130</v>
      </c>
      <c r="C155" t="n" s="5">
        <v>7826</v>
      </c>
      <c r="D155" t="n" s="5">
        <v>8194</v>
      </c>
    </row>
    <row r="156" spans="1:4">
      <c r="A156" t="s" s="4">
        <v>579</v>
      </c>
      <c r="B156" t="s" s="4">
        <v>130</v>
      </c>
      <c r="C156" t="n" s="5">
        <v>3784</v>
      </c>
      <c r="D156" t="n" s="5">
        <v>3862</v>
      </c>
    </row>
    <row r="157" spans="1:4">
      <c r="A157" t="s" s="4">
        <v>580</v>
      </c>
      <c r="B157" t="s" s="4">
        <v>130</v>
      </c>
      <c r="C157" t="n" s="5">
        <v>1948</v>
      </c>
      <c r="D157" t="n" s="5">
        <v>1721</v>
      </c>
    </row>
    <row r="158" spans="1:4">
      <c r="A158" t="s" s="4">
        <v>581</v>
      </c>
      <c r="B158" t="s" s="4">
        <v>130</v>
      </c>
      <c r="C158" t="n" s="5">
        <v>1133</v>
      </c>
      <c r="D158" t="n" s="5">
        <v>1401</v>
      </c>
    </row>
    <row r="159" spans="1:4">
      <c r="A159" t="n" s="10">
        <v>500</v>
      </c>
      <c r="B159" t="s" s="4">
        <v>130</v>
      </c>
      <c r="C159" t="n" s="5">
        <v>406</v>
      </c>
      <c r="D159" t="n" s="5">
        <v>632</v>
      </c>
    </row>
    <row r="160" spans="1:4">
      <c r="A160" t="s" s="4">
        <v>582</v>
      </c>
      <c r="B160" t="s" s="4">
        <v>130</v>
      </c>
      <c r="C160" t="n" s="5">
        <v>258</v>
      </c>
      <c r="D160" t="n" s="5">
        <v>674</v>
      </c>
    </row>
    <row r="161" spans="1:4">
      <c r="A161" t="s" s="4">
        <v>373</v>
      </c>
      <c r="B161" t="s" s="4">
        <v>130</v>
      </c>
      <c r="C161" t="n" s="5">
        <v>47607</v>
      </c>
      <c r="D161" t="n" s="5">
        <v>46674</v>
      </c>
    </row>
    <row r="162" spans="1:4">
      <c r="A162" t="s" s="4">
        <v>583</v>
      </c>
      <c r="B162" t="s" s="4">
        <v>130</v>
      </c>
      <c r="C162" t="n" s="5">
        <v>200</v>
      </c>
      <c r="D162" t="n" s="5">
        <v>209</v>
      </c>
    </row>
    <row r="163" spans="1:4">
      <c r="A163" t="s" s="4">
        <v>439</v>
      </c>
    </row>
    <row r="164" spans="1:4">
      <c r="A164" t="s" s="3">
        <v>543</v>
      </c>
    </row>
    <row r="165" spans="1:4">
      <c r="A165" t="s" s="4">
        <v>575</v>
      </c>
      <c r="B165" t="s" s="4">
        <v>130</v>
      </c>
      <c r="C165" t="n" s="5">
        <v>43828</v>
      </c>
      <c r="D165" t="n" s="5">
        <v>36674</v>
      </c>
    </row>
    <row r="166" spans="1:4">
      <c r="A166" t="s" s="4">
        <v>576</v>
      </c>
      <c r="B166" t="s" s="4">
        <v>130</v>
      </c>
      <c r="C166" t="n" s="5">
        <v>94929</v>
      </c>
      <c r="D166" t="n" s="5">
        <v>81375</v>
      </c>
    </row>
    <row r="167" spans="1:4">
      <c r="A167" t="s" s="4">
        <v>577</v>
      </c>
      <c r="B167" t="s" s="4">
        <v>130</v>
      </c>
      <c r="C167" t="n" s="5">
        <v>43357</v>
      </c>
      <c r="D167" t="n" s="5">
        <v>38337</v>
      </c>
    </row>
    <row r="168" spans="1:4">
      <c r="A168" t="s" s="4">
        <v>578</v>
      </c>
      <c r="B168" t="s" s="4">
        <v>130</v>
      </c>
      <c r="C168" t="n" s="5">
        <v>24769</v>
      </c>
      <c r="D168" t="n" s="5">
        <v>26207</v>
      </c>
    </row>
    <row r="169" spans="1:4">
      <c r="A169" t="s" s="4">
        <v>579</v>
      </c>
      <c r="B169" t="s" s="4">
        <v>130</v>
      </c>
      <c r="C169" t="n" s="5">
        <v>10028</v>
      </c>
      <c r="D169" t="n" s="5">
        <v>11225</v>
      </c>
    </row>
    <row r="170" spans="1:4">
      <c r="A170" t="s" s="4">
        <v>580</v>
      </c>
      <c r="B170" t="s" s="4">
        <v>130</v>
      </c>
      <c r="C170" t="n" s="5">
        <v>5928</v>
      </c>
      <c r="D170" t="n" s="5">
        <v>5962</v>
      </c>
    </row>
    <row r="171" spans="1:4">
      <c r="A171" t="s" s="4">
        <v>581</v>
      </c>
      <c r="B171" t="s" s="4">
        <v>130</v>
      </c>
      <c r="C171" t="n" s="5">
        <v>2790</v>
      </c>
      <c r="D171" t="n" s="5">
        <v>3920</v>
      </c>
    </row>
    <row r="172" spans="1:4">
      <c r="A172" t="n" s="10">
        <v>500</v>
      </c>
      <c r="B172" t="s" s="4">
        <v>130</v>
      </c>
      <c r="C172" t="n" s="5">
        <v>1595</v>
      </c>
      <c r="D172" t="n" s="5">
        <v>1303</v>
      </c>
    </row>
    <row r="173" spans="1:4">
      <c r="A173" t="s" s="4">
        <v>582</v>
      </c>
      <c r="B173" t="s" s="4">
        <v>130</v>
      </c>
      <c r="C173" t="n" s="5">
        <v>2215</v>
      </c>
      <c r="D173" t="n" s="5">
        <v>2044</v>
      </c>
    </row>
    <row r="174" spans="1:4">
      <c r="A174" t="s" s="4">
        <v>373</v>
      </c>
      <c r="B174" t="s" s="4">
        <v>130</v>
      </c>
      <c r="C174" t="n" s="5">
        <v>229439</v>
      </c>
      <c r="D174" t="n" s="5">
        <v>207047</v>
      </c>
    </row>
    <row r="175" spans="1:4">
      <c r="A175" t="s" s="4">
        <v>583</v>
      </c>
      <c r="B175" t="s" s="4">
        <v>130</v>
      </c>
      <c r="C175" t="n" s="5">
        <v>678</v>
      </c>
      <c r="D175" t="n" s="5">
        <v>669</v>
      </c>
    </row>
    <row r="176" spans="1:4">
      <c r="A176" t="s" s="4">
        <v>463</v>
      </c>
    </row>
    <row r="177" spans="1:4">
      <c r="A177" t="s" s="3">
        <v>543</v>
      </c>
    </row>
    <row r="178" spans="1:4">
      <c r="A178" t="s" s="4">
        <v>575</v>
      </c>
      <c r="B178" t="s" s="4">
        <v>130</v>
      </c>
      <c r="C178" t="n" s="5">
        <v>2189</v>
      </c>
      <c r="D178" t="n" s="5">
        <v>2272</v>
      </c>
    </row>
    <row r="179" spans="1:4">
      <c r="A179" t="s" s="4">
        <v>576</v>
      </c>
      <c r="B179" t="s" s="4">
        <v>130</v>
      </c>
      <c r="C179" t="n" s="5">
        <v>4762</v>
      </c>
      <c r="D179" t="n" s="5">
        <v>5677</v>
      </c>
    </row>
    <row r="180" spans="1:4">
      <c r="A180" t="s" s="4">
        <v>577</v>
      </c>
      <c r="B180" t="s" s="4">
        <v>130</v>
      </c>
      <c r="C180" t="n" s="5">
        <v>2816</v>
      </c>
      <c r="D180" t="n" s="5">
        <v>3111</v>
      </c>
    </row>
    <row r="181" spans="1:4">
      <c r="A181" t="s" s="4">
        <v>578</v>
      </c>
      <c r="B181" t="s" s="4">
        <v>130</v>
      </c>
      <c r="C181" t="n" s="5">
        <v>3987</v>
      </c>
      <c r="D181" t="n" s="5">
        <v>3963</v>
      </c>
    </row>
    <row r="182" spans="1:4">
      <c r="A182" t="s" s="4">
        <v>579</v>
      </c>
      <c r="B182" t="s" s="4">
        <v>130</v>
      </c>
      <c r="C182" t="n" s="5">
        <v>2299</v>
      </c>
      <c r="D182" t="n" s="5">
        <v>3434</v>
      </c>
    </row>
    <row r="183" spans="1:4">
      <c r="A183" t="s" s="4">
        <v>580</v>
      </c>
      <c r="B183" t="s" s="4">
        <v>130</v>
      </c>
      <c r="C183" t="n" s="5">
        <v>2002</v>
      </c>
      <c r="D183" t="n" s="5">
        <v>2019</v>
      </c>
    </row>
    <row r="184" spans="1:4">
      <c r="A184" t="s" s="4">
        <v>581</v>
      </c>
      <c r="B184" t="s" s="4">
        <v>130</v>
      </c>
      <c r="C184" t="n" s="5">
        <v>800</v>
      </c>
      <c r="D184" t="n" s="5">
        <v>1128</v>
      </c>
    </row>
    <row r="185" spans="1:4">
      <c r="A185" t="n" s="10">
        <v>500</v>
      </c>
      <c r="B185" t="s" s="4">
        <v>130</v>
      </c>
      <c r="C185" t="n" s="5">
        <v>780</v>
      </c>
      <c r="D185" t="n" s="5">
        <v>393</v>
      </c>
    </row>
    <row r="186" spans="1:4">
      <c r="A186" t="s" s="4">
        <v>582</v>
      </c>
      <c r="B186" t="s" s="4">
        <v>130</v>
      </c>
      <c r="C186" t="n" s="5">
        <v>65</v>
      </c>
      <c r="D186" t="n" s="5">
        <v>77</v>
      </c>
    </row>
    <row r="187" spans="1:4">
      <c r="A187" t="s" s="4">
        <v>373</v>
      </c>
      <c r="B187" t="s" s="4">
        <v>130</v>
      </c>
      <c r="C187" t="n" s="5">
        <v>19700</v>
      </c>
      <c r="D187" t="n" s="5">
        <v>22074</v>
      </c>
    </row>
    <row r="188" spans="1:4">
      <c r="A188" t="s" s="4">
        <v>583</v>
      </c>
      <c r="B188" t="s" s="4">
        <v>130</v>
      </c>
      <c r="C188" t="n" s="5">
        <v>76</v>
      </c>
      <c r="D188" t="n" s="5">
        <v>93</v>
      </c>
    </row>
    <row r="189" spans="1:4">
      <c r="A189" t="s" s="4">
        <v>464</v>
      </c>
    </row>
    <row r="190" spans="1:4">
      <c r="A190" t="s" s="3">
        <v>543</v>
      </c>
    </row>
    <row r="191" spans="1:4">
      <c r="A191" t="s" s="4">
        <v>575</v>
      </c>
      <c r="B191" t="s" s="4">
        <v>130</v>
      </c>
      <c r="C191" t="n" s="5">
        <v>2377</v>
      </c>
      <c r="D191" t="n" s="5">
        <v>2835</v>
      </c>
    </row>
    <row r="192" spans="1:4">
      <c r="A192" t="s" s="4">
        <v>576</v>
      </c>
      <c r="B192" t="s" s="4">
        <v>130</v>
      </c>
      <c r="C192" t="n" s="5">
        <v>7711</v>
      </c>
      <c r="D192" t="n" s="5">
        <v>8557</v>
      </c>
    </row>
    <row r="193" spans="1:4">
      <c r="A193" t="s" s="4">
        <v>577</v>
      </c>
      <c r="B193" t="s" s="4">
        <v>130</v>
      </c>
      <c r="C193" t="n" s="5">
        <v>5259</v>
      </c>
      <c r="D193" t="n" s="5">
        <v>6358</v>
      </c>
    </row>
    <row r="194" spans="1:4">
      <c r="A194" t="s" s="4">
        <v>578</v>
      </c>
      <c r="B194" t="s" s="4">
        <v>130</v>
      </c>
      <c r="C194" t="n" s="5">
        <v>4413</v>
      </c>
      <c r="D194" t="n" s="5">
        <v>5477</v>
      </c>
    </row>
    <row r="195" spans="1:4">
      <c r="A195" t="s" s="4">
        <v>579</v>
      </c>
      <c r="B195" t="s" s="4">
        <v>130</v>
      </c>
      <c r="C195" t="n" s="5">
        <v>2452</v>
      </c>
      <c r="D195" t="n" s="5">
        <v>2408</v>
      </c>
    </row>
    <row r="196" spans="1:4">
      <c r="A196" t="s" s="4">
        <v>580</v>
      </c>
      <c r="B196" t="s" s="4">
        <v>130</v>
      </c>
      <c r="C196" t="n" s="5">
        <v>1581</v>
      </c>
      <c r="D196" t="n" s="5">
        <v>1913</v>
      </c>
    </row>
    <row r="197" spans="1:4">
      <c r="A197" t="s" s="4">
        <v>581</v>
      </c>
      <c r="B197" t="s" s="4">
        <v>130</v>
      </c>
      <c r="C197" t="n" s="5">
        <v>875</v>
      </c>
      <c r="D197" t="n" s="5">
        <v>1036</v>
      </c>
    </row>
    <row r="198" spans="1:4">
      <c r="A198" t="n" s="10">
        <v>500</v>
      </c>
      <c r="B198" t="s" s="4">
        <v>130</v>
      </c>
      <c r="C198" t="n" s="5">
        <v>301</v>
      </c>
      <c r="D198" t="n" s="5">
        <v>427</v>
      </c>
    </row>
    <row r="199" spans="1:4">
      <c r="A199" t="s" s="4">
        <v>582</v>
      </c>
      <c r="B199" t="s" s="4">
        <v>130</v>
      </c>
      <c r="C199" t="n" s="5">
        <v>16</v>
      </c>
      <c r="D199" t="n" s="5">
        <v>81</v>
      </c>
    </row>
    <row r="200" spans="1:4">
      <c r="A200" t="s" s="4">
        <v>373</v>
      </c>
      <c r="B200" t="s" s="4">
        <v>130</v>
      </c>
      <c r="C200" t="n" s="5">
        <v>24985</v>
      </c>
      <c r="D200" t="n" s="5">
        <v>29092</v>
      </c>
    </row>
    <row r="201" spans="1:4">
      <c r="A201" t="s" s="4">
        <v>583</v>
      </c>
      <c r="B201" t="s" s="4">
        <v>130</v>
      </c>
      <c r="C201" t="n" s="5">
        <v>89</v>
      </c>
      <c r="D201" t="n" s="5">
        <v>112</v>
      </c>
    </row>
    <row r="202" spans="1:4">
      <c r="A202" t="s" s="4">
        <v>465</v>
      </c>
    </row>
    <row r="203" spans="1:4">
      <c r="A203" t="s" s="3">
        <v>543</v>
      </c>
    </row>
    <row r="204" spans="1:4">
      <c r="A204" t="s" s="4">
        <v>575</v>
      </c>
      <c r="B204" t="s" s="4">
        <v>130</v>
      </c>
      <c r="C204" t="n" s="5">
        <v>39189</v>
      </c>
      <c r="D204" t="n" s="5">
        <v>31507</v>
      </c>
    </row>
    <row r="205" spans="1:4">
      <c r="A205" t="s" s="4">
        <v>576</v>
      </c>
      <c r="B205" t="s" s="4">
        <v>130</v>
      </c>
      <c r="C205" t="n" s="5">
        <v>81899</v>
      </c>
      <c r="D205" t="n" s="5">
        <v>66558</v>
      </c>
    </row>
    <row r="206" spans="1:4">
      <c r="A206" t="s" s="4">
        <v>577</v>
      </c>
      <c r="B206" t="s" s="4">
        <v>130</v>
      </c>
      <c r="C206" t="n" s="5">
        <v>34688</v>
      </c>
      <c r="D206" t="n" s="5">
        <v>28179</v>
      </c>
    </row>
    <row r="207" spans="1:4">
      <c r="A207" t="s" s="4">
        <v>578</v>
      </c>
      <c r="B207" t="s" s="4">
        <v>130</v>
      </c>
      <c r="C207" t="n" s="5">
        <v>15871</v>
      </c>
      <c r="D207" t="n" s="5">
        <v>16152</v>
      </c>
    </row>
    <row r="208" spans="1:4">
      <c r="A208" t="s" s="4">
        <v>579</v>
      </c>
      <c r="B208" t="s" s="4">
        <v>130</v>
      </c>
      <c r="C208" t="n" s="5">
        <v>5014</v>
      </c>
      <c r="D208" t="n" s="5">
        <v>5128</v>
      </c>
    </row>
    <row r="209" spans="1:4">
      <c r="A209" t="s" s="4">
        <v>580</v>
      </c>
      <c r="B209" t="s" s="4">
        <v>130</v>
      </c>
      <c r="C209" t="n" s="5">
        <v>2223</v>
      </c>
      <c r="D209" t="n" s="5">
        <v>1896</v>
      </c>
    </row>
    <row r="210" spans="1:4">
      <c r="A210" t="s" s="4">
        <v>581</v>
      </c>
      <c r="B210" t="s" s="4">
        <v>130</v>
      </c>
      <c r="C210" t="n" s="5">
        <v>1062</v>
      </c>
      <c r="D210" t="n" s="5">
        <v>1672</v>
      </c>
    </row>
    <row r="211" spans="1:4">
      <c r="A211" t="n" s="10">
        <v>500</v>
      </c>
      <c r="B211" t="s" s="4">
        <v>130</v>
      </c>
      <c r="C211" t="n" s="5">
        <v>502</v>
      </c>
      <c r="D211" t="n" s="5">
        <v>455</v>
      </c>
    </row>
    <row r="212" spans="1:4">
      <c r="A212" t="s" s="4">
        <v>582</v>
      </c>
      <c r="B212" t="s" s="4">
        <v>130</v>
      </c>
      <c r="C212" t="n" s="5">
        <v>2105</v>
      </c>
      <c r="D212" t="n" s="5">
        <v>1842</v>
      </c>
    </row>
    <row r="213" spans="1:4">
      <c r="A213" t="s" s="4">
        <v>373</v>
      </c>
      <c r="B213" t="s" s="4">
        <v>130</v>
      </c>
      <c r="C213" t="n" s="5">
        <v>182553</v>
      </c>
      <c r="D213" t="n" s="5">
        <v>153389</v>
      </c>
    </row>
    <row r="214" spans="1:4">
      <c r="A214" t="s" s="4">
        <v>583</v>
      </c>
      <c r="B214" t="s" s="4">
        <v>130</v>
      </c>
      <c r="C214" t="n" s="5">
        <v>496</v>
      </c>
      <c r="D214" t="n" s="5">
        <v>445</v>
      </c>
    </row>
    <row r="215" spans="1:4">
      <c r="A215" t="s" s="4">
        <v>466</v>
      </c>
    </row>
    <row r="216" spans="1:4">
      <c r="A216" t="s" s="3">
        <v>543</v>
      </c>
    </row>
    <row r="217" spans="1:4">
      <c r="A217" t="s" s="4">
        <v>575</v>
      </c>
      <c r="B217" t="s" s="4">
        <v>130</v>
      </c>
      <c r="C217" t="n" s="5">
        <v>73</v>
      </c>
      <c r="D217" t="n" s="5">
        <v>60</v>
      </c>
    </row>
    <row r="218" spans="1:4">
      <c r="A218" t="s" s="4">
        <v>576</v>
      </c>
      <c r="B218" t="s" s="4">
        <v>130</v>
      </c>
      <c r="C218" t="n" s="5">
        <v>557</v>
      </c>
      <c r="D218" t="n" s="5">
        <v>583</v>
      </c>
    </row>
    <row r="219" spans="1:4">
      <c r="A219" t="s" s="4">
        <v>577</v>
      </c>
      <c r="B219" t="s" s="4">
        <v>130</v>
      </c>
      <c r="C219" t="n" s="5">
        <v>594</v>
      </c>
      <c r="D219" t="n" s="5">
        <v>689</v>
      </c>
    </row>
    <row r="220" spans="1:4">
      <c r="A220" t="s" s="4">
        <v>578</v>
      </c>
      <c r="B220" t="s" s="4">
        <v>130</v>
      </c>
      <c r="C220" t="n" s="5">
        <v>498</v>
      </c>
      <c r="D220" t="n" s="5">
        <v>615</v>
      </c>
    </row>
    <row r="221" spans="1:4">
      <c r="A221" t="s" s="4">
        <v>579</v>
      </c>
      <c r="B221" t="s" s="4">
        <v>130</v>
      </c>
      <c r="C221" t="n" s="5">
        <v>263</v>
      </c>
      <c r="D221" t="n" s="5">
        <v>255</v>
      </c>
    </row>
    <row r="222" spans="1:4">
      <c r="A222" t="s" s="4">
        <v>580</v>
      </c>
      <c r="B222" t="s" s="4">
        <v>130</v>
      </c>
      <c r="C222" t="n" s="5">
        <v>122</v>
      </c>
      <c r="D222" t="n" s="5">
        <v>134</v>
      </c>
    </row>
    <row r="223" spans="1:4">
      <c r="A223" t="s" s="4">
        <v>581</v>
      </c>
      <c r="B223" t="s" s="4">
        <v>130</v>
      </c>
      <c r="C223" t="n" s="5">
        <v>53</v>
      </c>
      <c r="D223" t="n" s="5">
        <v>84</v>
      </c>
    </row>
    <row r="224" spans="1:4">
      <c r="A224" t="n" s="10">
        <v>500</v>
      </c>
      <c r="B224" t="s" s="4">
        <v>130</v>
      </c>
      <c r="C224" t="n" s="5">
        <v>12</v>
      </c>
      <c r="D224" t="n" s="5">
        <v>28</v>
      </c>
    </row>
    <row r="225" spans="1:4">
      <c r="A225" t="s" s="4">
        <v>582</v>
      </c>
      <c r="B225" t="s" s="4">
        <v>130</v>
      </c>
      <c r="C225" t="n" s="5">
        <v>29</v>
      </c>
      <c r="D225" t="n" s="5">
        <v>44</v>
      </c>
    </row>
    <row r="226" spans="1:4">
      <c r="A226" t="s" s="4">
        <v>373</v>
      </c>
      <c r="B226" t="s" s="4">
        <v>130</v>
      </c>
      <c r="C226" t="n" s="5">
        <v>2201</v>
      </c>
      <c r="D226" t="n" s="5">
        <v>2492</v>
      </c>
    </row>
    <row r="227" spans="1:4">
      <c r="A227" t="s" s="4">
        <v>583</v>
      </c>
      <c r="B227" t="s" s="4">
        <v>130</v>
      </c>
      <c r="C227" t="n" s="5">
        <v>17</v>
      </c>
      <c r="D227" t="n" s="5">
        <v>19</v>
      </c>
    </row>
    <row r="228" spans="1:4">
      <c r="A228" t="s" s="4">
        <v>584</v>
      </c>
    </row>
    <row r="229" spans="1:4">
      <c r="A229" t="s" s="3">
        <v>543</v>
      </c>
    </row>
    <row r="230" spans="1:4">
      <c r="A230" t="s" s="4">
        <v>39</v>
      </c>
      <c r="C230" t="n" s="5">
        <v>1553</v>
      </c>
      <c r="D230" t="n" s="5">
        <v>1615</v>
      </c>
    </row>
    <row r="231" spans="1:4">
      <c r="A231" t="s" s="4">
        <v>585</v>
      </c>
    </row>
    <row r="232" spans="1:4">
      <c r="A232" t="s" s="3">
        <v>543</v>
      </c>
    </row>
    <row r="233" spans="1:4">
      <c r="A233" t="s" s="4">
        <v>39</v>
      </c>
      <c r="C233" t="n" s="5">
        <v>1377</v>
      </c>
      <c r="D233" t="n" s="5">
        <v>1479</v>
      </c>
    </row>
    <row r="234" spans="1:4">
      <c r="A234" t="s" s="4">
        <v>586</v>
      </c>
    </row>
    <row r="235" spans="1:4">
      <c r="A235" t="s" s="3">
        <v>543</v>
      </c>
    </row>
    <row r="236" spans="1:4">
      <c r="A236" t="s" s="4">
        <v>39</v>
      </c>
      <c r="C236" t="n" s="5">
        <v>146</v>
      </c>
      <c r="D236" t="n" s="5">
        <v>111</v>
      </c>
    </row>
    <row r="237" spans="1:4">
      <c r="A237" t="s" s="4">
        <v>587</v>
      </c>
    </row>
    <row r="238" spans="1:4">
      <c r="A238" t="s" s="3">
        <v>543</v>
      </c>
    </row>
    <row r="239" spans="1:4">
      <c r="A239" t="s" s="4">
        <v>39</v>
      </c>
      <c r="C239" t="n" s="5">
        <v>30</v>
      </c>
      <c r="D239" t="n" s="5">
        <v>25</v>
      </c>
    </row>
    <row r="240" spans="1:4">
      <c r="A240" t="s" s="4">
        <v>588</v>
      </c>
    </row>
    <row r="241" spans="1:4">
      <c r="A241" t="s" s="3">
        <v>543</v>
      </c>
    </row>
    <row r="242" spans="1:4">
      <c r="A242" t="s" s="4">
        <v>39</v>
      </c>
      <c r="C242" t="n" s="7">
        <v>0</v>
      </c>
      <c r="D242" t="n" s="7">
        <v>0</v>
      </c>
    </row>
    <row r="243" spans="1:4">
      <c r="A243" t="n"/>
    </row>
    <row r="244" spans="1:4">
      <c r="A244" t="s" s="4">
        <v>130</v>
      </c>
      <c r="B244" t="s" s="4">
        <v>445</v>
      </c>
    </row>
  </sheetData>
  <mergeCells count="3">
    <mergeCell ref="A1:B1"/>
    <mergeCell ref="A243:C243"/>
    <mergeCell ref="B244:C24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66"/>
    <col customWidth="1" max="2" min="2" width="80"/>
    <col customWidth="1" max="3" min="3" width="21"/>
    <col customWidth="1" max="4" min="4" width="21"/>
    <col customWidth="1" max="5" min="5" width="28"/>
    <col customWidth="1" max="6" min="6" width="21"/>
    <col customWidth="1" max="7" min="7" width="21"/>
  </cols>
  <sheetData>
    <row r="1" spans="1:7">
      <c r="A1" t="s" s="1">
        <v>589</v>
      </c>
      <c r="C1" t="s" s="2">
        <v>84</v>
      </c>
      <c r="E1" t="s" s="2">
        <v>1</v>
      </c>
    </row>
    <row r="2" spans="1:7">
      <c r="C2" t="s" s="2">
        <v>590</v>
      </c>
      <c r="D2" t="s" s="2">
        <v>341</v>
      </c>
      <c r="E2" t="s" s="2">
        <v>591</v>
      </c>
      <c r="F2" t="s" s="2">
        <v>341</v>
      </c>
      <c r="G2" t="s" s="2">
        <v>342</v>
      </c>
    </row>
    <row r="3" spans="1:7">
      <c r="A3" t="s" s="3">
        <v>222</v>
      </c>
    </row>
    <row r="4" spans="1:7">
      <c r="A4" t="s" s="4">
        <v>592</v>
      </c>
      <c r="E4" t="n" s="5">
        <v>2</v>
      </c>
    </row>
    <row r="5" spans="1:7">
      <c r="A5" t="s" s="3">
        <v>593</v>
      </c>
    </row>
    <row r="6" spans="1:7">
      <c r="A6" t="s" s="4">
        <v>594</v>
      </c>
      <c r="C6" t="n" s="7">
        <v>2288954</v>
      </c>
      <c r="E6" t="n" s="7">
        <v>2288954</v>
      </c>
      <c r="G6" t="n" s="7">
        <v>2248730</v>
      </c>
    </row>
    <row r="7" spans="1:7">
      <c r="A7" t="s" s="4">
        <v>595</v>
      </c>
      <c r="C7" t="n" s="5">
        <v>20131</v>
      </c>
      <c r="D7" t="n" s="7">
        <v>20357</v>
      </c>
      <c r="E7" t="n" s="5">
        <v>39683</v>
      </c>
      <c r="F7" t="n" s="7">
        <v>40640</v>
      </c>
    </row>
    <row r="8" spans="1:7">
      <c r="A8" t="s" s="4">
        <v>596</v>
      </c>
      <c r="C8" t="n" s="5">
        <v>18701</v>
      </c>
      <c r="D8" t="n" s="5">
        <v>18538</v>
      </c>
      <c r="E8" t="n" s="5">
        <v>36792</v>
      </c>
      <c r="F8" t="n" s="5">
        <v>37016</v>
      </c>
    </row>
    <row r="9" spans="1:7">
      <c r="A9" t="s" s="4">
        <v>96</v>
      </c>
      <c r="C9" t="n" s="5">
        <v>-134</v>
      </c>
      <c r="D9" t="n" s="5">
        <v>-1845</v>
      </c>
      <c r="E9" t="n" s="5">
        <v>-793</v>
      </c>
      <c r="F9" t="n" s="5">
        <v>-1417</v>
      </c>
    </row>
    <row r="10" spans="1:7">
      <c r="A10" t="s" s="4">
        <v>597</v>
      </c>
      <c r="C10" t="n" s="5">
        <v>8243</v>
      </c>
      <c r="D10" t="n" s="5">
        <v>7899</v>
      </c>
      <c r="E10" t="n" s="5">
        <v>13804</v>
      </c>
      <c r="F10" t="n" s="5">
        <v>12504</v>
      </c>
    </row>
    <row r="11" spans="1:7">
      <c r="A11" t="s" s="4">
        <v>598</v>
      </c>
      <c r="C11" t="n" s="5">
        <v>5619</v>
      </c>
      <c r="D11" t="n" s="5">
        <v>6052</v>
      </c>
      <c r="E11" t="n" s="5">
        <v>9400</v>
      </c>
      <c r="F11" t="n" s="5">
        <v>9190</v>
      </c>
    </row>
    <row r="12" spans="1:7">
      <c r="A12" t="s" s="4">
        <v>466</v>
      </c>
    </row>
    <row r="13" spans="1:7">
      <c r="A13" t="s" s="3">
        <v>593</v>
      </c>
    </row>
    <row r="14" spans="1:7">
      <c r="A14" t="s" s="4">
        <v>594</v>
      </c>
      <c r="B14" t="s" s="4">
        <v>130</v>
      </c>
      <c r="C14" t="n" s="5">
        <v>289977</v>
      </c>
      <c r="E14" t="n" s="5">
        <v>289977</v>
      </c>
      <c r="G14" t="n" s="5">
        <v>286158</v>
      </c>
    </row>
    <row r="15" spans="1:7">
      <c r="A15" t="s" s="4">
        <v>595</v>
      </c>
      <c r="B15" t="s" s="4">
        <v>130</v>
      </c>
      <c r="C15" t="n" s="5">
        <v>20</v>
      </c>
      <c r="D15" t="n" s="5">
        <v>16</v>
      </c>
      <c r="E15" t="n" s="5">
        <v>40</v>
      </c>
      <c r="F15" t="n" s="5">
        <v>16</v>
      </c>
    </row>
    <row r="16" spans="1:7">
      <c r="A16" t="s" s="4">
        <v>596</v>
      </c>
      <c r="B16" t="s" s="4">
        <v>130</v>
      </c>
      <c r="C16" t="n" s="5">
        <v>-234</v>
      </c>
      <c r="D16" t="n" s="5">
        <v>-326</v>
      </c>
      <c r="E16" t="n" s="5">
        <v>-461</v>
      </c>
      <c r="F16" t="n" s="5">
        <v>-613</v>
      </c>
    </row>
    <row r="17" spans="1:7">
      <c r="A17" t="s" s="4">
        <v>96</v>
      </c>
      <c r="B17" t="s" s="4">
        <v>130</v>
      </c>
      <c r="C17" t="n" s="5">
        <v>0</v>
      </c>
      <c r="D17" t="n" s="5">
        <v>0</v>
      </c>
      <c r="E17" t="n" s="5">
        <v>0</v>
      </c>
      <c r="F17" t="n" s="5">
        <v>0</v>
      </c>
    </row>
    <row r="18" spans="1:7">
      <c r="A18" t="s" s="4">
        <v>597</v>
      </c>
      <c r="B18" t="s" s="4">
        <v>130</v>
      </c>
      <c r="C18" t="n" s="5">
        <v>-356</v>
      </c>
      <c r="D18" t="n" s="5">
        <v>-397</v>
      </c>
      <c r="E18" t="n" s="5">
        <v>-739</v>
      </c>
      <c r="F18" t="n" s="5">
        <v>-802</v>
      </c>
    </row>
    <row r="19" spans="1:7">
      <c r="A19" t="s" s="4">
        <v>598</v>
      </c>
      <c r="B19" t="s" s="4">
        <v>130</v>
      </c>
      <c r="C19" t="n" s="5">
        <v>-225</v>
      </c>
      <c r="D19" t="n" s="5">
        <v>-136</v>
      </c>
      <c r="E19" t="n" s="5">
        <v>-469</v>
      </c>
      <c r="F19" t="n" s="5">
        <v>-399</v>
      </c>
    </row>
    <row r="20" spans="1:7">
      <c r="A20" t="s" s="4">
        <v>599</v>
      </c>
    </row>
    <row r="21" spans="1:7">
      <c r="A21" t="s" s="3">
        <v>593</v>
      </c>
    </row>
    <row r="22" spans="1:7">
      <c r="A22" t="s" s="4">
        <v>594</v>
      </c>
      <c r="C22" t="n" s="5">
        <v>2214504</v>
      </c>
      <c r="E22" t="n" s="5">
        <v>2214504</v>
      </c>
      <c r="G22" t="n" s="5">
        <v>2174536</v>
      </c>
    </row>
    <row r="23" spans="1:7">
      <c r="A23" t="s" s="4">
        <v>595</v>
      </c>
      <c r="C23" t="n" s="5">
        <v>18701</v>
      </c>
      <c r="D23" t="n" s="5">
        <v>18511</v>
      </c>
      <c r="E23" t="n" s="5">
        <v>36922</v>
      </c>
      <c r="F23" t="n" s="5">
        <v>36709</v>
      </c>
    </row>
    <row r="24" spans="1:7">
      <c r="A24" t="s" s="4">
        <v>596</v>
      </c>
      <c r="C24" t="n" s="5">
        <v>17717</v>
      </c>
      <c r="D24" t="n" s="5">
        <v>17384</v>
      </c>
      <c r="E24" t="n" s="5">
        <v>34900</v>
      </c>
      <c r="F24" t="n" s="5">
        <v>34467</v>
      </c>
    </row>
    <row r="25" spans="1:7">
      <c r="A25" t="s" s="4">
        <v>96</v>
      </c>
      <c r="C25" t="n" s="5">
        <v>-138</v>
      </c>
      <c r="D25" t="n" s="5">
        <v>-1838</v>
      </c>
      <c r="E25" t="n" s="5">
        <v>-794</v>
      </c>
      <c r="F25" t="n" s="5">
        <v>-1395</v>
      </c>
    </row>
    <row r="26" spans="1:7">
      <c r="A26" t="s" s="4">
        <v>597</v>
      </c>
      <c r="C26" t="n" s="5">
        <v>8843</v>
      </c>
      <c r="D26" t="n" s="5">
        <v>8014</v>
      </c>
      <c r="E26" t="n" s="5">
        <v>15102</v>
      </c>
      <c r="F26" t="n" s="5">
        <v>12692</v>
      </c>
    </row>
    <row r="27" spans="1:7">
      <c r="A27" t="s" s="4">
        <v>598</v>
      </c>
      <c r="C27" t="n" s="5">
        <v>5935</v>
      </c>
      <c r="D27" t="n" s="5">
        <v>6115</v>
      </c>
      <c r="E27" t="n" s="5">
        <v>10168</v>
      </c>
      <c r="F27" t="n" s="5">
        <v>9297</v>
      </c>
    </row>
    <row r="28" spans="1:7">
      <c r="A28" t="s" s="4">
        <v>600</v>
      </c>
    </row>
    <row r="29" spans="1:7">
      <c r="A29" t="s" s="3">
        <v>593</v>
      </c>
    </row>
    <row r="30" spans="1:7">
      <c r="A30" t="s" s="4">
        <v>594</v>
      </c>
      <c r="C30" t="n" s="5">
        <v>63314</v>
      </c>
      <c r="E30" t="n" s="5">
        <v>63314</v>
      </c>
      <c r="G30" t="n" s="5">
        <v>63378</v>
      </c>
    </row>
    <row r="31" spans="1:7">
      <c r="A31" t="s" s="4">
        <v>595</v>
      </c>
      <c r="C31" t="n" s="5">
        <v>1430</v>
      </c>
      <c r="D31" t="n" s="5">
        <v>1846</v>
      </c>
      <c r="E31" t="n" s="5">
        <v>2761</v>
      </c>
      <c r="F31" t="n" s="5">
        <v>3931</v>
      </c>
    </row>
    <row r="32" spans="1:7">
      <c r="A32" t="s" s="4">
        <v>596</v>
      </c>
      <c r="C32" t="n" s="5">
        <v>1218</v>
      </c>
      <c r="D32" t="n" s="5">
        <v>1480</v>
      </c>
      <c r="E32" t="n" s="5">
        <v>2353</v>
      </c>
      <c r="F32" t="n" s="5">
        <v>3162</v>
      </c>
    </row>
    <row r="33" spans="1:7">
      <c r="A33" t="s" s="4">
        <v>96</v>
      </c>
      <c r="C33" t="n" s="5">
        <v>4</v>
      </c>
      <c r="D33" t="n" s="5">
        <v>-7</v>
      </c>
      <c r="E33" t="n" s="5">
        <v>1</v>
      </c>
      <c r="F33" t="n" s="5">
        <v>-22</v>
      </c>
    </row>
    <row r="34" spans="1:7">
      <c r="A34" t="s" s="4">
        <v>597</v>
      </c>
      <c r="C34" t="n" s="5">
        <v>-221</v>
      </c>
      <c r="D34" t="n" s="5">
        <v>305</v>
      </c>
      <c r="E34" t="n" s="5">
        <v>-512</v>
      </c>
      <c r="F34" t="n" s="5">
        <v>661</v>
      </c>
    </row>
    <row r="35" spans="1:7">
      <c r="A35" t="s" s="4">
        <v>598</v>
      </c>
      <c r="C35" t="n" s="5">
        <v>-77</v>
      </c>
      <c r="D35" t="n" s="5">
        <v>201</v>
      </c>
      <c r="E35" t="n" s="5">
        <v>-269</v>
      </c>
      <c r="F35" t="n" s="5">
        <v>444</v>
      </c>
    </row>
    <row r="36" spans="1:7">
      <c r="A36" t="s" s="4">
        <v>601</v>
      </c>
    </row>
    <row r="37" spans="1:7">
      <c r="A37" t="s" s="3">
        <v>593</v>
      </c>
    </row>
    <row r="38" spans="1:7">
      <c r="A38" t="s" s="4">
        <v>594</v>
      </c>
      <c r="B38" t="s" s="4">
        <v>470</v>
      </c>
      <c r="C38" t="n" s="5">
        <v>-278841</v>
      </c>
      <c r="E38" t="n" s="5">
        <v>-278841</v>
      </c>
      <c r="G38" t="n" s="7">
        <v>-275342</v>
      </c>
    </row>
    <row r="39" spans="1:7">
      <c r="A39" t="s" s="4">
        <v>595</v>
      </c>
      <c r="B39" t="s" s="4">
        <v>470</v>
      </c>
      <c r="C39" t="n" s="5">
        <v>-20</v>
      </c>
      <c r="D39" t="n" s="5">
        <v>-16</v>
      </c>
      <c r="E39" t="n" s="5">
        <v>-40</v>
      </c>
      <c r="F39" t="n" s="5">
        <v>-16</v>
      </c>
    </row>
    <row r="40" spans="1:7">
      <c r="A40" t="s" s="4">
        <v>596</v>
      </c>
      <c r="B40" t="s" s="4">
        <v>470</v>
      </c>
      <c r="C40" t="n" s="5">
        <v>0</v>
      </c>
      <c r="D40" t="n" s="5">
        <v>0</v>
      </c>
      <c r="E40" t="n" s="5">
        <v>0</v>
      </c>
      <c r="F40" t="n" s="5">
        <v>0</v>
      </c>
    </row>
    <row r="41" spans="1:7">
      <c r="A41" t="s" s="4">
        <v>96</v>
      </c>
      <c r="B41" t="s" s="4">
        <v>470</v>
      </c>
      <c r="C41" t="n" s="5">
        <v>0</v>
      </c>
      <c r="D41" t="n" s="5">
        <v>0</v>
      </c>
      <c r="E41" t="n" s="5">
        <v>0</v>
      </c>
      <c r="F41" t="n" s="5">
        <v>0</v>
      </c>
    </row>
    <row r="42" spans="1:7">
      <c r="A42" t="s" s="4">
        <v>597</v>
      </c>
      <c r="B42" t="s" s="4">
        <v>470</v>
      </c>
      <c r="C42" t="n" s="5">
        <v>-23</v>
      </c>
      <c r="D42" t="n" s="5">
        <v>-23</v>
      </c>
      <c r="E42" t="n" s="5">
        <v>-47</v>
      </c>
      <c r="F42" t="n" s="5">
        <v>-47</v>
      </c>
    </row>
    <row r="43" spans="1:7">
      <c r="A43" t="s" s="4">
        <v>598</v>
      </c>
      <c r="B43" t="s" s="4">
        <v>470</v>
      </c>
      <c r="C43" t="n" s="7">
        <v>-14</v>
      </c>
      <c r="D43" t="n" s="7">
        <v>-128</v>
      </c>
      <c r="E43" t="n" s="7">
        <v>-30</v>
      </c>
      <c r="F43" t="n" s="7">
        <v>-152</v>
      </c>
    </row>
    <row r="44" spans="1:7">
      <c r="A44" t="n"/>
    </row>
    <row r="45" spans="1:7">
      <c r="A45" t="s" s="4">
        <v>130</v>
      </c>
      <c r="B45" t="s" s="4">
        <v>602</v>
      </c>
    </row>
    <row r="46" spans="1:7">
      <c r="A46" t="s" s="4">
        <v>470</v>
      </c>
      <c r="B46" t="s" s="4">
        <v>603</v>
      </c>
    </row>
  </sheetData>
  <mergeCells count="6">
    <mergeCell ref="A1:B2"/>
    <mergeCell ref="C1:D1"/>
    <mergeCell ref="E1:F1"/>
    <mergeCell ref="A44:F44"/>
    <mergeCell ref="B45:F45"/>
    <mergeCell ref="B46:F4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t="s" s="1">
        <v>604</v>
      </c>
      <c r="C1" t="s" s="2">
        <v>605</v>
      </c>
      <c r="D1" t="s" s="2">
        <v>2</v>
      </c>
      <c r="E1" t="s" s="2">
        <v>85</v>
      </c>
      <c r="F1" t="s" s="2">
        <v>2</v>
      </c>
      <c r="G1" t="s" s="2">
        <v>85</v>
      </c>
      <c r="H1" t="s" s="2">
        <v>606</v>
      </c>
    </row>
    <row r="2" spans="1:8">
      <c r="A2" t="s" s="3">
        <v>607</v>
      </c>
    </row>
    <row r="3" spans="1:8">
      <c r="A3" t="s" s="4">
        <v>608</v>
      </c>
      <c r="F3" t="n" s="7">
        <v>3668</v>
      </c>
      <c r="G3" t="n" s="7">
        <v>0</v>
      </c>
    </row>
    <row r="4" spans="1:8">
      <c r="A4" t="s" s="4">
        <v>609</v>
      </c>
      <c r="C4" t="s" s="4">
        <v>610</v>
      </c>
    </row>
    <row r="5" spans="1:8">
      <c r="A5" t="s" s="4">
        <v>611</v>
      </c>
      <c r="C5" t="s" s="4">
        <v>612</v>
      </c>
    </row>
    <row r="6" spans="1:8">
      <c r="A6" t="s" s="4">
        <v>613</v>
      </c>
      <c r="C6" t="s" s="4">
        <v>614</v>
      </c>
    </row>
    <row r="7" spans="1:8">
      <c r="A7" t="s" s="4">
        <v>615</v>
      </c>
      <c r="C7" t="s" s="4">
        <v>616</v>
      </c>
    </row>
    <row r="8" spans="1:8">
      <c r="A8" t="s" s="3">
        <v>617</v>
      </c>
    </row>
    <row r="9" spans="1:8">
      <c r="A9" t="s" s="4">
        <v>138</v>
      </c>
      <c r="D9" t="n" s="7">
        <v>5619</v>
      </c>
      <c r="E9" t="n" s="7">
        <v>6052</v>
      </c>
      <c r="F9" t="n" s="7">
        <v>9400</v>
      </c>
      <c r="G9" t="n" s="7">
        <v>9190</v>
      </c>
    </row>
    <row r="10" spans="1:8">
      <c r="A10" t="s" s="4">
        <v>618</v>
      </c>
      <c r="B10" t="s" s="4">
        <v>130</v>
      </c>
      <c r="D10" t="n" s="5">
        <v>22889000</v>
      </c>
      <c r="E10" t="n" s="5">
        <v>22928000</v>
      </c>
      <c r="F10" t="n" s="5">
        <v>22943000</v>
      </c>
      <c r="G10" t="n" s="5">
        <v>22908000</v>
      </c>
    </row>
    <row r="11" spans="1:8">
      <c r="A11" t="s" s="4">
        <v>619</v>
      </c>
      <c r="D11" t="n" s="5">
        <v>310000</v>
      </c>
      <c r="E11" t="n" s="5">
        <v>305000</v>
      </c>
      <c r="F11" t="n" s="5">
        <v>310000</v>
      </c>
      <c r="G11" t="n" s="5">
        <v>304000</v>
      </c>
    </row>
    <row r="12" spans="1:8">
      <c r="A12" t="s" s="4">
        <v>620</v>
      </c>
      <c r="D12" t="n" s="5">
        <v>120000</v>
      </c>
      <c r="E12" t="n" s="5">
        <v>126000</v>
      </c>
      <c r="F12" t="n" s="5">
        <v>120000</v>
      </c>
      <c r="G12" t="n" s="5">
        <v>126000</v>
      </c>
    </row>
    <row r="13" spans="1:8">
      <c r="A13" t="s" s="4">
        <v>621</v>
      </c>
      <c r="D13" t="n" s="5">
        <v>111000</v>
      </c>
      <c r="E13" t="n" s="5">
        <v>107000</v>
      </c>
      <c r="F13" t="n" s="5">
        <v>111000</v>
      </c>
      <c r="G13" t="n" s="5">
        <v>116000</v>
      </c>
    </row>
    <row r="14" spans="1:8">
      <c r="A14" t="s" s="4">
        <v>622</v>
      </c>
      <c r="D14" t="n" s="5">
        <v>23430000</v>
      </c>
      <c r="E14" t="n" s="5">
        <v>23466000</v>
      </c>
      <c r="F14" t="n" s="5">
        <v>23484000</v>
      </c>
      <c r="G14" t="n" s="5">
        <v>23454000</v>
      </c>
    </row>
    <row r="15" spans="1:8">
      <c r="A15" t="s" s="3">
        <v>623</v>
      </c>
    </row>
    <row r="16" spans="1:8">
      <c r="A16" t="s" s="4">
        <v>129</v>
      </c>
      <c r="B16" t="s" s="4">
        <v>130</v>
      </c>
      <c r="D16" t="n" s="8">
        <v>0.25</v>
      </c>
      <c r="E16" t="n" s="8">
        <v>0.26</v>
      </c>
      <c r="F16" t="n" s="8">
        <v>0.41</v>
      </c>
      <c r="G16" t="n" s="8">
        <v>0.4</v>
      </c>
    </row>
    <row r="17" spans="1:8">
      <c r="A17" t="s" s="4">
        <v>131</v>
      </c>
      <c r="D17" t="n" s="8">
        <v>0.24</v>
      </c>
      <c r="E17" t="n" s="8">
        <v>0.26</v>
      </c>
      <c r="F17" t="n" s="8">
        <v>0.4</v>
      </c>
      <c r="G17" t="n" s="8">
        <v>0.39</v>
      </c>
    </row>
    <row r="18" spans="1:8">
      <c r="A18" t="s" s="4">
        <v>624</v>
      </c>
    </row>
    <row r="19" spans="1:8">
      <c r="A19" t="s" s="3">
        <v>607</v>
      </c>
    </row>
    <row r="20" spans="1:8">
      <c r="A20" t="s" s="4">
        <v>625</v>
      </c>
      <c r="H20" t="s" s="4">
        <v>610</v>
      </c>
    </row>
    <row r="21" spans="1:8">
      <c r="A21" t="s" s="4">
        <v>626</v>
      </c>
      <c r="F21" t="n" s="5">
        <v>277415</v>
      </c>
    </row>
    <row r="22" spans="1:8">
      <c r="A22" t="s" s="4">
        <v>608</v>
      </c>
      <c r="F22" t="n" s="7">
        <v>3700</v>
      </c>
    </row>
    <row r="23" spans="1:8">
      <c r="A23" t="s" s="4">
        <v>627</v>
      </c>
    </row>
    <row r="24" spans="1:8">
      <c r="A24" t="s" s="3">
        <v>628</v>
      </c>
    </row>
    <row r="25" spans="1:8">
      <c r="A25" t="s" s="4">
        <v>629</v>
      </c>
      <c r="D25" t="n" s="5">
        <v>30000</v>
      </c>
      <c r="E25" t="n" s="5">
        <v>30000</v>
      </c>
      <c r="F25" t="n" s="5">
        <v>30000</v>
      </c>
      <c r="G25" t="n" s="5">
        <v>30000</v>
      </c>
    </row>
    <row r="26" spans="1:8">
      <c r="A26" t="n"/>
    </row>
    <row r="27" spans="1:8">
      <c r="A27" t="s" s="4">
        <v>130</v>
      </c>
      <c r="B27" t="s" s="4">
        <v>135</v>
      </c>
    </row>
  </sheetData>
  <mergeCells count="3">
    <mergeCell ref="A1:B1"/>
    <mergeCell ref="A26:G26"/>
    <mergeCell ref="B27:G2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t="s" s="1">
        <v>630</v>
      </c>
      <c r="B1" t="s" s="2">
        <v>1</v>
      </c>
      <c r="C1" t="s" s="2">
        <v>339</v>
      </c>
    </row>
    <row r="2" spans="1:3">
      <c r="B2" t="s" s="2">
        <v>2</v>
      </c>
      <c r="C2" t="s" s="2">
        <v>28</v>
      </c>
    </row>
    <row r="3" spans="1:3">
      <c r="A3" t="s" s="3">
        <v>631</v>
      </c>
    </row>
    <row r="4" spans="1:3">
      <c r="A4" t="s" s="4">
        <v>632</v>
      </c>
      <c r="B4" t="n" s="7">
        <v>115829</v>
      </c>
      <c r="C4" t="n" s="7">
        <v>61959</v>
      </c>
    </row>
    <row r="5" spans="1:3">
      <c r="A5" t="s" s="4">
        <v>633</v>
      </c>
      <c r="B5" t="s" s="4">
        <v>634</v>
      </c>
      <c r="C5" t="s" s="4">
        <v>635</v>
      </c>
    </row>
    <row r="6" spans="1:3">
      <c r="A6" t="s" s="4">
        <v>348</v>
      </c>
      <c r="B6" t="n" s="7">
        <v>878</v>
      </c>
      <c r="C6" t="n" s="7">
        <v>253</v>
      </c>
    </row>
    <row r="7" spans="1:3">
      <c r="A7" t="s" s="3">
        <v>636</v>
      </c>
    </row>
    <row r="8" spans="1:3">
      <c r="A8" t="s" s="4">
        <v>637</v>
      </c>
      <c r="B8" t="n" s="5">
        <v>1100</v>
      </c>
      <c r="C8" t="n" s="5">
        <v>619</v>
      </c>
    </row>
    <row r="9" spans="1:3">
      <c r="A9" t="s" s="4">
        <v>638</v>
      </c>
      <c r="B9" t="n" s="5">
        <v>222</v>
      </c>
      <c r="C9" t="n" s="5">
        <v>366</v>
      </c>
    </row>
    <row r="10" spans="1:3">
      <c r="A10" t="s" s="4">
        <v>639</v>
      </c>
    </row>
    <row r="11" spans="1:3">
      <c r="A11" t="s" s="3">
        <v>631</v>
      </c>
    </row>
    <row r="12" spans="1:3">
      <c r="A12" t="s" s="4">
        <v>632</v>
      </c>
      <c r="B12" t="n" s="7">
        <v>22118</v>
      </c>
      <c r="C12" t="n" s="7">
        <v>16759</v>
      </c>
    </row>
    <row r="13" spans="1:3">
      <c r="A13" t="s" s="4">
        <v>633</v>
      </c>
      <c r="B13" t="s" s="4">
        <v>640</v>
      </c>
      <c r="C13" t="s" s="4">
        <v>640</v>
      </c>
    </row>
    <row r="14" spans="1:3">
      <c r="A14" t="s" s="4">
        <v>348</v>
      </c>
      <c r="B14" t="n" s="7">
        <v>542</v>
      </c>
      <c r="C14" t="n" s="7">
        <v>437</v>
      </c>
    </row>
    <row r="15" spans="1:3">
      <c r="A15" t="s" s="4">
        <v>641</v>
      </c>
    </row>
    <row r="16" spans="1:3">
      <c r="A16" t="s" s="3">
        <v>631</v>
      </c>
    </row>
    <row r="17" spans="1:3">
      <c r="A17" t="s" s="4">
        <v>632</v>
      </c>
      <c r="B17" t="n" s="7">
        <v>53935</v>
      </c>
      <c r="C17" t="n" s="7">
        <v>38600</v>
      </c>
    </row>
    <row r="18" spans="1:3">
      <c r="A18" t="s" s="4">
        <v>633</v>
      </c>
      <c r="B18" t="s" s="4">
        <v>640</v>
      </c>
      <c r="C18" t="s" s="4">
        <v>640</v>
      </c>
    </row>
    <row r="19" spans="1:3">
      <c r="A19" t="s" s="4">
        <v>348</v>
      </c>
      <c r="B19" t="n" s="7">
        <v>336</v>
      </c>
      <c r="C19" t="n" s="7">
        <v>-184</v>
      </c>
    </row>
    <row r="20" spans="1:3">
      <c r="A20" t="s" s="4">
        <v>642</v>
      </c>
    </row>
    <row r="21" spans="1:3">
      <c r="A21" t="s" s="3">
        <v>631</v>
      </c>
    </row>
    <row r="22" spans="1:3">
      <c r="A22" t="s" s="4">
        <v>632</v>
      </c>
      <c r="B22" t="n" s="7">
        <v>19888</v>
      </c>
      <c r="C22" t="n" s="7">
        <v>3300</v>
      </c>
    </row>
    <row r="23" spans="1:3">
      <c r="A23" t="s" s="4">
        <v>633</v>
      </c>
      <c r="B23" t="s" s="4">
        <v>643</v>
      </c>
      <c r="C23" t="s" s="4">
        <v>644</v>
      </c>
    </row>
    <row r="24" spans="1:3">
      <c r="A24" t="s" s="4">
        <v>348</v>
      </c>
      <c r="B24" t="n" s="7">
        <v>-222</v>
      </c>
      <c r="C24" t="n" s="7">
        <v>-182</v>
      </c>
    </row>
    <row r="25" spans="1:3">
      <c r="A25" t="s" s="4">
        <v>645</v>
      </c>
    </row>
    <row r="26" spans="1:3">
      <c r="A26" t="s" s="3">
        <v>631</v>
      </c>
    </row>
    <row r="27" spans="1:3">
      <c r="A27" t="s" s="4">
        <v>632</v>
      </c>
      <c r="B27" t="n" s="7">
        <v>19888</v>
      </c>
      <c r="C27" t="n" s="7">
        <v>3300</v>
      </c>
    </row>
    <row r="28" spans="1:3">
      <c r="A28" t="s" s="4">
        <v>633</v>
      </c>
      <c r="B28" t="s" s="4">
        <v>643</v>
      </c>
      <c r="C28" t="s" s="4">
        <v>644</v>
      </c>
    </row>
    <row r="29" spans="1:3">
      <c r="A29" t="s" s="4">
        <v>348</v>
      </c>
      <c r="B29" t="n" s="7">
        <v>222</v>
      </c>
      <c r="C29" t="n" s="7">
        <v>182</v>
      </c>
    </row>
    <row r="30" spans="1:3">
      <c r="A30" t="s" s="4">
        <v>646</v>
      </c>
    </row>
    <row r="31" spans="1:3">
      <c r="A31" t="s" s="3">
        <v>636</v>
      </c>
    </row>
    <row r="32" spans="1:3">
      <c r="A32" t="s" s="4">
        <v>637</v>
      </c>
      <c r="B32" t="n" s="5">
        <v>542</v>
      </c>
      <c r="C32" t="n" s="5">
        <v>437</v>
      </c>
    </row>
    <row r="33" spans="1:3">
      <c r="A33" t="s" s="4">
        <v>647</v>
      </c>
    </row>
    <row r="34" spans="1:3">
      <c r="A34" t="s" s="3">
        <v>636</v>
      </c>
    </row>
    <row r="35" spans="1:3">
      <c r="A35" t="s" s="4">
        <v>637</v>
      </c>
      <c r="B35" t="n" s="5">
        <v>336</v>
      </c>
      <c r="C35" t="n" s="5">
        <v>0</v>
      </c>
    </row>
    <row r="36" spans="1:3">
      <c r="A36" t="s" s="4">
        <v>648</v>
      </c>
    </row>
    <row r="37" spans="1:3">
      <c r="A37" t="s" s="3">
        <v>636</v>
      </c>
    </row>
    <row r="38" spans="1:3">
      <c r="A38" t="s" s="4">
        <v>637</v>
      </c>
      <c r="B38" t="n" s="5">
        <v>0</v>
      </c>
      <c r="C38" t="n" s="5">
        <v>0</v>
      </c>
    </row>
    <row r="39" spans="1:3">
      <c r="A39" t="s" s="4">
        <v>649</v>
      </c>
    </row>
    <row r="40" spans="1:3">
      <c r="A40" t="s" s="3">
        <v>636</v>
      </c>
    </row>
    <row r="41" spans="1:3">
      <c r="A41" t="s" s="4">
        <v>637</v>
      </c>
      <c r="B41" t="n" s="5">
        <v>222</v>
      </c>
      <c r="C41" t="n" s="5">
        <v>182</v>
      </c>
    </row>
    <row r="42" spans="1:3">
      <c r="A42" t="s" s="4">
        <v>650</v>
      </c>
    </row>
    <row r="43" spans="1:3">
      <c r="A43" t="s" s="3">
        <v>636</v>
      </c>
    </row>
    <row r="44" spans="1:3">
      <c r="A44" t="s" s="4">
        <v>638</v>
      </c>
      <c r="B44" t="n" s="5">
        <v>0</v>
      </c>
      <c r="C44" t="n" s="5">
        <v>0</v>
      </c>
    </row>
    <row r="45" spans="1:3">
      <c r="A45" t="s" s="4">
        <v>651</v>
      </c>
    </row>
    <row r="46" spans="1:3">
      <c r="A46" t="s" s="3">
        <v>636</v>
      </c>
    </row>
    <row r="47" spans="1:3">
      <c r="A47" t="s" s="4">
        <v>638</v>
      </c>
      <c r="B47" t="n" s="5">
        <v>0</v>
      </c>
      <c r="C47" t="n" s="5">
        <v>184</v>
      </c>
    </row>
    <row r="48" spans="1:3">
      <c r="A48" t="s" s="4">
        <v>652</v>
      </c>
    </row>
    <row r="49" spans="1:3">
      <c r="A49" t="s" s="3">
        <v>636</v>
      </c>
    </row>
    <row r="50" spans="1:3">
      <c r="A50" t="s" s="4">
        <v>638</v>
      </c>
      <c r="B50" t="n" s="5">
        <v>222</v>
      </c>
      <c r="C50" t="n" s="5">
        <v>182</v>
      </c>
    </row>
    <row r="51" spans="1:3">
      <c r="A51" t="s" s="4">
        <v>653</v>
      </c>
    </row>
    <row r="52" spans="1:3">
      <c r="A52" t="s" s="3">
        <v>636</v>
      </c>
    </row>
    <row r="53" spans="1:3">
      <c r="A53" t="s" s="4">
        <v>638</v>
      </c>
      <c r="B53" t="n" s="7">
        <v>0</v>
      </c>
      <c r="C53" t="n"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54</v>
      </c>
      <c r="C1" t="s" s="2">
        <v>84</v>
      </c>
      <c r="E1" t="s" s="2">
        <v>1</v>
      </c>
    </row>
    <row r="2" spans="1:6">
      <c r="C2" t="s" s="2">
        <v>2</v>
      </c>
      <c r="D2" t="s" s="2">
        <v>85</v>
      </c>
      <c r="E2" t="s" s="2">
        <v>2</v>
      </c>
      <c r="F2" t="s" s="2">
        <v>85</v>
      </c>
    </row>
    <row r="3" spans="1:6">
      <c r="A3" t="s" s="4">
        <v>655</v>
      </c>
    </row>
    <row r="4" spans="1:6">
      <c r="A4" t="s" s="3">
        <v>656</v>
      </c>
    </row>
    <row r="5" spans="1:6">
      <c r="A5" t="s" s="4">
        <v>657</v>
      </c>
      <c r="C5" t="n" s="7">
        <v>0</v>
      </c>
      <c r="D5" t="n" s="7">
        <v>0</v>
      </c>
      <c r="E5" t="n" s="7">
        <v>0</v>
      </c>
      <c r="F5" t="n" s="7">
        <v>0</v>
      </c>
    </row>
    <row r="6" spans="1:6">
      <c r="A6" t="s" s="4">
        <v>658</v>
      </c>
      <c r="C6" t="n" s="5">
        <v>0</v>
      </c>
      <c r="D6" t="n" s="5">
        <v>-95</v>
      </c>
      <c r="E6" t="n" s="5">
        <v>0</v>
      </c>
      <c r="F6" t="n" s="5">
        <v>-190</v>
      </c>
    </row>
    <row r="7" spans="1:6">
      <c r="A7" t="s" s="4">
        <v>659</v>
      </c>
      <c r="B7" t="s" s="4">
        <v>130</v>
      </c>
      <c r="C7" t="n" s="5">
        <v>0</v>
      </c>
      <c r="D7" t="n" s="5">
        <v>0</v>
      </c>
      <c r="E7" t="n" s="5">
        <v>0</v>
      </c>
      <c r="F7" t="n" s="5">
        <v>0</v>
      </c>
    </row>
    <row r="8" spans="1:6">
      <c r="A8" t="s" s="4">
        <v>660</v>
      </c>
    </row>
    <row r="9" spans="1:6">
      <c r="A9" t="s" s="3">
        <v>656</v>
      </c>
    </row>
    <row r="10" spans="1:6">
      <c r="A10" t="s" s="4">
        <v>657</v>
      </c>
      <c r="B10" t="s" s="4">
        <v>470</v>
      </c>
      <c r="C10" t="n" s="5">
        <v>0</v>
      </c>
      <c r="D10" t="n" s="5">
        <v>0</v>
      </c>
      <c r="E10" t="n" s="5">
        <v>0</v>
      </c>
      <c r="F10" t="n" s="5">
        <v>0</v>
      </c>
    </row>
    <row r="11" spans="1:6">
      <c r="A11" t="s" s="4">
        <v>659</v>
      </c>
      <c r="B11" t="s" s="4">
        <v>539</v>
      </c>
      <c r="C11" t="n" s="5">
        <v>0</v>
      </c>
      <c r="D11" t="n" s="5">
        <v>0</v>
      </c>
      <c r="E11" t="n" s="5">
        <v>0</v>
      </c>
      <c r="F11" t="n" s="5">
        <v>0</v>
      </c>
    </row>
    <row r="12" spans="1:6">
      <c r="A12" t="s" s="4">
        <v>661</v>
      </c>
    </row>
    <row r="13" spans="1:6">
      <c r="A13" t="s" s="3">
        <v>656</v>
      </c>
    </row>
    <row r="14" spans="1:6">
      <c r="A14" t="s" s="4">
        <v>658</v>
      </c>
      <c r="B14" t="s" s="4">
        <v>470</v>
      </c>
      <c r="C14" t="n" s="5">
        <v>0</v>
      </c>
      <c r="D14" t="n" s="5">
        <v>-95</v>
      </c>
      <c r="E14" t="n" s="5">
        <v>0</v>
      </c>
      <c r="F14" t="n" s="5">
        <v>-190</v>
      </c>
    </row>
    <row r="15" spans="1:6">
      <c r="A15" t="s" s="4">
        <v>662</v>
      </c>
    </row>
    <row r="16" spans="1:6">
      <c r="A16" t="s" s="3">
        <v>656</v>
      </c>
    </row>
    <row r="17" spans="1:6">
      <c r="A17" t="s" s="4">
        <v>659</v>
      </c>
      <c r="B17" t="s" s="4">
        <v>130</v>
      </c>
      <c r="C17" t="n" s="5">
        <v>276</v>
      </c>
      <c r="D17" t="n" s="5">
        <v>19</v>
      </c>
      <c r="E17" t="n" s="5">
        <v>625</v>
      </c>
      <c r="F17" t="n" s="5">
        <v>-78</v>
      </c>
    </row>
    <row r="18" spans="1:6">
      <c r="A18" t="s" s="4">
        <v>663</v>
      </c>
    </row>
    <row r="19" spans="1:6">
      <c r="A19" t="s" s="3">
        <v>656</v>
      </c>
    </row>
    <row r="20" spans="1:6">
      <c r="A20" t="s" s="4">
        <v>659</v>
      </c>
      <c r="B20" t="s" s="4">
        <v>130</v>
      </c>
      <c r="C20" t="n" s="5">
        <v>-283</v>
      </c>
      <c r="D20" t="n" s="5">
        <v>238</v>
      </c>
      <c r="E20" t="n" s="5">
        <v>105</v>
      </c>
      <c r="F20" t="n" s="5">
        <v>224</v>
      </c>
    </row>
    <row r="21" spans="1:6">
      <c r="A21" t="s" s="4">
        <v>664</v>
      </c>
    </row>
    <row r="22" spans="1:6">
      <c r="A22" t="s" s="3">
        <v>656</v>
      </c>
    </row>
    <row r="23" spans="1:6">
      <c r="A23" t="s" s="4">
        <v>659</v>
      </c>
      <c r="B23" t="s" s="4">
        <v>130</v>
      </c>
      <c r="C23" t="n" s="5">
        <v>559</v>
      </c>
      <c r="D23" t="n" s="5">
        <v>-271</v>
      </c>
      <c r="E23" t="n" s="5">
        <v>520</v>
      </c>
      <c r="F23" t="n" s="5">
        <v>-354</v>
      </c>
    </row>
    <row r="24" spans="1:6">
      <c r="A24" t="s" s="4">
        <v>665</v>
      </c>
    </row>
    <row r="25" spans="1:6">
      <c r="A25" t="s" s="3">
        <v>656</v>
      </c>
    </row>
    <row r="26" spans="1:6">
      <c r="A26" t="s" s="4">
        <v>659</v>
      </c>
      <c r="B26" t="s" s="4">
        <v>130</v>
      </c>
      <c r="C26" t="n" s="5">
        <v>0</v>
      </c>
      <c r="D26" t="n" s="5">
        <v>52</v>
      </c>
      <c r="E26" t="n" s="5">
        <v>0</v>
      </c>
      <c r="F26" t="n" s="5">
        <v>52</v>
      </c>
    </row>
    <row r="27" spans="1:6">
      <c r="A27" t="s" s="4">
        <v>666</v>
      </c>
    </row>
    <row r="28" spans="1:6">
      <c r="A28" t="s" s="3">
        <v>656</v>
      </c>
    </row>
    <row r="29" spans="1:6">
      <c r="A29" t="s" s="4">
        <v>659</v>
      </c>
      <c r="B29" t="s" s="4">
        <v>130</v>
      </c>
      <c r="C29" t="n" s="5">
        <v>221</v>
      </c>
      <c r="D29" t="n" s="5">
        <v>-99</v>
      </c>
      <c r="E29" t="n" s="5">
        <v>-40</v>
      </c>
      <c r="F29" t="n" s="5">
        <v>-99</v>
      </c>
    </row>
    <row r="30" spans="1:6">
      <c r="A30" t="s" s="4">
        <v>667</v>
      </c>
    </row>
    <row r="31" spans="1:6">
      <c r="A31" t="s" s="3">
        <v>656</v>
      </c>
    </row>
    <row r="32" spans="1:6">
      <c r="A32" t="s" s="4">
        <v>659</v>
      </c>
      <c r="B32" t="s" s="4">
        <v>130</v>
      </c>
      <c r="C32" t="n" s="7">
        <v>-221</v>
      </c>
      <c r="D32" t="n" s="7">
        <v>99</v>
      </c>
      <c r="E32" t="n" s="7">
        <v>40</v>
      </c>
      <c r="F32" t="n" s="7">
        <v>99</v>
      </c>
    </row>
    <row r="33" spans="1:6">
      <c r="A33" t="n"/>
    </row>
    <row r="34" spans="1:6">
      <c r="A34" t="s" s="4">
        <v>130</v>
      </c>
      <c r="B34" t="s" s="4">
        <v>668</v>
      </c>
    </row>
    <row r="35" spans="1:6">
      <c r="A35" t="s" s="4">
        <v>470</v>
      </c>
      <c r="B35" t="s" s="4">
        <v>669</v>
      </c>
    </row>
  </sheetData>
  <mergeCells count="6">
    <mergeCell ref="A1:B2"/>
    <mergeCell ref="C1:D1"/>
    <mergeCell ref="E1:F1"/>
    <mergeCell ref="A33:E33"/>
    <mergeCell ref="B34:E34"/>
    <mergeCell ref="B35:E3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670</v>
      </c>
      <c r="B1" t="s" s="2">
        <v>2</v>
      </c>
      <c r="C1" t="s" s="2">
        <v>28</v>
      </c>
    </row>
    <row r="2" spans="1:3">
      <c r="A2" t="s" s="3">
        <v>671</v>
      </c>
    </row>
    <row r="3" spans="1:3">
      <c r="A3" t="s" s="4">
        <v>672</v>
      </c>
      <c r="B3" t="n" s="7">
        <v>6118</v>
      </c>
      <c r="C3" t="n" s="7">
        <v>6118</v>
      </c>
    </row>
    <row r="4" spans="1:3">
      <c r="A4" t="s" s="4">
        <v>673</v>
      </c>
      <c r="B4" t="n" s="5">
        <v>3665</v>
      </c>
      <c r="C4" t="n" s="7">
        <v>3491</v>
      </c>
    </row>
    <row r="5" spans="1:3">
      <c r="A5" t="s" s="3">
        <v>674</v>
      </c>
    </row>
    <row r="6" spans="1:3">
      <c r="A6" t="s" s="4">
        <v>675</v>
      </c>
      <c r="B6" t="n" s="5">
        <v>173</v>
      </c>
    </row>
    <row r="7" spans="1:3">
      <c r="A7" t="n" s="5">
        <v>2016</v>
      </c>
      <c r="B7" t="n" s="5">
        <v>347</v>
      </c>
    </row>
    <row r="8" spans="1:3">
      <c r="A8" t="n" s="5">
        <v>2017</v>
      </c>
      <c r="B8" t="n" s="5">
        <v>346</v>
      </c>
    </row>
    <row r="9" spans="1:3">
      <c r="A9" t="n" s="5">
        <v>2018</v>
      </c>
      <c r="B9" t="n" s="5">
        <v>346</v>
      </c>
    </row>
    <row r="10" spans="1:3">
      <c r="A10" t="n" s="5">
        <v>2019</v>
      </c>
      <c r="B10" t="n" s="5">
        <v>346</v>
      </c>
    </row>
    <row r="11" spans="1:3">
      <c r="A11" t="s" s="4">
        <v>676</v>
      </c>
      <c r="B11" t="n" s="5">
        <v>895</v>
      </c>
    </row>
    <row r="12" spans="1:3">
      <c r="A12" t="s" s="4">
        <v>373</v>
      </c>
      <c r="B12" t="n" s="7">
        <v>24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5"/>
    <col customWidth="1" max="7" min="7" width="14"/>
  </cols>
  <sheetData>
    <row r="1" spans="1:7">
      <c r="A1" t="s" s="1">
        <v>677</v>
      </c>
      <c r="B1" t="s" s="2">
        <v>84</v>
      </c>
      <c r="F1" t="s" s="2">
        <v>1</v>
      </c>
    </row>
    <row r="2" spans="1:7">
      <c r="B2" t="s" s="2">
        <v>2</v>
      </c>
      <c r="C2" t="s" s="2">
        <v>678</v>
      </c>
      <c r="D2" t="s" s="2">
        <v>85</v>
      </c>
      <c r="E2" t="s" s="2">
        <v>679</v>
      </c>
      <c r="F2" t="s" s="2">
        <v>2</v>
      </c>
      <c r="G2" t="s" s="2">
        <v>85</v>
      </c>
    </row>
    <row r="3" spans="1:7">
      <c r="A3" t="s" s="3">
        <v>680</v>
      </c>
    </row>
    <row r="4" spans="1:7">
      <c r="A4" t="s" s="4">
        <v>681</v>
      </c>
      <c r="F4" t="n" s="5">
        <v>300000</v>
      </c>
    </row>
    <row r="5" spans="1:7">
      <c r="A5" t="s" s="4">
        <v>682</v>
      </c>
      <c r="B5" t="n" s="7">
        <v>2100</v>
      </c>
      <c r="F5" t="n" s="7">
        <v>2100</v>
      </c>
    </row>
    <row r="6" spans="1:7">
      <c r="A6" t="s" s="4">
        <v>683</v>
      </c>
      <c r="F6" t="s" s="4">
        <v>684</v>
      </c>
    </row>
    <row r="7" spans="1:7">
      <c r="A7" t="s" s="3">
        <v>685</v>
      </c>
    </row>
    <row r="8" spans="1:7">
      <c r="A8" t="s" s="4">
        <v>686</v>
      </c>
      <c r="B8" t="n" s="5">
        <v>187</v>
      </c>
      <c r="D8" t="n" s="7">
        <v>93</v>
      </c>
      <c r="F8" t="n" s="7">
        <v>243</v>
      </c>
      <c r="G8" t="n" s="7">
        <v>108</v>
      </c>
    </row>
    <row r="9" spans="1:7">
      <c r="A9" t="s" s="4">
        <v>687</v>
      </c>
      <c r="B9" t="n" s="5">
        <v>67</v>
      </c>
      <c r="D9" t="n" s="5">
        <v>26</v>
      </c>
      <c r="F9" t="n" s="5">
        <v>82</v>
      </c>
      <c r="G9" t="n" s="5">
        <v>36</v>
      </c>
    </row>
    <row r="10" spans="1:7">
      <c r="A10" t="s" s="4">
        <v>688</v>
      </c>
      <c r="B10" t="n" s="7">
        <v>65</v>
      </c>
      <c r="D10" t="n" s="7">
        <v>32</v>
      </c>
      <c r="F10" t="n" s="5">
        <v>85</v>
      </c>
      <c r="G10" t="n" s="5">
        <v>37</v>
      </c>
    </row>
    <row r="11" spans="1:7">
      <c r="A11" t="s" s="4">
        <v>689</v>
      </c>
    </row>
    <row r="12" spans="1:7">
      <c r="A12" t="s" s="3">
        <v>680</v>
      </c>
    </row>
    <row r="13" spans="1:7">
      <c r="A13" t="s" s="4">
        <v>681</v>
      </c>
      <c r="B13" t="n" s="5">
        <v>0</v>
      </c>
      <c r="D13" t="n" s="5">
        <v>0</v>
      </c>
    </row>
    <row r="14" spans="1:7">
      <c r="A14" t="s" s="4">
        <v>690</v>
      </c>
      <c r="B14" t="n" s="7">
        <v>400</v>
      </c>
      <c r="D14" t="n" s="7">
        <v>300</v>
      </c>
      <c r="F14" t="n" s="5">
        <v>700</v>
      </c>
      <c r="G14" t="n" s="5">
        <v>500</v>
      </c>
    </row>
    <row r="15" spans="1:7">
      <c r="A15" t="s" s="4">
        <v>691</v>
      </c>
      <c r="B15" t="n" s="7">
        <v>100</v>
      </c>
      <c r="D15" t="n" s="5">
        <v>100</v>
      </c>
      <c r="F15" t="n" s="7">
        <v>300</v>
      </c>
      <c r="G15" t="n" s="7">
        <v>200</v>
      </c>
    </row>
    <row r="16" spans="1:7">
      <c r="A16" t="s" s="4">
        <v>627</v>
      </c>
    </row>
    <row r="17" spans="1:7">
      <c r="A17" t="s" s="3">
        <v>692</v>
      </c>
    </row>
    <row r="18" spans="1:7">
      <c r="A18" t="s" s="4">
        <v>693</v>
      </c>
      <c r="C18" t="n" s="5">
        <v>281820</v>
      </c>
      <c r="F18" t="n" s="5">
        <v>281820</v>
      </c>
    </row>
    <row r="19" spans="1:7">
      <c r="A19" t="s" s="4">
        <v>694</v>
      </c>
      <c r="F19" t="n" s="5">
        <v>0</v>
      </c>
    </row>
    <row r="20" spans="1:7">
      <c r="A20" t="s" s="4">
        <v>695</v>
      </c>
      <c r="F20" t="n" s="5">
        <v>-24774</v>
      </c>
    </row>
    <row r="21" spans="1:7">
      <c r="A21" t="s" s="4">
        <v>696</v>
      </c>
      <c r="F21" t="n" s="5">
        <v>-1531</v>
      </c>
    </row>
    <row r="22" spans="1:7">
      <c r="A22" t="s" s="4">
        <v>697</v>
      </c>
      <c r="F22" t="n" s="5">
        <v>-757</v>
      </c>
    </row>
    <row r="23" spans="1:7">
      <c r="A23" t="s" s="4">
        <v>698</v>
      </c>
      <c r="B23" t="n" s="5">
        <v>254758</v>
      </c>
      <c r="F23" t="n" s="5">
        <v>254758</v>
      </c>
    </row>
    <row r="24" spans="1:7">
      <c r="A24" t="s" s="4">
        <v>699</v>
      </c>
      <c r="B24" t="n" s="5">
        <v>252880</v>
      </c>
      <c r="F24" t="n" s="5">
        <v>252880</v>
      </c>
    </row>
    <row r="25" spans="1:7">
      <c r="A25" t="s" s="4">
        <v>700</v>
      </c>
      <c r="B25" t="n" s="5">
        <v>198882</v>
      </c>
      <c r="F25" t="n" s="5">
        <v>198882</v>
      </c>
    </row>
    <row r="26" spans="1:7">
      <c r="A26" t="s" s="3">
        <v>701</v>
      </c>
    </row>
    <row r="27" spans="1:7">
      <c r="A27" t="s" s="4">
        <v>702</v>
      </c>
      <c r="C27" t="n" s="8">
        <v>4.69</v>
      </c>
      <c r="F27" t="n" s="8">
        <v>4.69</v>
      </c>
    </row>
    <row r="28" spans="1:7">
      <c r="A28" t="s" s="4">
        <v>703</v>
      </c>
      <c r="F28" t="n" s="9">
        <v>3.33</v>
      </c>
    </row>
    <row r="29" spans="1:7">
      <c r="A29" t="s" s="4">
        <v>704</v>
      </c>
      <c r="F29" t="n" s="9">
        <v>4.72</v>
      </c>
    </row>
    <row r="30" spans="1:7">
      <c r="A30" t="s" s="4">
        <v>705</v>
      </c>
      <c r="F30" t="n" s="9">
        <v>13.81</v>
      </c>
    </row>
    <row r="31" spans="1:7">
      <c r="A31" t="s" s="4">
        <v>706</v>
      </c>
      <c r="B31" t="n" s="8">
        <v>4.8</v>
      </c>
      <c r="F31" t="n" s="9">
        <v>4.8</v>
      </c>
    </row>
    <row r="32" spans="1:7">
      <c r="A32" t="s" s="4">
        <v>707</v>
      </c>
      <c r="B32" t="n" s="9">
        <v>4.79</v>
      </c>
      <c r="F32" t="n" s="9">
        <v>4.79</v>
      </c>
    </row>
    <row r="33" spans="1:7">
      <c r="A33" t="s" s="4">
        <v>708</v>
      </c>
      <c r="B33" t="n" s="8">
        <v>4.96</v>
      </c>
      <c r="F33" t="n" s="8">
        <v>4.96</v>
      </c>
    </row>
    <row r="34" spans="1:7">
      <c r="A34" t="s" s="3">
        <v>709</v>
      </c>
    </row>
    <row r="35" spans="1:7">
      <c r="A35" t="s" s="6">
        <v>710</v>
      </c>
      <c r="F35" t="s" s="4">
        <v>711</v>
      </c>
    </row>
    <row r="36" spans="1:7">
      <c r="A36" t="s" s="6">
        <v>712</v>
      </c>
      <c r="F36" t="s" s="4">
        <v>713</v>
      </c>
    </row>
    <row r="37" spans="1:7">
      <c r="A37" t="s" s="6">
        <v>714</v>
      </c>
      <c r="F37" t="s" s="4">
        <v>715</v>
      </c>
    </row>
    <row r="38" spans="1:7">
      <c r="A38" t="s" s="3">
        <v>716</v>
      </c>
    </row>
    <row r="39" spans="1:7">
      <c r="A39" t="s" s="4">
        <v>717</v>
      </c>
      <c r="B39" t="n" s="7">
        <v>2293</v>
      </c>
      <c r="F39" t="n" s="7">
        <v>2293</v>
      </c>
    </row>
    <row r="40" spans="1:7">
      <c r="A40" t="s" s="4">
        <v>718</v>
      </c>
      <c r="B40" t="n" s="5">
        <v>2278</v>
      </c>
      <c r="F40" t="n" s="5">
        <v>2278</v>
      </c>
    </row>
    <row r="41" spans="1:7">
      <c r="A41" t="s" s="4">
        <v>719</v>
      </c>
      <c r="B41" t="n" s="7">
        <v>1772</v>
      </c>
      <c r="F41" t="n" s="7">
        <v>1772</v>
      </c>
    </row>
    <row r="42" spans="1:7">
      <c r="A42" t="s" s="4">
        <v>720</v>
      </c>
    </row>
    <row r="43" spans="1:7">
      <c r="A43" t="s" s="3">
        <v>721</v>
      </c>
    </row>
    <row r="44" spans="1:7">
      <c r="A44" t="s" s="4">
        <v>693</v>
      </c>
      <c r="C44" t="n" s="5">
        <v>407130</v>
      </c>
      <c r="F44" t="n" s="5">
        <v>407130</v>
      </c>
    </row>
    <row r="45" spans="1:7">
      <c r="A45" t="s" s="4">
        <v>694</v>
      </c>
      <c r="F45" t="n" s="5">
        <v>107156</v>
      </c>
    </row>
    <row r="46" spans="1:7">
      <c r="A46" t="s" s="4">
        <v>722</v>
      </c>
      <c r="F46" t="n" s="5">
        <v>-22119</v>
      </c>
    </row>
    <row r="47" spans="1:7">
      <c r="A47" t="s" s="4">
        <v>696</v>
      </c>
      <c r="F47" t="n" s="5">
        <v>-3380</v>
      </c>
    </row>
    <row r="48" spans="1:7">
      <c r="A48" t="s" s="4">
        <v>698</v>
      </c>
      <c r="B48" t="n" s="5">
        <v>488787</v>
      </c>
      <c r="F48" t="n" s="5">
        <v>488787</v>
      </c>
    </row>
    <row r="49" spans="1:7">
      <c r="A49" t="s" s="3">
        <v>723</v>
      </c>
    </row>
    <row r="50" spans="1:7">
      <c r="A50" t="s" s="4">
        <v>702</v>
      </c>
      <c r="C50" t="n" s="8">
        <v>6.31</v>
      </c>
      <c r="F50" t="n" s="8">
        <v>6.31</v>
      </c>
    </row>
    <row r="51" spans="1:7">
      <c r="A51" t="s" s="4">
        <v>724</v>
      </c>
      <c r="F51" t="n" s="9">
        <v>13.04</v>
      </c>
    </row>
    <row r="52" spans="1:7">
      <c r="A52" t="s" s="4">
        <v>725</v>
      </c>
      <c r="F52" t="n" s="9">
        <v>12.78</v>
      </c>
    </row>
    <row r="53" spans="1:7">
      <c r="A53" t="s" s="4">
        <v>704</v>
      </c>
      <c r="F53" t="n" s="9">
        <v>12.93</v>
      </c>
    </row>
    <row r="54" spans="1:7">
      <c r="A54" t="s" s="4">
        <v>706</v>
      </c>
      <c r="B54" t="n" s="8">
        <v>7.45</v>
      </c>
      <c r="F54" t="n" s="8">
        <v>7.45</v>
      </c>
    </row>
    <row r="55" spans="1:7">
      <c r="A55" t="s" s="4">
        <v>726</v>
      </c>
    </row>
    <row r="56" spans="1:7">
      <c r="A56" t="s" s="3">
        <v>680</v>
      </c>
    </row>
    <row r="57" spans="1:7">
      <c r="A57" t="s" s="4">
        <v>727</v>
      </c>
      <c r="F57" t="n" s="5">
        <v>2000</v>
      </c>
      <c r="G57" t="n" s="5">
        <v>7000</v>
      </c>
    </row>
    <row r="58" spans="1:7">
      <c r="A58" t="s" s="4">
        <v>728</v>
      </c>
    </row>
    <row r="59" spans="1:7">
      <c r="A59" t="s" s="3">
        <v>680</v>
      </c>
    </row>
    <row r="60" spans="1:7">
      <c r="A60" t="s" s="4">
        <v>681</v>
      </c>
      <c r="F60" t="n" s="5">
        <v>200000</v>
      </c>
    </row>
    <row r="61" spans="1:7">
      <c r="A61" t="s" s="4">
        <v>690</v>
      </c>
      <c r="B61" t="n" s="7">
        <v>20</v>
      </c>
      <c r="D61" t="n" s="5">
        <v>50</v>
      </c>
      <c r="F61" t="n" s="7">
        <v>30</v>
      </c>
      <c r="G61" t="n" s="7">
        <v>90</v>
      </c>
    </row>
    <row r="62" spans="1:7">
      <c r="A62" t="s" s="4">
        <v>691</v>
      </c>
      <c r="B62" t="n" s="7">
        <v>10</v>
      </c>
      <c r="D62" t="n" s="7">
        <v>20</v>
      </c>
      <c r="F62" t="n" s="7">
        <v>10</v>
      </c>
      <c r="G62" t="n" s="7">
        <v>30</v>
      </c>
    </row>
    <row r="63" spans="1:7">
      <c r="A63" t="s" s="4">
        <v>729</v>
      </c>
    </row>
    <row r="64" spans="1:7">
      <c r="A64" t="s" s="3">
        <v>680</v>
      </c>
    </row>
    <row r="65" spans="1:7">
      <c r="A65" t="s" s="4">
        <v>730</v>
      </c>
      <c r="C65" t="n" s="5">
        <v>70000</v>
      </c>
      <c r="E65" t="n" s="5">
        <v>70000</v>
      </c>
    </row>
    <row r="66" spans="1:7">
      <c r="A66" t="s" s="4">
        <v>731</v>
      </c>
      <c r="C66" t="s" s="4">
        <v>732</v>
      </c>
      <c r="E66" t="s" s="4">
        <v>732</v>
      </c>
    </row>
    <row r="67" spans="1:7">
      <c r="A67" t="s" s="4">
        <v>733</v>
      </c>
    </row>
    <row r="68" spans="1:7">
      <c r="A68" t="s" s="3">
        <v>680</v>
      </c>
    </row>
    <row r="69" spans="1:7">
      <c r="A69" t="s" s="4">
        <v>730</v>
      </c>
      <c r="C69" t="n" s="5">
        <v>30000</v>
      </c>
      <c r="E69" t="n" s="5">
        <v>30000</v>
      </c>
    </row>
    <row r="70" spans="1:7">
      <c r="A70" t="s" s="4">
        <v>731</v>
      </c>
      <c r="C70" t="s" s="4">
        <v>732</v>
      </c>
      <c r="E70" t="s" s="4">
        <v>732</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t="s" s="1">
        <v>734</v>
      </c>
      <c r="B1" t="s" s="2">
        <v>84</v>
      </c>
      <c r="D1" t="s" s="2">
        <v>1</v>
      </c>
    </row>
    <row r="2" spans="1:6">
      <c r="B2" t="s" s="2">
        <v>2</v>
      </c>
      <c r="C2" t="s" s="2">
        <v>85</v>
      </c>
      <c r="D2" t="s" s="2">
        <v>2</v>
      </c>
      <c r="E2" t="s" s="2">
        <v>85</v>
      </c>
      <c r="F2" t="s" s="2">
        <v>28</v>
      </c>
    </row>
    <row r="3" spans="1:6">
      <c r="A3" t="s" s="3">
        <v>237</v>
      </c>
    </row>
    <row r="4" spans="1:6">
      <c r="A4" t="s" s="4">
        <v>144</v>
      </c>
      <c r="B4" t="n" s="7">
        <v>2624</v>
      </c>
      <c r="C4" t="n" s="7">
        <v>1847</v>
      </c>
      <c r="D4" t="n" s="7">
        <v>4404</v>
      </c>
      <c r="E4" t="n" s="7">
        <v>3314</v>
      </c>
    </row>
    <row r="5" spans="1:6">
      <c r="A5" t="s" s="4">
        <v>735</v>
      </c>
      <c r="B5" t="n" s="5">
        <v>1000</v>
      </c>
      <c r="D5" t="n" s="5">
        <v>1000</v>
      </c>
      <c r="F5" t="n" s="7">
        <v>1100</v>
      </c>
    </row>
    <row r="6" spans="1:6">
      <c r="A6" t="s" s="3">
        <v>736</v>
      </c>
    </row>
    <row r="7" spans="1:6">
      <c r="A7" t="s" s="4">
        <v>737</v>
      </c>
      <c r="B7" t="n" s="5">
        <v>1000</v>
      </c>
      <c r="D7" t="n" s="5">
        <v>1000</v>
      </c>
      <c r="F7" t="n" s="7">
        <v>1000</v>
      </c>
    </row>
    <row r="8" spans="1:6">
      <c r="A8" t="s" s="4">
        <v>738</v>
      </c>
    </row>
    <row r="9" spans="1:6">
      <c r="A9" t="s" s="3">
        <v>736</v>
      </c>
    </row>
    <row r="10" spans="1:6">
      <c r="A10" t="s" s="4">
        <v>739</v>
      </c>
      <c r="B10" t="n" s="7">
        <v>1000</v>
      </c>
      <c r="D10" t="n" s="7">
        <v>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740</v>
      </c>
      <c r="B1" t="s" s="2">
        <v>741</v>
      </c>
      <c r="C1" t="s" s="2">
        <v>679</v>
      </c>
      <c r="D1" t="s" s="2">
        <v>2</v>
      </c>
      <c r="E1" t="s" s="2">
        <v>678</v>
      </c>
      <c r="F1" t="s" s="2">
        <v>742</v>
      </c>
      <c r="G1" t="s" s="2">
        <v>28</v>
      </c>
      <c r="H1" t="s" s="2">
        <v>85</v>
      </c>
      <c r="I1" t="s" s="2">
        <v>743</v>
      </c>
      <c r="J1" t="s" s="2">
        <v>744</v>
      </c>
      <c r="K1" t="s" s="2">
        <v>745</v>
      </c>
    </row>
    <row r="2" spans="1:11">
      <c r="A2" t="s" s="3">
        <v>240</v>
      </c>
    </row>
    <row r="3" spans="1:11">
      <c r="A3" t="s" s="4">
        <v>746</v>
      </c>
      <c r="D3" t="n" s="7">
        <v>-21200</v>
      </c>
    </row>
    <row r="4" spans="1:11">
      <c r="A4" t="s" s="4">
        <v>747</v>
      </c>
      <c r="K4" t="s" s="4">
        <v>748</v>
      </c>
    </row>
    <row r="5" spans="1:11">
      <c r="A5" t="s" s="4">
        <v>749</v>
      </c>
      <c r="K5" t="s" s="4">
        <v>750</v>
      </c>
    </row>
    <row r="6" spans="1:11">
      <c r="A6" t="s" s="4">
        <v>751</v>
      </c>
      <c r="K6" t="s" s="4">
        <v>752</v>
      </c>
    </row>
    <row r="7" spans="1:11">
      <c r="A7" t="s" s="4">
        <v>753</v>
      </c>
      <c r="B7" t="n" s="7">
        <v>18500</v>
      </c>
      <c r="C7" t="n" s="7">
        <v>15000</v>
      </c>
    </row>
    <row r="8" spans="1:11">
      <c r="A8" t="s" s="4">
        <v>754</v>
      </c>
      <c r="F8" t="n" s="7">
        <v>18500</v>
      </c>
      <c r="I8" t="n" s="7">
        <v>15000</v>
      </c>
    </row>
    <row r="9" spans="1:11">
      <c r="A9" t="s" s="3">
        <v>755</v>
      </c>
    </row>
    <row r="10" spans="1:11">
      <c r="A10" t="s" s="4">
        <v>756</v>
      </c>
      <c r="D10" t="n" s="5">
        <v>254375</v>
      </c>
      <c r="G10" t="n" s="7">
        <v>250371</v>
      </c>
      <c r="H10" t="n" s="7">
        <v>242961</v>
      </c>
      <c r="J10" t="n" s="7">
        <v>231581</v>
      </c>
    </row>
    <row r="11" spans="1:11">
      <c r="A11" t="s" s="3">
        <v>757</v>
      </c>
    </row>
    <row r="12" spans="1:11">
      <c r="A12" t="s" s="4">
        <v>71</v>
      </c>
      <c r="C12" t="n" s="7">
        <v>-7644</v>
      </c>
      <c r="D12" t="n" s="5">
        <v>-5390</v>
      </c>
      <c r="E12" t="n" s="7">
        <v>-4202</v>
      </c>
      <c r="G12" t="n" s="5">
        <v>-5636</v>
      </c>
      <c r="H12" t="n" s="7">
        <v>-6298</v>
      </c>
      <c r="J12" t="n" s="7">
        <v>-9245</v>
      </c>
    </row>
    <row r="13" spans="1:11">
      <c r="A13" t="s" s="4">
        <v>758</v>
      </c>
      <c r="D13" t="n" s="5">
        <v>-2453</v>
      </c>
      <c r="G13" t="n" s="5">
        <v>-2627</v>
      </c>
    </row>
    <row r="14" spans="1:11">
      <c r="A14" t="s" s="4">
        <v>521</v>
      </c>
    </row>
    <row r="15" spans="1:11">
      <c r="A15" t="s" s="3">
        <v>759</v>
      </c>
    </row>
    <row r="16" spans="1:11">
      <c r="A16" t="s" s="4">
        <v>760</v>
      </c>
      <c r="K16" t="s" s="4">
        <v>752</v>
      </c>
    </row>
    <row r="17" spans="1:11">
      <c r="A17" t="s" s="3">
        <v>757</v>
      </c>
    </row>
    <row r="18" spans="1:11">
      <c r="A18" t="s" s="4">
        <v>761</v>
      </c>
      <c r="K18" t="s" s="4">
        <v>752</v>
      </c>
    </row>
    <row r="19" spans="1:11">
      <c r="A19" t="s" s="4">
        <v>526</v>
      </c>
    </row>
    <row r="20" spans="1:11">
      <c r="A20" t="s" s="3">
        <v>759</v>
      </c>
    </row>
    <row r="21" spans="1:11">
      <c r="A21" t="s" s="4">
        <v>760</v>
      </c>
      <c r="K21" t="s" s="4">
        <v>762</v>
      </c>
    </row>
    <row r="22" spans="1:11">
      <c r="A22" t="s" s="3">
        <v>757</v>
      </c>
    </row>
    <row r="23" spans="1:11">
      <c r="A23" t="s" s="4">
        <v>761</v>
      </c>
      <c r="K23" t="s" s="4">
        <v>762</v>
      </c>
    </row>
    <row r="24" spans="1:11">
      <c r="A24" t="s" s="4">
        <v>763</v>
      </c>
    </row>
    <row r="25" spans="1:11">
      <c r="A25" t="s" s="3">
        <v>764</v>
      </c>
    </row>
    <row r="26" spans="1:11">
      <c r="A26" t="s" s="4">
        <v>765</v>
      </c>
      <c r="D26" t="n" s="5">
        <v>275836</v>
      </c>
      <c r="G26" t="n" s="5">
        <v>265163</v>
      </c>
    </row>
    <row r="27" spans="1:11">
      <c r="A27" t="s" s="4">
        <v>766</v>
      </c>
      <c r="D27" t="n" s="7">
        <v>127340</v>
      </c>
      <c r="G27" t="n" s="7">
        <v>117427</v>
      </c>
    </row>
    <row r="28" spans="1:11">
      <c r="A28" t="s" s="4">
        <v>767</v>
      </c>
      <c r="D28" t="s" s="4">
        <v>768</v>
      </c>
      <c r="G28" t="s" s="4">
        <v>769</v>
      </c>
    </row>
    <row r="29" spans="1:11">
      <c r="A29" t="s" s="4">
        <v>760</v>
      </c>
      <c r="D29" t="s" s="4">
        <v>770</v>
      </c>
      <c r="G29" t="s" s="4">
        <v>770</v>
      </c>
    </row>
    <row r="30" spans="1:11">
      <c r="A30" t="s" s="3">
        <v>759</v>
      </c>
    </row>
    <row r="31" spans="1:11">
      <c r="A31" t="s" s="4">
        <v>771</v>
      </c>
      <c r="D31" t="n" s="7">
        <v>255639</v>
      </c>
      <c r="G31" t="n" s="7">
        <v>246628</v>
      </c>
    </row>
    <row r="32" spans="1:11">
      <c r="A32" t="s" s="4">
        <v>766</v>
      </c>
      <c r="D32" t="n" s="7">
        <v>95505</v>
      </c>
      <c r="G32" t="n" s="7">
        <v>58714</v>
      </c>
    </row>
    <row r="33" spans="1:11">
      <c r="A33" t="s" s="4">
        <v>767</v>
      </c>
      <c r="D33" t="s" s="4">
        <v>772</v>
      </c>
      <c r="G33" t="s" s="4">
        <v>773</v>
      </c>
    </row>
    <row r="34" spans="1:11">
      <c r="A34" t="s" s="4">
        <v>760</v>
      </c>
      <c r="D34" t="s" s="4">
        <v>762</v>
      </c>
      <c r="G34" t="s" s="4">
        <v>752</v>
      </c>
    </row>
    <row r="35" spans="1:11">
      <c r="A35" t="s" s="3">
        <v>774</v>
      </c>
    </row>
    <row r="36" spans="1:11">
      <c r="A36" t="s" s="4">
        <v>771</v>
      </c>
      <c r="D36" t="n" s="7">
        <v>240247</v>
      </c>
      <c r="G36" t="n" s="7">
        <v>212128</v>
      </c>
    </row>
    <row r="37" spans="1:11">
      <c r="A37" t="s" s="4">
        <v>766</v>
      </c>
      <c r="D37" t="n" s="7">
        <v>71629</v>
      </c>
    </row>
    <row r="38" spans="1:11">
      <c r="A38" t="s" s="4">
        <v>767</v>
      </c>
      <c r="D38" t="s" s="4">
        <v>775</v>
      </c>
    </row>
    <row r="39" spans="1:11">
      <c r="A39" t="s" s="4">
        <v>760</v>
      </c>
      <c r="D39" t="s" s="4">
        <v>748</v>
      </c>
    </row>
    <row r="40" spans="1:11">
      <c r="A40" t="s" s="3">
        <v>776</v>
      </c>
    </row>
    <row r="41" spans="1:11">
      <c r="A41" t="s" s="4">
        <v>777</v>
      </c>
      <c r="D41" t="n" s="7">
        <v>255639</v>
      </c>
      <c r="G41" t="n" s="5">
        <v>246628</v>
      </c>
    </row>
    <row r="42" spans="1:11">
      <c r="A42" t="s" s="4">
        <v>766</v>
      </c>
      <c r="D42" t="n" s="7">
        <v>90357</v>
      </c>
      <c r="G42" t="n" s="7">
        <v>88206</v>
      </c>
    </row>
    <row r="43" spans="1:11">
      <c r="A43" t="s" s="4">
        <v>767</v>
      </c>
      <c r="D43" t="s" s="4">
        <v>778</v>
      </c>
      <c r="G43" t="s" s="4">
        <v>779</v>
      </c>
    </row>
    <row r="44" spans="1:11">
      <c r="A44" t="s" s="4">
        <v>760</v>
      </c>
      <c r="D44" t="s" s="4">
        <v>752</v>
      </c>
      <c r="G44" t="s" s="4">
        <v>752</v>
      </c>
    </row>
    <row r="45" spans="1:11">
      <c r="A45" t="s" s="3">
        <v>755</v>
      </c>
    </row>
    <row r="46" spans="1:11">
      <c r="A46" t="s" s="4">
        <v>756</v>
      </c>
      <c r="D46" t="n" s="7">
        <v>254375</v>
      </c>
      <c r="G46" t="n" s="7">
        <v>250371</v>
      </c>
    </row>
    <row r="47" spans="1:11">
      <c r="A47" t="s" s="3">
        <v>757</v>
      </c>
    </row>
    <row r="48" spans="1:11">
      <c r="A48" t="s" s="4">
        <v>71</v>
      </c>
      <c r="D48" t="n" s="5">
        <v>-408</v>
      </c>
      <c r="G48" t="n" s="5">
        <v>5636</v>
      </c>
    </row>
    <row r="49" spans="1:11">
      <c r="A49" t="s" s="4">
        <v>758</v>
      </c>
      <c r="D49" t="n" s="5">
        <v>-981</v>
      </c>
      <c r="G49" t="n" s="5">
        <v>-2627</v>
      </c>
    </row>
    <row r="50" spans="1:11">
      <c r="A50" t="s" s="4">
        <v>780</v>
      </c>
      <c r="D50" t="n" s="5">
        <v>-12739</v>
      </c>
      <c r="G50" t="n" s="5">
        <v>-40500</v>
      </c>
    </row>
    <row r="51" spans="1:11">
      <c r="A51" t="s" s="4">
        <v>781</v>
      </c>
      <c r="D51" t="n" s="5">
        <v>0</v>
      </c>
      <c r="G51" t="n" s="5">
        <v>-752</v>
      </c>
    </row>
    <row r="52" spans="1:11">
      <c r="A52" t="s" s="4">
        <v>782</v>
      </c>
      <c r="D52" t="n" s="5">
        <v>240247</v>
      </c>
      <c r="G52" t="n" s="5">
        <v>212128</v>
      </c>
    </row>
    <row r="53" spans="1:11">
      <c r="A53" t="s" s="4">
        <v>783</v>
      </c>
      <c r="D53" t="n" s="5">
        <v>34500</v>
      </c>
      <c r="G53" t="n" s="5">
        <v>34500</v>
      </c>
    </row>
    <row r="54" spans="1:11">
      <c r="A54" t="s" s="4">
        <v>780</v>
      </c>
      <c r="D54" t="n" s="5">
        <v>-19108</v>
      </c>
      <c r="G54" t="n" s="5">
        <v>0</v>
      </c>
    </row>
    <row r="55" spans="1:11">
      <c r="A55" t="s" s="4">
        <v>777</v>
      </c>
      <c r="D55" t="n" s="5">
        <v>255639</v>
      </c>
      <c r="G55" t="n" s="5">
        <v>246628</v>
      </c>
    </row>
    <row r="56" spans="1:11">
      <c r="A56" t="s" s="4">
        <v>784</v>
      </c>
      <c r="D56" t="n" s="5">
        <v>20197</v>
      </c>
      <c r="G56" t="n" s="5">
        <v>18535</v>
      </c>
    </row>
    <row r="57" spans="1:11">
      <c r="A57" t="s" s="4">
        <v>765</v>
      </c>
      <c r="D57" t="n" s="7">
        <v>275836</v>
      </c>
      <c r="G57" t="n" s="7">
        <v>265163</v>
      </c>
    </row>
    <row r="58" spans="1:11">
      <c r="A58" t="s" s="4">
        <v>761</v>
      </c>
      <c r="D58" t="s" s="4">
        <v>762</v>
      </c>
      <c r="G58" t="s" s="4">
        <v>752</v>
      </c>
    </row>
    <row r="59" spans="1:11">
      <c r="A59" t="s" s="4">
        <v>785</v>
      </c>
    </row>
    <row r="60" spans="1:11">
      <c r="A60" t="s" s="3">
        <v>764</v>
      </c>
    </row>
    <row r="61" spans="1:11">
      <c r="A61" t="s" s="4">
        <v>765</v>
      </c>
      <c r="D61" t="n" s="7">
        <v>245543</v>
      </c>
      <c r="G61" t="n" s="7">
        <v>247883</v>
      </c>
    </row>
    <row r="62" spans="1:11">
      <c r="A62" t="s" s="4">
        <v>766</v>
      </c>
      <c r="D62" t="n" s="5">
        <v>127178</v>
      </c>
      <c r="G62" t="n" s="5">
        <v>117374</v>
      </c>
    </row>
    <row r="63" spans="1:11">
      <c r="A63" t="s" s="4">
        <v>786</v>
      </c>
      <c r="D63" t="n" s="7">
        <v>158972</v>
      </c>
      <c r="G63" t="n" s="7">
        <v>146718</v>
      </c>
    </row>
    <row r="64" spans="1:11">
      <c r="A64" t="s" s="4">
        <v>767</v>
      </c>
      <c r="D64" t="s" s="4">
        <v>787</v>
      </c>
      <c r="G64" t="s" s="4">
        <v>788</v>
      </c>
    </row>
    <row r="65" spans="1:11">
      <c r="A65" t="s" s="4">
        <v>760</v>
      </c>
      <c r="D65" t="s" s="4">
        <v>770</v>
      </c>
      <c r="G65" t="s" s="4">
        <v>770</v>
      </c>
    </row>
    <row r="66" spans="1:11">
      <c r="A66" t="s" s="4">
        <v>789</v>
      </c>
      <c r="D66" t="s" s="4">
        <v>399</v>
      </c>
      <c r="G66" t="s" s="4">
        <v>399</v>
      </c>
    </row>
    <row r="67" spans="1:11">
      <c r="A67" t="s" s="3">
        <v>759</v>
      </c>
    </row>
    <row r="68" spans="1:11">
      <c r="A68" t="s" s="4">
        <v>771</v>
      </c>
      <c r="D68" t="n" s="7">
        <v>225439</v>
      </c>
      <c r="G68" t="n" s="7">
        <v>229361</v>
      </c>
    </row>
    <row r="69" spans="1:11">
      <c r="A69" t="s" s="4">
        <v>766</v>
      </c>
      <c r="D69" t="n" s="5">
        <v>95383</v>
      </c>
      <c r="G69" t="n" s="5">
        <v>58687</v>
      </c>
    </row>
    <row r="70" spans="1:11">
      <c r="A70" t="s" s="4">
        <v>790</v>
      </c>
      <c r="D70" t="n" s="7">
        <v>127178</v>
      </c>
      <c r="G70" t="n" s="7">
        <v>88031</v>
      </c>
    </row>
    <row r="71" spans="1:11">
      <c r="A71" t="s" s="4">
        <v>767</v>
      </c>
      <c r="D71" t="s" s="4">
        <v>791</v>
      </c>
      <c r="G71" t="s" s="4">
        <v>792</v>
      </c>
    </row>
    <row r="72" spans="1:11">
      <c r="A72" t="s" s="4">
        <v>760</v>
      </c>
      <c r="D72" t="s" s="4">
        <v>762</v>
      </c>
      <c r="G72" t="s" s="4">
        <v>752</v>
      </c>
    </row>
    <row r="73" spans="1:11">
      <c r="A73" t="s" s="4">
        <v>793</v>
      </c>
      <c r="D73" t="s" s="4">
        <v>770</v>
      </c>
      <c r="G73" t="s" s="4">
        <v>762</v>
      </c>
    </row>
    <row r="74" spans="1:11">
      <c r="A74" t="s" s="3">
        <v>774</v>
      </c>
    </row>
    <row r="75" spans="1:11">
      <c r="A75" t="s" s="4">
        <v>771</v>
      </c>
      <c r="D75" t="n" s="7">
        <v>225439</v>
      </c>
      <c r="G75" t="n" s="7">
        <v>229361</v>
      </c>
    </row>
    <row r="76" spans="1:11">
      <c r="A76" t="s" s="4">
        <v>766</v>
      </c>
      <c r="D76" t="n" s="5">
        <v>71538</v>
      </c>
    </row>
    <row r="77" spans="1:11">
      <c r="A77" t="s" s="4">
        <v>790</v>
      </c>
      <c r="D77" t="n" s="7">
        <v>103332</v>
      </c>
    </row>
    <row r="78" spans="1:11">
      <c r="A78" t="s" s="4">
        <v>767</v>
      </c>
      <c r="D78" t="s" s="4">
        <v>791</v>
      </c>
    </row>
    <row r="79" spans="1:11">
      <c r="A79" t="s" s="4">
        <v>760</v>
      </c>
      <c r="D79" t="s" s="4">
        <v>748</v>
      </c>
    </row>
    <row r="80" spans="1:11">
      <c r="A80" t="s" s="4">
        <v>793</v>
      </c>
      <c r="D80" t="s" s="4">
        <v>794</v>
      </c>
    </row>
    <row r="81" spans="1:11">
      <c r="A81" t="s" s="3">
        <v>776</v>
      </c>
    </row>
    <row r="82" spans="1:11">
      <c r="A82" t="s" s="4">
        <v>777</v>
      </c>
      <c r="D82" t="n" s="7">
        <v>225439</v>
      </c>
      <c r="G82" t="n" s="5">
        <v>229361</v>
      </c>
    </row>
    <row r="83" spans="1:11">
      <c r="A83" t="s" s="4">
        <v>766</v>
      </c>
      <c r="D83" t="n" s="5">
        <v>90283</v>
      </c>
      <c r="G83" t="n" s="5">
        <v>87687</v>
      </c>
    </row>
    <row r="84" spans="1:11">
      <c r="A84" t="s" s="4">
        <v>790</v>
      </c>
      <c r="D84" t="n" s="7">
        <v>112853</v>
      </c>
      <c r="G84" t="n" s="7">
        <v>109609</v>
      </c>
    </row>
    <row r="85" spans="1:11">
      <c r="A85" t="s" s="4">
        <v>767</v>
      </c>
      <c r="D85" t="s" s="4">
        <v>795</v>
      </c>
      <c r="G85" t="s" s="4">
        <v>796</v>
      </c>
    </row>
    <row r="86" spans="1:11">
      <c r="A86" t="s" s="4">
        <v>760</v>
      </c>
      <c r="D86" t="s" s="4">
        <v>752</v>
      </c>
      <c r="G86" t="s" s="4">
        <v>752</v>
      </c>
    </row>
    <row r="87" spans="1:11">
      <c r="A87" t="s" s="4">
        <v>789</v>
      </c>
      <c r="D87" t="s" s="4">
        <v>610</v>
      </c>
      <c r="G87" t="s" s="4">
        <v>610</v>
      </c>
    </row>
    <row r="88" spans="1:11">
      <c r="A88" t="s" s="3">
        <v>755</v>
      </c>
    </row>
    <row r="89" spans="1:11">
      <c r="A89" t="s" s="4">
        <v>756</v>
      </c>
      <c r="D89" t="n" s="7">
        <v>249477</v>
      </c>
      <c r="G89" t="n" s="7">
        <v>257832</v>
      </c>
    </row>
    <row r="90" spans="1:11">
      <c r="A90" t="s" s="3">
        <v>757</v>
      </c>
    </row>
    <row r="91" spans="1:11">
      <c r="A91" t="s" s="4">
        <v>71</v>
      </c>
      <c r="D91" t="n" s="5">
        <v>-408</v>
      </c>
      <c r="G91" t="n" s="5">
        <v>5636</v>
      </c>
    </row>
    <row r="92" spans="1:11">
      <c r="A92" t="s" s="4">
        <v>758</v>
      </c>
      <c r="D92" t="n" s="5">
        <v>-981</v>
      </c>
      <c r="G92" t="n" s="5">
        <v>-2627</v>
      </c>
    </row>
    <row r="93" spans="1:11">
      <c r="A93" t="s" s="4">
        <v>780</v>
      </c>
      <c r="D93" t="n" s="5">
        <v>-22649</v>
      </c>
      <c r="G93" t="n" s="5">
        <v>-30728</v>
      </c>
    </row>
    <row r="94" spans="1:11">
      <c r="A94" t="s" s="4">
        <v>781</v>
      </c>
      <c r="D94" t="n" s="5">
        <v>0</v>
      </c>
      <c r="G94" t="n" s="5">
        <v>-752</v>
      </c>
    </row>
    <row r="95" spans="1:11">
      <c r="A95" t="s" s="4">
        <v>782</v>
      </c>
      <c r="D95" t="n" s="5">
        <v>225439</v>
      </c>
      <c r="G95" t="n" s="5">
        <v>229361</v>
      </c>
    </row>
    <row r="96" spans="1:11">
      <c r="A96" t="s" s="4">
        <v>783</v>
      </c>
      <c r="D96" t="n" s="5">
        <v>0</v>
      </c>
      <c r="G96" t="n" s="5">
        <v>0</v>
      </c>
    </row>
    <row r="97" spans="1:11">
      <c r="A97" t="s" s="4">
        <v>780</v>
      </c>
      <c r="D97" t="n" s="5">
        <v>0</v>
      </c>
      <c r="G97" t="n" s="5">
        <v>0</v>
      </c>
    </row>
    <row r="98" spans="1:11">
      <c r="A98" t="s" s="4">
        <v>777</v>
      </c>
      <c r="D98" t="n" s="5">
        <v>225439</v>
      </c>
      <c r="G98" t="n" s="5">
        <v>229361</v>
      </c>
    </row>
    <row r="99" spans="1:11">
      <c r="A99" t="s" s="4">
        <v>784</v>
      </c>
      <c r="D99" t="n" s="5">
        <v>20104</v>
      </c>
      <c r="G99" t="n" s="5">
        <v>18522</v>
      </c>
    </row>
    <row r="100" spans="1:11">
      <c r="A100" t="s" s="4">
        <v>765</v>
      </c>
      <c r="D100" t="n" s="7">
        <v>245543</v>
      </c>
      <c r="G100" t="n" s="7">
        <v>247883</v>
      </c>
    </row>
    <row r="101" spans="1:11">
      <c r="A101" t="s" s="4">
        <v>761</v>
      </c>
      <c r="D101" t="s" s="4">
        <v>762</v>
      </c>
      <c r="G101" t="s" s="4">
        <v>7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97</v>
      </c>
      <c r="C1" t="s" s="2">
        <v>2</v>
      </c>
      <c r="D1" t="s" s="2">
        <v>28</v>
      </c>
    </row>
    <row r="2" spans="1:4">
      <c r="A2" t="s" s="3">
        <v>243</v>
      </c>
    </row>
    <row r="3" spans="1:4">
      <c r="A3" t="s" s="4">
        <v>798</v>
      </c>
      <c r="C3" t="n" s="7">
        <v>250</v>
      </c>
    </row>
    <row r="4" spans="1:4">
      <c r="A4" t="s" s="4">
        <v>799</v>
      </c>
      <c r="C4" t="n" s="5">
        <v>250</v>
      </c>
    </row>
    <row r="5" spans="1:4">
      <c r="A5" t="s" s="3">
        <v>800</v>
      </c>
    </row>
    <row r="6" spans="1:4">
      <c r="A6" t="s" s="4">
        <v>34</v>
      </c>
      <c r="C6" t="n" s="5">
        <v>180</v>
      </c>
      <c r="D6" t="n" s="7">
        <v>203</v>
      </c>
    </row>
    <row r="7" spans="1:4">
      <c r="A7" t="s" s="4">
        <v>35</v>
      </c>
      <c r="C7" t="n" s="5">
        <v>557695</v>
      </c>
      <c r="D7" t="n" s="5">
        <v>533178</v>
      </c>
    </row>
    <row r="8" spans="1:4">
      <c r="A8" t="s" s="3">
        <v>800</v>
      </c>
    </row>
    <row r="9" spans="1:4">
      <c r="A9" t="s" s="4">
        <v>50</v>
      </c>
      <c r="C9" t="n" s="5">
        <v>8895</v>
      </c>
      <c r="D9" t="n" s="5">
        <v>9197</v>
      </c>
    </row>
    <row r="10" spans="1:4">
      <c r="A10" t="s" s="4">
        <v>388</v>
      </c>
    </row>
    <row r="11" spans="1:4">
      <c r="A11" t="s" s="3">
        <v>800</v>
      </c>
    </row>
    <row r="12" spans="1:4">
      <c r="A12" t="s" s="4">
        <v>35</v>
      </c>
      <c r="C12" t="n" s="5">
        <v>36271</v>
      </c>
      <c r="D12" t="n" s="5">
        <v>35006</v>
      </c>
    </row>
    <row r="13" spans="1:4">
      <c r="A13" t="s" s="4">
        <v>391</v>
      </c>
    </row>
    <row r="14" spans="1:4">
      <c r="A14" t="s" s="3">
        <v>800</v>
      </c>
    </row>
    <row r="15" spans="1:4">
      <c r="A15" t="s" s="4">
        <v>35</v>
      </c>
      <c r="C15" t="n" s="5">
        <v>217980</v>
      </c>
      <c r="D15" t="n" s="5">
        <v>257558</v>
      </c>
    </row>
    <row r="16" spans="1:4">
      <c r="A16" t="s" s="4">
        <v>392</v>
      </c>
    </row>
    <row r="17" spans="1:4">
      <c r="A17" t="s" s="3">
        <v>800</v>
      </c>
    </row>
    <row r="18" spans="1:4">
      <c r="A18" t="s" s="4">
        <v>35</v>
      </c>
      <c r="C18" t="n" s="5">
        <v>30160</v>
      </c>
      <c r="D18" t="n" s="5">
        <v>33728</v>
      </c>
    </row>
    <row r="19" spans="1:4">
      <c r="A19" t="s" s="4">
        <v>393</v>
      </c>
    </row>
    <row r="20" spans="1:4">
      <c r="A20" t="s" s="3">
        <v>800</v>
      </c>
    </row>
    <row r="21" spans="1:4">
      <c r="A21" t="s" s="4">
        <v>35</v>
      </c>
      <c r="C21" t="n" s="5">
        <v>5460</v>
      </c>
      <c r="D21" t="n" s="5">
        <v>6013</v>
      </c>
    </row>
    <row r="22" spans="1:4">
      <c r="A22" t="s" s="4">
        <v>408</v>
      </c>
    </row>
    <row r="23" spans="1:4">
      <c r="A23" t="s" s="3">
        <v>800</v>
      </c>
    </row>
    <row r="24" spans="1:4">
      <c r="A24" t="s" s="4">
        <v>35</v>
      </c>
      <c r="C24" t="n" s="5">
        <v>108312</v>
      </c>
      <c r="D24" t="n" s="5">
        <v>32353</v>
      </c>
    </row>
    <row r="25" spans="1:4">
      <c r="A25" t="s" s="4">
        <v>409</v>
      </c>
    </row>
    <row r="26" spans="1:4">
      <c r="A26" t="s" s="3">
        <v>800</v>
      </c>
    </row>
    <row r="27" spans="1:4">
      <c r="A27" t="s" s="4">
        <v>35</v>
      </c>
      <c r="C27" t="n" s="5">
        <v>134363</v>
      </c>
      <c r="D27" t="n" s="5">
        <v>143415</v>
      </c>
    </row>
    <row r="28" spans="1:4">
      <c r="A28" t="s" s="4">
        <v>410</v>
      </c>
    </row>
    <row r="29" spans="1:4">
      <c r="A29" t="s" s="3">
        <v>800</v>
      </c>
    </row>
    <row r="30" spans="1:4">
      <c r="A30" t="s" s="4">
        <v>35</v>
      </c>
      <c r="C30" t="n" s="5">
        <v>22635</v>
      </c>
      <c r="D30" t="n" s="5">
        <v>22664</v>
      </c>
    </row>
    <row r="31" spans="1:4">
      <c r="A31" t="s" s="4">
        <v>411</v>
      </c>
    </row>
    <row r="32" spans="1:4">
      <c r="A32" t="s" s="3">
        <v>800</v>
      </c>
    </row>
    <row r="33" spans="1:4">
      <c r="A33" t="s" s="4">
        <v>35</v>
      </c>
      <c r="C33" t="n" s="5">
        <v>2514</v>
      </c>
      <c r="D33" t="n" s="5">
        <v>2441</v>
      </c>
    </row>
    <row r="34" spans="1:4">
      <c r="A34" t="s" s="4">
        <v>801</v>
      </c>
    </row>
    <row r="35" spans="1:4">
      <c r="A35" t="s" s="3">
        <v>800</v>
      </c>
    </row>
    <row r="36" spans="1:4">
      <c r="A36" t="s" s="4">
        <v>34</v>
      </c>
      <c r="C36" t="n" s="5">
        <v>180</v>
      </c>
      <c r="D36" t="n" s="5">
        <v>203</v>
      </c>
    </row>
    <row r="37" spans="1:4">
      <c r="A37" t="s" s="4">
        <v>802</v>
      </c>
      <c r="C37" t="n" s="5">
        <v>30518</v>
      </c>
      <c r="D37" t="n" s="5">
        <v>23662</v>
      </c>
    </row>
    <row r="38" spans="1:4">
      <c r="A38" t="s" s="4">
        <v>803</v>
      </c>
      <c r="B38" t="s" s="4">
        <v>130</v>
      </c>
      <c r="C38" t="n" s="5">
        <v>1100</v>
      </c>
      <c r="D38" t="n" s="5">
        <v>619</v>
      </c>
    </row>
    <row r="39" spans="1:4">
      <c r="A39" t="s" s="3">
        <v>804</v>
      </c>
    </row>
    <row r="40" spans="1:4">
      <c r="A40" t="s" s="4">
        <v>803</v>
      </c>
      <c r="B40" t="s" s="4">
        <v>470</v>
      </c>
      <c r="C40" t="n" s="5">
        <v>222</v>
      </c>
      <c r="D40" t="n" s="5">
        <v>366</v>
      </c>
    </row>
    <row r="41" spans="1:4">
      <c r="A41" t="s" s="4">
        <v>805</v>
      </c>
    </row>
    <row r="42" spans="1:4">
      <c r="A42" t="s" s="3">
        <v>800</v>
      </c>
    </row>
    <row r="43" spans="1:4">
      <c r="A43" t="s" s="4">
        <v>35</v>
      </c>
      <c r="C43" t="n" s="5">
        <v>36271</v>
      </c>
      <c r="D43" t="n" s="5">
        <v>35006</v>
      </c>
    </row>
    <row r="44" spans="1:4">
      <c r="A44" t="s" s="4">
        <v>806</v>
      </c>
    </row>
    <row r="45" spans="1:4">
      <c r="A45" t="s" s="3">
        <v>800</v>
      </c>
    </row>
    <row r="46" spans="1:4">
      <c r="A46" t="s" s="4">
        <v>35</v>
      </c>
      <c r="C46" t="n" s="5">
        <v>217980</v>
      </c>
      <c r="D46" t="n" s="5">
        <v>257558</v>
      </c>
    </row>
    <row r="47" spans="1:4">
      <c r="A47" t="s" s="4">
        <v>807</v>
      </c>
    </row>
    <row r="48" spans="1:4">
      <c r="A48" t="s" s="3">
        <v>800</v>
      </c>
    </row>
    <row r="49" spans="1:4">
      <c r="A49" t="s" s="4">
        <v>35</v>
      </c>
      <c r="C49" t="n" s="5">
        <v>30160</v>
      </c>
      <c r="D49" t="n" s="5">
        <v>33728</v>
      </c>
    </row>
    <row r="50" spans="1:4">
      <c r="A50" t="s" s="4">
        <v>808</v>
      </c>
    </row>
    <row r="51" spans="1:4">
      <c r="A51" t="s" s="3">
        <v>800</v>
      </c>
    </row>
    <row r="52" spans="1:4">
      <c r="A52" t="s" s="4">
        <v>35</v>
      </c>
      <c r="C52" t="n" s="5">
        <v>5460</v>
      </c>
      <c r="D52" t="n" s="5">
        <v>6013</v>
      </c>
    </row>
    <row r="53" spans="1:4">
      <c r="A53" t="s" s="4">
        <v>809</v>
      </c>
    </row>
    <row r="54" spans="1:4">
      <c r="A54" t="s" s="3">
        <v>800</v>
      </c>
    </row>
    <row r="55" spans="1:4">
      <c r="A55" t="s" s="4">
        <v>35</v>
      </c>
      <c r="C55" t="n" s="5">
        <v>108312</v>
      </c>
      <c r="D55" t="n" s="5">
        <v>32353</v>
      </c>
    </row>
    <row r="56" spans="1:4">
      <c r="A56" t="s" s="4">
        <v>810</v>
      </c>
    </row>
    <row r="57" spans="1:4">
      <c r="A57" t="s" s="3">
        <v>800</v>
      </c>
    </row>
    <row r="58" spans="1:4">
      <c r="A58" t="s" s="4">
        <v>35</v>
      </c>
      <c r="C58" t="n" s="5">
        <v>134363</v>
      </c>
      <c r="D58" t="n" s="5">
        <v>143415</v>
      </c>
    </row>
    <row r="59" spans="1:4">
      <c r="A59" t="s" s="4">
        <v>811</v>
      </c>
    </row>
    <row r="60" spans="1:4">
      <c r="A60" t="s" s="3">
        <v>800</v>
      </c>
    </row>
    <row r="61" spans="1:4">
      <c r="A61" t="s" s="4">
        <v>35</v>
      </c>
      <c r="C61" t="n" s="5">
        <v>22635</v>
      </c>
      <c r="D61" t="n" s="5">
        <v>22664</v>
      </c>
    </row>
    <row r="62" spans="1:4">
      <c r="A62" t="s" s="4">
        <v>812</v>
      </c>
    </row>
    <row r="63" spans="1:4">
      <c r="A63" t="s" s="3">
        <v>800</v>
      </c>
    </row>
    <row r="64" spans="1:4">
      <c r="A64" t="s" s="4">
        <v>35</v>
      </c>
      <c r="C64" t="n" s="5">
        <v>2514</v>
      </c>
      <c r="D64" t="n" s="5">
        <v>2441</v>
      </c>
    </row>
    <row r="65" spans="1:4">
      <c r="A65" t="s" s="4">
        <v>813</v>
      </c>
    </row>
    <row r="66" spans="1:4">
      <c r="A66" t="s" s="3">
        <v>800</v>
      </c>
    </row>
    <row r="67" spans="1:4">
      <c r="A67" t="s" s="4">
        <v>50</v>
      </c>
      <c r="B67" t="s" s="4">
        <v>471</v>
      </c>
      <c r="C67" t="n" s="5">
        <v>8895</v>
      </c>
      <c r="D67" t="n" s="5">
        <v>9197</v>
      </c>
    </row>
    <row r="68" spans="1:4">
      <c r="A68" t="s" s="4">
        <v>814</v>
      </c>
    </row>
    <row r="69" spans="1:4">
      <c r="A69" t="s" s="3">
        <v>815</v>
      </c>
    </row>
    <row r="70" spans="1:4">
      <c r="A70" t="s" s="4">
        <v>816</v>
      </c>
      <c r="B70" t="s" s="4">
        <v>817</v>
      </c>
      <c r="C70" t="n" s="5">
        <v>852</v>
      </c>
      <c r="D70" t="n" s="5">
        <v>869</v>
      </c>
    </row>
    <row r="71" spans="1:4">
      <c r="A71" t="s" s="4">
        <v>818</v>
      </c>
      <c r="B71" t="s" s="4">
        <v>817</v>
      </c>
      <c r="C71" t="n" s="5">
        <v>126</v>
      </c>
      <c r="D71" t="n" s="5">
        <v>354</v>
      </c>
    </row>
    <row r="72" spans="1:4">
      <c r="A72" t="s" s="4">
        <v>819</v>
      </c>
      <c r="B72" t="s" s="4">
        <v>817</v>
      </c>
      <c r="C72" t="n" s="5">
        <v>1774</v>
      </c>
      <c r="D72" t="n" s="5">
        <v>2601</v>
      </c>
    </row>
    <row r="73" spans="1:4">
      <c r="A73" t="s" s="3">
        <v>820</v>
      </c>
    </row>
    <row r="74" spans="1:4">
      <c r="A74" t="s" s="4">
        <v>821</v>
      </c>
      <c r="B74" t="s" s="4">
        <v>817</v>
      </c>
      <c r="C74" t="n" s="5">
        <v>631</v>
      </c>
      <c r="D74" t="n" s="5">
        <v>1306</v>
      </c>
    </row>
    <row r="75" spans="1:4">
      <c r="A75" t="s" s="4">
        <v>822</v>
      </c>
      <c r="B75" t="s" s="4">
        <v>817</v>
      </c>
      <c r="C75" t="n" s="5">
        <v>141</v>
      </c>
    </row>
    <row r="76" spans="1:4">
      <c r="A76" t="s" s="3">
        <v>815</v>
      </c>
    </row>
    <row r="77" spans="1:4">
      <c r="A77" t="s" s="4">
        <v>816</v>
      </c>
      <c r="B77" t="s" s="4">
        <v>817</v>
      </c>
      <c r="C77" t="n" s="5">
        <v>852</v>
      </c>
      <c r="D77" t="n" s="5">
        <v>869</v>
      </c>
    </row>
    <row r="78" spans="1:4">
      <c r="A78" t="s" s="4">
        <v>818</v>
      </c>
      <c r="B78" t="s" s="4">
        <v>817</v>
      </c>
      <c r="C78" t="n" s="5">
        <v>126</v>
      </c>
      <c r="D78" t="n" s="5">
        <v>354</v>
      </c>
    </row>
    <row r="79" spans="1:4">
      <c r="A79" t="s" s="4">
        <v>819</v>
      </c>
      <c r="B79" t="s" s="4">
        <v>817</v>
      </c>
      <c r="C79" t="n" s="5">
        <v>1774</v>
      </c>
      <c r="D79" t="n" s="5">
        <v>2601</v>
      </c>
    </row>
    <row r="80" spans="1:4">
      <c r="A80" t="s" s="3">
        <v>820</v>
      </c>
    </row>
    <row r="81" spans="1:4">
      <c r="A81" t="s" s="4">
        <v>821</v>
      </c>
      <c r="B81" t="s" s="4">
        <v>817</v>
      </c>
      <c r="C81" t="n" s="5">
        <v>631</v>
      </c>
      <c r="D81" t="n" s="5">
        <v>1306</v>
      </c>
    </row>
    <row r="82" spans="1:4">
      <c r="A82" t="s" s="4">
        <v>822</v>
      </c>
      <c r="B82" t="s" s="4">
        <v>817</v>
      </c>
      <c r="C82" t="n" s="5">
        <v>141</v>
      </c>
    </row>
    <row r="83" spans="1:4">
      <c r="A83" t="s" s="4">
        <v>823</v>
      </c>
    </row>
    <row r="84" spans="1:4">
      <c r="A84" t="s" s="3">
        <v>815</v>
      </c>
    </row>
    <row r="85" spans="1:4">
      <c r="A85" t="s" s="4">
        <v>816</v>
      </c>
      <c r="B85" t="s" s="4">
        <v>824</v>
      </c>
      <c r="D85" t="n" s="5">
        <v>479</v>
      </c>
    </row>
    <row r="86" spans="1:4">
      <c r="A86" t="s" s="4">
        <v>818</v>
      </c>
      <c r="B86" t="s" s="4">
        <v>824</v>
      </c>
      <c r="C86" t="n" s="5">
        <v>639</v>
      </c>
      <c r="D86" t="n" s="5">
        <v>737</v>
      </c>
    </row>
    <row r="87" spans="1:4">
      <c r="A87" t="s" s="4">
        <v>819</v>
      </c>
      <c r="B87" t="s" s="4">
        <v>824</v>
      </c>
      <c r="C87" t="n" s="5">
        <v>165</v>
      </c>
    </row>
    <row r="88" spans="1:4">
      <c r="A88" t="s" s="3">
        <v>820</v>
      </c>
    </row>
    <row r="89" spans="1:4">
      <c r="A89" t="s" s="4">
        <v>821</v>
      </c>
      <c r="B89" t="s" s="4">
        <v>824</v>
      </c>
      <c r="C89" t="n" s="5">
        <v>135</v>
      </c>
      <c r="D89" t="n" s="5">
        <v>102</v>
      </c>
    </row>
    <row r="90" spans="1:4">
      <c r="A90" t="s" s="4">
        <v>822</v>
      </c>
      <c r="B90" t="s" s="4">
        <v>824</v>
      </c>
      <c r="C90" t="n" s="5">
        <v>251</v>
      </c>
      <c r="D90" t="n" s="5">
        <v>575</v>
      </c>
    </row>
    <row r="91" spans="1:4">
      <c r="A91" t="s" s="3">
        <v>815</v>
      </c>
    </row>
    <row r="92" spans="1:4">
      <c r="A92" t="s" s="4">
        <v>816</v>
      </c>
      <c r="B92" t="s" s="4">
        <v>824</v>
      </c>
      <c r="D92" t="n" s="5">
        <v>479</v>
      </c>
    </row>
    <row r="93" spans="1:4">
      <c r="A93" t="s" s="4">
        <v>818</v>
      </c>
      <c r="B93" t="s" s="4">
        <v>824</v>
      </c>
      <c r="C93" t="n" s="5">
        <v>639</v>
      </c>
      <c r="D93" t="n" s="5">
        <v>737</v>
      </c>
    </row>
    <row r="94" spans="1:4">
      <c r="A94" t="s" s="4">
        <v>819</v>
      </c>
      <c r="B94" t="s" s="4">
        <v>824</v>
      </c>
      <c r="C94" t="n" s="5">
        <v>165</v>
      </c>
    </row>
    <row r="95" spans="1:4">
      <c r="A95" t="s" s="3">
        <v>820</v>
      </c>
    </row>
    <row r="96" spans="1:4">
      <c r="A96" t="s" s="4">
        <v>821</v>
      </c>
      <c r="B96" t="s" s="4">
        <v>824</v>
      </c>
      <c r="C96" t="n" s="5">
        <v>135</v>
      </c>
      <c r="D96" t="n" s="5">
        <v>102</v>
      </c>
    </row>
    <row r="97" spans="1:4">
      <c r="A97" t="s" s="4">
        <v>822</v>
      </c>
      <c r="B97" t="s" s="4">
        <v>824</v>
      </c>
      <c r="C97" t="n" s="5">
        <v>251</v>
      </c>
      <c r="D97" t="n" s="5">
        <v>575</v>
      </c>
    </row>
    <row r="98" spans="1:4">
      <c r="A98" t="s" s="4">
        <v>825</v>
      </c>
      <c r="B98" t="s" s="4">
        <v>824</v>
      </c>
      <c r="C98" t="n" s="5">
        <v>10</v>
      </c>
    </row>
    <row r="99" spans="1:4">
      <c r="A99" t="s" s="3">
        <v>826</v>
      </c>
    </row>
    <row r="100" spans="1:4">
      <c r="A100" t="s" s="4">
        <v>825</v>
      </c>
      <c r="B100" t="s" s="4">
        <v>824</v>
      </c>
      <c r="C100" t="n" s="5">
        <v>43</v>
      </c>
      <c r="D100" t="n" s="5">
        <v>13</v>
      </c>
    </row>
    <row r="101" spans="1:4">
      <c r="A101" t="s" s="4">
        <v>827</v>
      </c>
    </row>
    <row r="102" spans="1:4">
      <c r="A102" t="s" s="3">
        <v>800</v>
      </c>
    </row>
    <row r="103" spans="1:4">
      <c r="A103" t="s" s="4">
        <v>34</v>
      </c>
      <c r="C103" t="n" s="5">
        <v>180</v>
      </c>
      <c r="D103" t="n" s="5">
        <v>203</v>
      </c>
    </row>
    <row r="104" spans="1:4">
      <c r="A104" t="s" s="4">
        <v>35</v>
      </c>
      <c r="C104" t="n" s="5">
        <v>0</v>
      </c>
      <c r="D104" t="n" s="5">
        <v>0</v>
      </c>
    </row>
    <row r="105" spans="1:4">
      <c r="A105" t="s" s="4">
        <v>803</v>
      </c>
      <c r="C105" t="n" s="5">
        <v>0</v>
      </c>
      <c r="D105" t="n" s="5">
        <v>0</v>
      </c>
    </row>
    <row r="106" spans="1:4">
      <c r="A106" t="s" s="3">
        <v>804</v>
      </c>
    </row>
    <row r="107" spans="1:4">
      <c r="A107" t="s" s="4">
        <v>803</v>
      </c>
      <c r="C107" t="n" s="5">
        <v>0</v>
      </c>
      <c r="D107" t="n" s="5">
        <v>0</v>
      </c>
    </row>
    <row r="108" spans="1:4">
      <c r="A108" t="s" s="4">
        <v>828</v>
      </c>
    </row>
    <row r="109" spans="1:4">
      <c r="A109" t="s" s="3">
        <v>800</v>
      </c>
    </row>
    <row r="110" spans="1:4">
      <c r="A110" t="s" s="4">
        <v>34</v>
      </c>
      <c r="C110" t="n" s="5">
        <v>180</v>
      </c>
      <c r="D110" t="n" s="5">
        <v>203</v>
      </c>
    </row>
    <row r="111" spans="1:4">
      <c r="A111" t="s" s="4">
        <v>802</v>
      </c>
      <c r="C111" t="n" s="5">
        <v>0</v>
      </c>
      <c r="D111" t="n" s="5">
        <v>0</v>
      </c>
    </row>
    <row r="112" spans="1:4">
      <c r="A112" t="s" s="4">
        <v>803</v>
      </c>
      <c r="B112" t="s" s="4">
        <v>130</v>
      </c>
      <c r="C112" t="n" s="5">
        <v>0</v>
      </c>
      <c r="D112" t="n" s="5">
        <v>0</v>
      </c>
    </row>
    <row r="113" spans="1:4">
      <c r="A113" t="s" s="3">
        <v>804</v>
      </c>
    </row>
    <row r="114" spans="1:4">
      <c r="A114" t="s" s="4">
        <v>803</v>
      </c>
      <c r="B114" t="s" s="4">
        <v>470</v>
      </c>
      <c r="C114" t="n" s="5">
        <v>0</v>
      </c>
      <c r="D114" t="n" s="5">
        <v>0</v>
      </c>
    </row>
    <row r="115" spans="1:4">
      <c r="A115" t="s" s="4">
        <v>829</v>
      </c>
    </row>
    <row r="116" spans="1:4">
      <c r="A116" t="s" s="3">
        <v>800</v>
      </c>
    </row>
    <row r="117" spans="1:4">
      <c r="A117" t="s" s="4">
        <v>35</v>
      </c>
      <c r="C117" t="n" s="5">
        <v>0</v>
      </c>
      <c r="D117" t="n" s="5">
        <v>0</v>
      </c>
    </row>
    <row r="118" spans="1:4">
      <c r="A118" t="s" s="4">
        <v>830</v>
      </c>
    </row>
    <row r="119" spans="1:4">
      <c r="A119" t="s" s="3">
        <v>800</v>
      </c>
    </row>
    <row r="120" spans="1:4">
      <c r="A120" t="s" s="4">
        <v>35</v>
      </c>
      <c r="C120" t="n" s="5">
        <v>0</v>
      </c>
      <c r="D120" t="n" s="5">
        <v>0</v>
      </c>
    </row>
    <row r="121" spans="1:4">
      <c r="A121" t="s" s="4">
        <v>831</v>
      </c>
    </row>
    <row r="122" spans="1:4">
      <c r="A122" t="s" s="3">
        <v>800</v>
      </c>
    </row>
    <row r="123" spans="1:4">
      <c r="A123" t="s" s="4">
        <v>35</v>
      </c>
      <c r="C123" t="n" s="5">
        <v>0</v>
      </c>
      <c r="D123" t="n" s="5">
        <v>0</v>
      </c>
    </row>
    <row r="124" spans="1:4">
      <c r="A124" t="s" s="4">
        <v>832</v>
      </c>
    </row>
    <row r="125" spans="1:4">
      <c r="A125" t="s" s="3">
        <v>800</v>
      </c>
    </row>
    <row r="126" spans="1:4">
      <c r="A126" t="s" s="4">
        <v>35</v>
      </c>
      <c r="C126" t="n" s="5">
        <v>0</v>
      </c>
      <c r="D126" t="n" s="5">
        <v>0</v>
      </c>
    </row>
    <row r="127" spans="1:4">
      <c r="A127" t="s" s="4">
        <v>833</v>
      </c>
    </row>
    <row r="128" spans="1:4">
      <c r="A128" t="s" s="3">
        <v>800</v>
      </c>
    </row>
    <row r="129" spans="1:4">
      <c r="A129" t="s" s="4">
        <v>35</v>
      </c>
      <c r="C129" t="n" s="5">
        <v>0</v>
      </c>
      <c r="D129" t="n" s="5">
        <v>0</v>
      </c>
    </row>
    <row r="130" spans="1:4">
      <c r="A130" t="s" s="4">
        <v>834</v>
      </c>
    </row>
    <row r="131" spans="1:4">
      <c r="A131" t="s" s="3">
        <v>800</v>
      </c>
    </row>
    <row r="132" spans="1:4">
      <c r="A132" t="s" s="4">
        <v>35</v>
      </c>
      <c r="C132" t="n" s="5">
        <v>0</v>
      </c>
      <c r="D132" t="n" s="5">
        <v>0</v>
      </c>
    </row>
    <row r="133" spans="1:4">
      <c r="A133" t="s" s="4">
        <v>835</v>
      </c>
    </row>
    <row r="134" spans="1:4">
      <c r="A134" t="s" s="3">
        <v>800</v>
      </c>
    </row>
    <row r="135" spans="1:4">
      <c r="A135" t="s" s="4">
        <v>35</v>
      </c>
      <c r="C135" t="n" s="5">
        <v>0</v>
      </c>
      <c r="D135" t="n" s="5">
        <v>0</v>
      </c>
    </row>
    <row r="136" spans="1:4">
      <c r="A136" t="s" s="4">
        <v>836</v>
      </c>
    </row>
    <row r="137" spans="1:4">
      <c r="A137" t="s" s="3">
        <v>800</v>
      </c>
    </row>
    <row r="138" spans="1:4">
      <c r="A138" t="s" s="4">
        <v>35</v>
      </c>
      <c r="C138" t="n" s="5">
        <v>0</v>
      </c>
      <c r="D138" t="n" s="5">
        <v>0</v>
      </c>
    </row>
    <row r="139" spans="1:4">
      <c r="A139" t="s" s="4">
        <v>837</v>
      </c>
    </row>
    <row r="140" spans="1:4">
      <c r="A140" t="s" s="3">
        <v>800</v>
      </c>
    </row>
    <row r="141" spans="1:4">
      <c r="A141" t="s" s="4">
        <v>50</v>
      </c>
      <c r="B141" t="s" s="4">
        <v>471</v>
      </c>
      <c r="C141" t="n" s="5">
        <v>0</v>
      </c>
      <c r="D141" t="n" s="5">
        <v>0</v>
      </c>
    </row>
    <row r="142" spans="1:4">
      <c r="A142" t="s" s="4">
        <v>838</v>
      </c>
    </row>
    <row r="143" spans="1:4">
      <c r="A143" t="s" s="3">
        <v>815</v>
      </c>
    </row>
    <row r="144" spans="1:4">
      <c r="A144" t="s" s="4">
        <v>816</v>
      </c>
      <c r="B144" t="s" s="4">
        <v>817</v>
      </c>
      <c r="C144" t="n" s="5">
        <v>0</v>
      </c>
      <c r="D144" t="n" s="5">
        <v>0</v>
      </c>
    </row>
    <row r="145" spans="1:4">
      <c r="A145" t="s" s="4">
        <v>818</v>
      </c>
      <c r="B145" t="s" s="4">
        <v>817</v>
      </c>
      <c r="C145" t="n" s="5">
        <v>0</v>
      </c>
      <c r="D145" t="n" s="5">
        <v>0</v>
      </c>
    </row>
    <row r="146" spans="1:4">
      <c r="A146" t="s" s="4">
        <v>819</v>
      </c>
      <c r="B146" t="s" s="4">
        <v>817</v>
      </c>
      <c r="C146" t="n" s="5">
        <v>0</v>
      </c>
      <c r="D146" t="n" s="5">
        <v>0</v>
      </c>
    </row>
    <row r="147" spans="1:4">
      <c r="A147" t="s" s="3">
        <v>820</v>
      </c>
    </row>
    <row r="148" spans="1:4">
      <c r="A148" t="s" s="4">
        <v>821</v>
      </c>
      <c r="B148" t="s" s="4">
        <v>817</v>
      </c>
      <c r="C148" t="n" s="5">
        <v>0</v>
      </c>
      <c r="D148" t="n" s="5">
        <v>0</v>
      </c>
    </row>
    <row r="149" spans="1:4">
      <c r="A149" t="s" s="4">
        <v>822</v>
      </c>
      <c r="B149" t="s" s="4">
        <v>817</v>
      </c>
      <c r="C149" t="n" s="5">
        <v>0</v>
      </c>
    </row>
    <row r="150" spans="1:4">
      <c r="A150" t="s" s="3">
        <v>815</v>
      </c>
    </row>
    <row r="151" spans="1:4">
      <c r="A151" t="s" s="4">
        <v>816</v>
      </c>
      <c r="B151" t="s" s="4">
        <v>817</v>
      </c>
      <c r="C151" t="n" s="5">
        <v>0</v>
      </c>
      <c r="D151" t="n" s="5">
        <v>0</v>
      </c>
    </row>
    <row r="152" spans="1:4">
      <c r="A152" t="s" s="4">
        <v>818</v>
      </c>
      <c r="B152" t="s" s="4">
        <v>817</v>
      </c>
      <c r="C152" t="n" s="5">
        <v>0</v>
      </c>
      <c r="D152" t="n" s="5">
        <v>0</v>
      </c>
    </row>
    <row r="153" spans="1:4">
      <c r="A153" t="s" s="4">
        <v>819</v>
      </c>
      <c r="B153" t="s" s="4">
        <v>817</v>
      </c>
      <c r="C153" t="n" s="5">
        <v>0</v>
      </c>
      <c r="D153" t="n" s="5">
        <v>0</v>
      </c>
    </row>
    <row r="154" spans="1:4">
      <c r="A154" t="s" s="3">
        <v>820</v>
      </c>
    </row>
    <row r="155" spans="1:4">
      <c r="A155" t="s" s="4">
        <v>821</v>
      </c>
      <c r="B155" t="s" s="4">
        <v>817</v>
      </c>
      <c r="C155" t="n" s="5">
        <v>0</v>
      </c>
      <c r="D155" t="n" s="5">
        <v>0</v>
      </c>
    </row>
    <row r="156" spans="1:4">
      <c r="A156" t="s" s="4">
        <v>822</v>
      </c>
      <c r="B156" t="s" s="4">
        <v>817</v>
      </c>
      <c r="C156" t="n" s="5">
        <v>0</v>
      </c>
    </row>
    <row r="157" spans="1:4">
      <c r="A157" t="s" s="4">
        <v>839</v>
      </c>
    </row>
    <row r="158" spans="1:4">
      <c r="A158" t="s" s="3">
        <v>815</v>
      </c>
    </row>
    <row r="159" spans="1:4">
      <c r="A159" t="s" s="4">
        <v>816</v>
      </c>
      <c r="B159" t="s" s="4">
        <v>824</v>
      </c>
      <c r="D159" t="n" s="5">
        <v>0</v>
      </c>
    </row>
    <row r="160" spans="1:4">
      <c r="A160" t="s" s="4">
        <v>818</v>
      </c>
      <c r="B160" t="s" s="4">
        <v>824</v>
      </c>
      <c r="C160" t="n" s="5">
        <v>0</v>
      </c>
      <c r="D160" t="n" s="5">
        <v>0</v>
      </c>
    </row>
    <row r="161" spans="1:4">
      <c r="A161" t="s" s="4">
        <v>819</v>
      </c>
      <c r="B161" t="s" s="4">
        <v>824</v>
      </c>
      <c r="C161" t="n" s="5">
        <v>0</v>
      </c>
    </row>
    <row r="162" spans="1:4">
      <c r="A162" t="s" s="3">
        <v>820</v>
      </c>
    </row>
    <row r="163" spans="1:4">
      <c r="A163" t="s" s="4">
        <v>821</v>
      </c>
      <c r="B163" t="s" s="4">
        <v>824</v>
      </c>
      <c r="C163" t="n" s="5">
        <v>0</v>
      </c>
      <c r="D163" t="n" s="5">
        <v>0</v>
      </c>
    </row>
    <row r="164" spans="1:4">
      <c r="A164" t="s" s="4">
        <v>822</v>
      </c>
      <c r="B164" t="s" s="4">
        <v>824</v>
      </c>
      <c r="C164" t="n" s="5">
        <v>0</v>
      </c>
      <c r="D164" t="n" s="5">
        <v>0</v>
      </c>
    </row>
    <row r="165" spans="1:4">
      <c r="A165" t="s" s="3">
        <v>815</v>
      </c>
    </row>
    <row r="166" spans="1:4">
      <c r="A166" t="s" s="4">
        <v>816</v>
      </c>
      <c r="B166" t="s" s="4">
        <v>824</v>
      </c>
      <c r="D166" t="n" s="5">
        <v>0</v>
      </c>
    </row>
    <row r="167" spans="1:4">
      <c r="A167" t="s" s="4">
        <v>818</v>
      </c>
      <c r="B167" t="s" s="4">
        <v>824</v>
      </c>
      <c r="C167" t="n" s="5">
        <v>0</v>
      </c>
      <c r="D167" t="n" s="5">
        <v>0</v>
      </c>
    </row>
    <row r="168" spans="1:4">
      <c r="A168" t="s" s="4">
        <v>819</v>
      </c>
      <c r="B168" t="s" s="4">
        <v>824</v>
      </c>
      <c r="C168" t="n" s="5">
        <v>0</v>
      </c>
    </row>
    <row r="169" spans="1:4">
      <c r="A169" t="s" s="3">
        <v>820</v>
      </c>
    </row>
    <row r="170" spans="1:4">
      <c r="A170" t="s" s="4">
        <v>821</v>
      </c>
      <c r="B170" t="s" s="4">
        <v>824</v>
      </c>
      <c r="C170" t="n" s="5">
        <v>0</v>
      </c>
      <c r="D170" t="n" s="5">
        <v>0</v>
      </c>
    </row>
    <row r="171" spans="1:4">
      <c r="A171" t="s" s="4">
        <v>822</v>
      </c>
      <c r="B171" t="s" s="4">
        <v>824</v>
      </c>
      <c r="C171" t="n" s="5">
        <v>0</v>
      </c>
      <c r="D171" t="n" s="5">
        <v>0</v>
      </c>
    </row>
    <row r="172" spans="1:4">
      <c r="A172" t="s" s="4">
        <v>825</v>
      </c>
      <c r="B172" t="s" s="4">
        <v>824</v>
      </c>
      <c r="C172" t="n" s="5">
        <v>0</v>
      </c>
    </row>
    <row r="173" spans="1:4">
      <c r="A173" t="s" s="3">
        <v>826</v>
      </c>
    </row>
    <row r="174" spans="1:4">
      <c r="A174" t="s" s="4">
        <v>825</v>
      </c>
      <c r="B174" t="s" s="4">
        <v>824</v>
      </c>
      <c r="C174" t="n" s="5">
        <v>0</v>
      </c>
      <c r="D174" t="n" s="5">
        <v>0</v>
      </c>
    </row>
    <row r="175" spans="1:4">
      <c r="A175" t="s" s="4">
        <v>840</v>
      </c>
    </row>
    <row r="176" spans="1:4">
      <c r="A176" t="s" s="3">
        <v>800</v>
      </c>
    </row>
    <row r="177" spans="1:4">
      <c r="A177" t="s" s="4">
        <v>34</v>
      </c>
      <c r="C177" t="n" s="5">
        <v>0</v>
      </c>
      <c r="D177" t="n" s="5">
        <v>0</v>
      </c>
    </row>
    <row r="178" spans="1:4">
      <c r="A178" t="s" s="4">
        <v>35</v>
      </c>
      <c r="C178" t="n" s="5">
        <v>557695</v>
      </c>
      <c r="D178" t="n" s="5">
        <v>533178</v>
      </c>
    </row>
    <row r="179" spans="1:4">
      <c r="A179" t="s" s="4">
        <v>803</v>
      </c>
      <c r="C179" t="n" s="5">
        <v>1100</v>
      </c>
      <c r="D179" t="n" s="5">
        <v>619</v>
      </c>
    </row>
    <row r="180" spans="1:4">
      <c r="A180" t="s" s="3">
        <v>804</v>
      </c>
    </row>
    <row r="181" spans="1:4">
      <c r="A181" t="s" s="4">
        <v>803</v>
      </c>
      <c r="C181" t="n" s="5">
        <v>222</v>
      </c>
      <c r="D181" t="n" s="5">
        <v>366</v>
      </c>
    </row>
    <row r="182" spans="1:4">
      <c r="A182" t="s" s="4">
        <v>841</v>
      </c>
    </row>
    <row r="183" spans="1:4">
      <c r="A183" t="s" s="3">
        <v>800</v>
      </c>
    </row>
    <row r="184" spans="1:4">
      <c r="A184" t="s" s="4">
        <v>34</v>
      </c>
      <c r="C184" t="n" s="5">
        <v>0</v>
      </c>
      <c r="D184" t="n" s="5">
        <v>0</v>
      </c>
    </row>
    <row r="185" spans="1:4">
      <c r="A185" t="s" s="4">
        <v>802</v>
      </c>
      <c r="C185" t="n" s="5">
        <v>30518</v>
      </c>
      <c r="D185" t="n" s="5">
        <v>23662</v>
      </c>
    </row>
    <row r="186" spans="1:4">
      <c r="A186" t="s" s="4">
        <v>803</v>
      </c>
      <c r="B186" t="s" s="4">
        <v>130</v>
      </c>
      <c r="C186" t="n" s="5">
        <v>1100</v>
      </c>
      <c r="D186" t="n" s="5">
        <v>619</v>
      </c>
    </row>
    <row r="187" spans="1:4">
      <c r="A187" t="s" s="3">
        <v>804</v>
      </c>
    </row>
    <row r="188" spans="1:4">
      <c r="A188" t="s" s="4">
        <v>803</v>
      </c>
      <c r="B188" t="s" s="4">
        <v>470</v>
      </c>
      <c r="C188" t="n" s="5">
        <v>222</v>
      </c>
      <c r="D188" t="n" s="5">
        <v>366</v>
      </c>
    </row>
    <row r="189" spans="1:4">
      <c r="A189" t="s" s="4">
        <v>842</v>
      </c>
    </row>
    <row r="190" spans="1:4">
      <c r="A190" t="s" s="3">
        <v>800</v>
      </c>
    </row>
    <row r="191" spans="1:4">
      <c r="A191" t="s" s="4">
        <v>35</v>
      </c>
      <c r="C191" t="n" s="5">
        <v>36271</v>
      </c>
      <c r="D191" t="n" s="5">
        <v>35006</v>
      </c>
    </row>
    <row r="192" spans="1:4">
      <c r="A192" t="s" s="4">
        <v>843</v>
      </c>
    </row>
    <row r="193" spans="1:4">
      <c r="A193" t="s" s="3">
        <v>800</v>
      </c>
    </row>
    <row r="194" spans="1:4">
      <c r="A194" t="s" s="4">
        <v>35</v>
      </c>
      <c r="C194" t="n" s="5">
        <v>217980</v>
      </c>
      <c r="D194" t="n" s="5">
        <v>257558</v>
      </c>
    </row>
    <row r="195" spans="1:4">
      <c r="A195" t="s" s="4">
        <v>844</v>
      </c>
    </row>
    <row r="196" spans="1:4">
      <c r="A196" t="s" s="3">
        <v>800</v>
      </c>
    </row>
    <row r="197" spans="1:4">
      <c r="A197" t="s" s="4">
        <v>35</v>
      </c>
      <c r="C197" t="n" s="5">
        <v>30160</v>
      </c>
      <c r="D197" t="n" s="5">
        <v>33728</v>
      </c>
    </row>
    <row r="198" spans="1:4">
      <c r="A198" t="s" s="4">
        <v>845</v>
      </c>
    </row>
    <row r="199" spans="1:4">
      <c r="A199" t="s" s="3">
        <v>800</v>
      </c>
    </row>
    <row r="200" spans="1:4">
      <c r="A200" t="s" s="4">
        <v>35</v>
      </c>
      <c r="C200" t="n" s="5">
        <v>5460</v>
      </c>
      <c r="D200" t="n" s="5">
        <v>6013</v>
      </c>
    </row>
    <row r="201" spans="1:4">
      <c r="A201" t="s" s="4">
        <v>846</v>
      </c>
    </row>
    <row r="202" spans="1:4">
      <c r="A202" t="s" s="3">
        <v>800</v>
      </c>
    </row>
    <row r="203" spans="1:4">
      <c r="A203" t="s" s="4">
        <v>35</v>
      </c>
      <c r="C203" t="n" s="5">
        <v>108312</v>
      </c>
      <c r="D203" t="n" s="5">
        <v>32353</v>
      </c>
    </row>
    <row r="204" spans="1:4">
      <c r="A204" t="s" s="4">
        <v>847</v>
      </c>
    </row>
    <row r="205" spans="1:4">
      <c r="A205" t="s" s="3">
        <v>800</v>
      </c>
    </row>
    <row r="206" spans="1:4">
      <c r="A206" t="s" s="4">
        <v>35</v>
      </c>
      <c r="C206" t="n" s="5">
        <v>134363</v>
      </c>
      <c r="D206" t="n" s="5">
        <v>143415</v>
      </c>
    </row>
    <row r="207" spans="1:4">
      <c r="A207" t="s" s="4">
        <v>848</v>
      </c>
    </row>
    <row r="208" spans="1:4">
      <c r="A208" t="s" s="3">
        <v>800</v>
      </c>
    </row>
    <row r="209" spans="1:4">
      <c r="A209" t="s" s="4">
        <v>35</v>
      </c>
      <c r="C209" t="n" s="5">
        <v>22635</v>
      </c>
      <c r="D209" t="n" s="5">
        <v>22664</v>
      </c>
    </row>
    <row r="210" spans="1:4">
      <c r="A210" t="s" s="4">
        <v>849</v>
      </c>
    </row>
    <row r="211" spans="1:4">
      <c r="A211" t="s" s="3">
        <v>800</v>
      </c>
    </row>
    <row r="212" spans="1:4">
      <c r="A212" t="s" s="4">
        <v>35</v>
      </c>
      <c r="C212" t="n" s="5">
        <v>2514</v>
      </c>
      <c r="D212" t="n" s="5">
        <v>2441</v>
      </c>
    </row>
    <row r="213" spans="1:4">
      <c r="A213" t="s" s="4">
        <v>850</v>
      </c>
    </row>
    <row r="214" spans="1:4">
      <c r="A214" t="s" s="3">
        <v>800</v>
      </c>
    </row>
    <row r="215" spans="1:4">
      <c r="A215" t="s" s="4">
        <v>50</v>
      </c>
      <c r="B215" t="s" s="4">
        <v>471</v>
      </c>
      <c r="C215" t="n" s="5">
        <v>0</v>
      </c>
      <c r="D215" t="n" s="5">
        <v>0</v>
      </c>
    </row>
    <row r="216" spans="1:4">
      <c r="A216" t="s" s="4">
        <v>851</v>
      </c>
    </row>
    <row r="217" spans="1:4">
      <c r="A217" t="s" s="3">
        <v>815</v>
      </c>
    </row>
    <row r="218" spans="1:4">
      <c r="A218" t="s" s="4">
        <v>816</v>
      </c>
      <c r="B218" t="s" s="4">
        <v>817</v>
      </c>
      <c r="C218" t="n" s="5">
        <v>0</v>
      </c>
      <c r="D218" t="n" s="5">
        <v>0</v>
      </c>
    </row>
    <row r="219" spans="1:4">
      <c r="A219" t="s" s="4">
        <v>818</v>
      </c>
      <c r="B219" t="s" s="4">
        <v>817</v>
      </c>
      <c r="C219" t="n" s="5">
        <v>0</v>
      </c>
      <c r="D219" t="n" s="5">
        <v>0</v>
      </c>
    </row>
    <row r="220" spans="1:4">
      <c r="A220" t="s" s="4">
        <v>819</v>
      </c>
      <c r="B220" t="s" s="4">
        <v>817</v>
      </c>
      <c r="C220" t="n" s="5">
        <v>0</v>
      </c>
      <c r="D220" t="n" s="5">
        <v>0</v>
      </c>
    </row>
    <row r="221" spans="1:4">
      <c r="A221" t="s" s="3">
        <v>820</v>
      </c>
    </row>
    <row r="222" spans="1:4">
      <c r="A222" t="s" s="4">
        <v>821</v>
      </c>
      <c r="B222" t="s" s="4">
        <v>817</v>
      </c>
      <c r="C222" t="n" s="5">
        <v>0</v>
      </c>
      <c r="D222" t="n" s="5">
        <v>0</v>
      </c>
    </row>
    <row r="223" spans="1:4">
      <c r="A223" t="s" s="4">
        <v>822</v>
      </c>
      <c r="B223" t="s" s="4">
        <v>817</v>
      </c>
      <c r="C223" t="n" s="5">
        <v>0</v>
      </c>
    </row>
    <row r="224" spans="1:4">
      <c r="A224" t="s" s="3">
        <v>815</v>
      </c>
    </row>
    <row r="225" spans="1:4">
      <c r="A225" t="s" s="4">
        <v>816</v>
      </c>
      <c r="B225" t="s" s="4">
        <v>817</v>
      </c>
      <c r="C225" t="n" s="5">
        <v>0</v>
      </c>
      <c r="D225" t="n" s="5">
        <v>0</v>
      </c>
    </row>
    <row r="226" spans="1:4">
      <c r="A226" t="s" s="4">
        <v>818</v>
      </c>
      <c r="B226" t="s" s="4">
        <v>817</v>
      </c>
      <c r="C226" t="n" s="5">
        <v>0</v>
      </c>
      <c r="D226" t="n" s="5">
        <v>0</v>
      </c>
    </row>
    <row r="227" spans="1:4">
      <c r="A227" t="s" s="4">
        <v>819</v>
      </c>
      <c r="B227" t="s" s="4">
        <v>817</v>
      </c>
      <c r="C227" t="n" s="5">
        <v>0</v>
      </c>
      <c r="D227" t="n" s="5">
        <v>0</v>
      </c>
    </row>
    <row r="228" spans="1:4">
      <c r="A228" t="s" s="3">
        <v>820</v>
      </c>
    </row>
    <row r="229" spans="1:4">
      <c r="A229" t="s" s="4">
        <v>821</v>
      </c>
      <c r="B229" t="s" s="4">
        <v>817</v>
      </c>
      <c r="C229" t="n" s="5">
        <v>0</v>
      </c>
      <c r="D229" t="n" s="5">
        <v>0</v>
      </c>
    </row>
    <row r="230" spans="1:4">
      <c r="A230" t="s" s="4">
        <v>822</v>
      </c>
      <c r="B230" t="s" s="4">
        <v>817</v>
      </c>
      <c r="C230" t="n" s="5">
        <v>0</v>
      </c>
    </row>
    <row r="231" spans="1:4">
      <c r="A231" t="s" s="4">
        <v>852</v>
      </c>
    </row>
    <row r="232" spans="1:4">
      <c r="A232" t="s" s="3">
        <v>815</v>
      </c>
    </row>
    <row r="233" spans="1:4">
      <c r="A233" t="s" s="4">
        <v>816</v>
      </c>
      <c r="B233" t="s" s="4">
        <v>824</v>
      </c>
      <c r="D233" t="n" s="5">
        <v>0</v>
      </c>
    </row>
    <row r="234" spans="1:4">
      <c r="A234" t="s" s="4">
        <v>818</v>
      </c>
      <c r="B234" t="s" s="4">
        <v>824</v>
      </c>
      <c r="C234" t="n" s="5">
        <v>0</v>
      </c>
      <c r="D234" t="n" s="5">
        <v>0</v>
      </c>
    </row>
    <row r="235" spans="1:4">
      <c r="A235" t="s" s="4">
        <v>819</v>
      </c>
      <c r="B235" t="s" s="4">
        <v>824</v>
      </c>
      <c r="C235" t="n" s="5">
        <v>0</v>
      </c>
    </row>
    <row r="236" spans="1:4">
      <c r="A236" t="s" s="3">
        <v>820</v>
      </c>
    </row>
    <row r="237" spans="1:4">
      <c r="A237" t="s" s="4">
        <v>821</v>
      </c>
      <c r="B237" t="s" s="4">
        <v>824</v>
      </c>
      <c r="C237" t="n" s="5">
        <v>0</v>
      </c>
      <c r="D237" t="n" s="5">
        <v>0</v>
      </c>
    </row>
    <row r="238" spans="1:4">
      <c r="A238" t="s" s="4">
        <v>822</v>
      </c>
      <c r="B238" t="s" s="4">
        <v>824</v>
      </c>
      <c r="C238" t="n" s="5">
        <v>0</v>
      </c>
      <c r="D238" t="n" s="5">
        <v>0</v>
      </c>
    </row>
    <row r="239" spans="1:4">
      <c r="A239" t="s" s="3">
        <v>815</v>
      </c>
    </row>
    <row r="240" spans="1:4">
      <c r="A240" t="s" s="4">
        <v>816</v>
      </c>
      <c r="B240" t="s" s="4">
        <v>824</v>
      </c>
      <c r="D240" t="n" s="5">
        <v>0</v>
      </c>
    </row>
    <row r="241" spans="1:4">
      <c r="A241" t="s" s="4">
        <v>818</v>
      </c>
      <c r="B241" t="s" s="4">
        <v>824</v>
      </c>
      <c r="C241" t="n" s="5">
        <v>0</v>
      </c>
      <c r="D241" t="n" s="5">
        <v>0</v>
      </c>
    </row>
    <row r="242" spans="1:4">
      <c r="A242" t="s" s="4">
        <v>819</v>
      </c>
      <c r="B242" t="s" s="4">
        <v>824</v>
      </c>
      <c r="C242" t="n" s="5">
        <v>0</v>
      </c>
    </row>
    <row r="243" spans="1:4">
      <c r="A243" t="s" s="3">
        <v>820</v>
      </c>
    </row>
    <row r="244" spans="1:4">
      <c r="A244" t="s" s="4">
        <v>821</v>
      </c>
      <c r="B244" t="s" s="4">
        <v>824</v>
      </c>
      <c r="C244" t="n" s="5">
        <v>0</v>
      </c>
      <c r="D244" t="n" s="5">
        <v>0</v>
      </c>
    </row>
    <row r="245" spans="1:4">
      <c r="A245" t="s" s="4">
        <v>822</v>
      </c>
      <c r="B245" t="s" s="4">
        <v>824</v>
      </c>
      <c r="C245" t="n" s="5">
        <v>0</v>
      </c>
      <c r="D245" t="n" s="5">
        <v>0</v>
      </c>
    </row>
    <row r="246" spans="1:4">
      <c r="A246" t="s" s="4">
        <v>825</v>
      </c>
      <c r="B246" t="s" s="4">
        <v>824</v>
      </c>
      <c r="C246" t="n" s="5">
        <v>0</v>
      </c>
    </row>
    <row r="247" spans="1:4">
      <c r="A247" t="s" s="3">
        <v>826</v>
      </c>
    </row>
    <row r="248" spans="1:4">
      <c r="A248" t="s" s="4">
        <v>825</v>
      </c>
      <c r="B248" t="s" s="4">
        <v>824</v>
      </c>
      <c r="C248" t="n" s="5">
        <v>0</v>
      </c>
      <c r="D248" t="n" s="5">
        <v>0</v>
      </c>
    </row>
    <row r="249" spans="1:4">
      <c r="A249" t="s" s="4">
        <v>853</v>
      </c>
    </row>
    <row r="250" spans="1:4">
      <c r="A250" t="s" s="3">
        <v>800</v>
      </c>
    </row>
    <row r="251" spans="1:4">
      <c r="A251" t="s" s="4">
        <v>34</v>
      </c>
      <c r="C251" t="n" s="5">
        <v>0</v>
      </c>
      <c r="D251" t="n" s="5">
        <v>0</v>
      </c>
    </row>
    <row r="252" spans="1:4">
      <c r="A252" t="s" s="4">
        <v>35</v>
      </c>
      <c r="C252" t="n" s="5">
        <v>0</v>
      </c>
      <c r="D252" t="n" s="5">
        <v>0</v>
      </c>
    </row>
    <row r="253" spans="1:4">
      <c r="A253" t="s" s="4">
        <v>803</v>
      </c>
      <c r="C253" t="n" s="5">
        <v>0</v>
      </c>
      <c r="D253" t="n" s="5">
        <v>0</v>
      </c>
    </row>
    <row r="254" spans="1:4">
      <c r="A254" t="s" s="3">
        <v>804</v>
      </c>
    </row>
    <row r="255" spans="1:4">
      <c r="A255" t="s" s="4">
        <v>803</v>
      </c>
      <c r="C255" t="n" s="5">
        <v>0</v>
      </c>
      <c r="D255" t="n" s="5">
        <v>0</v>
      </c>
    </row>
    <row r="256" spans="1:4">
      <c r="A256" t="s" s="4">
        <v>854</v>
      </c>
    </row>
    <row r="257" spans="1:4">
      <c r="A257" t="s" s="3">
        <v>800</v>
      </c>
    </row>
    <row r="258" spans="1:4">
      <c r="A258" t="s" s="4">
        <v>34</v>
      </c>
      <c r="C258" t="n" s="5">
        <v>0</v>
      </c>
      <c r="D258" t="n" s="5">
        <v>0</v>
      </c>
    </row>
    <row r="259" spans="1:4">
      <c r="A259" t="s" s="4">
        <v>802</v>
      </c>
      <c r="C259" t="n" s="5">
        <v>0</v>
      </c>
      <c r="D259" t="n" s="5">
        <v>0</v>
      </c>
    </row>
    <row r="260" spans="1:4">
      <c r="A260" t="s" s="4">
        <v>803</v>
      </c>
      <c r="B260" t="s" s="4">
        <v>130</v>
      </c>
      <c r="C260" t="n" s="5">
        <v>0</v>
      </c>
      <c r="D260" t="n" s="5">
        <v>0</v>
      </c>
    </row>
    <row r="261" spans="1:4">
      <c r="A261" t="s" s="3">
        <v>804</v>
      </c>
    </row>
    <row r="262" spans="1:4">
      <c r="A262" t="s" s="4">
        <v>803</v>
      </c>
      <c r="B262" t="s" s="4">
        <v>470</v>
      </c>
      <c r="C262" t="n" s="5">
        <v>0</v>
      </c>
      <c r="D262" t="n" s="5">
        <v>0</v>
      </c>
    </row>
    <row r="263" spans="1:4">
      <c r="A263" t="s" s="4">
        <v>855</v>
      </c>
    </row>
    <row r="264" spans="1:4">
      <c r="A264" t="s" s="3">
        <v>800</v>
      </c>
    </row>
    <row r="265" spans="1:4">
      <c r="A265" t="s" s="4">
        <v>35</v>
      </c>
      <c r="C265" t="n" s="5">
        <v>0</v>
      </c>
      <c r="D265" t="n" s="5">
        <v>0</v>
      </c>
    </row>
    <row r="266" spans="1:4">
      <c r="A266" t="s" s="4">
        <v>856</v>
      </c>
    </row>
    <row r="267" spans="1:4">
      <c r="A267" t="s" s="3">
        <v>800</v>
      </c>
    </row>
    <row r="268" spans="1:4">
      <c r="A268" t="s" s="4">
        <v>35</v>
      </c>
      <c r="C268" t="n" s="5">
        <v>0</v>
      </c>
      <c r="D268" t="n" s="5">
        <v>0</v>
      </c>
    </row>
    <row r="269" spans="1:4">
      <c r="A269" t="s" s="4">
        <v>857</v>
      </c>
    </row>
    <row r="270" spans="1:4">
      <c r="A270" t="s" s="3">
        <v>800</v>
      </c>
    </row>
    <row r="271" spans="1:4">
      <c r="A271" t="s" s="4">
        <v>35</v>
      </c>
      <c r="C271" t="n" s="5">
        <v>0</v>
      </c>
      <c r="D271" t="n" s="5">
        <v>0</v>
      </c>
    </row>
    <row r="272" spans="1:4">
      <c r="A272" t="s" s="4">
        <v>858</v>
      </c>
    </row>
    <row r="273" spans="1:4">
      <c r="A273" t="s" s="3">
        <v>800</v>
      </c>
    </row>
    <row r="274" spans="1:4">
      <c r="A274" t="s" s="4">
        <v>35</v>
      </c>
      <c r="C274" t="n" s="5">
        <v>0</v>
      </c>
      <c r="D274" t="n" s="5">
        <v>0</v>
      </c>
    </row>
    <row r="275" spans="1:4">
      <c r="A275" t="s" s="4">
        <v>859</v>
      </c>
    </row>
    <row r="276" spans="1:4">
      <c r="A276" t="s" s="3">
        <v>800</v>
      </c>
    </row>
    <row r="277" spans="1:4">
      <c r="A277" t="s" s="4">
        <v>35</v>
      </c>
      <c r="C277" t="n" s="5">
        <v>0</v>
      </c>
      <c r="D277" t="n" s="5">
        <v>0</v>
      </c>
    </row>
    <row r="278" spans="1:4">
      <c r="A278" t="s" s="4">
        <v>860</v>
      </c>
    </row>
    <row r="279" spans="1:4">
      <c r="A279" t="s" s="3">
        <v>800</v>
      </c>
    </row>
    <row r="280" spans="1:4">
      <c r="A280" t="s" s="4">
        <v>35</v>
      </c>
      <c r="C280" t="n" s="5">
        <v>0</v>
      </c>
      <c r="D280" t="n" s="5">
        <v>0</v>
      </c>
    </row>
    <row r="281" spans="1:4">
      <c r="A281" t="s" s="4">
        <v>861</v>
      </c>
    </row>
    <row r="282" spans="1:4">
      <c r="A282" t="s" s="3">
        <v>800</v>
      </c>
    </row>
    <row r="283" spans="1:4">
      <c r="A283" t="s" s="4">
        <v>35</v>
      </c>
      <c r="C283" t="n" s="5">
        <v>0</v>
      </c>
      <c r="D283" t="n" s="5">
        <v>0</v>
      </c>
    </row>
    <row r="284" spans="1:4">
      <c r="A284" t="s" s="4">
        <v>862</v>
      </c>
    </row>
    <row r="285" spans="1:4">
      <c r="A285" t="s" s="3">
        <v>800</v>
      </c>
    </row>
    <row r="286" spans="1:4">
      <c r="A286" t="s" s="4">
        <v>35</v>
      </c>
      <c r="C286" t="n" s="5">
        <v>0</v>
      </c>
      <c r="D286" t="n" s="5">
        <v>0</v>
      </c>
    </row>
    <row r="287" spans="1:4">
      <c r="A287" t="s" s="4">
        <v>863</v>
      </c>
    </row>
    <row r="288" spans="1:4">
      <c r="A288" t="s" s="3">
        <v>800</v>
      </c>
    </row>
    <row r="289" spans="1:4">
      <c r="A289" t="s" s="4">
        <v>50</v>
      </c>
      <c r="B289" t="s" s="4">
        <v>471</v>
      </c>
      <c r="C289" t="n" s="5">
        <v>8895</v>
      </c>
      <c r="D289" t="n" s="5">
        <v>9197</v>
      </c>
    </row>
    <row r="290" spans="1:4">
      <c r="A290" t="s" s="4">
        <v>864</v>
      </c>
    </row>
    <row r="291" spans="1:4">
      <c r="A291" t="s" s="3">
        <v>815</v>
      </c>
    </row>
    <row r="292" spans="1:4">
      <c r="A292" t="s" s="4">
        <v>816</v>
      </c>
      <c r="B292" t="s" s="4">
        <v>817</v>
      </c>
      <c r="C292" t="n" s="5">
        <v>852</v>
      </c>
      <c r="D292" t="n" s="5">
        <v>869</v>
      </c>
    </row>
    <row r="293" spans="1:4">
      <c r="A293" t="s" s="4">
        <v>818</v>
      </c>
      <c r="B293" t="s" s="4">
        <v>817</v>
      </c>
      <c r="C293" t="n" s="5">
        <v>126</v>
      </c>
      <c r="D293" t="n" s="5">
        <v>354</v>
      </c>
    </row>
    <row r="294" spans="1:4">
      <c r="A294" t="s" s="4">
        <v>819</v>
      </c>
      <c r="B294" t="s" s="4">
        <v>817</v>
      </c>
      <c r="C294" t="n" s="5">
        <v>1774</v>
      </c>
      <c r="D294" t="n" s="5">
        <v>2601</v>
      </c>
    </row>
    <row r="295" spans="1:4">
      <c r="A295" t="s" s="3">
        <v>820</v>
      </c>
    </row>
    <row r="296" spans="1:4">
      <c r="A296" t="s" s="4">
        <v>821</v>
      </c>
      <c r="B296" t="s" s="4">
        <v>817</v>
      </c>
      <c r="C296" t="n" s="5">
        <v>631</v>
      </c>
      <c r="D296" t="n" s="5">
        <v>1306</v>
      </c>
    </row>
    <row r="297" spans="1:4">
      <c r="A297" t="s" s="4">
        <v>822</v>
      </c>
      <c r="B297" t="s" s="4">
        <v>817</v>
      </c>
      <c r="C297" t="n" s="5">
        <v>141</v>
      </c>
    </row>
    <row r="298" spans="1:4">
      <c r="A298" t="s" s="3">
        <v>815</v>
      </c>
    </row>
    <row r="299" spans="1:4">
      <c r="A299" t="s" s="4">
        <v>816</v>
      </c>
      <c r="B299" t="s" s="4">
        <v>817</v>
      </c>
      <c r="C299" t="n" s="5">
        <v>852</v>
      </c>
      <c r="D299" t="n" s="5">
        <v>869</v>
      </c>
    </row>
    <row r="300" spans="1:4">
      <c r="A300" t="s" s="4">
        <v>818</v>
      </c>
      <c r="B300" t="s" s="4">
        <v>817</v>
      </c>
      <c r="C300" t="n" s="5">
        <v>126</v>
      </c>
      <c r="D300" t="n" s="5">
        <v>354</v>
      </c>
    </row>
    <row r="301" spans="1:4">
      <c r="A301" t="s" s="4">
        <v>819</v>
      </c>
      <c r="B301" t="s" s="4">
        <v>817</v>
      </c>
      <c r="C301" t="n" s="5">
        <v>1774</v>
      </c>
      <c r="D301" t="n" s="5">
        <v>2601</v>
      </c>
    </row>
    <row r="302" spans="1:4">
      <c r="A302" t="s" s="3">
        <v>820</v>
      </c>
    </row>
    <row r="303" spans="1:4">
      <c r="A303" t="s" s="4">
        <v>821</v>
      </c>
      <c r="B303" t="s" s="4">
        <v>817</v>
      </c>
      <c r="C303" t="n" s="5">
        <v>631</v>
      </c>
      <c r="D303" t="n" s="5">
        <v>1306</v>
      </c>
    </row>
    <row r="304" spans="1:4">
      <c r="A304" t="s" s="4">
        <v>822</v>
      </c>
      <c r="B304" t="s" s="4">
        <v>817</v>
      </c>
      <c r="C304" t="n" s="5">
        <v>141</v>
      </c>
    </row>
    <row r="305" spans="1:4">
      <c r="A305" t="s" s="4">
        <v>865</v>
      </c>
    </row>
    <row r="306" spans="1:4">
      <c r="A306" t="s" s="3">
        <v>815</v>
      </c>
    </row>
    <row r="307" spans="1:4">
      <c r="A307" t="s" s="4">
        <v>816</v>
      </c>
      <c r="B307" t="s" s="4">
        <v>824</v>
      </c>
      <c r="D307" t="n" s="5">
        <v>479</v>
      </c>
    </row>
    <row r="308" spans="1:4">
      <c r="A308" t="s" s="4">
        <v>818</v>
      </c>
      <c r="B308" t="s" s="4">
        <v>824</v>
      </c>
      <c r="C308" t="n" s="5">
        <v>639</v>
      </c>
      <c r="D308" t="n" s="5">
        <v>737</v>
      </c>
    </row>
    <row r="309" spans="1:4">
      <c r="A309" t="s" s="4">
        <v>819</v>
      </c>
      <c r="B309" t="s" s="4">
        <v>824</v>
      </c>
      <c r="C309" t="n" s="5">
        <v>165</v>
      </c>
    </row>
    <row r="310" spans="1:4">
      <c r="A310" t="s" s="3">
        <v>820</v>
      </c>
    </row>
    <row r="311" spans="1:4">
      <c r="A311" t="s" s="4">
        <v>821</v>
      </c>
      <c r="B311" t="s" s="4">
        <v>824</v>
      </c>
      <c r="C311" t="n" s="5">
        <v>135</v>
      </c>
      <c r="D311" t="n" s="5">
        <v>102</v>
      </c>
    </row>
    <row r="312" spans="1:4">
      <c r="A312" t="s" s="4">
        <v>822</v>
      </c>
      <c r="B312" t="s" s="4">
        <v>824</v>
      </c>
      <c r="C312" t="n" s="5">
        <v>251</v>
      </c>
      <c r="D312" t="n" s="5">
        <v>575</v>
      </c>
    </row>
    <row r="313" spans="1:4">
      <c r="A313" t="s" s="3">
        <v>815</v>
      </c>
    </row>
    <row r="314" spans="1:4">
      <c r="A314" t="s" s="4">
        <v>816</v>
      </c>
      <c r="B314" t="s" s="4">
        <v>824</v>
      </c>
      <c r="D314" t="n" s="5">
        <v>479</v>
      </c>
    </row>
    <row r="315" spans="1:4">
      <c r="A315" t="s" s="4">
        <v>818</v>
      </c>
      <c r="B315" t="s" s="4">
        <v>824</v>
      </c>
      <c r="C315" t="n" s="5">
        <v>639</v>
      </c>
      <c r="D315" t="n" s="5">
        <v>737</v>
      </c>
    </row>
    <row r="316" spans="1:4">
      <c r="A316" t="s" s="4">
        <v>819</v>
      </c>
      <c r="B316" t="s" s="4">
        <v>824</v>
      </c>
      <c r="C316" t="n" s="5">
        <v>165</v>
      </c>
    </row>
    <row r="317" spans="1:4">
      <c r="A317" t="s" s="3">
        <v>820</v>
      </c>
    </row>
    <row r="318" spans="1:4">
      <c r="A318" t="s" s="4">
        <v>821</v>
      </c>
      <c r="B318" t="s" s="4">
        <v>824</v>
      </c>
      <c r="C318" t="n" s="5">
        <v>135</v>
      </c>
      <c r="D318" t="n" s="5">
        <v>102</v>
      </c>
    </row>
    <row r="319" spans="1:4">
      <c r="A319" t="s" s="4">
        <v>822</v>
      </c>
      <c r="B319" t="s" s="4">
        <v>824</v>
      </c>
      <c r="C319" t="n" s="5">
        <v>251</v>
      </c>
      <c r="D319" t="n" s="5">
        <v>575</v>
      </c>
    </row>
    <row r="320" spans="1:4">
      <c r="A320" t="s" s="4">
        <v>825</v>
      </c>
      <c r="B320" t="s" s="4">
        <v>824</v>
      </c>
      <c r="C320" t="n" s="5">
        <v>10</v>
      </c>
    </row>
    <row r="321" spans="1:4">
      <c r="A321" t="s" s="3">
        <v>826</v>
      </c>
    </row>
    <row r="322" spans="1:4">
      <c r="A322" t="s" s="4">
        <v>825</v>
      </c>
      <c r="B322" t="s" s="4">
        <v>824</v>
      </c>
      <c r="C322" t="n" s="7">
        <v>43</v>
      </c>
      <c r="D322" t="n" s="7">
        <v>13</v>
      </c>
    </row>
    <row r="323" spans="1:4">
      <c r="A323" t="n"/>
    </row>
    <row r="324" spans="1:4">
      <c r="A324" t="s" s="4">
        <v>130</v>
      </c>
      <c r="B324" t="s" s="4">
        <v>866</v>
      </c>
    </row>
    <row r="325" spans="1:4">
      <c r="A325" t="s" s="4">
        <v>470</v>
      </c>
      <c r="B325" t="s" s="4">
        <v>867</v>
      </c>
    </row>
    <row r="326" spans="1:4">
      <c r="A326" t="s" s="4">
        <v>471</v>
      </c>
      <c r="B326" t="s" s="4">
        <v>868</v>
      </c>
    </row>
    <row r="327" spans="1:4">
      <c r="A327" t="s" s="4">
        <v>817</v>
      </c>
      <c r="B327" t="s" s="4">
        <v>869</v>
      </c>
    </row>
    <row r="328" spans="1:4">
      <c r="A328" t="s" s="4">
        <v>824</v>
      </c>
      <c r="B328" t="s" s="4">
        <v>870</v>
      </c>
    </row>
  </sheetData>
  <mergeCells count="7">
    <mergeCell ref="A1:B1"/>
    <mergeCell ref="A323:C323"/>
    <mergeCell ref="B324:C324"/>
    <mergeCell ref="B325:C325"/>
    <mergeCell ref="B326:C326"/>
    <mergeCell ref="B327:C327"/>
    <mergeCell ref="B328:C3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6</v>
      </c>
      <c r="B1" t="s" s="2">
        <v>84</v>
      </c>
      <c r="D1" t="s" s="2">
        <v>1</v>
      </c>
    </row>
    <row r="2" spans="1:5">
      <c r="B2" t="s" s="2">
        <v>2</v>
      </c>
      <c r="C2" t="s" s="2">
        <v>85</v>
      </c>
      <c r="D2" t="s" s="2">
        <v>2</v>
      </c>
      <c r="E2" t="s" s="2">
        <v>85</v>
      </c>
    </row>
    <row r="3" spans="1:5">
      <c r="A3" t="s" s="3">
        <v>137</v>
      </c>
    </row>
    <row r="4" spans="1:5">
      <c r="A4" t="s" s="4">
        <v>138</v>
      </c>
      <c r="B4" t="n" s="7">
        <v>5619</v>
      </c>
      <c r="C4" t="n" s="7">
        <v>6052</v>
      </c>
      <c r="D4" t="n" s="7">
        <v>9400</v>
      </c>
      <c r="E4" t="n" s="7">
        <v>9190</v>
      </c>
    </row>
    <row r="5" spans="1:5">
      <c r="A5" t="s" s="3">
        <v>139</v>
      </c>
    </row>
    <row r="6" spans="1:5">
      <c r="A6" t="s" s="4">
        <v>140</v>
      </c>
      <c r="B6" t="n" s="5">
        <v>-1806</v>
      </c>
      <c r="C6" t="n" s="5">
        <v>1759</v>
      </c>
      <c r="D6" t="n" s="5">
        <v>464</v>
      </c>
      <c r="E6" t="n" s="5">
        <v>4009</v>
      </c>
    </row>
    <row r="7" spans="1:5">
      <c r="A7" t="s" s="4">
        <v>141</v>
      </c>
      <c r="B7" t="n" s="5">
        <v>-21</v>
      </c>
      <c r="C7" t="n" s="5">
        <v>219</v>
      </c>
      <c r="D7" t="n" s="5">
        <v>-10</v>
      </c>
      <c r="E7" t="n" s="5">
        <v>338</v>
      </c>
    </row>
    <row r="8" spans="1:5">
      <c r="A8" t="s" s="4">
        <v>142</v>
      </c>
      <c r="B8" t="n" s="5">
        <v>0</v>
      </c>
      <c r="C8" t="n" s="5">
        <v>-2</v>
      </c>
      <c r="D8" t="n" s="5">
        <v>-75</v>
      </c>
      <c r="E8" t="n" s="5">
        <v>-2</v>
      </c>
    </row>
    <row r="9" spans="1:5">
      <c r="A9" t="s" s="4">
        <v>143</v>
      </c>
      <c r="B9" t="n" s="5">
        <v>-1827</v>
      </c>
      <c r="C9" t="n" s="5">
        <v>1976</v>
      </c>
      <c r="D9" t="n" s="5">
        <v>379</v>
      </c>
      <c r="E9" t="n" s="5">
        <v>4345</v>
      </c>
    </row>
    <row r="10" spans="1:5">
      <c r="A10" t="s" s="4">
        <v>144</v>
      </c>
      <c r="B10" t="n" s="5">
        <v>-639</v>
      </c>
      <c r="C10" t="n" s="5">
        <v>691</v>
      </c>
      <c r="D10" t="n" s="5">
        <v>133</v>
      </c>
      <c r="E10" t="n" s="5">
        <v>1521</v>
      </c>
    </row>
    <row r="11" spans="1:5">
      <c r="A11" t="s" s="4">
        <v>145</v>
      </c>
      <c r="B11" t="n" s="5">
        <v>-1188</v>
      </c>
      <c r="C11" t="n" s="5">
        <v>1285</v>
      </c>
      <c r="D11" t="n" s="5">
        <v>246</v>
      </c>
      <c r="E11" t="n" s="5">
        <v>2824</v>
      </c>
    </row>
    <row r="12" spans="1:5">
      <c r="A12" t="s" s="3">
        <v>146</v>
      </c>
    </row>
    <row r="13" spans="1:5">
      <c r="A13" t="s" s="4">
        <v>147</v>
      </c>
      <c r="B13" t="n" s="5">
        <v>0</v>
      </c>
      <c r="C13" t="n" s="5">
        <v>95</v>
      </c>
      <c r="D13" t="n" s="5">
        <v>0</v>
      </c>
      <c r="E13" t="n" s="5">
        <v>190</v>
      </c>
    </row>
    <row r="14" spans="1:5">
      <c r="A14" t="s" s="4">
        <v>148</v>
      </c>
      <c r="B14" t="n" s="5">
        <v>0</v>
      </c>
      <c r="C14" t="n" s="5">
        <v>95</v>
      </c>
      <c r="D14" t="n" s="5">
        <v>0</v>
      </c>
      <c r="E14" t="n" s="5">
        <v>190</v>
      </c>
    </row>
    <row r="15" spans="1:5">
      <c r="A15" t="s" s="4">
        <v>126</v>
      </c>
      <c r="B15" t="n" s="5">
        <v>0</v>
      </c>
      <c r="C15" t="n" s="5">
        <v>34</v>
      </c>
      <c r="D15" t="n" s="5">
        <v>0</v>
      </c>
      <c r="E15" t="n" s="5">
        <v>67</v>
      </c>
    </row>
    <row r="16" spans="1:5">
      <c r="A16" t="s" s="4">
        <v>149</v>
      </c>
      <c r="B16" t="n" s="5">
        <v>0</v>
      </c>
      <c r="C16" t="n" s="5">
        <v>61</v>
      </c>
      <c r="D16" t="n" s="5">
        <v>0</v>
      </c>
      <c r="E16" t="n" s="5">
        <v>123</v>
      </c>
    </row>
    <row r="17" spans="1:5">
      <c r="A17" t="s" s="4">
        <v>150</v>
      </c>
      <c r="B17" t="n" s="5">
        <v>-1188</v>
      </c>
      <c r="C17" t="n" s="5">
        <v>1346</v>
      </c>
      <c r="D17" t="n" s="5">
        <v>246</v>
      </c>
      <c r="E17" t="n" s="5">
        <v>2947</v>
      </c>
    </row>
    <row r="18" spans="1:5">
      <c r="A18" t="s" s="4">
        <v>151</v>
      </c>
      <c r="B18" t="n" s="7">
        <v>4431</v>
      </c>
      <c r="C18" t="n" s="7">
        <v>7398</v>
      </c>
      <c r="D18" t="n" s="7">
        <v>9646</v>
      </c>
      <c r="E18" t="n" s="7">
        <v>121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r="1" spans="1:6">
      <c r="A1" t="s" s="1">
        <v>871</v>
      </c>
      <c r="B1" t="s" s="2">
        <v>84</v>
      </c>
      <c r="D1" t="s" s="2">
        <v>1</v>
      </c>
      <c r="F1" t="s" s="2">
        <v>339</v>
      </c>
    </row>
    <row r="2" spans="1:6">
      <c r="B2" t="s" s="2">
        <v>2</v>
      </c>
      <c r="C2" t="s" s="2">
        <v>85</v>
      </c>
      <c r="D2" t="s" s="2">
        <v>2</v>
      </c>
      <c r="E2" t="s" s="2">
        <v>85</v>
      </c>
      <c r="F2" t="s" s="2">
        <v>28</v>
      </c>
    </row>
    <row r="3" spans="1:6">
      <c r="A3" t="s" s="3">
        <v>872</v>
      </c>
    </row>
    <row r="4" spans="1:6">
      <c r="A4" t="s" s="4">
        <v>873</v>
      </c>
      <c r="B4" t="n" s="7">
        <v>8900</v>
      </c>
      <c r="D4" t="n" s="7">
        <v>8900</v>
      </c>
      <c r="F4" t="n" s="7">
        <v>9200</v>
      </c>
    </row>
    <row r="5" spans="1:6">
      <c r="A5" t="s" s="4">
        <v>874</v>
      </c>
      <c r="B5" t="n" s="5">
        <v>3200</v>
      </c>
      <c r="D5" t="n" s="5">
        <v>3200</v>
      </c>
      <c r="F5" t="n" s="5">
        <v>3800</v>
      </c>
    </row>
    <row r="6" spans="1:6">
      <c r="A6" t="s" s="4">
        <v>875</v>
      </c>
      <c r="B6" t="n" s="5">
        <v>1200</v>
      </c>
      <c r="C6" t="n" s="7">
        <v>-200</v>
      </c>
      <c r="D6" t="n" s="5">
        <v>500</v>
      </c>
      <c r="E6" t="n" s="7">
        <v>-500</v>
      </c>
    </row>
    <row r="7" spans="1:6">
      <c r="A7" t="s" s="4">
        <v>876</v>
      </c>
      <c r="B7" t="n" s="5">
        <v>6600</v>
      </c>
      <c r="D7" t="n" s="5">
        <v>6600</v>
      </c>
      <c r="F7" t="n" s="5">
        <v>8200</v>
      </c>
    </row>
    <row r="8" spans="1:6">
      <c r="A8" t="s" s="4">
        <v>877</v>
      </c>
      <c r="B8" t="n" s="5">
        <v>3100</v>
      </c>
      <c r="D8" t="n" s="5">
        <v>3100</v>
      </c>
      <c r="F8" t="n" s="5">
        <v>3100</v>
      </c>
    </row>
    <row r="9" spans="1:6">
      <c r="A9" t="s" s="4">
        <v>878</v>
      </c>
      <c r="B9" t="n" s="5">
        <v>500</v>
      </c>
      <c r="C9" t="n" s="5">
        <v>200</v>
      </c>
      <c r="D9" t="n" s="5">
        <v>1000</v>
      </c>
      <c r="E9" t="n" s="5">
        <v>1500</v>
      </c>
    </row>
    <row r="10" spans="1:6">
      <c r="A10" t="s" s="4">
        <v>879</v>
      </c>
      <c r="B10" t="n" s="5">
        <v>1200</v>
      </c>
      <c r="D10" t="n" s="5">
        <v>1200</v>
      </c>
      <c r="F10" t="n" s="5">
        <v>1900</v>
      </c>
    </row>
    <row r="11" spans="1:6">
      <c r="A11" t="s" s="4">
        <v>880</v>
      </c>
      <c r="B11" t="n" s="5">
        <v>2300</v>
      </c>
      <c r="D11" t="n" s="5">
        <v>2300</v>
      </c>
      <c r="F11" t="n" s="5">
        <v>2500</v>
      </c>
    </row>
    <row r="12" spans="1:6">
      <c r="A12" t="s" s="4">
        <v>881</v>
      </c>
      <c r="B12" t="n" s="7">
        <v>220</v>
      </c>
      <c r="C12" t="n" s="7">
        <v>30</v>
      </c>
      <c r="D12" t="n" s="5">
        <v>370</v>
      </c>
      <c r="E12" t="n" s="5">
        <v>60</v>
      </c>
    </row>
    <row r="13" spans="1:6">
      <c r="A13" t="s" s="4">
        <v>882</v>
      </c>
    </row>
    <row r="14" spans="1:6">
      <c r="A14" t="s" s="3">
        <v>872</v>
      </c>
    </row>
    <row r="15" spans="1:6">
      <c r="A15" t="s" s="4">
        <v>883</v>
      </c>
      <c r="D15" t="n" s="7">
        <v>500</v>
      </c>
      <c r="F15" t="n" s="7">
        <v>1100</v>
      </c>
    </row>
    <row r="16" spans="1:6">
      <c r="A16" t="s" s="4">
        <v>884</v>
      </c>
    </row>
    <row r="17" spans="1:6">
      <c r="A17" t="s" s="3">
        <v>872</v>
      </c>
    </row>
    <row r="18" spans="1:6">
      <c r="A18" t="s" s="4">
        <v>885</v>
      </c>
      <c r="D18" t="s" s="4">
        <v>886</v>
      </c>
      <c r="F18" t="s" s="4">
        <v>887</v>
      </c>
    </row>
    <row r="19" spans="1:6">
      <c r="A19" t="s" s="4">
        <v>888</v>
      </c>
    </row>
    <row r="20" spans="1:6">
      <c r="A20" t="s" s="3">
        <v>872</v>
      </c>
    </row>
    <row r="21" spans="1:6">
      <c r="A21" t="s" s="4">
        <v>885</v>
      </c>
      <c r="D21" t="s" s="4">
        <v>889</v>
      </c>
      <c r="F21" t="s" s="4">
        <v>889</v>
      </c>
    </row>
    <row r="22" spans="1:6">
      <c r="A22" t="s" s="4">
        <v>890</v>
      </c>
    </row>
    <row r="23" spans="1:6">
      <c r="A23" t="s" s="3">
        <v>891</v>
      </c>
    </row>
    <row r="24" spans="1:6">
      <c r="A24" t="s" s="4">
        <v>892</v>
      </c>
      <c r="D24" t="n" s="7">
        <v>-23</v>
      </c>
      <c r="E24" t="n" s="5">
        <v>111</v>
      </c>
    </row>
    <row r="25" spans="1:6">
      <c r="A25" t="s" s="4">
        <v>893</v>
      </c>
      <c r="D25" t="n" s="5">
        <v>-23</v>
      </c>
      <c r="E25" t="n" s="5">
        <v>111</v>
      </c>
    </row>
    <row r="26" spans="1:6">
      <c r="A26" t="s" s="4">
        <v>894</v>
      </c>
    </row>
    <row r="27" spans="1:6">
      <c r="A27" t="s" s="3">
        <v>891</v>
      </c>
    </row>
    <row r="28" spans="1:6">
      <c r="A28" t="s" s="4">
        <v>892</v>
      </c>
      <c r="D28" t="n" s="5">
        <v>-121</v>
      </c>
      <c r="E28" t="n" s="5">
        <v>348</v>
      </c>
    </row>
    <row r="29" spans="1:6">
      <c r="A29" t="s" s="4">
        <v>893</v>
      </c>
      <c r="D29" t="n" s="7">
        <v>-121</v>
      </c>
      <c r="E29" t="n" s="7">
        <v>3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895</v>
      </c>
      <c r="B1" t="s" s="2">
        <v>2</v>
      </c>
      <c r="C1" t="s" s="2">
        <v>28</v>
      </c>
    </row>
    <row r="2" spans="1:3">
      <c r="A2" t="s" s="3">
        <v>896</v>
      </c>
    </row>
    <row r="3" spans="1:3">
      <c r="A3" t="s" s="4">
        <v>802</v>
      </c>
      <c r="B3" t="n" s="7">
        <v>30518</v>
      </c>
      <c r="C3" t="n" s="7">
        <v>23662</v>
      </c>
    </row>
    <row r="4" spans="1:3">
      <c r="A4" t="s" s="4">
        <v>897</v>
      </c>
      <c r="B4" t="n" s="5">
        <v>503</v>
      </c>
      <c r="C4" t="n" s="5">
        <v>624</v>
      </c>
    </row>
    <row r="5" spans="1:3">
      <c r="A5" t="s" s="4">
        <v>898</v>
      </c>
    </row>
    <row r="6" spans="1:3">
      <c r="A6" t="s" s="3">
        <v>896</v>
      </c>
    </row>
    <row r="7" spans="1:3">
      <c r="A7" t="s" s="4">
        <v>802</v>
      </c>
      <c r="B7" t="n" s="5">
        <v>30518</v>
      </c>
      <c r="C7" t="n" s="5">
        <v>23662</v>
      </c>
    </row>
    <row r="8" spans="1:3">
      <c r="A8" t="s" s="4">
        <v>899</v>
      </c>
    </row>
    <row r="9" spans="1:3">
      <c r="A9" t="s" s="3">
        <v>896</v>
      </c>
    </row>
    <row r="10" spans="1:3">
      <c r="A10" t="s" s="4">
        <v>802</v>
      </c>
      <c r="B10" t="n" s="7">
        <v>30015</v>
      </c>
      <c r="C10" t="n" s="7">
        <v>2303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t="s" s="1">
        <v>900</v>
      </c>
      <c r="C1" t="s" s="2">
        <v>84</v>
      </c>
      <c r="D1" t="s" s="2">
        <v>339</v>
      </c>
    </row>
    <row r="2" spans="1:4">
      <c r="C2" t="s" s="2">
        <v>2</v>
      </c>
      <c r="D2" t="s" s="2">
        <v>28</v>
      </c>
    </row>
    <row r="3" spans="1:4">
      <c r="A3" t="s" s="3">
        <v>901</v>
      </c>
    </row>
    <row r="4" spans="1:4">
      <c r="A4" t="s" s="4">
        <v>50</v>
      </c>
      <c r="C4" t="n" s="7">
        <v>8895000</v>
      </c>
      <c r="D4" t="n" s="7">
        <v>9197000</v>
      </c>
    </row>
    <row r="5" spans="1:4">
      <c r="A5" t="s" s="4">
        <v>882</v>
      </c>
    </row>
    <row r="6" spans="1:4">
      <c r="A6" t="s" s="3">
        <v>902</v>
      </c>
    </row>
    <row r="7" spans="1:4">
      <c r="A7" t="s" s="4">
        <v>39</v>
      </c>
      <c r="B7" t="s" s="4">
        <v>130</v>
      </c>
      <c r="C7" t="n" s="5">
        <v>2220000</v>
      </c>
      <c r="D7" t="n" s="5">
        <v>2751000</v>
      </c>
    </row>
    <row r="8" spans="1:4">
      <c r="A8" t="s" s="4">
        <v>903</v>
      </c>
    </row>
    <row r="9" spans="1:4">
      <c r="A9" t="s" s="3">
        <v>902</v>
      </c>
    </row>
    <row r="10" spans="1:4">
      <c r="A10" t="s" s="4">
        <v>40</v>
      </c>
      <c r="C10" t="n" s="5">
        <v>772000</v>
      </c>
      <c r="D10" t="n" s="5">
        <v>1306000</v>
      </c>
    </row>
    <row r="11" spans="1:4">
      <c r="A11" t="s" s="4">
        <v>904</v>
      </c>
    </row>
    <row r="12" spans="1:4">
      <c r="A12" t="s" s="3">
        <v>905</v>
      </c>
    </row>
    <row r="13" spans="1:4">
      <c r="A13" t="s" s="4">
        <v>39</v>
      </c>
      <c r="C13" t="n" s="5">
        <v>804000</v>
      </c>
      <c r="D13" t="n" s="5">
        <v>1216000</v>
      </c>
    </row>
    <row r="14" spans="1:4">
      <c r="A14" t="s" s="4">
        <v>906</v>
      </c>
    </row>
    <row r="15" spans="1:4">
      <c r="A15" t="s" s="3">
        <v>905</v>
      </c>
    </row>
    <row r="16" spans="1:4">
      <c r="A16" t="s" s="4">
        <v>907</v>
      </c>
      <c r="C16" t="n" s="7">
        <v>439000</v>
      </c>
      <c r="D16" t="n" s="7">
        <v>690000</v>
      </c>
    </row>
    <row r="17" spans="1:4">
      <c r="A17" t="s" s="4">
        <v>908</v>
      </c>
    </row>
    <row r="18" spans="1:4">
      <c r="A18" t="s" s="3">
        <v>909</v>
      </c>
    </row>
    <row r="19" spans="1:4">
      <c r="A19" t="s" s="4">
        <v>910</v>
      </c>
      <c r="C19" t="s" s="4">
        <v>911</v>
      </c>
      <c r="D19" t="s" s="4">
        <v>911</v>
      </c>
    </row>
    <row r="20" spans="1:4">
      <c r="A20" t="s" s="4">
        <v>912</v>
      </c>
    </row>
    <row r="21" spans="1:4">
      <c r="A21" t="s" s="3">
        <v>909</v>
      </c>
    </row>
    <row r="22" spans="1:4">
      <c r="A22" t="s" s="4">
        <v>885</v>
      </c>
      <c r="C22" t="s" s="4">
        <v>913</v>
      </c>
      <c r="D22" t="s" s="4">
        <v>914</v>
      </c>
    </row>
    <row r="23" spans="1:4">
      <c r="A23" t="s" s="4">
        <v>915</v>
      </c>
      <c r="C23" t="n" s="7">
        <v>80</v>
      </c>
      <c r="D23" t="n" s="7">
        <v>82</v>
      </c>
    </row>
    <row r="24" spans="1:4">
      <c r="A24" t="s" s="4">
        <v>916</v>
      </c>
      <c r="C24" t="n" s="7">
        <v>24</v>
      </c>
      <c r="D24" t="n" s="7">
        <v>25</v>
      </c>
    </row>
    <row r="25" spans="1:4">
      <c r="A25" t="s" s="4">
        <v>917</v>
      </c>
      <c r="C25" t="s" s="4">
        <v>918</v>
      </c>
      <c r="D25" t="s" s="4">
        <v>919</v>
      </c>
    </row>
    <row r="26" spans="1:4">
      <c r="A26" t="s" s="4">
        <v>920</v>
      </c>
    </row>
    <row r="27" spans="1:4">
      <c r="A27" t="s" s="3">
        <v>909</v>
      </c>
    </row>
    <row r="28" spans="1:4">
      <c r="A28" t="s" s="4">
        <v>921</v>
      </c>
      <c r="C28" t="s" s="4">
        <v>922</v>
      </c>
      <c r="D28" t="s" s="4">
        <v>923</v>
      </c>
    </row>
    <row r="29" spans="1:4">
      <c r="A29" t="s" s="4">
        <v>924</v>
      </c>
    </row>
    <row r="30" spans="1:4">
      <c r="A30" t="s" s="3">
        <v>909</v>
      </c>
    </row>
    <row r="31" spans="1:4">
      <c r="A31" t="s" s="4">
        <v>921</v>
      </c>
      <c r="C31" t="s" s="4">
        <v>925</v>
      </c>
      <c r="D31" t="s" s="4">
        <v>926</v>
      </c>
    </row>
    <row r="32" spans="1:4">
      <c r="A32" t="s" s="4">
        <v>927</v>
      </c>
    </row>
    <row r="33" spans="1:4">
      <c r="A33" t="s" s="3">
        <v>909</v>
      </c>
    </row>
    <row r="34" spans="1:4">
      <c r="A34" t="s" s="4">
        <v>921</v>
      </c>
      <c r="C34" t="s" s="4">
        <v>928</v>
      </c>
      <c r="D34" t="s" s="4">
        <v>929</v>
      </c>
    </row>
    <row r="35" spans="1:4">
      <c r="A35" t="s" s="4">
        <v>930</v>
      </c>
    </row>
    <row r="36" spans="1:4">
      <c r="A36" t="s" s="3">
        <v>909</v>
      </c>
    </row>
    <row r="37" spans="1:4">
      <c r="A37" t="s" s="4">
        <v>921</v>
      </c>
      <c r="C37" t="s" s="4">
        <v>931</v>
      </c>
      <c r="D37" t="s" s="4">
        <v>932</v>
      </c>
    </row>
    <row r="38" spans="1:4">
      <c r="A38" t="n"/>
    </row>
    <row r="39" spans="1:4">
      <c r="A39" t="s" s="4">
        <v>130</v>
      </c>
      <c r="B39" t="s" s="4">
        <v>933</v>
      </c>
    </row>
  </sheetData>
  <mergeCells count="3">
    <mergeCell ref="A1:B2"/>
    <mergeCell ref="A38:C38"/>
    <mergeCell ref="B39:C3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r="A1" t="s" s="1">
        <v>934</v>
      </c>
      <c r="C1" t="s" s="2">
        <v>2</v>
      </c>
      <c r="D1" t="s" s="2">
        <v>28</v>
      </c>
    </row>
    <row r="2" spans="1:4">
      <c r="A2" t="s" s="3">
        <v>800</v>
      </c>
    </row>
    <row r="3" spans="1:4">
      <c r="A3" t="s" s="4">
        <v>34</v>
      </c>
      <c r="C3" t="n" s="7">
        <v>180</v>
      </c>
      <c r="D3" t="n" s="7">
        <v>203</v>
      </c>
    </row>
    <row r="4" spans="1:4">
      <c r="A4" t="s" s="4">
        <v>35</v>
      </c>
      <c r="C4" t="n" s="5">
        <v>557695</v>
      </c>
      <c r="D4" t="n" s="5">
        <v>533178</v>
      </c>
    </row>
    <row r="5" spans="1:4">
      <c r="A5" t="s" s="3">
        <v>804</v>
      </c>
    </row>
    <row r="6" spans="1:4">
      <c r="A6" t="s" s="4">
        <v>63</v>
      </c>
      <c r="C6" t="n" s="5">
        <v>35569</v>
      </c>
      <c r="D6" t="n" s="5">
        <v>35569</v>
      </c>
    </row>
    <row r="7" spans="1:4">
      <c r="A7" t="s" s="4">
        <v>935</v>
      </c>
      <c r="C7" t="n" s="5">
        <v>12500</v>
      </c>
      <c r="D7" t="n" s="5">
        <v>13600</v>
      </c>
    </row>
    <row r="8" spans="1:4">
      <c r="A8" t="s" s="4">
        <v>936</v>
      </c>
      <c r="C8" t="n" s="5">
        <v>36500</v>
      </c>
      <c r="D8" t="n" s="5">
        <v>40100</v>
      </c>
    </row>
    <row r="9" spans="1:4">
      <c r="A9" t="s" s="4">
        <v>937</v>
      </c>
    </row>
    <row r="10" spans="1:4">
      <c r="A10" t="s" s="3">
        <v>800</v>
      </c>
    </row>
    <row r="11" spans="1:4">
      <c r="A11" t="s" s="4">
        <v>30</v>
      </c>
      <c r="C11" t="n" s="5">
        <v>44272</v>
      </c>
      <c r="D11" t="n" s="5">
        <v>48326</v>
      </c>
    </row>
    <row r="12" spans="1:4">
      <c r="A12" t="s" s="4">
        <v>31</v>
      </c>
      <c r="C12" t="n" s="5">
        <v>14045</v>
      </c>
      <c r="D12" t="n" s="5">
        <v>25690</v>
      </c>
    </row>
    <row r="13" spans="1:4">
      <c r="A13" t="s" s="4">
        <v>33</v>
      </c>
      <c r="C13" t="n" s="5">
        <v>10853</v>
      </c>
      <c r="D13" t="n" s="5">
        <v>13561</v>
      </c>
    </row>
    <row r="14" spans="1:4">
      <c r="A14" t="s" s="4">
        <v>34</v>
      </c>
      <c r="C14" t="n" s="5">
        <v>180</v>
      </c>
      <c r="D14" t="n" s="5">
        <v>203</v>
      </c>
    </row>
    <row r="15" spans="1:4">
      <c r="A15" t="s" s="4">
        <v>35</v>
      </c>
      <c r="C15" t="n" s="5">
        <v>557695</v>
      </c>
      <c r="D15" t="n" s="5">
        <v>533178</v>
      </c>
    </row>
    <row r="16" spans="1:4">
      <c r="A16" t="s" s="4">
        <v>938</v>
      </c>
      <c r="C16" t="n" s="5">
        <v>15146</v>
      </c>
      <c r="D16" t="n" s="5">
        <v>19919</v>
      </c>
    </row>
    <row r="17" spans="1:4">
      <c r="A17" t="s" s="4">
        <v>939</v>
      </c>
      <c r="C17" t="n" s="5">
        <v>1455939</v>
      </c>
      <c r="D17" t="n" s="5">
        <v>1407634</v>
      </c>
    </row>
    <row r="18" spans="1:4">
      <c r="A18" t="s" s="4">
        <v>940</v>
      </c>
      <c r="C18" t="n" s="5">
        <v>6059</v>
      </c>
      <c r="D18" t="n" s="5">
        <v>5995</v>
      </c>
    </row>
    <row r="19" spans="1:4">
      <c r="A19" t="s" s="4">
        <v>941</v>
      </c>
      <c r="C19" t="n" s="5">
        <v>1100</v>
      </c>
      <c r="D19" t="n" s="5">
        <v>619</v>
      </c>
    </row>
    <row r="20" spans="1:4">
      <c r="A20" t="s" s="3">
        <v>804</v>
      </c>
    </row>
    <row r="21" spans="1:4">
      <c r="A21" t="s" s="4">
        <v>942</v>
      </c>
      <c r="B21" t="s" s="4">
        <v>130</v>
      </c>
      <c r="C21" t="n" s="5">
        <v>1594948</v>
      </c>
      <c r="D21" t="n" s="5">
        <v>1534175</v>
      </c>
    </row>
    <row r="22" spans="1:4">
      <c r="A22" t="s" s="4">
        <v>943</v>
      </c>
      <c r="B22" t="s" s="4">
        <v>130</v>
      </c>
      <c r="C22" t="n" s="5">
        <v>366469</v>
      </c>
      <c r="D22" t="n" s="5">
        <v>390127</v>
      </c>
    </row>
    <row r="23" spans="1:4">
      <c r="A23" t="s" s="4">
        <v>62</v>
      </c>
      <c r="C23" t="n" s="5">
        <v>12325</v>
      </c>
      <c r="D23" t="n" s="5">
        <v>12470</v>
      </c>
    </row>
    <row r="24" spans="1:4">
      <c r="A24" t="s" s="4">
        <v>63</v>
      </c>
      <c r="C24" t="n" s="5">
        <v>35569</v>
      </c>
      <c r="D24" t="n" s="5">
        <v>35569</v>
      </c>
    </row>
    <row r="25" spans="1:4">
      <c r="A25" t="s" s="4">
        <v>944</v>
      </c>
      <c r="C25" t="n" s="5">
        <v>392</v>
      </c>
      <c r="D25" t="n" s="5">
        <v>380</v>
      </c>
    </row>
    <row r="26" spans="1:4">
      <c r="A26" t="s" s="4">
        <v>941</v>
      </c>
      <c r="C26" t="n" s="5">
        <v>222</v>
      </c>
      <c r="D26" t="n" s="5">
        <v>366</v>
      </c>
    </row>
    <row r="27" spans="1:4">
      <c r="A27" t="s" s="4">
        <v>945</v>
      </c>
    </row>
    <row r="28" spans="1:4">
      <c r="A28" t="s" s="3">
        <v>800</v>
      </c>
    </row>
    <row r="29" spans="1:4">
      <c r="A29" t="s" s="4">
        <v>30</v>
      </c>
      <c r="C29" t="n" s="5">
        <v>44272</v>
      </c>
      <c r="D29" t="n" s="5">
        <v>48326</v>
      </c>
    </row>
    <row r="30" spans="1:4">
      <c r="A30" t="s" s="4">
        <v>31</v>
      </c>
      <c r="C30" t="n" s="5">
        <v>14045</v>
      </c>
      <c r="D30" t="n" s="5">
        <v>25690</v>
      </c>
    </row>
    <row r="31" spans="1:4">
      <c r="A31" t="s" s="4">
        <v>33</v>
      </c>
      <c r="C31" t="n" s="5">
        <v>10892</v>
      </c>
      <c r="D31" t="n" s="5">
        <v>13585</v>
      </c>
    </row>
    <row r="32" spans="1:4">
      <c r="A32" t="s" s="4">
        <v>34</v>
      </c>
      <c r="C32" t="n" s="5">
        <v>180</v>
      </c>
      <c r="D32" t="n" s="5">
        <v>203</v>
      </c>
    </row>
    <row r="33" spans="1:4">
      <c r="A33" t="s" s="4">
        <v>35</v>
      </c>
      <c r="C33" t="n" s="5">
        <v>557695</v>
      </c>
      <c r="D33" t="n" s="5">
        <v>533178</v>
      </c>
    </row>
    <row r="34" spans="1:4">
      <c r="A34" t="s" s="4">
        <v>939</v>
      </c>
      <c r="C34" t="n" s="5">
        <v>1435236</v>
      </c>
      <c r="D34" t="n" s="5">
        <v>1394424</v>
      </c>
    </row>
    <row r="35" spans="1:4">
      <c r="A35" t="s" s="4">
        <v>940</v>
      </c>
      <c r="C35" t="n" s="5">
        <v>6059</v>
      </c>
      <c r="D35" t="n" s="5">
        <v>5995</v>
      </c>
    </row>
    <row r="36" spans="1:4">
      <c r="A36" t="s" s="4">
        <v>941</v>
      </c>
      <c r="C36" t="n" s="5">
        <v>1100</v>
      </c>
      <c r="D36" t="n" s="5">
        <v>619</v>
      </c>
    </row>
    <row r="37" spans="1:4">
      <c r="A37" t="s" s="3">
        <v>804</v>
      </c>
    </row>
    <row r="38" spans="1:4">
      <c r="A38" t="s" s="4">
        <v>942</v>
      </c>
      <c r="B38" t="s" s="4">
        <v>130</v>
      </c>
      <c r="C38" t="n" s="5">
        <v>1594948</v>
      </c>
      <c r="D38" t="n" s="5">
        <v>1534175</v>
      </c>
    </row>
    <row r="39" spans="1:4">
      <c r="A39" t="s" s="4">
        <v>943</v>
      </c>
      <c r="B39" t="s" s="4">
        <v>130</v>
      </c>
      <c r="C39" t="n" s="5">
        <v>365081</v>
      </c>
      <c r="D39" t="n" s="5">
        <v>389139</v>
      </c>
    </row>
    <row r="40" spans="1:4">
      <c r="A40" t="s" s="4">
        <v>62</v>
      </c>
      <c r="C40" t="n" s="5">
        <v>14165</v>
      </c>
      <c r="D40" t="n" s="5">
        <v>14560</v>
      </c>
    </row>
    <row r="41" spans="1:4">
      <c r="A41" t="s" s="4">
        <v>63</v>
      </c>
      <c r="C41" t="n" s="5">
        <v>24117</v>
      </c>
      <c r="D41" t="n" s="5">
        <v>23328</v>
      </c>
    </row>
    <row r="42" spans="1:4">
      <c r="A42" t="s" s="4">
        <v>944</v>
      </c>
      <c r="C42" t="n" s="5">
        <v>392</v>
      </c>
      <c r="D42" t="n" s="5">
        <v>380</v>
      </c>
    </row>
    <row r="43" spans="1:4">
      <c r="A43" t="s" s="4">
        <v>941</v>
      </c>
      <c r="C43" t="n" s="5">
        <v>222</v>
      </c>
      <c r="D43" t="n" s="5">
        <v>366</v>
      </c>
    </row>
    <row r="44" spans="1:4">
      <c r="A44" t="s" s="4">
        <v>946</v>
      </c>
    </row>
    <row r="45" spans="1:4">
      <c r="A45" t="s" s="3">
        <v>800</v>
      </c>
    </row>
    <row r="46" spans="1:4">
      <c r="A46" t="s" s="4">
        <v>30</v>
      </c>
      <c r="C46" t="n" s="5">
        <v>44272</v>
      </c>
      <c r="D46" t="n" s="5">
        <v>48326</v>
      </c>
    </row>
    <row r="47" spans="1:4">
      <c r="A47" t="s" s="4">
        <v>31</v>
      </c>
      <c r="C47" t="n" s="5">
        <v>14045</v>
      </c>
      <c r="D47" t="n" s="5">
        <v>25690</v>
      </c>
    </row>
    <row r="48" spans="1:4">
      <c r="A48" t="s" s="4">
        <v>33</v>
      </c>
      <c r="C48" t="n" s="5">
        <v>0</v>
      </c>
      <c r="D48" t="n" s="5">
        <v>0</v>
      </c>
    </row>
    <row r="49" spans="1:4">
      <c r="A49" t="s" s="4">
        <v>34</v>
      </c>
      <c r="C49" t="n" s="5">
        <v>180</v>
      </c>
      <c r="D49" t="n" s="5">
        <v>203</v>
      </c>
    </row>
    <row r="50" spans="1:4">
      <c r="A50" t="s" s="4">
        <v>35</v>
      </c>
      <c r="C50" t="n" s="5">
        <v>0</v>
      </c>
      <c r="D50" t="n" s="5">
        <v>0</v>
      </c>
    </row>
    <row r="51" spans="1:4">
      <c r="A51" t="s" s="4">
        <v>939</v>
      </c>
      <c r="C51" t="n" s="5">
        <v>0</v>
      </c>
      <c r="D51" t="n" s="5">
        <v>0</v>
      </c>
    </row>
    <row r="52" spans="1:4">
      <c r="A52" t="s" s="4">
        <v>940</v>
      </c>
      <c r="C52" t="n" s="5">
        <v>1</v>
      </c>
      <c r="D52" t="n" s="5">
        <v>2</v>
      </c>
    </row>
    <row r="53" spans="1:4">
      <c r="A53" t="s" s="4">
        <v>941</v>
      </c>
      <c r="C53" t="n" s="5">
        <v>0</v>
      </c>
      <c r="D53" t="n" s="5">
        <v>0</v>
      </c>
    </row>
    <row r="54" spans="1:4">
      <c r="A54" t="s" s="3">
        <v>804</v>
      </c>
    </row>
    <row r="55" spans="1:4">
      <c r="A55" t="s" s="4">
        <v>942</v>
      </c>
      <c r="B55" t="s" s="4">
        <v>130</v>
      </c>
      <c r="C55" t="n" s="5">
        <v>1594948</v>
      </c>
      <c r="D55" t="n" s="5">
        <v>1534175</v>
      </c>
    </row>
    <row r="56" spans="1:4">
      <c r="A56" t="s" s="4">
        <v>943</v>
      </c>
      <c r="B56" t="s" s="4">
        <v>130</v>
      </c>
      <c r="C56" t="n" s="5">
        <v>0</v>
      </c>
      <c r="D56" t="n" s="5">
        <v>0</v>
      </c>
    </row>
    <row r="57" spans="1:4">
      <c r="A57" t="s" s="4">
        <v>62</v>
      </c>
      <c r="C57" t="n" s="5">
        <v>0</v>
      </c>
      <c r="D57" t="n" s="5">
        <v>0</v>
      </c>
    </row>
    <row r="58" spans="1:4">
      <c r="A58" t="s" s="4">
        <v>63</v>
      </c>
      <c r="C58" t="n" s="5">
        <v>0</v>
      </c>
      <c r="D58" t="n" s="5">
        <v>0</v>
      </c>
    </row>
    <row r="59" spans="1:4">
      <c r="A59" t="s" s="4">
        <v>944</v>
      </c>
      <c r="C59" t="n" s="5">
        <v>20</v>
      </c>
      <c r="D59" t="n" s="5">
        <v>21</v>
      </c>
    </row>
    <row r="60" spans="1:4">
      <c r="A60" t="s" s="4">
        <v>941</v>
      </c>
      <c r="C60" t="n" s="5">
        <v>0</v>
      </c>
      <c r="D60" t="n" s="5">
        <v>0</v>
      </c>
    </row>
    <row r="61" spans="1:4">
      <c r="A61" t="s" s="4">
        <v>947</v>
      </c>
    </row>
    <row r="62" spans="1:4">
      <c r="A62" t="s" s="3">
        <v>800</v>
      </c>
    </row>
    <row r="63" spans="1:4">
      <c r="A63" t="s" s="4">
        <v>30</v>
      </c>
      <c r="C63" t="n" s="5">
        <v>0</v>
      </c>
      <c r="D63" t="n" s="5">
        <v>0</v>
      </c>
    </row>
    <row r="64" spans="1:4">
      <c r="A64" t="s" s="4">
        <v>31</v>
      </c>
      <c r="C64" t="n" s="5">
        <v>0</v>
      </c>
      <c r="D64" t="n" s="5">
        <v>0</v>
      </c>
    </row>
    <row r="65" spans="1:4">
      <c r="A65" t="s" s="4">
        <v>33</v>
      </c>
      <c r="C65" t="n" s="5">
        <v>10892</v>
      </c>
      <c r="D65" t="n" s="5">
        <v>13585</v>
      </c>
    </row>
    <row r="66" spans="1:4">
      <c r="A66" t="s" s="4">
        <v>34</v>
      </c>
      <c r="C66" t="n" s="5">
        <v>0</v>
      </c>
      <c r="D66" t="n" s="5">
        <v>0</v>
      </c>
    </row>
    <row r="67" spans="1:4">
      <c r="A67" t="s" s="4">
        <v>35</v>
      </c>
      <c r="C67" t="n" s="5">
        <v>557695</v>
      </c>
      <c r="D67" t="n" s="5">
        <v>533178</v>
      </c>
    </row>
    <row r="68" spans="1:4">
      <c r="A68" t="s" s="4">
        <v>939</v>
      </c>
      <c r="C68" t="n" s="5">
        <v>30518</v>
      </c>
      <c r="D68" t="n" s="5">
        <v>23662</v>
      </c>
    </row>
    <row r="69" spans="1:4">
      <c r="A69" t="s" s="4">
        <v>940</v>
      </c>
      <c r="C69" t="n" s="5">
        <v>1647</v>
      </c>
      <c r="D69" t="n" s="5">
        <v>1599</v>
      </c>
    </row>
    <row r="70" spans="1:4">
      <c r="A70" t="s" s="4">
        <v>941</v>
      </c>
      <c r="C70" t="n" s="5">
        <v>1100</v>
      </c>
      <c r="D70" t="n" s="5">
        <v>619</v>
      </c>
    </row>
    <row r="71" spans="1:4">
      <c r="A71" t="s" s="3">
        <v>804</v>
      </c>
    </row>
    <row r="72" spans="1:4">
      <c r="A72" t="s" s="4">
        <v>942</v>
      </c>
      <c r="B72" t="s" s="4">
        <v>130</v>
      </c>
      <c r="C72" t="n" s="5">
        <v>0</v>
      </c>
      <c r="D72" t="n" s="5">
        <v>0</v>
      </c>
    </row>
    <row r="73" spans="1:4">
      <c r="A73" t="s" s="4">
        <v>943</v>
      </c>
      <c r="B73" t="s" s="4">
        <v>130</v>
      </c>
      <c r="C73" t="n" s="5">
        <v>365081</v>
      </c>
      <c r="D73" t="n" s="5">
        <v>389139</v>
      </c>
    </row>
    <row r="74" spans="1:4">
      <c r="A74" t="s" s="4">
        <v>62</v>
      </c>
      <c r="C74" t="n" s="5">
        <v>14165</v>
      </c>
      <c r="D74" t="n" s="5">
        <v>14560</v>
      </c>
    </row>
    <row r="75" spans="1:4">
      <c r="A75" t="s" s="4">
        <v>63</v>
      </c>
      <c r="C75" t="n" s="5">
        <v>24117</v>
      </c>
      <c r="D75" t="n" s="5">
        <v>23328</v>
      </c>
    </row>
    <row r="76" spans="1:4">
      <c r="A76" t="s" s="4">
        <v>944</v>
      </c>
      <c r="C76" t="n" s="5">
        <v>372</v>
      </c>
      <c r="D76" t="n" s="5">
        <v>359</v>
      </c>
    </row>
    <row r="77" spans="1:4">
      <c r="A77" t="s" s="4">
        <v>941</v>
      </c>
      <c r="C77" t="n" s="5">
        <v>222</v>
      </c>
      <c r="D77" t="n" s="5">
        <v>366</v>
      </c>
    </row>
    <row r="78" spans="1:4">
      <c r="A78" t="s" s="4">
        <v>948</v>
      </c>
    </row>
    <row r="79" spans="1:4">
      <c r="A79" t="s" s="3">
        <v>800</v>
      </c>
    </row>
    <row r="80" spans="1:4">
      <c r="A80" t="s" s="4">
        <v>30</v>
      </c>
      <c r="C80" t="n" s="5">
        <v>0</v>
      </c>
      <c r="D80" t="n" s="5">
        <v>0</v>
      </c>
    </row>
    <row r="81" spans="1:4">
      <c r="A81" t="s" s="4">
        <v>31</v>
      </c>
      <c r="C81" t="n" s="5">
        <v>0</v>
      </c>
      <c r="D81" t="n" s="5">
        <v>0</v>
      </c>
    </row>
    <row r="82" spans="1:4">
      <c r="A82" t="s" s="4">
        <v>33</v>
      </c>
      <c r="C82" t="n" s="5">
        <v>0</v>
      </c>
      <c r="D82" t="n" s="5">
        <v>0</v>
      </c>
    </row>
    <row r="83" spans="1:4">
      <c r="A83" t="s" s="4">
        <v>34</v>
      </c>
      <c r="C83" t="n" s="5">
        <v>0</v>
      </c>
      <c r="D83" t="n" s="5">
        <v>0</v>
      </c>
    </row>
    <row r="84" spans="1:4">
      <c r="A84" t="s" s="4">
        <v>35</v>
      </c>
      <c r="C84" t="n" s="5">
        <v>0</v>
      </c>
      <c r="D84" t="n" s="5">
        <v>0</v>
      </c>
    </row>
    <row r="85" spans="1:4">
      <c r="A85" t="s" s="4">
        <v>939</v>
      </c>
      <c r="C85" t="n" s="5">
        <v>1404718</v>
      </c>
      <c r="D85" t="n" s="5">
        <v>1370762</v>
      </c>
    </row>
    <row r="86" spans="1:4">
      <c r="A86" t="s" s="4">
        <v>940</v>
      </c>
      <c r="C86" t="n" s="5">
        <v>4411</v>
      </c>
      <c r="D86" t="n" s="5">
        <v>4394</v>
      </c>
    </row>
    <row r="87" spans="1:4">
      <c r="A87" t="s" s="4">
        <v>941</v>
      </c>
      <c r="C87" t="n" s="5">
        <v>0</v>
      </c>
      <c r="D87" t="n" s="5">
        <v>0</v>
      </c>
    </row>
    <row r="88" spans="1:4">
      <c r="A88" t="s" s="3">
        <v>804</v>
      </c>
    </row>
    <row r="89" spans="1:4">
      <c r="A89" t="s" s="4">
        <v>942</v>
      </c>
      <c r="B89" t="s" s="4">
        <v>130</v>
      </c>
      <c r="C89" t="n" s="5">
        <v>0</v>
      </c>
      <c r="D89" t="n" s="5">
        <v>0</v>
      </c>
    </row>
    <row r="90" spans="1:4">
      <c r="A90" t="s" s="4">
        <v>943</v>
      </c>
      <c r="B90" t="s" s="4">
        <v>130</v>
      </c>
      <c r="C90" t="n" s="5">
        <v>0</v>
      </c>
      <c r="D90" t="n" s="5">
        <v>0</v>
      </c>
    </row>
    <row r="91" spans="1:4">
      <c r="A91" t="s" s="4">
        <v>62</v>
      </c>
      <c r="C91" t="n" s="5">
        <v>0</v>
      </c>
      <c r="D91" t="n" s="5">
        <v>0</v>
      </c>
    </row>
    <row r="92" spans="1:4">
      <c r="A92" t="s" s="4">
        <v>63</v>
      </c>
      <c r="C92" t="n" s="5">
        <v>0</v>
      </c>
      <c r="D92" t="n" s="5">
        <v>0</v>
      </c>
    </row>
    <row r="93" spans="1:4">
      <c r="A93" t="s" s="4">
        <v>944</v>
      </c>
      <c r="C93" t="n" s="5">
        <v>0</v>
      </c>
      <c r="D93" t="n" s="5">
        <v>0</v>
      </c>
    </row>
    <row r="94" spans="1:4">
      <c r="A94" t="s" s="4">
        <v>941</v>
      </c>
      <c r="C94" t="n" s="7">
        <v>0</v>
      </c>
      <c r="D94" t="n" s="7">
        <v>0</v>
      </c>
    </row>
    <row r="95" spans="1:4">
      <c r="A95" t="n"/>
    </row>
    <row r="96" spans="1:4">
      <c r="A96" t="s" s="4">
        <v>130</v>
      </c>
      <c r="B96" t="s" s="4">
        <v>949</v>
      </c>
    </row>
  </sheetData>
  <mergeCells count="3">
    <mergeCell ref="A1:B1"/>
    <mergeCell ref="A95:C95"/>
    <mergeCell ref="B96:C9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t="s" s="1">
        <v>950</v>
      </c>
      <c r="B1" t="s" s="2">
        <v>84</v>
      </c>
      <c r="D1" t="s" s="2">
        <v>1</v>
      </c>
    </row>
    <row r="2" spans="1:6">
      <c r="B2" t="s" s="2">
        <v>2</v>
      </c>
      <c r="C2" t="s" s="2">
        <v>85</v>
      </c>
      <c r="D2" t="s" s="2">
        <v>2</v>
      </c>
      <c r="E2" t="s" s="2">
        <v>85</v>
      </c>
      <c r="F2" t="s" s="2">
        <v>28</v>
      </c>
    </row>
    <row r="3" spans="1:6">
      <c r="A3" t="s" s="3">
        <v>951</v>
      </c>
    </row>
    <row r="4" spans="1:6">
      <c r="A4" t="s" s="4">
        <v>952</v>
      </c>
      <c r="B4" t="n" s="7">
        <v>7273</v>
      </c>
      <c r="D4" t="n" s="7">
        <v>7273</v>
      </c>
      <c r="F4" t="n" s="7">
        <v>7237</v>
      </c>
    </row>
    <row r="5" spans="1:6">
      <c r="A5" t="s" s="4">
        <v>953</v>
      </c>
      <c r="B5" t="n" s="5">
        <v>30</v>
      </c>
      <c r="C5" t="n" s="7">
        <v>73</v>
      </c>
      <c r="D5" t="n" s="5">
        <v>59</v>
      </c>
      <c r="E5" t="n" s="7">
        <v>141</v>
      </c>
    </row>
    <row r="6" spans="1:6">
      <c r="A6" t="s" s="4">
        <v>122</v>
      </c>
      <c r="B6" t="n" s="5">
        <v>45</v>
      </c>
      <c r="C6" t="n" s="7">
        <v>15</v>
      </c>
      <c r="D6" t="n" s="5">
        <v>-24</v>
      </c>
      <c r="E6" t="n" s="7">
        <v>-466</v>
      </c>
    </row>
    <row r="7" spans="1:6">
      <c r="A7" t="s" s="4">
        <v>954</v>
      </c>
      <c r="B7" t="n" s="5">
        <v>700</v>
      </c>
      <c r="D7" t="n" s="5">
        <v>700</v>
      </c>
      <c r="F7" t="n" s="7">
        <v>700</v>
      </c>
    </row>
    <row r="8" spans="1:6">
      <c r="A8" t="s" s="4">
        <v>955</v>
      </c>
    </row>
    <row r="9" spans="1:6">
      <c r="A9" t="s" s="3">
        <v>951</v>
      </c>
    </row>
    <row r="10" spans="1:6">
      <c r="A10" t="s" s="4">
        <v>956</v>
      </c>
      <c r="B10" t="n" s="7">
        <v>500</v>
      </c>
      <c r="D10" t="n" s="7">
        <v>500</v>
      </c>
    </row>
    <row r="11" spans="1:6">
      <c r="A11" t="s" s="4">
        <v>957</v>
      </c>
    </row>
    <row r="12" spans="1:6">
      <c r="A12" t="s" s="3">
        <v>951</v>
      </c>
    </row>
    <row r="13" spans="1:6">
      <c r="A13" t="s" s="4">
        <v>958</v>
      </c>
      <c r="D13" t="s" s="4">
        <v>959</v>
      </c>
    </row>
    <row r="14" spans="1:6">
      <c r="A14" t="s" s="4">
        <v>960</v>
      </c>
      <c r="D14" t="s" s="4">
        <v>96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62</v>
      </c>
      <c r="B1" t="s" s="2">
        <v>84</v>
      </c>
      <c r="D1" t="s" s="2">
        <v>1</v>
      </c>
    </row>
    <row r="2" spans="1:5">
      <c r="B2" t="s" s="2">
        <v>2</v>
      </c>
      <c r="C2" t="s" s="2">
        <v>85</v>
      </c>
      <c r="D2" t="s" s="2">
        <v>2</v>
      </c>
      <c r="E2" t="s" s="2">
        <v>85</v>
      </c>
    </row>
    <row r="3" spans="1:5">
      <c r="A3" t="s" s="3">
        <v>963</v>
      </c>
    </row>
    <row r="4" spans="1:5">
      <c r="A4" t="s" s="4">
        <v>964</v>
      </c>
      <c r="B4" t="n" s="7">
        <v>-4202</v>
      </c>
      <c r="C4" t="n" s="7">
        <v>-7644</v>
      </c>
      <c r="D4" t="n" s="7">
        <v>-5636</v>
      </c>
      <c r="E4" t="n" s="7">
        <v>-9245</v>
      </c>
    </row>
    <row r="5" spans="1:5">
      <c r="A5" t="s" s="4">
        <v>965</v>
      </c>
      <c r="B5" t="n" s="5">
        <v>-1188</v>
      </c>
      <c r="C5" t="n" s="5">
        <v>1286</v>
      </c>
      <c r="D5" t="n" s="5">
        <v>295</v>
      </c>
      <c r="E5" t="n" s="5">
        <v>2825</v>
      </c>
    </row>
    <row r="6" spans="1:5">
      <c r="A6" t="s" s="4">
        <v>966</v>
      </c>
      <c r="B6" t="n" s="5">
        <v>0</v>
      </c>
      <c r="C6" t="n" s="5">
        <v>60</v>
      </c>
      <c r="D6" t="n" s="5">
        <v>-49</v>
      </c>
      <c r="E6" t="n" s="5">
        <v>122</v>
      </c>
    </row>
    <row r="7" spans="1:5">
      <c r="A7" t="s" s="4">
        <v>150</v>
      </c>
      <c r="B7" t="n" s="5">
        <v>-1188</v>
      </c>
      <c r="C7" t="n" s="5">
        <v>1346</v>
      </c>
      <c r="D7" t="n" s="5">
        <v>246</v>
      </c>
      <c r="E7" t="n" s="5">
        <v>2947</v>
      </c>
    </row>
    <row r="8" spans="1:5">
      <c r="A8" t="s" s="4">
        <v>967</v>
      </c>
      <c r="B8" t="n" s="5">
        <v>-5390</v>
      </c>
      <c r="C8" t="n" s="5">
        <v>-6298</v>
      </c>
      <c r="D8" t="n" s="5">
        <v>-5390</v>
      </c>
      <c r="E8" t="n" s="5">
        <v>-6298</v>
      </c>
    </row>
    <row r="9" spans="1:5">
      <c r="A9" t="s" s="3">
        <v>968</v>
      </c>
    </row>
    <row r="10" spans="1:5">
      <c r="A10" t="s" s="4">
        <v>969</v>
      </c>
      <c r="B10" t="n" s="5">
        <v>8243</v>
      </c>
      <c r="C10" t="n" s="5">
        <v>7899</v>
      </c>
      <c r="D10" t="n" s="5">
        <v>13804</v>
      </c>
      <c r="E10" t="n" s="5">
        <v>12504</v>
      </c>
    </row>
    <row r="11" spans="1:5">
      <c r="A11" t="s" s="4">
        <v>970</v>
      </c>
      <c r="B11" t="n" s="5">
        <v>-1430</v>
      </c>
      <c r="C11" t="n" s="5">
        <v>-1819</v>
      </c>
      <c r="D11" t="n" s="5">
        <v>-2891</v>
      </c>
      <c r="E11" t="n" s="5">
        <v>-3624</v>
      </c>
    </row>
    <row r="12" spans="1:5">
      <c r="A12" t="s" s="4">
        <v>971</v>
      </c>
      <c r="B12" t="n" s="5">
        <v>2624</v>
      </c>
      <c r="C12" t="n" s="5">
        <v>1847</v>
      </c>
      <c r="D12" t="n" s="5">
        <v>4404</v>
      </c>
      <c r="E12" t="n" s="5">
        <v>3314</v>
      </c>
    </row>
    <row r="13" spans="1:5">
      <c r="A13" t="s" s="4">
        <v>972</v>
      </c>
      <c r="B13" t="n" s="5">
        <v>5619</v>
      </c>
      <c r="C13" t="n" s="5">
        <v>6052</v>
      </c>
      <c r="D13" t="n" s="5">
        <v>9400</v>
      </c>
      <c r="E13" t="n" s="5">
        <v>9190</v>
      </c>
    </row>
    <row r="14" spans="1:5">
      <c r="A14" t="s" s="4">
        <v>973</v>
      </c>
    </row>
    <row r="15" spans="1:5">
      <c r="A15" t="s" s="3">
        <v>968</v>
      </c>
    </row>
    <row r="16" spans="1:5">
      <c r="A16" t="s" s="4">
        <v>972</v>
      </c>
      <c r="C16" t="n" s="5">
        <v>-60</v>
      </c>
      <c r="E16" t="n" s="5">
        <v>-122</v>
      </c>
    </row>
    <row r="17" spans="1:5">
      <c r="A17" t="s" s="4">
        <v>974</v>
      </c>
    </row>
    <row r="18" spans="1:5">
      <c r="A18" t="s" s="3">
        <v>963</v>
      </c>
    </row>
    <row r="19" spans="1:5">
      <c r="A19" t="s" s="4">
        <v>964</v>
      </c>
      <c r="B19" t="n" s="5">
        <v>1596</v>
      </c>
      <c r="C19" t="n" s="5">
        <v>-1661</v>
      </c>
      <c r="D19" t="n" s="5">
        <v>162</v>
      </c>
      <c r="E19" t="n" s="5">
        <v>-3200</v>
      </c>
    </row>
    <row r="20" spans="1:5">
      <c r="A20" t="s" s="4">
        <v>965</v>
      </c>
      <c r="B20" t="n" s="5">
        <v>-1188</v>
      </c>
      <c r="C20" t="n" s="5">
        <v>1286</v>
      </c>
      <c r="D20" t="n" s="5">
        <v>295</v>
      </c>
      <c r="E20" t="n" s="5">
        <v>2825</v>
      </c>
    </row>
    <row r="21" spans="1:5">
      <c r="A21" t="s" s="4">
        <v>966</v>
      </c>
      <c r="B21" t="n" s="5">
        <v>0</v>
      </c>
      <c r="C21" t="n" s="5">
        <v>-1</v>
      </c>
      <c r="D21" t="n" s="5">
        <v>-49</v>
      </c>
      <c r="E21" t="n" s="5">
        <v>-1</v>
      </c>
    </row>
    <row r="22" spans="1:5">
      <c r="A22" t="s" s="4">
        <v>150</v>
      </c>
      <c r="B22" t="n" s="5">
        <v>-1188</v>
      </c>
      <c r="C22" t="n" s="5">
        <v>1285</v>
      </c>
      <c r="D22" t="n" s="5">
        <v>246</v>
      </c>
      <c r="E22" t="n" s="5">
        <v>2824</v>
      </c>
    </row>
    <row r="23" spans="1:5">
      <c r="A23" t="s" s="4">
        <v>967</v>
      </c>
      <c r="B23" t="n" s="5">
        <v>408</v>
      </c>
      <c r="C23" t="n" s="5">
        <v>-376</v>
      </c>
      <c r="D23" t="n" s="5">
        <v>408</v>
      </c>
      <c r="E23" t="n" s="5">
        <v>-376</v>
      </c>
    </row>
    <row r="24" spans="1:5">
      <c r="A24" t="s" s="4">
        <v>975</v>
      </c>
    </row>
    <row r="25" spans="1:5">
      <c r="A25" t="s" s="3">
        <v>968</v>
      </c>
    </row>
    <row r="26" spans="1:5">
      <c r="A26" t="s" s="4">
        <v>161</v>
      </c>
      <c r="B26" t="n" s="5">
        <v>0</v>
      </c>
      <c r="C26" t="n" s="5">
        <v>2</v>
      </c>
      <c r="D26" t="n" s="5">
        <v>75</v>
      </c>
      <c r="E26" t="n" s="5">
        <v>2</v>
      </c>
    </row>
    <row r="27" spans="1:5">
      <c r="A27" t="s" s="4">
        <v>976</v>
      </c>
      <c r="B27" t="n" s="5">
        <v>0</v>
      </c>
      <c r="C27" t="n" s="5">
        <v>0</v>
      </c>
      <c r="D27" t="n" s="5">
        <v>0</v>
      </c>
      <c r="E27" t="n" s="5">
        <v>0</v>
      </c>
    </row>
    <row r="28" spans="1:5">
      <c r="A28" t="s" s="4">
        <v>969</v>
      </c>
      <c r="B28" t="n" s="5">
        <v>0</v>
      </c>
      <c r="C28" t="n" s="5">
        <v>2</v>
      </c>
      <c r="D28" t="n" s="5">
        <v>75</v>
      </c>
      <c r="E28" t="n" s="5">
        <v>2</v>
      </c>
    </row>
    <row r="29" spans="1:5">
      <c r="A29" t="s" s="4">
        <v>971</v>
      </c>
      <c r="B29" t="n" s="5">
        <v>0</v>
      </c>
      <c r="C29" t="n" s="5">
        <v>1</v>
      </c>
      <c r="D29" t="n" s="5">
        <v>26</v>
      </c>
      <c r="E29" t="n" s="5">
        <v>1</v>
      </c>
    </row>
    <row r="30" spans="1:5">
      <c r="A30" t="s" s="4">
        <v>972</v>
      </c>
      <c r="B30" t="n" s="5">
        <v>0</v>
      </c>
      <c r="C30" t="n" s="5">
        <v>1</v>
      </c>
      <c r="D30" t="n" s="5">
        <v>49</v>
      </c>
      <c r="E30" t="n" s="5">
        <v>1</v>
      </c>
    </row>
    <row r="31" spans="1:5">
      <c r="A31" t="s" s="4">
        <v>977</v>
      </c>
    </row>
    <row r="32" spans="1:5">
      <c r="A32" t="s" s="3">
        <v>963</v>
      </c>
    </row>
    <row r="33" spans="1:5">
      <c r="A33" t="s" s="4">
        <v>964</v>
      </c>
      <c r="B33" t="n" s="5">
        <v>-5798</v>
      </c>
      <c r="C33" t="n" s="5">
        <v>-5798</v>
      </c>
      <c r="D33" t="n" s="5">
        <v>-5798</v>
      </c>
      <c r="E33" t="n" s="5">
        <v>-5798</v>
      </c>
    </row>
    <row r="34" spans="1:5">
      <c r="A34" t="s" s="4">
        <v>965</v>
      </c>
      <c r="B34" t="n" s="5">
        <v>0</v>
      </c>
      <c r="C34" t="n" s="5">
        <v>0</v>
      </c>
      <c r="D34" t="n" s="5">
        <v>0</v>
      </c>
      <c r="E34" t="n" s="5">
        <v>0</v>
      </c>
    </row>
    <row r="35" spans="1:5">
      <c r="A35" t="s" s="4">
        <v>966</v>
      </c>
      <c r="B35" t="n" s="5">
        <v>0</v>
      </c>
      <c r="C35" t="n" s="5">
        <v>0</v>
      </c>
      <c r="D35" t="n" s="5">
        <v>0</v>
      </c>
      <c r="E35" t="n" s="5">
        <v>0</v>
      </c>
    </row>
    <row r="36" spans="1:5">
      <c r="A36" t="s" s="4">
        <v>150</v>
      </c>
      <c r="B36" t="n" s="5">
        <v>0</v>
      </c>
      <c r="C36" t="n" s="5">
        <v>0</v>
      </c>
      <c r="D36" t="n" s="5">
        <v>0</v>
      </c>
      <c r="E36" t="n" s="5">
        <v>0</v>
      </c>
    </row>
    <row r="37" spans="1:5">
      <c r="A37" t="s" s="4">
        <v>967</v>
      </c>
      <c r="B37" t="n" s="5">
        <v>-5798</v>
      </c>
      <c r="C37" t="n" s="5">
        <v>-5798</v>
      </c>
      <c r="D37" t="n" s="5">
        <v>-5798</v>
      </c>
      <c r="E37" t="n" s="5">
        <v>-5798</v>
      </c>
    </row>
    <row r="38" spans="1:5">
      <c r="A38" t="s" s="4">
        <v>978</v>
      </c>
    </row>
    <row r="39" spans="1:5">
      <c r="A39" t="s" s="3">
        <v>963</v>
      </c>
    </row>
    <row r="40" spans="1:5">
      <c r="A40" t="s" s="4">
        <v>964</v>
      </c>
      <c r="B40" t="n" s="5">
        <v>0</v>
      </c>
      <c r="C40" t="n" s="5">
        <v>-185</v>
      </c>
      <c r="D40" t="n" s="5">
        <v>0</v>
      </c>
      <c r="E40" t="n" s="5">
        <v>-247</v>
      </c>
    </row>
    <row r="41" spans="1:5">
      <c r="A41" t="s" s="4">
        <v>965</v>
      </c>
      <c r="B41" t="n" s="5">
        <v>0</v>
      </c>
      <c r="C41" t="n" s="5">
        <v>0</v>
      </c>
      <c r="D41" t="n" s="5">
        <v>0</v>
      </c>
      <c r="E41" t="n" s="5">
        <v>0</v>
      </c>
    </row>
    <row r="42" spans="1:5">
      <c r="A42" t="s" s="4">
        <v>966</v>
      </c>
      <c r="B42" t="n" s="5">
        <v>0</v>
      </c>
      <c r="C42" t="n" s="5">
        <v>61</v>
      </c>
      <c r="D42" t="n" s="5">
        <v>0</v>
      </c>
      <c r="E42" t="n" s="5">
        <v>123</v>
      </c>
    </row>
    <row r="43" spans="1:5">
      <c r="A43" t="s" s="4">
        <v>150</v>
      </c>
      <c r="B43" t="n" s="5">
        <v>0</v>
      </c>
      <c r="C43" t="n" s="5">
        <v>61</v>
      </c>
      <c r="D43" t="n" s="5">
        <v>0</v>
      </c>
      <c r="E43" t="n" s="5">
        <v>123</v>
      </c>
    </row>
    <row r="44" spans="1:5">
      <c r="A44" t="s" s="4">
        <v>967</v>
      </c>
      <c r="B44" t="n" s="7">
        <v>0</v>
      </c>
      <c r="C44" t="n" s="5">
        <v>-124</v>
      </c>
      <c r="D44" t="n" s="7">
        <v>0</v>
      </c>
      <c r="E44" t="n" s="5">
        <v>-124</v>
      </c>
    </row>
    <row r="45" spans="1:5">
      <c r="A45" t="s" s="4">
        <v>979</v>
      </c>
    </row>
    <row r="46" spans="1:5">
      <c r="A46" t="s" s="3">
        <v>968</v>
      </c>
    </row>
    <row r="47" spans="1:5">
      <c r="A47" t="s" s="4">
        <v>970</v>
      </c>
      <c r="C47" t="n" s="5">
        <v>-95</v>
      </c>
      <c r="E47" t="n" s="5">
        <v>-190</v>
      </c>
    </row>
    <row r="48" spans="1:5">
      <c r="A48" t="s" s="4">
        <v>971</v>
      </c>
      <c r="C48" t="n" s="5">
        <v>-34</v>
      </c>
      <c r="E48" t="n" s="5">
        <v>-67</v>
      </c>
    </row>
    <row r="49" spans="1:5">
      <c r="A49" t="s" s="4">
        <v>972</v>
      </c>
      <c r="C49" t="n" s="7">
        <v>-61</v>
      </c>
      <c r="E49" t="n" s="7">
        <v>-1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2</v>
      </c>
      <c r="B1" t="s" s="2">
        <v>1</v>
      </c>
    </row>
    <row r="2" spans="1:3">
      <c r="B2" t="s" s="2">
        <v>2</v>
      </c>
      <c r="C2" t="s" s="2">
        <v>85</v>
      </c>
    </row>
    <row r="3" spans="1:3">
      <c r="A3" t="s" s="3">
        <v>153</v>
      </c>
    </row>
    <row r="4" spans="1:3">
      <c r="A4" t="s" s="4">
        <v>138</v>
      </c>
      <c r="B4" t="n" s="7">
        <v>9400</v>
      </c>
      <c r="C4" t="n" s="7">
        <v>9190</v>
      </c>
    </row>
    <row r="5" spans="1:3">
      <c r="A5" t="s" s="3">
        <v>154</v>
      </c>
    </row>
    <row r="6" spans="1:3">
      <c r="A6" t="s" s="4">
        <v>155</v>
      </c>
      <c r="B6" t="n" s="5">
        <v>154938</v>
      </c>
      <c r="C6" t="n" s="5">
        <v>96384</v>
      </c>
    </row>
    <row r="7" spans="1:3">
      <c r="A7" t="s" s="4">
        <v>156</v>
      </c>
      <c r="B7" t="n" s="5">
        <v>-157871</v>
      </c>
      <c r="C7" t="n" s="5">
        <v>-96544</v>
      </c>
    </row>
    <row r="8" spans="1:3">
      <c r="A8" t="s" s="4">
        <v>96</v>
      </c>
      <c r="B8" t="n" s="5">
        <v>-793</v>
      </c>
      <c r="C8" t="n" s="5">
        <v>-1417</v>
      </c>
    </row>
    <row r="9" spans="1:3">
      <c r="A9" t="s" s="4">
        <v>157</v>
      </c>
      <c r="B9" t="n" s="5">
        <v>4475</v>
      </c>
      <c r="C9" t="n" s="5">
        <v>4874</v>
      </c>
    </row>
    <row r="10" spans="1:3">
      <c r="A10" t="s" s="4">
        <v>158</v>
      </c>
      <c r="B10" t="n" s="5">
        <v>-930</v>
      </c>
      <c r="C10" t="n" s="5">
        <v>-526</v>
      </c>
    </row>
    <row r="11" spans="1:3">
      <c r="A11" t="s" s="4">
        <v>159</v>
      </c>
      <c r="B11" t="n" s="5">
        <v>2228</v>
      </c>
      <c r="C11" t="n" s="5">
        <v>1019</v>
      </c>
    </row>
    <row r="12" spans="1:3">
      <c r="A12" t="s" s="4">
        <v>160</v>
      </c>
      <c r="B12" t="n" s="5">
        <v>-3923</v>
      </c>
      <c r="C12" t="n" s="5">
        <v>-2649</v>
      </c>
    </row>
    <row r="13" spans="1:3">
      <c r="A13" t="s" s="4">
        <v>161</v>
      </c>
      <c r="B13" t="n" s="5">
        <v>-52</v>
      </c>
      <c r="C13" t="n" s="5">
        <v>-166</v>
      </c>
    </row>
    <row r="14" spans="1:3">
      <c r="A14" t="s" s="4">
        <v>123</v>
      </c>
      <c r="B14" t="n" s="5">
        <v>-178</v>
      </c>
      <c r="C14" t="n" s="5">
        <v>-125</v>
      </c>
    </row>
    <row r="15" spans="1:3">
      <c r="A15" t="s" s="4">
        <v>120</v>
      </c>
      <c r="B15" t="n" s="5">
        <v>59</v>
      </c>
      <c r="C15" t="n" s="5">
        <v>141</v>
      </c>
    </row>
    <row r="16" spans="1:3">
      <c r="A16" t="s" s="4">
        <v>162</v>
      </c>
      <c r="B16" t="n" s="5">
        <v>772</v>
      </c>
      <c r="C16" t="n" s="5">
        <v>581</v>
      </c>
    </row>
    <row r="17" spans="1:3">
      <c r="A17" t="s" s="4">
        <v>163</v>
      </c>
      <c r="B17" t="n" s="5">
        <v>551</v>
      </c>
      <c r="C17" t="n" s="5">
        <v>511</v>
      </c>
    </row>
    <row r="18" spans="1:3">
      <c r="A18" t="s" s="4">
        <v>164</v>
      </c>
      <c r="B18" t="n" s="5">
        <v>-894</v>
      </c>
      <c r="C18" t="n" s="5">
        <v>-3115</v>
      </c>
    </row>
    <row r="19" spans="1:3">
      <c r="A19" t="s" s="4">
        <v>165</v>
      </c>
      <c r="B19" t="n" s="5">
        <v>-1618</v>
      </c>
      <c r="C19" t="n" s="5">
        <v>-1032</v>
      </c>
    </row>
    <row r="20" spans="1:3">
      <c r="A20" t="s" s="4">
        <v>166</v>
      </c>
      <c r="B20" t="n" s="5">
        <v>7782</v>
      </c>
      <c r="C20" t="n" s="5">
        <v>8158</v>
      </c>
    </row>
    <row r="21" spans="1:3">
      <c r="A21" t="s" s="3">
        <v>167</v>
      </c>
    </row>
    <row r="22" spans="1:3">
      <c r="A22" t="s" s="4">
        <v>168</v>
      </c>
      <c r="B22" t="n" s="5">
        <v>11786</v>
      </c>
      <c r="C22" t="n" s="5">
        <v>5126</v>
      </c>
    </row>
    <row r="23" spans="1:3">
      <c r="A23" t="s" s="4">
        <v>169</v>
      </c>
      <c r="B23" t="n" s="5">
        <v>16047</v>
      </c>
      <c r="C23" t="n" s="5">
        <v>39579</v>
      </c>
    </row>
    <row r="24" spans="1:3">
      <c r="A24" t="s" s="4">
        <v>170</v>
      </c>
      <c r="B24" t="n" s="5">
        <v>58587</v>
      </c>
      <c r="C24" t="n" s="5">
        <v>38891</v>
      </c>
    </row>
    <row r="25" spans="1:3">
      <c r="A25" t="s" s="4">
        <v>171</v>
      </c>
      <c r="B25" t="n" s="5">
        <v>-111908</v>
      </c>
      <c r="C25" t="n" s="5">
        <v>-136127</v>
      </c>
    </row>
    <row r="26" spans="1:3">
      <c r="A26" t="s" s="4">
        <v>172</v>
      </c>
      <c r="B26" t="n" s="5">
        <v>-245</v>
      </c>
      <c r="C26" t="n" s="5">
        <v>0</v>
      </c>
    </row>
    <row r="27" spans="1:3">
      <c r="A27" t="s" s="4">
        <v>173</v>
      </c>
      <c r="B27" t="n" s="5">
        <v>2915</v>
      </c>
      <c r="C27" t="n" s="5">
        <v>2593</v>
      </c>
    </row>
    <row r="28" spans="1:3">
      <c r="A28" t="s" s="4">
        <v>174</v>
      </c>
      <c r="B28" t="n" s="5">
        <v>-132</v>
      </c>
      <c r="C28" t="n" s="5">
        <v>0</v>
      </c>
    </row>
    <row r="29" spans="1:3">
      <c r="A29" t="s" s="4">
        <v>175</v>
      </c>
      <c r="B29" t="n" s="5">
        <v>391</v>
      </c>
      <c r="C29" t="n" s="5">
        <v>5</v>
      </c>
    </row>
    <row r="30" spans="1:3">
      <c r="A30" t="s" s="4">
        <v>176</v>
      </c>
      <c r="B30" t="n" s="5">
        <v>4514</v>
      </c>
      <c r="C30" t="n" s="5">
        <v>0</v>
      </c>
    </row>
    <row r="31" spans="1:3">
      <c r="A31" t="s" s="4">
        <v>177</v>
      </c>
      <c r="B31" t="n" s="5">
        <v>-39442</v>
      </c>
      <c r="C31" t="n" s="5">
        <v>-3712</v>
      </c>
    </row>
    <row r="32" spans="1:3">
      <c r="A32" t="s" s="4">
        <v>178</v>
      </c>
      <c r="B32" t="n" s="5">
        <v>15</v>
      </c>
      <c r="C32" t="n" s="5">
        <v>327</v>
      </c>
    </row>
    <row r="33" spans="1:3">
      <c r="A33" t="s" s="4">
        <v>179</v>
      </c>
      <c r="B33" t="n" s="5">
        <v>4515</v>
      </c>
      <c r="C33" t="n" s="5">
        <v>2870</v>
      </c>
    </row>
    <row r="34" spans="1:3">
      <c r="A34" t="s" s="4">
        <v>180</v>
      </c>
      <c r="B34" t="n" s="5">
        <v>490</v>
      </c>
      <c r="C34" t="n" s="5">
        <v>0</v>
      </c>
    </row>
    <row r="35" spans="1:3">
      <c r="A35" t="s" s="4">
        <v>181</v>
      </c>
      <c r="B35" t="n" s="5">
        <v>-1898</v>
      </c>
      <c r="C35" t="n" s="5">
        <v>-1606</v>
      </c>
    </row>
    <row r="36" spans="1:3">
      <c r="A36" t="s" s="4">
        <v>182</v>
      </c>
      <c r="B36" t="n" s="5">
        <v>-54365</v>
      </c>
      <c r="C36" t="n" s="5">
        <v>-52054</v>
      </c>
    </row>
    <row r="37" spans="1:3">
      <c r="A37" t="s" s="3">
        <v>183</v>
      </c>
    </row>
    <row r="38" spans="1:3">
      <c r="A38" t="s" s="4">
        <v>184</v>
      </c>
      <c r="B38" t="n" s="5">
        <v>37115</v>
      </c>
      <c r="C38" t="n" s="5">
        <v>23265</v>
      </c>
    </row>
    <row r="39" spans="1:3">
      <c r="A39" t="s" s="4">
        <v>185</v>
      </c>
      <c r="B39" t="n" s="5">
        <v>-1</v>
      </c>
      <c r="C39" t="n" s="5">
        <v>13799</v>
      </c>
    </row>
    <row r="40" spans="1:3">
      <c r="A40" t="s" s="4">
        <v>186</v>
      </c>
      <c r="B40" t="n" s="5">
        <v>-144</v>
      </c>
      <c r="C40" t="n" s="5">
        <v>-4373</v>
      </c>
    </row>
    <row r="41" spans="1:3">
      <c r="A41" t="s" s="4">
        <v>187</v>
      </c>
      <c r="B41" t="n" s="5">
        <v>328</v>
      </c>
      <c r="C41" t="n" s="5">
        <v>-1001</v>
      </c>
    </row>
    <row r="42" spans="1:3">
      <c r="A42" t="s" s="4">
        <v>188</v>
      </c>
      <c r="B42" t="n" s="5">
        <v>-2760</v>
      </c>
      <c r="C42" t="n" s="5">
        <v>-1375</v>
      </c>
    </row>
    <row r="43" spans="1:3">
      <c r="A43" t="s" s="4">
        <v>189</v>
      </c>
      <c r="B43" t="n" s="5">
        <v>80</v>
      </c>
      <c r="C43" t="n" s="5">
        <v>37</v>
      </c>
    </row>
    <row r="44" spans="1:3">
      <c r="A44" t="s" s="4">
        <v>190</v>
      </c>
      <c r="B44" t="n" s="5">
        <v>-3668</v>
      </c>
      <c r="C44" t="n" s="5">
        <v>0</v>
      </c>
    </row>
    <row r="45" spans="1:3">
      <c r="A45" t="s" s="4">
        <v>191</v>
      </c>
      <c r="B45" t="n" s="5">
        <v>-66</v>
      </c>
      <c r="C45" t="n" s="5">
        <v>0</v>
      </c>
    </row>
    <row r="46" spans="1:3">
      <c r="A46" t="s" s="4">
        <v>192</v>
      </c>
      <c r="B46" t="n" s="5">
        <v>30884</v>
      </c>
      <c r="C46" t="n" s="5">
        <v>30352</v>
      </c>
    </row>
    <row r="47" spans="1:3">
      <c r="A47" t="s" s="4">
        <v>193</v>
      </c>
      <c r="B47" t="n" s="5">
        <v>-15699</v>
      </c>
      <c r="C47" t="n" s="5">
        <v>-13544</v>
      </c>
    </row>
    <row r="48" spans="1:3">
      <c r="A48" t="s" s="4">
        <v>194</v>
      </c>
      <c r="B48" t="n" s="5">
        <v>74016</v>
      </c>
      <c r="C48" t="n" s="5">
        <v>119081</v>
      </c>
    </row>
    <row r="49" spans="1:3">
      <c r="A49" t="s" s="4">
        <v>195</v>
      </c>
      <c r="B49" t="n" s="5">
        <v>58317</v>
      </c>
      <c r="C49" t="n" s="5">
        <v>105537</v>
      </c>
    </row>
    <row r="50" spans="1:3">
      <c r="A50" t="s" s="3">
        <v>196</v>
      </c>
    </row>
    <row r="51" spans="1:3">
      <c r="A51" t="s" s="4">
        <v>197</v>
      </c>
      <c r="B51" t="n" s="5">
        <v>2878</v>
      </c>
      <c r="C51" t="n" s="5">
        <v>3659</v>
      </c>
    </row>
    <row r="52" spans="1:3">
      <c r="A52" t="s" s="4">
        <v>198</v>
      </c>
      <c r="B52" t="n" s="5">
        <v>91</v>
      </c>
      <c r="C52" t="n" s="5">
        <v>5</v>
      </c>
    </row>
    <row r="53" spans="1:3">
      <c r="A53" t="s" s="4">
        <v>199</v>
      </c>
      <c r="B53" t="n" s="5">
        <v>2354</v>
      </c>
      <c r="C53" t="n" s="5">
        <v>2584</v>
      </c>
    </row>
    <row r="54" spans="1:3">
      <c r="A54" t="s" s="4">
        <v>200</v>
      </c>
      <c r="B54" t="n" s="7">
        <v>110</v>
      </c>
      <c r="C54" t="n" s="7">
        <v>2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1"/>
  </cols>
  <sheetData>
    <row r="1" spans="1:2">
      <c r="A1" t="s" s="1">
        <v>201</v>
      </c>
      <c r="B1" t="s" s="2">
        <v>202</v>
      </c>
    </row>
    <row r="2" spans="1:2">
      <c r="A2" t="s" s="4">
        <v>203</v>
      </c>
      <c r="B2" t="n" s="7">
        <v>231581</v>
      </c>
    </row>
    <row r="3" spans="1:2">
      <c r="A3" t="s" s="3">
        <v>204</v>
      </c>
    </row>
    <row r="4" spans="1:2">
      <c r="A4" t="s" s="4">
        <v>138</v>
      </c>
      <c r="B4" t="n" s="5">
        <v>9190</v>
      </c>
    </row>
    <row r="5" spans="1:2">
      <c r="A5" t="s" s="4">
        <v>205</v>
      </c>
      <c r="B5" t="n" s="5">
        <v>-1375</v>
      </c>
    </row>
    <row r="6" spans="1:2">
      <c r="A6" t="s" s="4">
        <v>206</v>
      </c>
      <c r="B6" t="n" s="5">
        <v>37</v>
      </c>
    </row>
    <row r="7" spans="1:2">
      <c r="A7" t="s" s="4">
        <v>162</v>
      </c>
      <c r="B7" t="n" s="5">
        <v>581</v>
      </c>
    </row>
    <row r="8" spans="1:2">
      <c r="A8" t="s" s="4">
        <v>191</v>
      </c>
      <c r="B8" t="n" s="5">
        <v>0</v>
      </c>
    </row>
    <row r="9" spans="1:2">
      <c r="A9" t="s" s="4">
        <v>190</v>
      </c>
      <c r="B9" t="n" s="5">
        <v>0</v>
      </c>
    </row>
    <row r="10" spans="1:2">
      <c r="A10" t="s" s="4">
        <v>207</v>
      </c>
      <c r="B10" t="n" s="5">
        <v>2947</v>
      </c>
    </row>
    <row r="11" spans="1:2">
      <c r="A11" t="s" s="4">
        <v>208</v>
      </c>
      <c r="B11" t="n" s="5">
        <v>242961</v>
      </c>
    </row>
    <row r="12" spans="1:2">
      <c r="A12" t="s" s="4">
        <v>209</v>
      </c>
      <c r="B12" t="n" s="5">
        <v>250371</v>
      </c>
    </row>
    <row r="13" spans="1:2">
      <c r="A13" t="s" s="3">
        <v>204</v>
      </c>
    </row>
    <row r="14" spans="1:2">
      <c r="A14" t="s" s="4">
        <v>138</v>
      </c>
      <c r="B14" t="n" s="5">
        <v>9400</v>
      </c>
    </row>
    <row r="15" spans="1:2">
      <c r="A15" t="s" s="4">
        <v>205</v>
      </c>
      <c r="B15" t="n" s="5">
        <v>-2760</v>
      </c>
    </row>
    <row r="16" spans="1:2">
      <c r="A16" t="s" s="4">
        <v>206</v>
      </c>
      <c r="B16" t="n" s="5">
        <v>80</v>
      </c>
    </row>
    <row r="17" spans="1:2">
      <c r="A17" t="s" s="4">
        <v>162</v>
      </c>
      <c r="B17" t="n" s="5">
        <v>772</v>
      </c>
    </row>
    <row r="18" spans="1:2">
      <c r="A18" t="s" s="4">
        <v>191</v>
      </c>
      <c r="B18" t="n" s="5">
        <v>-66</v>
      </c>
    </row>
    <row r="19" spans="1:2">
      <c r="A19" t="s" s="4">
        <v>190</v>
      </c>
      <c r="B19" t="n" s="5">
        <v>-3668</v>
      </c>
    </row>
    <row r="20" spans="1:2">
      <c r="A20" t="s" s="4">
        <v>207</v>
      </c>
      <c r="B20" t="n" s="5">
        <v>246</v>
      </c>
    </row>
    <row r="21" spans="1:2">
      <c r="A21" t="s" s="4">
        <v>210</v>
      </c>
      <c r="B21" t="n" s="7">
        <v>2543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Preparation of Financial Statem</vt:lpstr>
      <vt:lpstr>New Accounting Standards</vt:lpstr>
      <vt:lpstr>Securities</vt:lpstr>
      <vt:lpstr>Loans</vt:lpstr>
      <vt:lpstr>Segments</vt:lpstr>
      <vt:lpstr>Shareholders' Equity and Earnin</vt:lpstr>
      <vt:lpstr>Derivative Financial Instrument</vt:lpstr>
      <vt:lpstr>Intangible Assets</vt:lpstr>
      <vt:lpstr>Share Based Compensation</vt:lpstr>
      <vt:lpstr>Income Tax</vt:lpstr>
      <vt:lpstr>Regulatory Matters</vt:lpstr>
      <vt:lpstr>Fair Value Disclosures</vt:lpstr>
      <vt:lpstr>Fair Values of Financial Instru</vt:lpstr>
      <vt:lpstr>Contingent Liabilities</vt:lpstr>
      <vt:lpstr>Accumulated Other Comprehensive</vt:lpstr>
      <vt:lpstr>New Accounting Standards (Polic</vt:lpstr>
      <vt:lpstr>Securities (Tables)</vt:lpstr>
      <vt:lpstr>Loans (Tables)</vt:lpstr>
      <vt:lpstr>Segments (Tables)</vt:lpstr>
      <vt:lpstr>Shareholders' Equity and Earn27</vt:lpstr>
      <vt:lpstr>Derivative Financial Instrume28</vt:lpstr>
      <vt:lpstr>Intangible Assets (Tables)</vt:lpstr>
      <vt:lpstr>Share Based Compensation (Table</vt:lpstr>
      <vt:lpstr>Regulatory Matters (Tables)</vt:lpstr>
      <vt:lpstr>Fair Value Disclosures (Tables)</vt:lpstr>
      <vt:lpstr>Fair Values of Financial Inst33</vt:lpstr>
      <vt:lpstr>Accumulated Other Comprehensi34</vt:lpstr>
      <vt:lpstr>Securities (Details)</vt:lpstr>
      <vt:lpstr>Loans (Details)</vt:lpstr>
      <vt:lpstr>Loans, Receivables Past Due (De</vt:lpstr>
      <vt:lpstr>Loans, Impaired Financing Recei</vt:lpstr>
      <vt:lpstr>Loans, Troubled Debt Restructur</vt:lpstr>
      <vt:lpstr>Loans, Loan Ratings by Loan Cla</vt:lpstr>
      <vt:lpstr>Segments (Details)</vt:lpstr>
      <vt:lpstr>Shareholders' Equity and Earn42</vt:lpstr>
      <vt:lpstr>Derivative Financial Instrume43</vt:lpstr>
      <vt:lpstr>Derivative Financial Instrume44</vt:lpstr>
      <vt:lpstr>Intangible Assets (Details)</vt:lpstr>
      <vt:lpstr>Share Based Compensation (Detai</vt:lpstr>
      <vt:lpstr>Income Tax (Details)</vt:lpstr>
      <vt:lpstr>Regulatory Matters (Details)</vt:lpstr>
      <vt:lpstr>Fair Value Disclosures Part 1 (</vt:lpstr>
      <vt:lpstr>Fair Value Disclosures, Part 2 </vt:lpstr>
      <vt:lpstr>Fair Value Disclosures, Part 3 </vt:lpstr>
      <vt:lpstr>Fair Value Disclosures, Part 4 </vt:lpstr>
      <vt:lpstr>Fair Values of Financial Inst53</vt:lpstr>
      <vt:lpstr>Contingent Liabilities (Details</vt:lpstr>
      <vt:lpstr>Accumulated Other Comprehensi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0:41:52Z</dcterms:created>
  <dcterms:modified xmlns:dcterms="http://purl.org/dc/terms/" xmlns:xsi="http://www.w3.org/2001/XMLSchema-instance" xsi:type="dcterms:W3CDTF">2015-08-05T10:41:52Z</dcterms:modified>
  <dc:title xmlns:dc="http://purl.org/dc/elements/1.1/">Untitled</dc:title>
  <dc:description xmlns:dc="http://purl.org/dc/elements/1.1/"/>
  <dc:subject xmlns:dc="http://purl.org/dc/elements/1.1/"/>
  <cp:keywords/>
  <cp:category/>
</cp:coreProperties>
</file>